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FAIR VALUE MEASUREMENTS"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EARNINGS PER SHARE (EPS)" sheetId="17" state="visible" r:id="rId17"/>
    <sheet xmlns:r="http://schemas.openxmlformats.org/officeDocument/2006/relationships" name="BUSINESS SEGMENTS" sheetId="18" state="visible" r:id="rId18"/>
    <sheet xmlns:r="http://schemas.openxmlformats.org/officeDocument/2006/relationships" name="EMPLOYEE BENEFIT PLANS" sheetId="19" state="visible" r:id="rId19"/>
    <sheet xmlns:r="http://schemas.openxmlformats.org/officeDocument/2006/relationships" name="RECENT ACCOUNTING PRONOUNCEMENT" sheetId="20" state="visible" r:id="rId20"/>
    <sheet xmlns:r="http://schemas.openxmlformats.org/officeDocument/2006/relationships" name="DISCONTINUED OPERATIONS" sheetId="21" state="visible" r:id="rId21"/>
    <sheet xmlns:r="http://schemas.openxmlformats.org/officeDocument/2006/relationships" name="RESTRUCTURING CHARGES" sheetId="22" state="visible" r:id="rId22"/>
    <sheet xmlns:r="http://schemas.openxmlformats.org/officeDocument/2006/relationships" name="OTHER INCOME (EXPENSE)" sheetId="23" state="visible" r:id="rId23"/>
    <sheet xmlns:r="http://schemas.openxmlformats.org/officeDocument/2006/relationships" name="WARRANTY LIABILITY" sheetId="24" state="visible" r:id="rId24"/>
    <sheet xmlns:r="http://schemas.openxmlformats.org/officeDocument/2006/relationships" name="OTHER COMPREHENSIVE INCOME (LOS"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CONSOLIDATING GUARANTOR AND NON" sheetId="28" state="visible" r:id="rId28"/>
    <sheet xmlns:r="http://schemas.openxmlformats.org/officeDocument/2006/relationships" name="DESCRIPTION OF BUSINESS AND B_2"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S " sheetId="32" state="visible" r:id="rId32"/>
    <sheet xmlns:r="http://schemas.openxmlformats.org/officeDocument/2006/relationships" name="LONG-TERM DEBT (Tables)" sheetId="33" state="visible" r:id="rId33"/>
    <sheet xmlns:r="http://schemas.openxmlformats.org/officeDocument/2006/relationships" name="SHAREHOLDERS' EQUITY SHAREHOLDE" sheetId="34" state="visible" r:id="rId34"/>
    <sheet xmlns:r="http://schemas.openxmlformats.org/officeDocument/2006/relationships" name="EARNINGS PER SHARE (EPS) (Table" sheetId="35" state="visible" r:id="rId35"/>
    <sheet xmlns:r="http://schemas.openxmlformats.org/officeDocument/2006/relationships" name="BUSINESS SEGMENTS (Tables)" sheetId="36" state="visible" r:id="rId36"/>
    <sheet xmlns:r="http://schemas.openxmlformats.org/officeDocument/2006/relationships" name="EMPLOYEE BENEFIT PLANS (Tables)" sheetId="37" state="visible" r:id="rId37"/>
    <sheet xmlns:r="http://schemas.openxmlformats.org/officeDocument/2006/relationships" name="DISCONTINUED OPERATIONS (Tables" sheetId="38" state="visible" r:id="rId38"/>
    <sheet xmlns:r="http://schemas.openxmlformats.org/officeDocument/2006/relationships" name="RESTRUCTURING CHARGES RESTRUCTU" sheetId="39" state="visible" r:id="rId39"/>
    <sheet xmlns:r="http://schemas.openxmlformats.org/officeDocument/2006/relationships" name="WARRANTY LIABILITY (Tables)" sheetId="40" state="visible" r:id="rId40"/>
    <sheet xmlns:r="http://schemas.openxmlformats.org/officeDocument/2006/relationships" name="OTHER COMPREHENSIVE INCOME (L_2" sheetId="41" state="visible" r:id="rId41"/>
    <sheet xmlns:r="http://schemas.openxmlformats.org/officeDocument/2006/relationships" name="LEASES LEASES (Tables)" sheetId="42" state="visible" r:id="rId42"/>
    <sheet xmlns:r="http://schemas.openxmlformats.org/officeDocument/2006/relationships" name="CONSOLIDATING GUARANTOR AND N_2" sheetId="43" state="visible" r:id="rId43"/>
    <sheet xmlns:r="http://schemas.openxmlformats.org/officeDocument/2006/relationships" name="DESCRIPTION OF BUSINESS AND B_3" sheetId="44" state="visible" r:id="rId44"/>
    <sheet xmlns:r="http://schemas.openxmlformats.org/officeDocument/2006/relationships" name="FAIR VALUE MEASUREMENTS (Detail" sheetId="45" state="visible" r:id="rId45"/>
    <sheet xmlns:r="http://schemas.openxmlformats.org/officeDocument/2006/relationships" name="REVENUE - Narrative (Details)" sheetId="46" state="visible" r:id="rId46"/>
    <sheet xmlns:r="http://schemas.openxmlformats.org/officeDocument/2006/relationships" name="REVENUE - Transaction Price All" sheetId="47" state="visible" r:id="rId47"/>
    <sheet xmlns:r="http://schemas.openxmlformats.org/officeDocument/2006/relationships" name="REVENUE - Contract Balances (De" sheetId="48" state="visible" r:id="rId48"/>
    <sheet xmlns:r="http://schemas.openxmlformats.org/officeDocument/2006/relationships" name="ACQUISITIONS (Details)" sheetId="49" state="visible" r:id="rId49"/>
    <sheet xmlns:r="http://schemas.openxmlformats.org/officeDocument/2006/relationships" name="INVENTORIES - Summary of Invent"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GOODWILL AND OTHER INTANGIBLE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INCOME TAXES (Details)" sheetId="56" state="visible" r:id="rId56"/>
    <sheet xmlns:r="http://schemas.openxmlformats.org/officeDocument/2006/relationships" name="LONG-TERM DEBT - Summary of Lon" sheetId="57" state="visible" r:id="rId57"/>
    <sheet xmlns:r="http://schemas.openxmlformats.org/officeDocument/2006/relationships" name="LONG-TERM DEBT - Summary of Int" sheetId="58" state="visible" r:id="rId58"/>
    <sheet xmlns:r="http://schemas.openxmlformats.org/officeDocument/2006/relationships" name="LONG-TERM DEBT - Narrative (Det" sheetId="59" state="visible" r:id="rId59"/>
    <sheet xmlns:r="http://schemas.openxmlformats.org/officeDocument/2006/relationships" name="SHAREHOLDERS' EQUITY - Narrativ" sheetId="60" state="visible" r:id="rId60"/>
    <sheet xmlns:r="http://schemas.openxmlformats.org/officeDocument/2006/relationships" name="SHAREHOLDERS' EQUITY SHAREHOL_2" sheetId="61" state="visible" r:id="rId61"/>
    <sheet xmlns:r="http://schemas.openxmlformats.org/officeDocument/2006/relationships" name="EARNINGS PER SHARE (EPS) (Detai" sheetId="62" state="visible" r:id="rId62"/>
    <sheet xmlns:r="http://schemas.openxmlformats.org/officeDocument/2006/relationships" name="BUSINESS SEGMENTS - Revenues (D" sheetId="63" state="visible" r:id="rId63"/>
    <sheet xmlns:r="http://schemas.openxmlformats.org/officeDocument/2006/relationships" name="BUSINESS SEGMENTS - Disaggregat" sheetId="64" state="visible" r:id="rId64"/>
    <sheet xmlns:r="http://schemas.openxmlformats.org/officeDocument/2006/relationships" name="BUSINESS SEGMENTS - Segment EBI" sheetId="65" state="visible" r:id="rId65"/>
    <sheet xmlns:r="http://schemas.openxmlformats.org/officeDocument/2006/relationships" name="BUSINESS SEGMENTS - Depreciatio" sheetId="66" state="visible" r:id="rId66"/>
    <sheet xmlns:r="http://schemas.openxmlformats.org/officeDocument/2006/relationships" name="BUSINESS SEGMENTS - Summary of " sheetId="67" state="visible" r:id="rId67"/>
    <sheet xmlns:r="http://schemas.openxmlformats.org/officeDocument/2006/relationships" name="EMPLOYEE BENEFIT PLANS (Details" sheetId="68" state="visible" r:id="rId68"/>
    <sheet xmlns:r="http://schemas.openxmlformats.org/officeDocument/2006/relationships" name="RECENT ACCOUNTING PRONOUNCEME_2" sheetId="69" state="visible" r:id="rId69"/>
    <sheet xmlns:r="http://schemas.openxmlformats.org/officeDocument/2006/relationships" name="DISCONTINUED OPERATIONS - Narra" sheetId="70" state="visible" r:id="rId70"/>
    <sheet xmlns:r="http://schemas.openxmlformats.org/officeDocument/2006/relationships" name="DISCONTINUED OPERATIONS - Balan" sheetId="71" state="visible" r:id="rId71"/>
    <sheet xmlns:r="http://schemas.openxmlformats.org/officeDocument/2006/relationships" name="RESTRUCTURING CHARGES - Narrati" sheetId="72" state="visible" r:id="rId72"/>
    <sheet xmlns:r="http://schemas.openxmlformats.org/officeDocument/2006/relationships" name="RESTRUCTURING CHARGES - Summary" sheetId="73" state="visible" r:id="rId73"/>
    <sheet xmlns:r="http://schemas.openxmlformats.org/officeDocument/2006/relationships" name="RESTRUCTURING CHARGES - Summa_2" sheetId="74" state="visible" r:id="rId74"/>
    <sheet xmlns:r="http://schemas.openxmlformats.org/officeDocument/2006/relationships" name="OTHER INCOME (EXPENSE) (Details" sheetId="75" state="visible" r:id="rId75"/>
    <sheet xmlns:r="http://schemas.openxmlformats.org/officeDocument/2006/relationships" name="WARRANTY LIABILITY - Narrative " sheetId="76" state="visible" r:id="rId76"/>
    <sheet xmlns:r="http://schemas.openxmlformats.org/officeDocument/2006/relationships" name="WARRANTY LIABILITY - Changes in" sheetId="77" state="visible" r:id="rId77"/>
    <sheet xmlns:r="http://schemas.openxmlformats.org/officeDocument/2006/relationships" name="OTHER COMPREHENSIVE INCOME (L_3" sheetId="78" state="visible" r:id="rId78"/>
    <sheet xmlns:r="http://schemas.openxmlformats.org/officeDocument/2006/relationships" name="OTHER COMPREHENSIVE INCOME (L_4" sheetId="79" state="visible" r:id="rId79"/>
    <sheet xmlns:r="http://schemas.openxmlformats.org/officeDocument/2006/relationships" name="OTHER COMPREHENSIVE INCOME (L_5" sheetId="80" state="visible" r:id="rId80"/>
    <sheet xmlns:r="http://schemas.openxmlformats.org/officeDocument/2006/relationships" name="LEASES - Narrative (Details)" sheetId="81" state="visible" r:id="rId81"/>
    <sheet xmlns:r="http://schemas.openxmlformats.org/officeDocument/2006/relationships" name="LEASES - Schedule of Lease Cost" sheetId="82" state="visible" r:id="rId82"/>
    <sheet xmlns:r="http://schemas.openxmlformats.org/officeDocument/2006/relationships" name="LEASES - Supplemental Cash Flow" sheetId="83" state="visible" r:id="rId83"/>
    <sheet xmlns:r="http://schemas.openxmlformats.org/officeDocument/2006/relationships" name="LEASES - Summary of Supplementa" sheetId="84" state="visible" r:id="rId84"/>
    <sheet xmlns:r="http://schemas.openxmlformats.org/officeDocument/2006/relationships" name="LEASES - Summary of Future Matu" sheetId="85" state="visible" r:id="rId85"/>
    <sheet xmlns:r="http://schemas.openxmlformats.org/officeDocument/2006/relationships" name="LEASES - Summary of Maturities " sheetId="86" state="visible" r:id="rId86"/>
    <sheet xmlns:r="http://schemas.openxmlformats.org/officeDocument/2006/relationships" name="LEASES - Weighted Average Lease" sheetId="87" state="visible" r:id="rId87"/>
    <sheet xmlns:r="http://schemas.openxmlformats.org/officeDocument/2006/relationships" name="COMMITMENTS AND CONTINGENCIES (" sheetId="88" state="visible" r:id="rId88"/>
    <sheet xmlns:r="http://schemas.openxmlformats.org/officeDocument/2006/relationships" name="CONSOLIDATING GUARANTOR AND N_3" sheetId="89" state="visible" r:id="rId89"/>
    <sheet xmlns:r="http://schemas.openxmlformats.org/officeDocument/2006/relationships" name="CONSOLIDATING GUARANTOR AND N_4" sheetId="90" state="visible" r:id="rId90"/>
    <sheet xmlns:r="http://schemas.openxmlformats.org/officeDocument/2006/relationships" name="CONSOLIDATING GUARANTOR AND N_5" sheetId="91" state="visible" r:id="rId91"/>
    <sheet xmlns:r="http://schemas.openxmlformats.org/officeDocument/2006/relationships" name="CONSOLIDATING GUARANTOR AND N_6"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9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06620</t>
        </is>
      </c>
    </row>
    <row r="9">
      <c r="A9" s="4" t="inlineStr">
        <is>
          <t>Entity Registrant Name</t>
        </is>
      </c>
      <c r="B9" s="4" t="inlineStr">
        <is>
          <t>GRIFFON CORPORATION</t>
        </is>
      </c>
    </row>
    <row r="10">
      <c r="A10" s="4" t="inlineStr">
        <is>
          <t>Entity Incorporation, State or Country Code</t>
        </is>
      </c>
      <c r="B10" s="4" t="inlineStr">
        <is>
          <t>DE</t>
        </is>
      </c>
    </row>
    <row r="11">
      <c r="A11" s="4" t="inlineStr">
        <is>
          <t>Entity Tax Identification Number</t>
        </is>
      </c>
      <c r="B11" s="4" t="inlineStr">
        <is>
          <t>11-1893410</t>
        </is>
      </c>
    </row>
    <row r="12">
      <c r="A12" s="4" t="inlineStr">
        <is>
          <t>Entity Address, Address Line One</t>
        </is>
      </c>
      <c r="B12" s="4" t="inlineStr">
        <is>
          <t>712 Fifth Ave, 18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957-5000</t>
        </is>
      </c>
    </row>
    <row r="18">
      <c r="A18" s="4" t="inlineStr">
        <is>
          <t>Title of 12(b) Security</t>
        </is>
      </c>
      <c r="B18" s="4" t="inlineStr">
        <is>
          <t>Common Stock, $0.25 par value</t>
        </is>
      </c>
    </row>
    <row r="19">
      <c r="A19" s="4" t="inlineStr">
        <is>
          <t>Trading Symbol</t>
        </is>
      </c>
      <c r="B19" s="4" t="inlineStr">
        <is>
          <t>GF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7425488</v>
      </c>
    </row>
    <row r="28">
      <c r="A28" s="4" t="inlineStr">
        <is>
          <t>Current Fiscal Year End Date</t>
        </is>
      </c>
      <c r="B28" s="4" t="inlineStr">
        <is>
          <t>--09-30</t>
        </is>
      </c>
    </row>
    <row r="29">
      <c r="A29" s="4" t="inlineStr">
        <is>
          <t>Amendment Flag</t>
        </is>
      </c>
      <c r="B29" s="4" t="inlineStr">
        <is>
          <t>false</t>
        </is>
      </c>
    </row>
    <row r="30">
      <c r="A30" s="4" t="inlineStr">
        <is>
          <t>Entity Central Index Key</t>
        </is>
      </c>
      <c r="B30" s="4" t="inlineStr">
        <is>
          <t>0000050725</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un. 30, 2020</t>
        </is>
      </c>
    </row>
    <row r="3">
      <c r="A3" s="3" t="inlineStr">
        <is>
          <t>Business Combinations [Abstract]</t>
        </is>
      </c>
    </row>
    <row r="4">
      <c r="A4" s="4" t="inlineStr">
        <is>
          <t>ACQUISITIONS</t>
        </is>
      </c>
      <c r="B4" s="4" t="inlineStr">
        <is>
          <t>ACQUISITIONS Griffon accounts for acquisitions under the acquisition method, in which assets acquired and liabilities assumed are recorded at fair value as of the date of acquisition using a method substantially similar to the goodwill impairment test methodology (level 3 inputs). The operating results of the acquired companies are included in Griffon’s consolidated financial statements from the date of acquisition; in each instance, Griffon is in the process of finalizing the initial purchase price allocation unless otherwise noted. On November 29, 2019, AMES acquired 100% of the outstanding stock of Vatre Group Limited ("Apta"), a leading United Kingdom supplier of innovative garden pottery and associated products sold to leading UK and Ireland garden centers for approximately $10,500 (GBP 8,750 ), inclusive of a post-closing working capital adjustment, net of cash acquired. This acquisition broadens AMES' product offerings in the UK market and increases its in-country operational footprint. The purchase price was primarily allocated to goodwill of GBP 2,418 , acquired intangible assets of GBP 3,454 , inventory of GBP 2,914 , accounts receivable and other assets of GBP 2,492 and accounts payable and other accrued liabilities of GBP 2,734 . During the nine months ended June 30, 2020 , the Company incurred acquisition costs of $2,960 . The Company did no t incur acquisition costs in the three months ended June 30, 2020. The Company did no t incur acquisition costs in the three and nine months ended June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0</t>
        </is>
      </c>
    </row>
    <row r="3">
      <c r="A3" s="3" t="inlineStr">
        <is>
          <t>Inventory Disclosure [Abstract]</t>
        </is>
      </c>
    </row>
    <row r="4">
      <c r="A4" s="4" t="inlineStr">
        <is>
          <t>INVENTORIES</t>
        </is>
      </c>
      <c r="B4" s="4" t="inlineStr">
        <is>
          <t>INVENTORIES Inventories are stated at the lower of cost (first-in, first-out or average) or market. The following table details the components of inventory: At June 30, 2020 At September 30, 2019 Raw materials and supplies $ 131,021 $ 121,791 Work in process 90,343 93,830 Finished goods 189,664 226,500 Total $ 411,028 $ 442,1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un. 30, 2020</t>
        </is>
      </c>
    </row>
    <row r="3">
      <c r="A3" s="3" t="inlineStr">
        <is>
          <t>Property, Plant and Equipment [Abstract]</t>
        </is>
      </c>
    </row>
    <row r="4">
      <c r="A4" s="4" t="inlineStr">
        <is>
          <t>PROPERTY, PLANT AND EQUIPMENT</t>
        </is>
      </c>
      <c r="B4" s="4" t="inlineStr">
        <is>
          <t>PROPERTY, PLANT AND EQUIPMENT The following table details the components of property, plant and equipment, net: At June 30, 2020 At September 30, 2019 Land, building and building improvements $ 159,225 $ 133,036 Machinery and equipment 585,298 580,698 Leasehold improvements 51,738 49,808 796,261 763,542 Accumulated depreciation and amortization (460,943 ) (426,216 ) Total $ 335,318 $ 337,326 Depreciation and amortization expense for property, plant and equipment was $13,142 and $13,089 for the quarters ended June 30, 2020 and 2019 , respectively, and $39,890 and $38,736 for the nine months ended June 30, 2020 and 2019, respectively. Depreciation included in SG&amp;A expenses was $4,852 and $4,822 for the quarters ended June 30, 2020 and 2019, respectively, and $14,713 and $14,264 for the nine months ended June 30, 2020 and 2019, respectively. Remaining components of depreciation, attributable to manufacturing operations, are included in Cost of goods and services. Except as described in Note 16, Restructuring Charges, no event or indicator of impairment occurred during the nine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Jun. 30, 2020</t>
        </is>
      </c>
    </row>
    <row r="3">
      <c r="A3" s="3" t="inlineStr">
        <is>
          <t>Goodwill and Intangible Assets Disclosure [Abstract]</t>
        </is>
      </c>
    </row>
    <row r="4">
      <c r="A4" s="4" t="inlineStr">
        <is>
          <t>GOODWILL AND OTHER INTANGIBLES</t>
        </is>
      </c>
      <c r="B4" s="4" t="inlineStr">
        <is>
          <t>GOODWILL AND OTHER INTANGIBLES The following table provides changes in the carrying value of goodwill by segment during the nine months ended June 30, 2020 : At September 30, 2019 Goodwill from acquisitions Other At June 30, 2020 Consumer and Professional Products $ 227,269 $ 3,125 $ (525 ) $ 229,869 Home and Building Products 191,253 — — 191,253 Defense Electronics 18,545 — — 18,545 Total $ 437,067 $ 3,125 $ (525 ) $ 439,667 The following table provides the gross carrying value and accumulated amortization for each major class of intangible assets: At June 30, 2020 At September 30, 2019 Gross Carrying Amount Accumulated Amortization Average Life (Years) Gross Carrying Amount Accumulated Amortization Customer relationships &amp; other $ 184,445 $ 64,018 23 $ 183,515 $ 57,783 Technology and patents 19,348 8,075 13 19,167 7,329 Total amortizable intangible assets 203,793 72,093 202,682 65,112 Trademarks 222,684 — 219,069 — Total intangible assets $ 426,477 $ 72,093 $ 421,751 $ 65,112 Amortization expense for intangible assets was $2,381 and $2,506 for the quarters ended June 30, 2020 and 2019, respectively, and $7,177 and $7,436 for the nine months ended June 30, 2020 and 2019. Amortization expense for the remainder of 2020 and the next five fiscal years and thereafter, based on current intangible balances and classifications, is estimated as follows: 2020 - $2,416 ; 2021 - $9,387 ; 2022 - $9,387 ; 2023 - $9,234 ; 2024 - $9,208 ; 2025 - $9,208 ; thereafter $82,860 . Griffon performs its annual goodwill impairment testing in the fourth quarter of each year. The 2019 impairment testing resulted in all three reporting units having fair values substantially in excess of their carrying values. In addition to the annual impairment test, the Company is required to regularly assess whether a triggering event has occurred which would require interim impairment testing. Given the general deterioration in economic and market conditions surrounding the COVID-19 pandemic, the Company considered the impact that the COVID-19 pandemic may have on its near and long-term forecasts and completed an interim impairment test as of March 31, 2020. The company determined that there is no impairment to either its goodwill or indefinite-lived intangible assets at March 31, 2020. During the quarter ended June 30, 2020, the Company determined there were no triggering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INCOME TAXES During the quarter ended June 30, 2020 , the Company recognized a tax provision of $12,649 on income before taxes from continuing operations of $34,480 , compared to a tax provision of $6,258 on income before taxes from continuing operations of $20,386 in the comparable prior year quarter. The current year quarter included restructuring charges of $1,633 ( $1,224 , net of tax), loss from debt extinguishment of $1,235 ( $969 , net of tax) and net discrete tax and certain other tax provisions, net of $1,828 , that affect comparability. The prior year quarter included net discrete tax and certain other tax benefits of $669 that affect comparability. Excluding these items, the effective tax rates for the quarters ended June 30, 2020 and 2019 were 30.8% and 34.0% , respectively. During the nine months ended June 30, 2020 , the Company recognized a tax provision of $21,022 on Income before taxes from continuing operations of $54,360 , compared to a tax provision of $14,664 on Income before taxes from continuing operations of $44,035 in the comparable prior year period. The nine month period ended June 30, 2020 included restructuring charges of $11,171 ( $8,377 , net of tax), acquisition costs of $2,960 ( $2,321 , net of tax), loss from debt extinguishment of $7,925 ( $6,214 , net of tax) and net discrete tax provisions of $1,248 . The nine month period ended June 30, 2019 included net discrete tax benefits of $299 . Excluding these items, the effective tax rates for the nine months ended June 30, 2020 and 2019 were 32.6% and 34.0% , respectively. In response to the COVID-19 outbreak, the U.S. Congress approved certain changes to the federal tax laws in March 2020. While we are still assessing the impact of the legislation, we do not expect there to be a material impact to our consolidated financial statements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0</t>
        </is>
      </c>
    </row>
    <row r="3">
      <c r="A3" s="3" t="inlineStr">
        <is>
          <t>Debt Disclosure [Abstract]</t>
        </is>
      </c>
    </row>
    <row r="4">
      <c r="A4" s="4" t="inlineStr">
        <is>
          <t>LONG-TERM DEBT</t>
        </is>
      </c>
      <c r="B4" s="4" t="inlineStr">
        <is>
          <t>LONG-TERM DEBT At June 30, 2020 At September 30, 2019 Outstanding Balance Original Issuer Premium Capitalized Fees &amp; Expenses Balance Sheet Coupon Interest Rate Outstanding Balance Original Issuer Premium Capitalized Fees &amp; Expenses Balance Sheet Coupon Interest Rate Senior notes due 2028 (a) $ 1,000,000 $ 375 (14,877 ) $ 985,498 5.75 % $ — $ — $ — $ — — % Senior notes due 2022 (a) — — — — 5.25 % 1,000,000 867 (9,175 ) 991,692 5.25 % Revolver due 2025 (b) 104,181 — (2,544 ) 101,637 Variable 50,000 — (1,243 ) 48,757 Variable Capital lease - real estate (d) 11,564 — (36 ) 11,528 5.00 % 4,388 — (55 ) 4,333 5.00 % Non US lines of credit (e) — — (33 ) (33 ) Variable 17,576 — (45 ) 17,531 Variable Non US term loans (e) 30,736 — (172 ) 30,564 Variable 36,977 — (188 ) 36,789 Variable Other long term debt (f) 3,422 — (16 ) 3,406 Variable 5,190 — (18 ) 5,172 Variable Totals 1,149,903 375 (17,678 ) 1,132,600 1,114,131 867 (10,724 ) 1,104,274 less: Current portion (9,235 ) — — (9,235 ) (10,525 ) — — (10,525 ) Long-term debt $ 1,140,668 $ 375 $ (17,678 ) $ 1,123,365 $ 1,103,606 $ 867 $ (10,724 ) $ 1,093,749 Three Months Ended June 30, 2020 Three Months Ended June 30, 2019 Effective Interest Rate (1) Cash Interest Amort. Debt Amort. Debt Issuance Costs Total Interest Expense Effective Interest Rate (1) Cash Interest Amort. Debt Amort. Total Interest Expense Senior notes due 2028 (a) 5.8 % $ 12,219 $ — $ 277 $ 12,496 n/a $ — $ — $ — $ — Senior notes due 2022 (a) 6.2 % 1,960 11 155 2,126 5.7 % 13,125 68 950 14,143 Revolver due 2025 (b) Variable 1,597 — 134 1,731 Variable 2,282 — 220 2,502 ESOP Loans (c) n/a — — — — 7.2 % — — — — Capital lease - real estate (d) 6.3 % 33 — 6 39 5.6 % 78 — 7 85 Non US lines of credit (e) Variable 4 — (1 ) 3 Variable 4 — 3 7 Non US term loans (e) Variable 222 — 21 243 Variable 376 — 44 420 Other long term debt (f) Variable 102 — 1 103 Variable 149 — — 149 Capitalized interest (16 ) — — (16 ) (18 ) — — (18 ) Totals $ 16,121 $ 11 $ 593 $ 16,725 $ 15,996 $ 68 $ 1,224 $ 17,288 (1) n/a = not applicable Nine Months Ended June 30, 2020 Nine Months Ended June 30, 2019 Effective Interest Rate (1) Cash Interest Amort. Debt Amort. Debt Issuance Costs Total Interest Expense Effective Interest Rate (1) Cash Interest Amort. Debt Amort. Total Interest Expense Senior notes due 2028 (a) 5.9 % $ 17,785 $ — $ 412 $ 18,197 — % $ — $ — $ — $ — Senior notes due 2022 (a) 5.7 % 23,125 123 1,734 24,982 5.7 % 39,375 202 2,852 42,429 Revolver due 2025 (b) Variable 4,798 — 531 5,329 Variable 4,846 — 761 5,607 ESOP Loans (c) n/a — — — — 6.6 % 937 — 186 1,123 Capital lease - real estate (d) 6.1 % 146 — 19 165 5.5 % 294 — 19 313 Non US lines of credit (e) Variable 11 — 11 22 Variable 15 — 11 26 Non US term loans (e) Variable 786 — 40 826 Variable 1,273 — 97 1,370 Other long term debt (f) Variable 394 — 1 395 Variable 478 — 6 484 Capitalized interest (109 ) — — (109 ) (18 ) — — (18 ) Totals $ 46,936 $ 123 $ 2,748 $ 49,807 $ 47,200 $ 202 $ 3,932 $ 51,334 (a) On June 22, 2020, Griffon completed the add-on offering through a private placement $150,000 principal amount of its 5.75% senior notes due 2028, at 100.25% of par, to Griffon's previously issued $850,000 principal amount of its 5.75% senior notes due in 2028, at par, completed on February 19, 2020 (collectively, the “Senior Notes”). Proceeds from the Senior Notes were used to redeem the $1,000,000 of 5.25% senior notes due 2022 (the “2022 Senior Notes"). As of June 30, 2020 , outstanding Senior Notes due totaled $1,000,000 ; interest is payable semi-annually on March 1 and September 1. The Senior Notes are senior unsecured obligations of Griffon guaranteed by certain domestic subsidiaries, and subject to certain covenants, limitations and restrictions. On April 22, 2020, Griffon exchanged substantially all of the $850,000 Senior Notes for substantially identical Senior Notes registered under the Securities Act of 1933, as amended (the "Securities Act"), via an exchange offer. Griffon intends to complete an offer to exchange the remaining $150,000 Senior Notes for substantially identical Senior Notes registered under the Securities Act during the fourth quarter of fiscal 2020. The fair value of the 2028 Senior Notes approximated $980,000 on June 30, 2020 based upon quoted market prices (level 1 inputs). In connection with these transactions, Griffon capitalized $15,289 of underwriting fees and other expenses incurred related to the issuance and exchange of the Senior Notes, which will amortize over the term of such terms. Furthermore, all of the obligations associated with the 2022 Senior Notes were discharged. Additionally, Griffon recognized a $7,925 loss on the early extinguishment of debt of the 5.25% $1,000,000 2022 Senior Notes, comprised primarily of the write-off of $6,725 of remaining deferred financing fees, $607 of tender offer net premium expense and $593 of redemption interest expense. (b) On January 30, 2020, Griffon amended its revolving credit facility (as amended, the "Credit Agreement") to increase the maximum borrowing availability from $350,000 to $400,000 and extend its maturity date from March 22, 2021 to March 22, 2025. The amended agreement also modified certain other provisions of the facility. The facility includes a letter of credit sub-facility with a limit of $100,000 (increased from $50,000 ); a multi-currency sub-facility of $200,000 (increased from $100,000 ); and contains a customary accordion feature that permits us to request, subject to each lender's consent, an increase in the maximum aggregate amount that can be borrowed by up to an additional $100,000 (increased from $50,000 ). Borrowings under the Credit Agreement may be repaid and re-borrowed at any time. Interest is payable on borrowings at either a LIBOR or base rate benchmark rate,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At June 30, 2020 , there were $104,181 of outstanding borrowings under the Credit Agreement; outstanding standby letters of credit were $21,617 ; and $274,202 was available, subject to certain loan covenants, for borrowing at that date. (c) In August 2016 and as amended on June 30, 2017, Griffon’s ESOP entered into a Term Loan with a bank (the "ESOP Agreement"). The Term Loan interest rate was LIBOR plus 3.00% . The Term Loan required quarterly principal payments of $569 with a balloon payment due at maturity. The Term Loan was secured by shares purchased with the proceeds of the loan and with a lien on a specific amount of Griffon assets (which ranked pari passu with the lien granted on such assets under the Credit Agreement) and was guaranteed by Griffon. On March 13, 2019, the ESOP Term Loan was refinanced with an internal loan from Griffon which was funded with cash and a draw under its Credit Agreement. The internal loan interest rate is fixed at 2.91% , matures in June 2033 and requires quarterly payments of principal, currently $635 , and interest. The internal loan is secured by shares purchased with the proceeds of the loan. The amount outstanding on the internal loan at June 30, 2020 was $30,513 . (d) Two Griffon subsidiaries have finance leases outstanding for real estate located in Troy, Ohio and Ocala, Florida. The leases mature in 2021 and 2025 , respectively, and bear interest at fixed rates of approximately 5.0% and 2.9% , respectively. The Troy, Ohio lease is secured by a mortgage on the real estate and is guaranteed by Griffon. The Ocala, Florida lease contains one five -year renewal option. At June 30, 2020 , $11,528 was outstanding, net of issuance costs. (e) In November 2012, Garant G.P. (“Garant”) entered into a CAD 15,000 ( $10,974 as of June 30, 2020 ) revolving credit facility. The facility accrues interest at LIBOR (USD) or the Bankers Acceptance Rate (CDN) plus 1.3% per annum ( 1.46% LIBOR USD and 1.56% Bankers Acceptance Rate CDN as of June 30, 2020 ). The revolving facility matures in October 2022. Garant is required to maintain a certain minimum equity. At June 30, 2020 , there were no borrowings under the revolving credit facility with CAD 15,000 ( $10,974 as of June 30, 2020 ) available for borrowing. In July 2016 and as amended in March 2019, Griffon Australia Holdings Pty Ltd and its Australian subsidiaries (collectively, "Griffon Australia") entered into an AUD 29,625 term loan, AUD 20,000 revolver and AUD 10,000 receivable purchase facility agreement. The term loan requires quarterly principal payments of AUD 1,250 plus interest with a balloon payment of AUD 9,625 due upon maturity in March 2022, and accrues interest at Bank Bill Swap Bid Rate “BBSY” plus 1.95% per annum ( 2.09% at June 30, 2020 ). During the quarter ended June 30, 2020 , the term loan balance was reduced by AUD 5,000 , from AUD 23,375 to AUD 18,375 with proceeds from an AUD 5,000 increase in the commitment of the receivables purchase line from AUD 10,000 to AUD 15,000 . The term loan had an outstanding balance of AUD 17,125 ( $11,761 as of June 30, 2020 ). The revolving facility and receivable purchase facility mature in March 2022, but are renewable upon mutual agreement with the lender. The revolving facility and receivable purchase facility accrue interest at BBSY plus 1.9% and 1.35% , respectively, per annum ( 2.05% and 1.49% , respectively, at June 30, 2020 ). At June 30, 2020 , there were no borrowings under the revolver and the receivable purchase facility. The revolver, receivable purchase facility and the term loan are all secured by substantially all of the assets of Griffon Australia and its subsidiaries. Griffon Australia is required to maintain a certain minimum equity level and is subject to a maximum leverage ratio and a minimum fixed charges cover ratio. In July 2018, the AMES Companies UK Ltd and its subsidiaries (collectively, "AMES UK") entered into a GBP 14,000 term loan, GBP 4,000 mortgage loan and GBP 5,000 revolver. The term loan and mortgage loan require quarterly principal payments of GBP 350 and GBP 83 plus interest, respectively, and have balloon payments due upon maturity, July 2023, of GBP 7,700 and GBP 2,500 , respectively. The Term Loan and Mortgage Loans accrue interest at the GBP LIBOR Rate plus 2.25% and 1.8% , respectively ( 2.33% and 1.88% at June 30, 2020 , respectively). The revolving facility matures in June 2021, but is renewable upon mutual agreement with the lender, and accrues interest at the Bank of England Base Rate plus 1.75% ( 1.85% as of June 30, 2020 ). As of June 30, 2020 , the revolver had no outstanding balance while the term and mortgage loan balances amounted to GBP 15,398 ( $18,975 as of June 30, 2020). The revolver and the term loan are both secured by substantially all of the assets of AMES UK and its subsidiaries. AMES UK is subject to a maximum leverage ratio and a minimum fixed charges cover ratio. An invoice discounting arrangement was canceled and replaced by the above loan facilities. (f) Other long-term debt primarily consists of a loan with the Pennsylvania Industrial Development Authority, with the balance consisting of capital leases. At June 30, 2020 , Griffon and its subsidiaries were in compliance with the terms and covenants of all credit and loan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Jun. 30, 2020</t>
        </is>
      </c>
    </row>
    <row r="3">
      <c r="A3" s="3" t="inlineStr">
        <is>
          <t>Stockholders' Equity Note [Abstract]</t>
        </is>
      </c>
    </row>
    <row r="4">
      <c r="A4" s="4" t="inlineStr">
        <is>
          <t>SHAREHOLDERS' EQUITY</t>
        </is>
      </c>
      <c r="B4" s="4" t="inlineStr">
        <is>
          <t>SHAREHOLDERS’ EQUITY During 2020, the Company paid a quarterly cash dividend of $0.075 per share in each quarter, totaling $0.225 per share for the nine months ended June 30, 2020. During 2019, the Company paid a quarterly cash dividend of $0.0725 per share, totaling $0.29 per share for the year. A dividend payable was established for the holders of restricted shares; such dividends will be released upon vesting of the underlying restricted shares. In March 2019, the ESOP Term Loan was refinanced with a loan from Griffon which was funded with cash and a draw on its credit facility; dividends paid on allocated shares in the ESOP are allocated to participant accounts in the form of additional shares. On July 29, 2020, the Board of Directors declared a quarterly cash dividend of $0.075 per share, payable on September 17, 2020 to shareholders of record as of the close of business on August 20, 2020. Compensation expense for restricted stock and restricted stock units is recognized ratably over the required service period based on the fair value of the grant, calculated as the number of shares granted multiplied by the stock price on the date of grant and, for performance shares, the likelihood of achieving the performance criteria. Compensation expense for restricted stock granted to two senior executives is calculated as the maximum number of shares granted, upon achieving certain performance criteria, multiplied by the stock price as valued by a Monte Carlo Simulation Model. Compensation cost related to stock-based awards with graded vesting, generally over a period of three to four years, is recognized using the straight-line attribution method and recorded within SG&amp;A expenses. On January 29, 2016, shareholders approved the Griffon Corporation 2016 Equity Incentive Plan ("Incentive Plan") under which awards of performance shares, performance units, stock options, stock appreciation rights, restricted shares, restricted stock units, deferred shares and other stock-based awards may be granted. On January 31, 2018, shareholders approved Amendment No. 1 to the Incentive Plan pursuant to which, among other things, 1,000,000 shares were added to the Incentive Plan; and on January 30, 2020, shareholders approved Amendment No. 2 to the Incentive Plan, pursuant to which 1,700,000 shares were added to the Incentive Plan. Options granted under the Incentive Plan may be either “incentive stock options” or nonqualified stock options, generally expire ten years after the date of grant and are granted at an exercise price of not less than 100% of the fair market value at the date of grant. The maximum number of shares of common stock available for award under the Incentive Plan is 5,050,000 ( 600,000 of which may be issued as incentive stock options), plus (i) any shares reserved for issuance under the 2011 Equity Incentive Plan as of the effective date of the Incentive Plan, and (ii) any shares underlying awards outstanding on such effective date under the 2011 Incentive Plan that are canceled or forfeited. As of June 30, 2020 , there were 1,063,148 shares available for grant. All grants outstanding under former equity plans will continue under their terms; no additional awards will be granted under such plans. During the first quarter of 2020, Griffon granted 216,523 shares of restricted stock and restricted stock units, subject to certain performance conditions, with vesting periods of three years , with a total fair value of $4,705 , or a weighted average fair value of $21.73 per share. During the second quarter of 2020, Griffon granted 804,674 shares of restricted stock. This included 99,772 shares of restricted stock to seven executives, subject to certain performance conditions, with vesting period of 34 months , with a total fair value of $2,200 , or weighted average fair value of $22.05 per share. Griffon also granted 44,902 restricted shares to the non-employee directors of Griffon with a vesting period of three years and a fair value of $990 , or a weighted average fair value of $22.05 per share. This also included 660,000 shares of restricted stock granted to two senior executives with a vesting period of four years and a two year post-vesting holding period, subject to the achievement of certain absolute and relative performance conditions relating to the price of Griffon's common stock. So long as the minimum performance condition is attained, the amount of shares that can vest will range from 480,000 to 660,000 . The total fair value of these restricted shares using the Monte Carlo Simulation model is approximately $9,534 , or a weighted average fair value of $14.45 per share. During the third quarter of 2020, Griffon granted 7,599 shares of restricted stock, subject to certain performance conditions, with vesting periods of three years , with a total fair value of $125 , or a weighted average fair value of $16.45 per share. The following table summarizes the Company’s compensation expense relating to all stock-based incentive plans: For the Three Months Ended June 30, For the Nine Months Ended June 30, 2020 2019 2020 2019 Restricted stock $ 3,930 $ 3,332 $ 10,742 $ 9,687 ESOP 577 715 2,067 1,860 Total stock based compensation $ 4,507 $ 4,047 $ 12,809 $ 11,547 On each of August 3, 2016 and August 1, 2018, Griffon’s Board of Directors authorized the repurchase of up to $50,000 of Griffon’s outstanding common stock. Under this share repurchase program, the Company may purchase shares in the open market, including pursuant to a 10b5-1 plan, or in privately negotiated transactions. During the quarter and nine months ended June 30, 2020 , Griffon did not purchase any shares of common stock under these repurchase programs. As of June 30, 2020 , an aggregate of $57,955 remains under Griffon's Board authorized repurchase programs. During the quarter ended June 30, 2020, there were no shares withheld to settle employee taxes due upon the vesting of restricted stock. During the nine months ended June 30, 2020 , 340,775 shares, with a market value of $7,409 , or $21.74 per share, respectively, were withheld to settle employee taxes due upon the vesting of restricted stock, and were added to treasury stock. Furthermore, during the nine months ended June 30, 2020 , an additional 3,307 shares, with a market value of $70 , or $21.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Jun. 30, 2020</t>
        </is>
      </c>
    </row>
    <row r="3">
      <c r="A3" s="3" t="inlineStr">
        <is>
          <t>Earnings Per Share [Abstract]</t>
        </is>
      </c>
    </row>
    <row r="4">
      <c r="A4" s="4" t="inlineStr">
        <is>
          <t>EARNINGS PER SHARE (EPS)</t>
        </is>
      </c>
      <c r="B4" s="4" t="inlineStr">
        <is>
          <t xml:space="preserve">EARNINGS PER SHARE (EPS) Basic EPS (and diluted EPS in periods when a loss exists) was calculated by dividing income available to common shareholders by the weighted average number of shares of common stock outstanding during the period. Diluted EPS was calculated by dividing income available to common shareholders by the weighted average number of shares of common stock outstanding plus additional common shares that could be issued in connection with stock based compensation. The following table is a reconciliation of the share amounts (in thousands) used in computing earnings per share: Three Months Ended June 30, Nine Months Ended June 30, 2020 2019 2020 2019 Common shares outstanding 47,425 46,801 47,425 46,801 Unallocated ESOP shares (2,108 ) (2,314 ) (2,108 ) (2,314 ) Non-vested restricted stock (3,555 ) (3,426 ) (3,555 ) (3,426 ) Impact of weighted average shares (50 ) (94 ) (279 ) (173 ) Weighted average shares outstanding - basic 41,712 40,967 41,483 40,888 Incremental shares from stock based compensation 2,062 2,197 2,335 1,761 Weighted average shares outstanding - diluted 43,774 43,164 43,818 42,6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n. 30, 2020</t>
        </is>
      </c>
    </row>
    <row r="3">
      <c r="A3" s="3" t="inlineStr">
        <is>
          <t>Segment Reporting [Abstract]</t>
        </is>
      </c>
    </row>
    <row r="4">
      <c r="A4" s="4" t="inlineStr">
        <is>
          <t>BUSINESS SEGMENTS</t>
        </is>
      </c>
      <c r="B4" s="4" t="inlineStr">
        <is>
          <t>BUSINESS SEGMENTS In fiscal 2019, Griffon modified its reportable segment structure to provide investors with improved visibility after a series of portfolio repositioning actions which included the divestiture of the Plastics business, the acquisition of ClosetMaid and its subsequent integration into AMES, and the acquisition of CornellCookson by Clopay. The prior year amounts have been recast to reflect the recent change in Griffon's reporting segment structure. Griffon now reports its operations through three reportable segments from continuing operations, as follows: • CPP conducts its operations through AMES. Founded in 1774, AMES is the leading North American manufacturer and a global provider of branded consumer and professional tools and products for home storage and organization, landscaping, and enhancing outdoor lifestyles. CPP sells products globally through a portfolio of leading brands including True Temper, AMES, and ClosetMaid. • HBP conducts its operations through Clopay. Founded in 1964, Clopay is the largest manufacturer and marketer of garage doors and rolling steel doors in North America. Residential and commercial sectional garage doors are sold through professional dealers and leading home center retail chains throughout North America under the brands Clopay, Ideal, and Holmes. Rolling steel door and grille products designed for commercial, industrial, institutional, and retail use are sold under the CornellCookson brand. • DE conducts its operations through Telephonics, founded in 1933, a globally recognized leading provider of highly sophisticated intelligence, surveillance and communications solutions for defense, aerospace and commercial customers. Information on Griffon’s reportable segments from continuing operations is as follows: For the Three Months Ended June 30, For the Nine Months Ended June 30, REVENUE 2020 2019 2020 2019 Consumer and Professional Products $ 328,929 $ 273,710 $ 844,917 $ 777,916 Home and Building Products 219,164 221,521 670,374 631,615 Defense Electronics 83,968 79,739 231,558 225,594 Total consolidated net sales $ 632,061 $ 574,970 $ 1,746,849 $ 1,635,125 Disaggregation of Revenue Revenue from contracts with customers is disaggregated by end markets, segments and geographic location, as it more accurately depicts the nature and amount of the Company’s revenue. The following table presents revenue disaggregated by end market and segment: For the Three Months Ended June 30, For the Nine Months Ended June 30, 2020 2019 2020 2019 Residential repair and remodel $ 50,709 $ 35,416 $ 126,304 $ 101,015 Retail 177,271 148,596 441,795 424,537 Residential new construction 14,487 15,345 44,344 43,162 Industrial 9,303 12,880 30,461 34,054 International excluding North America 77,159 61,473 202,013 175,148 Total Consumer and Professional Products 328,929 273,710 844,917 777,916 Residential repair and remodel 109,876 112,730 332,681 316,368 Commercial construction 84,521 83,382 262,708 243,939 Residential new construction 24,767 25,409 74,985 71,308 Total Home and Building Products 219,164 221,521 670,374 631,615 U.S. Government 54,802 46,579 151,126 138,515 International 24,779 30,120 68,333 75,348 Commercial 4,387 3,040 12,099 11,731 Total Defense Electronics 83,968 79,739 231,558 225,594 Total Consolidated Revenue $ 632,061 $ 574,970 $ 1,746,849 $ 1,635,125 The following table presents revenue disaggregated by geography based on the location of the Company's customer: REVENUE BY GEOGRAPHIC AREA - DESTINATION For the Three Months Ended June 30, 2020 For the Nine Months Ended June 30, 2020 CPP HBP Defense Electronics Total CPP HBP Defense Electronics Total United States $ 232,544 $ 209,222 $ 56,294 $ 498,060 $ 584,114 $ 635,232 $ 157,508 $ 1,376,854 Europe 29,267 81 8,636 37,984 60,609 109 24,501 85,219 Canada 18,231 7,729 3,012 28,972 53,527 26,849 9,795 90,171 Australia 47,614 — 1,012 48,626 140,874 — 1,807 142,681 All other countries 1,273 2,132 15,014 18,419 5,793 8,184 37,947 51,924 Consolidated revenue $ 328,929 $ 219,164 $ 83,968 $ 632,061 $ 844,917 $ 670,374 $ 231,558 $ 1,746,849 REVENUE BY GEOGRAPHIC AREA - DESTINATION For the Three Months Ended June 30, 2019 For the Nine Months Ended June 30, 2019 CPP HBP Defense Electronics Total CPP HBP Defense Electronics Total United States $ 193,948 $ 206,489 $ 49,379 $ 449,816 $ 541,309 $ 592,261 $ 148,853 $ 1,282,423 Europe 25,663 31 8,387 34,081 53,871 77 27,188 81,136 Canada 16,246 9,867 2,855 28,968 54,456 27,832 8,542 90,830 Australia 35,829 163 838 36,830 121,617 613 2,426 124,656 All other countries 2,024 4,971 18,280 25,275 6,663 10,832 38,585 56,080 Consolidated revenue $ 273,710 $ 221,521 $ 79,739 $ 574,970 $ 777,916 $ 631,615 $ 225,594 $ 1,635,125 Griffon evaluates performance and allocates resources based on each segment's operating results before interest income and expense, income taxes, depreciation and amortization, unallocated amounts (mainly corporate overhead), restructuring charges, loss from debt extinguishment and acquisition related expenses, as well as other items that may affect comparability, as applicable (“Segment adjusted EBITDA”). Griffon believes this information is useful to investors for the same reason. The following table provides a reconciliation of Segment adjusted EBITDA to Income before taxes from continuing operations: For the Three Months Ended June 30, For the Nine Months Ended June 30, 2020 2019 2020 2019 Segment adjusted EBITDA: Consumer and Professional Products $ 37,115 $ 23,970 $ 84,068 $ 73,151 Home and Building Products 39,299 33,851 110,635 85,283 Defense Electronics 4,122 7,280 12,845 17,001 Segment adjusted EBITDA 80,536 65,101 207,548 175,435 Unallocated amounts, excluding depreciation (11,080 ) (12,033 ) (34,969 ) (34,505 ) Adjusted EBITDA 69,456 53,068 172,579 140,930 Net interest expense (16,585 ) (17,087 ) (49,096 ) (50,723 ) Depreciation and amortization (15,523 ) (15,595 ) (47,067 ) (46,172 ) Loss from debt extinguishment (1,235 ) — (7,925 ) — Restructuring charges (1,633 ) — (11,171 ) — Acquisition costs — — (2,960 ) — Income before taxes from continuing operations $ 34,480 $ 20,386 $ 54,360 $ 44,035 Unallocated amounts typically include general corporate expenses not attributable to a reportable segment. For the Three Months Ended June 30, For the Nine Months Ended June 30, DEPRECIATION and AMORTIZATION 2020 2019 2020 2019 Segment: Consumer and Professional Products $ 8,197 $ 8,158 $ 24,650 $ 24,148 Home and Building Products 4,507 4,626 13,975 13,683 Defense Electronics 2,666 2,669 7,986 7,926 Total segment depreciation and amortization 15,370 15,453 46,611 45,757 Corporate 153 142 456 415 Total consolidated depreciation and amortization $ 15,523 $ 15,595 $ 47,067 $ 46,172 CAPITAL EXPENDITURES Segment: Consumer and Professional Products $ 7,029 $ 3,187 $ 14,561 $ 11,327 Home and Building Products 3,640 5,088 15,135 10,423 Defense Electronics 1,538 2,064 4,748 5,797 Total segment 12,207 10,339 34,444 27,547 Corporate 25 37 307 247 Total consolidated capital expenditures $ 12,232 $ 10,376 $ 34,751 $ 27,794 ASSETS At June 30, 2020 At September 30, 2019 Segment assets: Consumer and Professional Products $ 1,269,540 $ 1,070,510 Home and Building Products 592,038 571,216 Defense Electronics 335,262 347,575 Total segment assets 2,196,840 1,989,301 Corporate 105,343 82,429 Total continuing assets 2,302,183 2,071,730 Assets of discontinued operations 8,037 3,209 Consolidated total $ 2,310,220 $ 2,074,9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Jun. 30, 2020</t>
        </is>
      </c>
    </row>
    <row r="3">
      <c r="A3" s="3" t="inlineStr">
        <is>
          <t>Retirement Benefits [Abstract]</t>
        </is>
      </c>
    </row>
    <row r="4">
      <c r="A4" s="4" t="inlineStr">
        <is>
          <t>EMPLOYEE BENEFIT PLANS</t>
        </is>
      </c>
      <c r="B4" s="4" t="inlineStr">
        <is>
          <t>EMPLOYEE BENEFIT PLANS Defined benefit pension expense (income) included in Other Income (Expense), net was as follows: Three Months Ended June 30, Nine Months Ended June 30, 2020 2019 2020 2019 Interest cost $ 1,148 $ 1,570 $ 3,450 $ 4,711 Expected return on plan assets (2,585 ) (2,583 ) (7,757 ) (7,749 ) Amortization: Prior service cost 3 4 11 11 Recognized actuarial loss 1,042 222 3,126 666 Net periodic expense (income) $ (392 ) $ (787 ) $ (1,170 ) $ (2,3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Sep. 30, 2019</t>
        </is>
      </c>
    </row>
    <row r="2">
      <c r="A2" s="3" t="inlineStr">
        <is>
          <t>CURRENT ASSETS</t>
        </is>
      </c>
    </row>
    <row r="3">
      <c r="A3" s="4" t="inlineStr">
        <is>
          <t>Cash and equivalents</t>
        </is>
      </c>
      <c r="B3" s="6" t="n">
        <v>71999</v>
      </c>
      <c r="C3" s="6" t="n">
        <v>72377</v>
      </c>
    </row>
    <row r="4">
      <c r="A4" s="4" t="inlineStr">
        <is>
          <t>Accounts receivable, net of allowances of $13,901 and $7,881</t>
        </is>
      </c>
      <c r="B4" s="5" t="n">
        <v>359464</v>
      </c>
      <c r="C4" s="5" t="n">
        <v>264450</v>
      </c>
    </row>
    <row r="5">
      <c r="A5" s="4" t="inlineStr">
        <is>
          <t>Contract costs and recognized income not yet billed, net of progress payments of $28,981 and $13,861</t>
        </is>
      </c>
      <c r="B5" s="5" t="n">
        <v>92143</v>
      </c>
      <c r="C5" s="5" t="n">
        <v>105111</v>
      </c>
    </row>
    <row r="6">
      <c r="A6" s="4" t="inlineStr">
        <is>
          <t>Inventories</t>
        </is>
      </c>
      <c r="B6" s="5" t="n">
        <v>411028</v>
      </c>
      <c r="C6" s="5" t="n">
        <v>442121</v>
      </c>
    </row>
    <row r="7">
      <c r="A7" s="4" t="inlineStr">
        <is>
          <t>Prepaid and other current assets</t>
        </is>
      </c>
      <c r="B7" s="5" t="n">
        <v>51365</v>
      </c>
      <c r="C7" s="5" t="n">
        <v>40799</v>
      </c>
    </row>
    <row r="8">
      <c r="A8" s="4" t="inlineStr">
        <is>
          <t>Assets of discontinued operations</t>
        </is>
      </c>
      <c r="B8" s="5" t="n">
        <v>1951</v>
      </c>
      <c r="C8" s="5" t="n">
        <v>321</v>
      </c>
    </row>
    <row r="9">
      <c r="A9" s="4" t="inlineStr">
        <is>
          <t>Total Current Assets</t>
        </is>
      </c>
      <c r="B9" s="5" t="n">
        <v>987950</v>
      </c>
      <c r="C9" s="5" t="n">
        <v>925179</v>
      </c>
    </row>
    <row r="10">
      <c r="A10" s="4" t="inlineStr">
        <is>
          <t>PROPERTY, PLANT AND EQUIPMENT, net</t>
        </is>
      </c>
      <c r="B10" s="5" t="n">
        <v>335318</v>
      </c>
    </row>
    <row r="11">
      <c r="A11" s="4" t="inlineStr">
        <is>
          <t>PROPERTY, PLANT AND EQUIPMENT, net</t>
        </is>
      </c>
      <c r="C11" s="5" t="n">
        <v>337326</v>
      </c>
    </row>
    <row r="12">
      <c r="A12" s="4" t="inlineStr">
        <is>
          <t>OPERATING LEASE RIGHT-OF-USE ASSETS</t>
        </is>
      </c>
      <c r="B12" s="5" t="n">
        <v>154955</v>
      </c>
    </row>
    <row r="13">
      <c r="A13" s="4" t="inlineStr">
        <is>
          <t>GOODWILL</t>
        </is>
      </c>
      <c r="B13" s="5" t="n">
        <v>439667</v>
      </c>
      <c r="C13" s="5" t="n">
        <v>437067</v>
      </c>
    </row>
    <row r="14">
      <c r="A14" s="4" t="inlineStr">
        <is>
          <t>INTANGIBLE ASSETS, net</t>
        </is>
      </c>
      <c r="B14" s="5" t="n">
        <v>354384</v>
      </c>
      <c r="C14" s="5" t="n">
        <v>356639</v>
      </c>
    </row>
    <row r="15">
      <c r="A15" s="4" t="inlineStr">
        <is>
          <t>OTHER ASSETS</t>
        </is>
      </c>
      <c r="B15" s="5" t="n">
        <v>31860</v>
      </c>
      <c r="C15" s="5" t="n">
        <v>15840</v>
      </c>
    </row>
    <row r="16">
      <c r="A16" s="4" t="inlineStr">
        <is>
          <t>ASSETS OF DISCONTINUED OPERATIONS</t>
        </is>
      </c>
      <c r="B16" s="5" t="n">
        <v>6086</v>
      </c>
      <c r="C16" s="5" t="n">
        <v>2888</v>
      </c>
    </row>
    <row r="17">
      <c r="A17" s="4" t="inlineStr">
        <is>
          <t>Total Assets</t>
        </is>
      </c>
      <c r="B17" s="5" t="n">
        <v>2310220</v>
      </c>
      <c r="C17" s="5" t="n">
        <v>2074939</v>
      </c>
    </row>
    <row r="18">
      <c r="A18" s="3" t="inlineStr">
        <is>
          <t>CURRENT LIABILITIES</t>
        </is>
      </c>
    </row>
    <row r="19">
      <c r="A19" s="4" t="inlineStr">
        <is>
          <t>Notes payable and current portion of long-term debt</t>
        </is>
      </c>
      <c r="B19" s="5" t="n">
        <v>9235</v>
      </c>
      <c r="C19" s="5" t="n">
        <v>10525</v>
      </c>
    </row>
    <row r="20">
      <c r="A20" s="4" t="inlineStr">
        <is>
          <t>Accounts payable</t>
        </is>
      </c>
      <c r="B20" s="5" t="n">
        <v>218024</v>
      </c>
      <c r="C20" s="5" t="n">
        <v>250576</v>
      </c>
    </row>
    <row r="21">
      <c r="A21" s="4" t="inlineStr">
        <is>
          <t>Accrued liabilities</t>
        </is>
      </c>
      <c r="B21" s="5" t="n">
        <v>176164</v>
      </c>
      <c r="C21" s="5" t="n">
        <v>124665</v>
      </c>
    </row>
    <row r="22">
      <c r="A22" s="4" t="inlineStr">
        <is>
          <t>Current portion of operating lease liabilities</t>
        </is>
      </c>
      <c r="B22" s="5" t="n">
        <v>29018</v>
      </c>
    </row>
    <row r="23">
      <c r="A23" s="4" t="inlineStr">
        <is>
          <t>Liabilities of discontinued operations</t>
        </is>
      </c>
      <c r="B23" s="5" t="n">
        <v>3730</v>
      </c>
      <c r="C23" s="5" t="n">
        <v>4333</v>
      </c>
    </row>
    <row r="24">
      <c r="A24" s="4" t="inlineStr">
        <is>
          <t>Total Current Liabilities</t>
        </is>
      </c>
      <c r="B24" s="5" t="n">
        <v>436171</v>
      </c>
      <c r="C24" s="5" t="n">
        <v>390099</v>
      </c>
    </row>
    <row r="25">
      <c r="A25" s="4" t="inlineStr">
        <is>
          <t>LONG-TERM DEBT, net</t>
        </is>
      </c>
      <c r="B25" s="5" t="n">
        <v>1123365</v>
      </c>
      <c r="C25" s="5" t="n">
        <v>1093749</v>
      </c>
    </row>
    <row r="26">
      <c r="A26" s="4" t="inlineStr">
        <is>
          <t>LONG-TERM OPERATING LEASE LIABILITIES</t>
        </is>
      </c>
      <c r="B26" s="5" t="n">
        <v>131650</v>
      </c>
    </row>
    <row r="27">
      <c r="A27" s="4" t="inlineStr">
        <is>
          <t>OTHER LIABILITIES</t>
        </is>
      </c>
      <c r="B27" s="5" t="n">
        <v>104298</v>
      </c>
      <c r="C27" s="5" t="n">
        <v>109997</v>
      </c>
    </row>
    <row r="28">
      <c r="A28" s="4" t="inlineStr">
        <is>
          <t>LIABILITIES OF DISCONTINUED OPERATIONS</t>
        </is>
      </c>
      <c r="B28" s="5" t="n">
        <v>6281</v>
      </c>
      <c r="C28" s="5" t="n">
        <v>3331</v>
      </c>
    </row>
    <row r="29">
      <c r="A29" s="4" t="inlineStr">
        <is>
          <t>Total Liabilities</t>
        </is>
      </c>
      <c r="B29" s="5" t="n">
        <v>1801765</v>
      </c>
      <c r="C29" s="5" t="n">
        <v>1597176</v>
      </c>
    </row>
    <row r="30">
      <c r="A30" s="4" t="inlineStr">
        <is>
          <t>COMMITMENTS AND CONTINGENCIES - See Note 21</t>
        </is>
      </c>
      <c r="B30" s="4" t="inlineStr">
        <is>
          <t xml:space="preserve"> </t>
        </is>
      </c>
      <c r="C30" s="4" t="inlineStr">
        <is>
          <t xml:space="preserve"> </t>
        </is>
      </c>
    </row>
    <row r="31">
      <c r="A31" s="3" t="inlineStr">
        <is>
          <t>SHAREHOLDERS’ EQUITY</t>
        </is>
      </c>
    </row>
    <row r="32">
      <c r="A32" s="4" t="inlineStr">
        <is>
          <t>Total Shareholders’ Equity</t>
        </is>
      </c>
      <c r="B32" s="5" t="n">
        <v>508455</v>
      </c>
      <c r="C32" s="5" t="n">
        <v>477763</v>
      </c>
    </row>
    <row r="33">
      <c r="A33" s="4" t="inlineStr">
        <is>
          <t>Total Liabilities and Shareholders’ Equity</t>
        </is>
      </c>
      <c r="B33" s="6" t="n">
        <v>2310220</v>
      </c>
      <c r="C33" s="6" t="n">
        <v>2074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Jun. 30, 2020</t>
        </is>
      </c>
    </row>
    <row r="3">
      <c r="A3" s="3" t="inlineStr">
        <is>
          <t>Accounting Changes and Error Corrections [Abstract]</t>
        </is>
      </c>
    </row>
    <row r="4">
      <c r="A4" s="4" t="inlineStr">
        <is>
          <t>RECENT ACCOUNTING PRONOUNCEMENTS</t>
        </is>
      </c>
      <c r="B4" s="4" t="inlineStr">
        <is>
          <t>RECENT ACCOUNTING PRONOUNCEMENTS New Accounting Standards Implemented In March 2020, the Financial Accounting Standards Board ("FASB") issued optional guidance for a limited time relating to accounting for the discontinuation of the LIBOR rate also known as reference rate reform. The amendments in this update provide optional practical expedients and exceptions for applying U.S. GAAP to contracts, hedging relationships and other transactions affected by reference rate reform if certain criteria are met. The amendments in this update are applicable to contract modifications that replace a reference LIBOR rate beginning on March 12, 2020 through December 31, 2022. The optional expedients primarily apply to the Griffon’s Credit Agreement and Non-U.S. Term Loans. The optional expedients allow the Company to account for modifications due to reference rate reform by prospectively adjusting the effective interest rate on these agreements. The Company expects to apply the optional practical expedients and exceptions to modifications of its agreements affected by reference rate reform. As of June 30, 2020, the Company has not modified its agreements subject to reference rate reform. In February 2016, FASB issued guidance on lease accounting requiring lessees to recognize a right-of-use asset and a lease liability for long-term leases and to disclose additional quantitative and qualitative information about leasing arrangements. During 2019, the Company developed a project plan to guide the implementation of this guidance. The Company completed this plan including surveying the Company’s businesses, assessing the Company’s portfolio of leases and compiling a central repository of active leases. The Company also implemented a lease accounting software solution to support the new reporting requirements and established a future lease process to keep the lease accounting portfolio up to date. The Company evaluated key policy elections and considerations under the standard and completed an internal policy as well as training to address the new standard requirements. The Company has elected the package of practical expedients and will not apply the recognition requirements to short-term leases. The Company adopted the requirements of the new standard as of October 1, 2019 and applied the modified retrospective approach, whereby the cumulative effect of adoption is recognized as of the date of adoption and comparative prior periods are not retrospectively adjusted. As a result, upon adoption, we have recognized right-of-use assets of $163,552 and lease liabilities of $163,676 associated with our operating leases. The standard had no material impact to retained earnings or on our Condensed Consolidated Statements of Income or Condensed Consolidated Statements of Cash Flows. In May 2014, the FASB issued ASU No. 2014-09, Revenue from Contracts with Customers (Topic 606) which supersedes nearly all existing revenue recognition guidance. Subsequent to the issuance of Topic 606, the FASB clarified the guidance through several ASUs; hereinafter the collection of revenue guidance is referred to as “ASC 606”. The core principle of ASC 606 is that revenue should be recognized to depict the transfer of promised goods or services to customers in an amount that reflects the consideration to which the entity expects to be entitled in exchange for those goods or services. On October 1, 2018, the Company adopted ASC 606 using the modified retrospective method for all contracts. Results for reporting periods beginning October 1, 2018 are presented under ASC 606, while prior period amounts were not adjusted and continue to be reported in accordance with the Company’s historic accounting under Topic 605, Revenue Recognition. Under the modified retrospective method, the Company recognized the cumulative effect of initially applying this accounting standard as an adjustment to the opening balance in retained earnings of approximately $5,673 as of October 1, 2018. The impact to beginning retained earnings primarily related to certain contracts in the Defense Electronics Segment containing provisions for radar and communication products that have an alternative use and/or no right to payment. The adoption of ASC 606 did not have a material impact on the Company’s Consolidated Condensed Financial Statements as of and for the year ended September 30, 2019. See Note 2 - Revenue for additional disclosures required by ASC 606. In February 2018, the FASB issued guidance that allows companies to reclassify stranded tax effects resulting from the 2017 Tax Cuts and Jobs Act, from accumulated other comprehensive income to retained earnings. This guidance is effective for all entities for fiscal years beginning after December 15, 2018, and interim periods within those fiscal years, with early adoption permitted, and is effective for the Company in fiscal 2020. Upon adoption of this guidance as of October 1, 2019, based on our evaluation, we elected not to reclassify the income tax effects of the Tax Cuts and Jobs Act from accumulated other comprehensive income to retained earnings. The adoption of this standard did not have an impact on the Company's financial condition, results of operations, or cash flow. Issued but not yet effective accounting pronouncements In December 2019, the FASB issued guidance on simplifying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Our effective date for adoption of this ASU is our fiscal year beginning October 1, 2021 with early adoption permitted. We are currently evaluating the effects that the adoption of this guidance will have on our consolidated financial statements and the related disclosures. In April 2019, the FASB issued guidance relating to accounting for credit losses on financial instruments, including trade receivables and derivatives and hedging. This guidance is effective for all entities for fiscal years beginning after December 15, 2019, and interim periods within those fiscal years, with early adoption permitted, and will be effective for the Company beginning in fiscal year 2021. We do not expect the adoption of this guidance to have a material effect on our consolidated financial statements and the related disclosures. In August 2018, the FASB issued guidance which modifies the disclosures on fair value measurements by removing the requirement to disclose the amount and reasons for transfers between Level 1 and Level 2 of the fair value hierarchy and the policy for timing of such transfers. This guidance expands the disclosure requirements for Level 3 fair value measurements, primarily focused on changes in unrealized gains and losses included in other comprehensive income (loss). This guidance is effective for fiscal years beginning after December 15, 2019, with early adoption permitted, and will be effective for the Company beginning in fiscal year 2021. We are currently evaluating the effects that the adoption of this guidance will have on our consolidated financial statements and the related disclosures. In August 2018, the FASB issued guidance to clarify disclosure requirements related to defined benefit pension and other post-retirement plans. The guidance is effective for fiscal years beginning after December 15, 2020, with early adoption permitted, and will be effective for the Company beginning in 2022. We are currently evaluating the effects that the adoption of this guidance will have on our consolidated financial statements and the related disclosures. In January 2017, the FASB issued guidance that simplifies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is effective for annual periods beginning after December 15, 2019, including interim periods within those periods and is effective for the Company beginning October 1, 2020. The Company does not expect this guidance to have a material impact on the Company's financial condition, results of operations or related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Jun. 30, 2020</t>
        </is>
      </c>
    </row>
    <row r="3">
      <c r="A3" s="3" t="inlineStr">
        <is>
          <t>Discontinued Operations and Disposal Groups [Abstract]</t>
        </is>
      </c>
    </row>
    <row r="4">
      <c r="A4" s="4" t="inlineStr">
        <is>
          <t>DISCONTINUED OPERATIONS</t>
        </is>
      </c>
      <c r="B4" s="4" t="inlineStr">
        <is>
          <t>DISCONTINUED OPERATIONS On November 16, 2017, Griffon announced it entered into a definitive agreement to sell Clopay Plastics Products ("Plastics") and on February 6, 2018, completed the sale to Berry for $465,000 , net of certain post-closing adjustments. During the second quarter of 2019, Griffon recorded an $11,000 charge ( $7,646 , net of tax) to discontinued operations. The charge consisted primarily of a purchase price adjustment to resolve a claim related to the $465,000 Plastics divestiture and included an additional reserve for a legacy environmental matter. During the third quarter of 2019, $9,500 of this charge was paid. In 2008, as a result of the downturn in the residential housing market, Griffon exited substantially all operating activities of its Installation Services segment which sold, installed and serviced garage doors and openers, fireplaces, floor coverings, cabinetry and a range of related building products, primarily for the new residential housing market. Griffon substantially concluded its remaining disposal activities in 2009. Installation Services operating results have been reported as discontinued operations in the Consolidated Statements of Operations and Comprehensive Income (Loss) for all periods presented; Installation Services is excluded from segment reporting. There was no Installation Services revenue or income for the three and nine months ended June 30, 2020 and 2019. In 2017, Griffon recorded $5,700 of reserves in discontinued operations related to historical environmental remediation efforts and to increase the reserve for homeowner association (HOA) claims related to the Clopay Services Corporation discontinued operations in 2008. The following amounts summarize the total assets and liabilities are primarily for the Installation Services and other discontinued activities which have been segregated from Griffon’s continuing operations, and are reported as assets and liabilities of discontinued operations in the Condensed Consolidated Balance Sheets: At June 30, 2020 At September 30, 2019 Assets of discontinued operations: Prepaid and other current assets $ 1,951 $ 321 Other long-term assets 6,086 2,888 Total assets of discontinued operations $ 8,037 $ 3,209 Liabilities of discontinued operations: Accrued liabilities, current $ 3,730 $ 4,333 Other long-term liabilities 6,281 3,331 Total liabilities of discontinued operations $ 10,011 $ 7,664 At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Jun. 30, 2020</t>
        </is>
      </c>
    </row>
    <row r="3">
      <c r="A3" s="3" t="inlineStr">
        <is>
          <t>Restructuring and Related Activities [Abstract]</t>
        </is>
      </c>
    </row>
    <row r="4">
      <c r="A4" s="4" t="inlineStr">
        <is>
          <t>RESTRUCTURING CHARGES</t>
        </is>
      </c>
      <c r="B4" s="4" t="inlineStr">
        <is>
          <t>RESTRUCTURING CHARGES In November 2019, Griffon announced the development of a next-generation business platform for CPP to enhance the growth, efficiency, and competitiveness of its U.S. operations. This initiative includes three key development areas. First, multiple independent information systems will be unified into a single data and analytics platform which will serve the whole CPP U.S. enterprise. Second, certain CPP U.S. operations will be consolidated to optimize facilities footprint and talent. Third, strategic investments in automation and facilities expansion will be made to increase the efficiency of our manufacturing and fulfillment operations, and support e-commerce growth. The expected costs to implement this new business platform, over the three-year duration of the project, will include approximately $35,000 of one-time charges and approximately $40,000 in capital investments. The one-time charges are comprised of $16,000 of cash charges, which includes $12,000 personnel-related costs such as training, severance, and duplicate personnel costs and $4,000 of facility and lease exit costs. The remaining $19,000 of charges are non-cash and are primarily related to asset write-downs. In the quarter and nine months ended June 30, 2020, CPP incurred pre-tax restructuring and related exit costs approximating $1,633 and $11,171 , respectively. For the nine month period ended June 30, 2020, cash charges totaled $6,479 and non-cash, asset-related charges totaled $4,692 ; the cash charges included $4,842 for one-time termination benefits and other personnel-related costs and $1,637 for facility exit costs. Non-cash charges included a $1,968 impairment charge related to a facility’s operating lease as well as $671 of leasehold improvements made to the leased facility and $304 of inventory that have no recoverable value, and a $1,749 impairment charge related to machinery and equipment that have no recoverable value at one of the Company's owned manufacturing locations. As a result of these transactions, headcount was reduced by 179 . A summary of the restructuring and other related charges included in Cost of goods and services and Selling, general and administrative expenses in the Company's Condensed Consolidated Statements of Operations were as follows: For the Three Months Ended June 30, 2020 For the Nine Months Ended June 30, 2020 Cost of goods and services $ 20 $ 4,096 Selling, general and administrative expenses 1,613 7,075 Total restructuring charges $ 1,633 $ 11,171 For the Three Months Ended June 30, 2020 For the Nine Months Ended June 30, 2020 Personnel related costs $ 1,050 $ 4,842 Facilities, exit costs and other 583 1,637 Non-cash facility and other — 4,692 Total $ 1,633 $ 11,171 The following table summarizes the accrued liabilities of the Company's restructuring actions: Cash Charges Non-Cash Personnel related costs Facilities &amp; Facility and Other Costs Total Accrued liability at September 30, 2019 $ — $ — $ — $ — Q1 restructuring charges 2,134 140 4,160 6,434 Cash payments (621 ) (140 ) — (761 ) Non-cash charges (1) — — (4,160 ) (4,160 ) Accrued liability at December 31, 2019 $ 1,513 $ — $ — $ 1,513 Q2 restructuring charges 1,658 914 532 3,104 Cash payments (1,041 ) (914 ) — (1,955 ) Non-cash charges (1) — — (532 ) (532 ) Accrued liability at March 31, 2020 $ 2,130 $ — $ — $ 2,130 Q3 restructuring charges 1,050 583 — 1,633 Cash payments (828 ) (380 ) — (1,208 ) Accrued liability at June 30, 2020 $ 2,352 $ 203 $ — $ 2,555 (1) Non-cash charges in Facility and Other Costs primarily represent the non-cash write-off of certain long-lived assets in connection with certain facility 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Jun. 30, 2020</t>
        </is>
      </c>
    </row>
    <row r="3">
      <c r="A3" s="3" t="inlineStr">
        <is>
          <t>Other Income and Expenses [Abstract]</t>
        </is>
      </c>
    </row>
    <row r="4">
      <c r="A4" s="4" t="inlineStr">
        <is>
          <t>OTHER INCOME (EXPENSE)</t>
        </is>
      </c>
      <c r="B4" s="4" t="inlineStr">
        <is>
          <t>OTHER INCOME (EXPENSE) For the quarters ended June 30, 2020 and 2019 , Other income (expense) includes $72 and $150 , respectively, of net currency exchange gains (losses) in connection with the translation of receivables and payables denominated in currencies other than the functional currencies of Griffon and its subsidiaries, net periodic benefit plan income of $392 and $787 , respectively, as well as $294 and $(14) , respectively, of net investment (loss) income. For the nine months ended June 30, 2020 and 2019, Other income (expense) includes $441 and $535 , respectively, of net currency exchange gains (losses) in connection with the translation of receivables and payables denominated in currencies other than the functional currencies of Griffon and its subsidiaries, net periodic benefit plan income of $1,170 and $2,361 , respectively, as well as $145 and $18 , respectively, of net investment (loss) income. During the nine months ended June 30, 2020, Other income (expense) also includes a one-time contract award of $7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9 Months Ended</t>
        </is>
      </c>
    </row>
    <row r="2">
      <c r="B2" s="2" t="inlineStr">
        <is>
          <t>Jun. 30, 2020</t>
        </is>
      </c>
    </row>
    <row r="3">
      <c r="A3" s="3" t="inlineStr">
        <is>
          <t>Product Warranties Disclosures [Abstract]</t>
        </is>
      </c>
    </row>
    <row r="4">
      <c r="A4" s="4" t="inlineStr">
        <is>
          <t>WARRANTY LIABILITY</t>
        </is>
      </c>
      <c r="B4" s="4" t="inlineStr">
        <is>
          <t>WARRANTY LIABILITY DE offers warranties against product defects for periods generally ranging from one to two years, depending on the specific product and terms of the customer purchase agreement. HBP also offers warranties against product defects for periods generally ranging from one to ten years, with limited lifetime warranties on certain door models. Typical warranties require CPP, HBP and DE to repair or replace the defective products during the warranty period at no cost to the customer. At the time revenue is recognized, Griffon records a liability for warranty costs, estimated based on historical experience, and periodically assesses its warranty obligations and adjusts the liability as necessary. CPP offers an express limited warranty for a period of ninety days on all products from the date of original purchase unless otherwise stated on the product or packaging from the date of original purchase. Changes in Griffon’s warranty liability, included in Accrued liabilities, were as follows: Three Months Ended June 30, Nine Months Ended June 30, 2020 2019 2020 2019 Balance, beginning of period $ 7,789 $ 8,011 $ 7,894 $ 8,174 Warranties issued and changes in estimated pre-existing warranties 5,773 3,780 14,000 12,541 Actual warranty costs incurred (3,661 ) (4,063 ) (11,993 ) (12,987 ) Balance, end of period $ 9,901 $ 7,728 $ 9,901 $ 7,7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Jun. 30, 2020</t>
        </is>
      </c>
    </row>
    <row r="3">
      <c r="A3" s="3" t="inlineStr">
        <is>
          <t>OCI, Net of Tax [Abstract]</t>
        </is>
      </c>
    </row>
    <row r="4">
      <c r="A4" s="4" t="inlineStr">
        <is>
          <t>OTHER COMPREHENSIVE INCOME (LOSS)</t>
        </is>
      </c>
      <c r="B4" s="4" t="inlineStr">
        <is>
          <t>OTHER COMPREHENSIVE INCOME (LOSS) The amounts recognized in other comprehensive income (loss) were as follows: Three Months Ended June 30, 2020 Three Months Ended June 30, 2019 Pre-tax Tax Net of tax Pre-tax Tax Net of tax Foreign currency translation adjustments $ 9,508 $ — $ 9,508 $ (1,092 ) $ — $ (1,092 ) Pension and other defined benefit plans 1,443 (304 ) 1,139 236 (52 ) 184 Cash flow hedges (2,779 ) 834 (1,945 ) (199 ) 72 (127 ) Total other comprehensive income (loss) $ 8,172 $ 530 $ 8,702 $ (1,055 ) $ 20 $ (1,035 ) Nine Months Ended June 30, 2020 Nine Months Ended June 31, 2019 Pre-tax Tax Net of tax Pre-tax Tax Net of tax Foreign currency translation adjustments $ (493 ) $ — $ (493 ) $ (3,943 ) $ — $ (3,943 ) Pension and other defined benefit plans 3,137 (657 ) 2,480 708 (156 ) 552 Cash flow hedges (1,826 ) 548 (1,278 ) (306 ) 92 (214 ) Total other comprehensive income (loss) $ 818 $ (109 ) $ 709 $ (3,541 ) $ (64 ) $ (3,605 ) The components of Accumulated other comprehensive income (loss) are as follows: At June 30, 2020 At September 30, 2019 Foreign currency translation adjustments $ (31,777 ) $ (31,284 ) Pension and other defined benefit plans (32,334 ) (34,814 ) Change in Cash flow hedges (1,096 ) 182 $ (65,207 ) $ (65,916 ) Amounts reclassified from accumulated other comprehensive income (loss) to income were as follows: For the Three Months Ended June 30, For the Nine Months Ended June 30, Gain (Loss) 2020 2019 2020 2019 Pension amortization $ (1,045 ) $ (226 ) $ (3,137 ) $ (677 ) Cash flow hedges 556 663 1,550 1,597 Total gain (loss) $ (489 ) $ 437 (1,587 ) 920 Tax benefit (expense) 102 (92 ) 333 (193 ) Total $ (387 ) $ 345 $ (1,254 ) $ 7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 xml:space="preserve">LEASES In February 2016, the FASB issued an Accounting Standards Update (ASU 2016-02) related to the accounting and financial statement presentation for leases. This new guidance requires a lessee to recognize right-of-use ("ROU") assets and lease liabilities on the balance sheet, with an election to exempt leases with a term of twelve months or less. The Company adopted the requirements of the new standard as of October 1, 2019 and applied the modified retrospective approach, whereby the cumulative effect of adoption is recognized as of the date of adoption and comparative prior periods are not retrospectively adjusted. As a result, upon adoption, we have recognized ROU assets of $163,552 and lease liabilities of $163,676 associated with our operating leases. The standard had no material impact to retained earnings or on our Condensed Consolidated Statements of Income or Condensed Consolidated Statements of Cash Flows. The Company determines if an arrangement is a lease at inception. The ROU assets and short and long-term liabilities associated with our Operating leases are shown as separate line items on our Condensed Consolidated Balance Sheets. Finance leases are included in property, plant, and equipment, net, other accrued liabilities, and other non-current liabilities. The Company's finance leases are immaterial. ROU assets, along with any other related long-lived assets, are periodically evaluated for impairment. In connection with the Company's restructuring activities, during the nine months ended June 30, 2020, a $1,968 impairment charge was recorded related to a facility’s operating lease as well as $671 and of leasehold improvements made to the leased facility that have no recoverable value. See Note 16, Restructuring Charges.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For leases existing as of October 1, 2019, we have elected to use the remaining lease term as of the adoption date in determining the incremental borrowing rate. Our determination of the lease term may include options to extend or terminate the lease when it is reasonably certain that we will exercise that option. The Company has elected the package of practical expedients permitted under the transition guidance within the new standard, which among other things, allows us to carry forward the historical lease classification. We also elected a practical expedient to determine the reasonably certain lease term.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a "Short-term" lease), any fixed lease payments are recognized on a straight-line basis over such term, and are not recognized on the Condensed Consolidated Balance Sheets. Variable lease cost for both operating and finance leases, if any, is recognized as incurred. The Company has lease agreements that contain both lease and non-lease components. For real estate leases, we account for lease components together with non-lease components (e.g., common-area maintenance). Components of operating lease costs are as follows: For the Three Months Ended June 30, 2020 For the Nine Months Ended June 30, 2020 Fixed $ 9,909 $ 28,648 Variable (a), (b) 2,032 5,608 Short-term (b) 1,280 4,103 Total* $ 13,221 $ 38,359 (a) Primarily related to common-area maintenance and property taxes. (b) Not recorded on the balance sheet. Supplemental cash flow information were as follows: For the Nine Months ended June 30, 2020 Cash paid for amounts included in the measurement of lease liabilities: Operating cash flows from operating leases $ 32,882 Financing cash flows from finance leases 3,202 Total $ 36,084 Supplemental Condensed Consolidated Balance Sheet information related to leases were as follows: At June 30, 2020 Operating Leases: Right of use assets: Operating right-of-use assets $ 154,955 Lease Liabilities: Current portion of operating lease liabilities $ 29,018 Long-term operating lease liabilities 131,650 Total operating lease liabilities $ 160,668 Finance Leases: Property, plant and equipment, net (1) $ 13,318 Lease Liabilities: Notes payable and current portion of long-term debt $ 3,427 Long-term debt, net 9,725 Total financing lease liabilities $ 13,152 (1) Finance lease assets are recorded net of accumulated depreciation of $1,464 . The aggregate future maturities of lease payments for operating leases and finance leases as of June 30, 2020 are as follows (in thousands): Operating Leases Finance Leases 2020 (a) $ 8,794 $ 1,259 2021 34,624 4,252 2022 29,658 2,673 2023 23,123 2,361 2024 16,904 2,101 2025 14,773 1,382 Thereafter 70,304 — Total lease payments 198,180 14,028 Less: Imputed Interest (37,512 ) (876 ) Present value of lease liabilities $ 160,668 $ 13,152 (a) Excluding the nine months ended June 30, 2020 The aggregate minimum lease payments for operating leases, as calculated prior to the adoption of ASU 2016-02, were as follows: At September 30, 2019 2020 $ 35,176 2021 30,730 2022 26,119 2023 20,008 2024 14,198 Thereafter 78,105 Total $ 204,336 Average lease terms and discount rates were as follows: At June 30, 2020 Weighted-average remaining lease term (years) Operating leases 8.3 Finance Leases 2.3 Weighted-average discount rate Operating Leases 5.17 % Finance Leases 4.36 % </t>
        </is>
      </c>
    </row>
    <row r="5">
      <c r="A5" s="4" t="inlineStr">
        <is>
          <t>LEASES</t>
        </is>
      </c>
      <c r="B5" s="4" t="inlineStr">
        <is>
          <t xml:space="preserve">LEASES In February 2016, the FASB issued an Accounting Standards Update (ASU 2016-02) related to the accounting and financial statement presentation for leases. This new guidance requires a lessee to recognize right-of-use ("ROU") assets and lease liabilities on the balance sheet, with an election to exempt leases with a term of twelve months or less. The Company adopted the requirements of the new standard as of October 1, 2019 and applied the modified retrospective approach, whereby the cumulative effect of adoption is recognized as of the date of adoption and comparative prior periods are not retrospectively adjusted. As a result, upon adoption, we have recognized ROU assets of $163,552 and lease liabilities of $163,676 associated with our operating leases. The standard had no material impact to retained earnings or on our Condensed Consolidated Statements of Income or Condensed Consolidated Statements of Cash Flows. The Company determines if an arrangement is a lease at inception. The ROU assets and short and long-term liabilities associated with our Operating leases are shown as separate line items on our Condensed Consolidated Balance Sheets. Finance leases are included in property, plant, and equipment, net, other accrued liabilities, and other non-current liabilities. The Company's finance leases are immaterial. ROU assets, along with any other related long-lived assets, are periodically evaluated for impairment. In connection with the Company's restructuring activities, during the nine months ended June 30, 2020, a $1,968 impairment charge was recorded related to a facility’s operating lease as well as $671 and of leasehold improvements made to the leased facility that have no recoverable value. See Note 16, Restructuring Charges.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For leases existing as of October 1, 2019, we have elected to use the remaining lease term as of the adoption date in determining the incremental borrowing rate. Our determination of the lease term may include options to extend or terminate the lease when it is reasonably certain that we will exercise that option. The Company has elected the package of practical expedients permitted under the transition guidance within the new standard, which among other things, allows us to carry forward the historical lease classification. We also elected a practical expedient to determine the reasonably certain lease term.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a "Short-term" lease), any fixed lease payments are recognized on a straight-line basis over such term, and are not recognized on the Condensed Consolidated Balance Sheets. Variable lease cost for both operating and finance leases, if any, is recognized as incurred. The Company has lease agreements that contain both lease and non-lease components. For real estate leases, we account for lease components together with non-lease components (e.g., common-area maintenance). Components of operating lease costs are as follows: For the Three Months Ended June 30, 2020 For the Nine Months Ended June 30, 2020 Fixed $ 9,909 $ 28,648 Variable (a), (b) 2,032 5,608 Short-term (b) 1,280 4,103 Total* $ 13,221 $ 38,359 (a) Primarily related to common-area maintenance and property taxes. (b) Not recorded on the balance sheet. Supplemental cash flow information were as follows: For the Nine Months ended June 30, 2020 Cash paid for amounts included in the measurement of lease liabilities: Operating cash flows from operating leases $ 32,882 Financing cash flows from finance leases 3,202 Total $ 36,084 Supplemental Condensed Consolidated Balance Sheet information related to leases were as follows: At June 30, 2020 Operating Leases: Right of use assets: Operating right-of-use assets $ 154,955 Lease Liabilities: Current portion of operating lease liabilities $ 29,018 Long-term operating lease liabilities 131,650 Total operating lease liabilities $ 160,668 Finance Leases: Property, plant and equipment, net (1) $ 13,318 Lease Liabilities: Notes payable and current portion of long-term debt $ 3,427 Long-term debt, net 9,725 Total financing lease liabilities $ 13,152 (1) Finance lease assets are recorded net of accumulated depreciation of $1,464 . The aggregate future maturities of lease payments for operating leases and finance leases as of June 30, 2020 are as follows (in thousands): Operating Leases Finance Leases 2020 (a) $ 8,794 $ 1,259 2021 34,624 4,252 2022 29,658 2,673 2023 23,123 2,361 2024 16,904 2,101 2025 14,773 1,382 Thereafter 70,304 — Total lease payments 198,180 14,028 Less: Imputed Interest (37,512 ) (876 ) Present value of lease liabilities $ 160,668 $ 13,152 (a) Excluding the nine months ended June 30, 2020 The aggregate minimum lease payments for operating leases, as calculated prior to the adoption of ASU 2016-02, were as follows: At September 30, 2019 2020 $ 35,176 2021 30,730 2022 26,119 2023 20,008 2024 14,198 Thereafter 78,105 Total $ 204,336 Average lease terms and discount rates were as follows: At June 30, 2020 Weighted-average remaining lease term (years) Operating leases 8.3 Finance Leases 2.3 Weighted-average discount rate Operating Leases 5.17 % Finance Leases 4.3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and environmental Peekskill Site. Lightron Corporation (“Lightron”), a wholly-owned subsidiary of Griffon, once conducted operations at a location in Peekskill in the Town of Cortlandt, New York (the “Peekskill Site”) owned by ISC Properties, Inc. (“ISCP”), a wholly-owned subsidiary of Griffon. ISCP sold the Peekskill Site in November 1982. Subsequently, ISCP was advised by the Department of Environmental Conservation of New York State ("DEC") that random sampling at the Peekskill Site and in a creek near the Peekskill Site indicated concentrations of solvents and other chemicals common to Lightron’s prior plating operations. In 1996, ISCP entered into a consent order with the DEC (the “Consent Order”), pursuant to which ISCP was required to perform a remedial investigation and prepare a feasibility study (the “Feasibility Study”). After completing the initial remedial investigation, ISCP conducted, over the next several years, supplemental remedial investigations, including soil vapor investigations, as required by the Consent Order. In April 2009, the DEC advised ISCP that both the DEC and the New York State Department of Health had reviewed and accepted an August 2007 Remedial Investigation Report and an Additional Data Collection Summary Report dated January 30, 2009. ISCP submitted to the DEC a draft Feasibility Study which was accepted and approved by the DEC in February 2011. ISCP satisfied its obligations under the Consent Order when DEC approved the Remedial Investigation and Feasibility Study for the Peekskill Site. In June, 2011 the DEC issued a Remedial Action Plan for the Peekskill Site that set forth the specific remedies selected and responded to public comments. The approximate cost of the remedy proposed by DEC in its Remedial Action Plan was approximately $10,000 . Following issuance of the Remedial Action Plan, the DEC implemented a portion of its plan, and also performed additional investigation for the presence of metals in soils and sediments downstream from the Peekskill Site. During this investigation chromium was found to be present in sediments further downstream of the Peekskill site than previously detected. In August 2018, the DEC sent a letter to the United States Environmental Protection Agency (the “EPA”), in which the DEC requested that the Peekskill Site be nominated by the EPA for inclusion on the National Priorities List (the “NPL”). Based on DEC’s request and on an analysis by a consultant retained by the EPA, on May 15, 2019 the EPA added the Peekskill Site to the NPL under the Comprehensive Environmental Response, Compensation, and Liability Act of 1980 (CERCLA) and is now performing a Remedial Investigation/Feasibility Study. The EPA estimates that it will select a remedy in 2022. It is uncertain what subsequent action the EPA will take. The EPA may, on its own or through the use of consultants, perform further studies of the site and/or subsequently remediate the site, and in such event, would likely seek reimbursement for the costs incurred from potentially responsible parties (“PRPs”). Alternatively, the EPA could enter into negotiations with the PRPs to request that the PRPs perform further studies and/or remediate the site. Griffon does not acknowledge any responsibility to perform any remediation at the Peekskill Site. Improper Advertisement Claim involving Union Tools ® Products. Beginning in December 2004, a customer of AMES had been named in various litigation matters relating to certain Union Tools products. The plaintiffs in those litigation matters asserted causes of action against the customer of AMES for improper advertisement to end consumers. The allegations suggested that advertisements led the consumers to believe that Union Tools’ hand tools were wholly manufactured within boundaries of the United States. The complaints asserted various causes of action against the customer of AMES under federal and state law, including common law fraud. At some point, the customer may seek indemnity (including recovery of its legal fees and costs) against AMES for an unspecified amount. Presently, AMES cannot estimate the amount of loss, if any, if the customer were to seek legal recourse against AMES. Union Fork and Hoe, Frankfort, NY site. The former Union Fork and Hoe property in Frankfort, NY was acquired by AMES in 2006 as part of a larger acquisition, and has historic site contamination involving chlorinated solvents, petroleum hydrocarbons and metals. AMES has entered into an Order on Consent with the New York State Department of Environmental Conservation. While the Order is without admission or finding of liability or acknowledgment that there has been a release of hazardous substances at the site, AMES is required to perform a remedial investigation of certain portions of the property and to recommend a remediation option. In 2018, Ames submitted a Feasibility Study recommending excavation of shallow soils for lead, arsenic and hydrocarbons in addition to deeper excavation for lead. DEC approved the selection of this remedy in 2019 by issuing a Record of Decision. Remediation activities to satisfy the Record of Decision were completed in June 2020. The DEC has requested investigation of one additional on-site area and Ames has submitted a workplan to satisfy this request. The DEC has also requested that Ames develop and implement a workplan to assess certain off-site areas adjoining the boundaries of the site, which Ames expects to submit in August 2020. AMES has a number of defenses to liability in this matter, including its rights under a previous Consent Judgment entered into between the DEC and a predecessor of AMES relating to the site. Ames’ insurer has accepted Ames’ claim for a substantial portion of the costs incurred and to be incurred with respect to both the on-site and off-site activities. U.S. Government investigations and claims Defense contracts and subcontracts, including Griffon’s contracts and subcontracts, are subject to audit and review by various agencies and instrumentalities of the United States government, including among others, the Defense Contract Audit Agency, the Defense Criminal Investigative Service, and the Department of Justice which has responsibility for asserting claims on behalf of the U.S. Government. In general, departments and agencies of the U.S. Government have the authority to investigate various transactions and operations of Griffon,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elephonics because of its reliance on government contracts. General legal Griffon is subject to various laws and regulations relating to the protection of the environment and is a party to legal proceedings arising in the ordinary course of business. Management believes, based on facts presently known to it, that the resolution of the matters above and such other matters will not have a material adverse effect on Griffon’s consolidated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SOLIDATING GUARANTOR AND NON-GUARANTOR FINANCIAL INFORMATION</t>
        </is>
      </c>
      <c r="B1" s="2" t="inlineStr">
        <is>
          <t>9 Months Ended</t>
        </is>
      </c>
    </row>
    <row r="2">
      <c r="B2" s="2" t="inlineStr">
        <is>
          <t>Jun. 30, 2020</t>
        </is>
      </c>
    </row>
    <row r="3">
      <c r="A3" s="3" t="inlineStr">
        <is>
          <t>Consolidating Guarantor And Non Guarantor Financial Information [Abstract]</t>
        </is>
      </c>
    </row>
    <row r="4">
      <c r="A4" s="4" t="inlineStr">
        <is>
          <t>CONSOLIDATING GUARANTOR AND NON-GUARANTOR FINANCIAL INFORMATION</t>
        </is>
      </c>
      <c r="B4" s="4" t="inlineStr">
        <is>
          <t>CONSOLIDATING GUARANTOR AND NON-GUARANTOR FINANCIAL INFORMATION Griffon’s Senior Notes are fully and unconditionally guaranteed, jointly and severally by Clopay Corporation, Telephonics Corporation, The AMES Companies, Inc., ATT Southern LLC, Clopay Ames Holding Corp., ClosetMaid LLC, CornellCookson, LLC and Cornell Real Estate Holdings, LLC, all of which are indirectly 100% owned by Griffon. In accordance with Rule 3-10 of Regulation S-X promulgated under the Securities Act, presented below are condensed consolidating financial information as of June 30, 2020 and September 30, 2019 and for the three and nine months ended June 30, 2020 and 2019 . The financial information may not necessarily be indicative of the results of operations or financial position of the guarantor companies or non-guarantor companies had they operated as independent entities. The guarantor companies and the non-guarantor companies include the consolidated financial results of their wholly-owned subsidiaries accounted for under the equity method. The indentures relating to the Senior Notes (the “Indentures”) contain terms providing that, under certain limited circumstances, a guarantor will be released from its obligations to guarantee the Senior Notes. These circumstances include (i) a sale of at least a majority of the stock, or all or substantially all the assets, of the subsidiary guarantor as permitted by the Indentures; (ii) a public equity offering of a subsidiary guarantor that qualifies as a “Minority Business” as defined in the Indentures (generally, a business the EBITDA of which constitutes less than 50% CONDENSED CONSOLIDATING BALANCE SHEETS At June 30, 2020 ($ in thousands) Parent Company Guarantor Companies Non-Guarantor Companies Elimination Consolidation CURRENT ASSETS Cash and equivalents $ 4,727 $ 19,697 $ 47,575 $ — $ 71,999 Accounts receivable, net of allowances — 307,625 217,590 (165,751 ) 359,464 Contract costs and recognized income not yet billed, net of progress payments — 89,526 2,617 — 92,143 Inventories, net — 347,703 63,903 (578 ) 411,028 Prepaid and other current assets 19,519 24,144 5,068 2,634 51,365 Assets of discontinued operations — — 1,951 — 1,951 Total Current Assets 24,246 788,695 338,704 (163,695 ) 987,950 PROPERTY, PLANT AND EQUIPMENT, net 1,232 289,224 44,862 — 335,318 OPERATING LEASE RIGHT-OF-USE ASSETS 9,633 124,566 20,756 — 154,955 GOODWILL — 375,734 63,933 — 439,667 INTANGIBLE ASSETS, net 93 219,056 135,235 — 354,384 INTERCOMPANY RECEIVABLE 16,555 679,666 84,671 (780,892 ) — EQUITY INVESTMENTS IN SUBSIDIARIES 1,702,746 766,863 3,154,553 (5,624,162 ) — OTHER ASSETS 12,228 39,491 (5,638 ) (14,221 ) 31,860 ASSETS OF DISCONTINUED OPERATIONS — — 6,086 — 6,086 Total Assets $ 1,766,733 $ 3,283,295 $ 3,843,162 $ (6,582,970 ) $ 2,310,220 CURRENT LIABILITIES Notes payable and current portion of long-term debt $ — $ 2,973 $ 6,262 $ — $ 9,235 Accounts payable and accrued liabilities 58,619 426,260 72,451 (163,142 ) 394,188 Current portion of operating lease liabilities 1,842 22,229 4,947 — 29,018 Liabilities of discontinued operations — — 3,730 — 3,730 Total Current Liabilities 60,461 451,462 87,390 (163,142 ) 436,171 LONG-TERM DEBT, net 1,087,135 10,258 25,972 — 1,123,365 LONG-TERM OPERATING LEASE LIABILITIES 8,886 106,552 16,212 — 131,650 INTERCOMPANY PAYABLES 77,139 254,479 467,463 (799,081 ) — OTHER LIABILITIES 24,657 77,228 10,242 (7,829 ) 104,298 LIABILITIES OF DISCONTINUED OPERATIONS — — 6,281 — 6,281 Total Liabilities 1,258,278 899,979 613,560 (970,052 ) 1,801,765 SHAREHOLDERS’ EQUITY 508,455 2,383,316 3,229,602 (5,612,918 ) 508,455 Total Liabilities and Shareholders’ Equity $ 1,766,733 $ 3,283,295 $ 3,843,162 $ (6,582,970 ) $ 2,310,220 CONDENSED CONSOLIDATING BALANCE SHEETS At September 30, 2019 ($ in thousands) Parent Guarantor Non-Guarantor Elimination Consolidation CURRENT ASSETS Cash and equivalents $ 1,649 $ 25,217 $ 45,511 $ — $ 72,377 Accounts receivable, net of allowances — 227,069 38,580 (1,199 ) 264,450 Contract costs and recognized income not yet billed, net of progress payments — 104,109 1,002 — 105,111 Inventories, net — 372,839 69,540 (258 ) 442,121 Prepaid and other current assets 8,238 25,754 6,951 (144 ) 40,799 Assets of discontinued operations — — 321 — 321 Total Current Assets 9,887 754,988 161,905 (1,601 ) 925,179 PROPERTY, PLANT AND EQUIPMENT, net 1,184 289,282 46,860 — 337,326 GOODWILL — 375,734 61,333 — 437,067 INTANGIBLE ASSETS, net 93 224,275 132,271 — 356,639 INTERCOMPANY RECEIVABLE 5,834 864,884 75,684 (946,402 ) — EQUITY INVESTMENTS IN SUBSIDIARIES 1,628,031 581,438 3,233,038 (5,442,507 ) — OTHER ASSETS 8,182 24,635 (2,352 ) (14,625 ) 15,840 ASSETS OF DISCONTINUED OPERATIONS — — 2,888 — 2,888 Total Assets $ 1,653,211 $ 3,115,236 $ 3,711,627 $ (6,405,135 ) $ 2,074,939 CURRENT LIABILITIES Notes payable and current portion of long-term debt $ — $ 3,075 $ 7,450 $ — $ 10,525 Accounts payable and accrued liabilities 41,796 266,411 68,390 (1,356 ) 375,241 Liabilities of discontinued operations — — 4,333 — 4,333 Total Current Liabilities 41,796 269,486 80,173 (1,356 ) 390,099 LONG-TERM DEBT, net 1,040,449 3,119 50,181 — 1,093,749 INTERCOMPANY PAYABLES 71,634 457,265 444,557 (973,456 ) — OTHER LIABILITIES 21,569 81,582 15,017 (8,171 ) 109,997 LIABILITIES OF DISCONTINUED OPERATIONS — — 3,331 — 3,331 Total Liabilities 1,175,448 811,452 593,259 (982,983 ) 1,597,176 SHAREHOLDERS’ EQUITY 477,763 2,303,784 3,118,368 (5,422,152 ) 477,763 Total Liabilities and Shareholders’ Equity $ 1,653,211 $ 3,115,236 $ 3,711,627 $ (6,405,135 ) $ 2,074,939 CONDENSED CONSOLIDATING STATEMENTS OF OPERATIONS AND COMPREHENSIVE INCOME (LOSS) For the Three Months Ended June 30, 2020 ($ in thousands) Parent Company Guarantor Companies Non-Guarantor Companies Elimination Consolidation Revenue $ — $ 515,083 $ 126,847 $ (9,869 ) $ 632,061 Cost of goods and services — 385,717 91,541 (10,200 ) 467,058 Gross profit — 129,366 35,306 331 165,003 Selling, general and administrative expenses 5,229 85,512 22,913 (145 ) 113,509 Income (loss) from operations (5,229 ) 43,854 12,393 476 51,494 Other income (expense) Interest income (expense), net (7,013 ) (9,537 ) (35 ) — (16,585 ) Loss from debt extinguishment, net (1,235 ) — — — (1,235 ) Other, net 126 (2,852 ) 4,004 (472 ) 806 Total other income (expense) (8,122 ) (12,389 ) 3,969 (472 ) (17,014 ) Income (loss) before taxes (13,351 ) 31,465 16,362 4 34,480 Provision (benefit) for income taxes (3,533 ) 10,843 5,335 4 12,649 Income (loss) before equity in net income of subsidiaries (9,818 ) 20,622 11,027 — 21,831 Equity in net income (loss) of subsidiaries 31,649 10,920 20,622 (63,191 ) — Net Income (loss) $ 21,831 $ 31,542 $ 31,649 $ (63,191 ) $ 21,831 Comprehensive income (loss) $ 30,533 $ 36,940 $ 26,251 $ (63,191 ) $ 30,533 CONDENSED CONSOLIDATING STATEMENTS OF OPERATIONS AND COMPREHENSIVE INCOME (LOSS) For the Three Months Ended June 30, 2019 ($ in thousands) Parent Company Guarantor Companies Non-Guarantor Companies Elimination Consolidation Revenue $ — $ 470,228 $ 118,694 $ (13,952 ) $ 574,970 Cost of goods and services — 350,197 84,568 (14,278 ) 420,487 Gross profit — 120,031 34,126 326 154,483 Selling, general and administrative expenses 5,342 85,885 27,252 (490 ) 117,989 Income (loss) from operations (5,342 ) 34,146 6,874 816 36,494 Other income (expense) Interest income (expense), net (7,171 ) (9,048 ) (868 ) — (17,087 ) Other, net 4,963 (15,918 ) 12,762 (828 ) 979 Total other income (expense) (2,208 ) (24,966 ) 11,894 (828 ) (16,108 ) Income (loss) before taxes (7,550 ) 9,180 18,768 (12 ) 20,386 Provision (benefit) for income taxes (4,815 ) 9,124 1,961 (12 ) 6,258 Income (loss) before equity in net income of subsidiaries (2,735 ) 56 16,807 — 14,128 Equity in net income (loss) of subsidiaries 16,330 15,641 56 (32,027 ) — Income (loss) from continuing operations 13,595 15,697 16,863 (32,027 ) 14,128 Income (loss) from operation of discontinued businesses — — — — — Provision (benefit) from income taxes — — 533 — 533 Income (loss) from discontinued operations — — (533 ) — (533 ) Net Income (loss) $ 13,595 $ 15,697 $ 16,330 $ (32,027 ) $ 13,595 Comprehensive income (loss) $ 12,560 $ (597 ) $ 32,624 $ (32,027 ) $ 12,560 CONDENSED CONSOLIDATING STATEMENTS OF OPERATIONS AND COMPREHENSIVE INCOME (LOSS) For the Nine Months Ended June 30, 2020 ($ in thousands) Parent Company Guarantor Companies Non-Guarantor Companies Elimination Consolidation Revenue $ — $ 1,418,975 $ 357,812 $ (29,938 ) $ 1,746,849 Cost of goods and services — 1,058,556 252,331 (30,994 ) 1,279,893 Gross profit — 360,419 105,481 1,056 466,956 Selling, general and administrative expenses 19,169 264,698 74,237 (330 ) 357,774 Income (loss) from operations (19,169 ) 95,721 31,244 1,386 109,182 Other income (expense) Interest income (expense), net (20,217 ) (28,916 ) 37 — (49,096 ) Loss from debt extinguishment, net (7,925 ) — — — (7,925 ) Other, net (389 ) (6,870 ) 10,844 (1,386 ) 2,199 Total other income (expense) (28,531 ) (35,786 ) 10,881 (1,386 ) (54,822 ) Income (loss) before taxes (47,700 ) 59,935 42,125 — 54,360 Provision (benefit) for income taxes (17,355 ) 22,648 15,729 — 21,022 Income (loss) before equity in net income of subsidiaries (30,345 ) 37,287 26,396 — 33,338 Equity in net income (loss) of subsidiaries 63,683 26,457 37,287 (127,427 ) — Net income (loss) $ 33,338 $ 63,744 $ 63,683 $ (127,427 ) $ 33,338 Comprehensive income (loss) $ 34,047 $ 63,744 $ 63,683 $ (127,427 ) $ 34,047 CONDENSED CONSOLIDATING STATEMENTS OF OPERATIONS AND COMPREHENSIVE INCOME (LOSS) For the Nine Months Ended June 30, 2019 ($ in thousands) Parent Company Guarantor Companies Non-Guarantor Companies Elimination Consolidation Revenue $ — $ 1,352,211 $ 311,219 $ (28,305 ) $ 1,635,125 Cost of goods and services — 1,013,676 215,786 (29,370 ) 1,200,092 Gross profit — 338,535 95,433 1,065 435,033 Selling, general and administrative expenses 15,651 255,674 72,478 (277 ) 343,526 Income (loss) from operations (15,651 ) 82,861 22,955 1,342 91,507 Other income (expense) Interest income (expense), net (20,806 ) (27,306 ) (2,611 ) — (50,723 ) Other, net 4,228 (14,102 ) 14,479 (1,354 ) 3,251 Total other income (expense) (16,578 ) (41,408 ) 11,868 (1,354 ) (47,472 ) Income (loss) before taxes (32,229 ) 41,453 34,823 (12 ) 44,035 Provision (benefit) for income taxes (12,592 ) 20,390 6,878 (12 ) 14,664 Income (loss) before equity in net income of subsidiaries (19,637 ) 21,063 27,945 — 29,371 Equity in net income (loss) of subsidiaries 40,829 33,337 21,063 (95,229 ) — Income (loss) from continuing operations $ 21,192 $ 54,400 $ 49,008 $ (95,229 ) $ 29,371 Income (loss) from operations of discontinued businesses — — (11,000 ) — (11,000 ) Provision (benefit) from income taxes — — (2,821 ) — (2,821 ) Income (loss) from discontinued operations — — (8,179 ) — (8,179 ) Net income (loss) $ 21,192 $ 54,400 $ 40,829 $ (95,229 ) $ 21,192 Comprehensive income (loss) $ 17,587 $ 58,450 $ 36,779 $ (95,229 ) $ 17,587 CONDENSED CONSOLIDATING STATEMENTS OF CASH FLOWS For the Nine Months Ended June 30, 2020 ($ in thousands) Parent Company Guarantor Companies Non-Guarantor Companies Elimination Consolidation CASH FLOWS FROM OPERATING ACTIVITIES: Net income (loss) $ 33,338 $ 63,744 $ 63,683 $ (127,427 ) $ 33,338 Net cash provided by (used in) operating activities: (10,683 ) 35,520 31,107 — 55,944 CASH FLOWS FROM INVESTING ACTIVITIES: Acquisition of property, plant and equipment (306 ) (30,497 ) (3,948 ) — (34,751 ) Acquired businesses, net of cash acquired — — (10,531 ) — (10,531 ) Investment purchases (130 ) — — — (130 ) Proceeds from sale of assets — 341 (2 ) — 339 Net cash provided by (used in) investing activities (436 ) (30,156 ) (14,481 ) — (45,073 ) CASH FLOWS FROM FINANCING ACTIVITIES: Purchase of shares for treasury (7,479 ) — — — (7,479 ) Proceeds from long-term debt 1,224,722 — 5,896 — 1,230,618 Payments of long-term debt (1,171,365 ) (2,647 ) (31,219 ) — (1,205,231 ) Financing costs (16,543 ) — — — (16,543 ) Dividends paid (10,639 ) — — — (10,639 ) Other, net (4,499 ) (7,723 ) 12,191 — (31 ) Net cash provided by (used in) financing activities 14,197 (10,370 ) (13,132 ) — (9,305 ) CASH FLOWS FROM DISCONTINUED OPERATIONS: Net cash provided by (used) in discontinued operations — — (2,481 ) — (2,481 ) Effect of exchange rate changes on cash and equivalents — (514 ) 1,051 — 537 NET INCREASE (DECREASE) IN CASH AND EQUIVALENTS 3,078 (5,520 ) 2,064 — (378 ) CASH AND EQUIVALENTS AT BEGINNING OF PERIOD 1,649 25,217 45,511 — 72,377 CASH AND EQUIVALENTS AT END OF PERIOD $ 4,727 $ 19,697 $ 47,575 $ — $ 71,999 CONDENSED CONSOLIDATING STATEMENTS OF CASH FLOWS For the Nine Months Ended June 30, 2019 ($ in thousands) Parent Company Guarantor Companies Non-Guarantor Companies Elimination Consolidation CASH FLOWS FROM OPERATING ACTIVITIES: Net income (loss) $ 21,192 $ 54,400 $ 40,829 $ (95,229 ) $ 21,192 Net (income) loss from discontinued operations — — 8,179 — 8,179 Net cash provided by (used in) operating activities: (20,805 ) 24,179 11,608 — 14,982 CASH FLOWS FROM INVESTING ACTIVITIES: Acquisition of property, plant and equipment (247 ) (23,221 ) (4,326 ) — (27,794 ) Acquired businesses, net of cash acquired (9,219 ) — — — (9,219 ) Investment purchases (149 ) — — — (149 ) Proceeds from sale of business (9,500 ) — — — (9,500 ) Insurance payments (10,604 ) — — — (10,604 ) Proceeds from sale of assets — 79 25 — 104 Net cash provided by (used in) investing activities (29,719 ) (23,142 ) (4,301 ) — (57,162 ) CASH FLOWS FROM FINANCING ACTIVITIES: Purchase of shares for treasury (1,478 ) — — — (1,478 ) Proceeds from long-term debt 138,541 116 18,143 — 156,800 Payments of long-term debt (75,694 ) (2,605 ) (29,961 ) — (108,260 ) Contingent consideration for acquired businesses — — (1,686 ) — (1,686 ) Financing costs (1,012 ) — — — (1,012 ) Dividends paid (10,262 ) — — — (10,262 ) Other, net (197 ) 5,694 (5,694 ) — (197 ) Net cash provided by (used in) financing activities 49,898 3,205 (19,198 ) — 33,905 CASH FLOWS FROM DISCONTINUED OPERATIONS: Net cash provided by (used in) discontinued operations — — (3,874 ) — (3,874 ) Effect of exchange rate changes on cash and equivalents — (118 ) 621 — 503 NET INCREASE (DECREASE) IN CASH AND EQUIVALENTS (626 ) 4,124 (15,144 ) — (11,646 ) CASH AND EQUIVALENTS AT BEGINNING OF PERIOD 15,976 16,353 37,429 — 69,758 CASH AND EQUIVALENTS AT END OF PERIOD $ 15,350 $ 20,477 $ 22,285 $ — $ 58,1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Accordingly, these financial statements do not include all the information and footnotes required by US GAAP for complete financial statements. As such, they should be read together with Griffon’s Annual Report on Form 10-K for the year ended September 30, 2019 ,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CPP operations are seasonal; for this and other reasons, the financial results of the Company for any interim period are not necessarily indicative of the results for the full year. The condensed consolidated balance sheet information at September 30, 2019 was derived from the audited financial statements included in Griffon’s Annual Report on Form 10-K for the year ended September 30, 2019 . The condensed consolidated financial statements include the accounts of Griffon and all subsidiaries. Intercompany accounts and transactions have been eliminated in consolidation.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fixed and intangible assets, warranty reserves, sales incentive accruals, stock based compensation assumptions, income taxes and tax valuation reserves, environmental reserves, legal reserves, insurance reserves and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Certain amounts in the prior year have been reclassified to conform to current year presentation.</t>
        </is>
      </c>
    </row>
    <row r="5">
      <c r="A5" s="4" t="inlineStr">
        <is>
          <t>Fair Value Measurements</t>
        </is>
      </c>
      <c r="B5" s="4" t="inlineStr">
        <is>
          <t>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t>
        </is>
      </c>
    </row>
    <row r="6">
      <c r="A6" s="4" t="inlineStr">
        <is>
          <t>Inventories</t>
        </is>
      </c>
      <c r="B6" s="4" t="inlineStr">
        <is>
          <t>Inventories are stated at the lower of cost (first-in, first-out or average) or market.</t>
        </is>
      </c>
    </row>
    <row r="7">
      <c r="A7" s="4" t="inlineStr">
        <is>
          <t>Recent Accounting Pronouncements</t>
        </is>
      </c>
      <c r="B7" s="4" t="inlineStr">
        <is>
          <t>New Accounting Standards Implemented In March 2020, the Financial Accounting Standards Board ("FASB") issued optional guidance for a limited time relating to accounting for the discontinuation of the LIBOR rate also known as reference rate reform. The amendments in this update provide optional practical expedients and exceptions for applying U.S. GAAP to contracts, hedging relationships and other transactions affected by reference rate reform if certain criteria are met. The amendments in this update are applicable to contract modifications that replace a reference LIBOR rate beginning on March 12, 2020 through December 31, 2022. The optional expedients primarily apply to the Griffon’s Credit Agreement and Non-U.S. Term Loans. The optional expedients allow the Company to account for modifications due to reference rate reform by prospectively adjusting the effective interest rate on these agreements. The Company expects to apply the optional practical expedients and exceptions to modifications of its agreements affected by reference rate reform. As of June 30, 2020, the Company has not modified its agreements subject to reference rate reform. In February 2016, FASB issued guidance on lease accounting requiring lessees to recognize a right-of-use asset and a lease liability for long-term leases and to disclose additional quantitative and qualitative information about leasing arrangements. During 2019, the Company developed a project plan to guide the implementation of this guidance. The Company completed this plan including surveying the Company’s businesses, assessing the Company’s portfolio of leases and compiling a central repository of active leases. The Company also implemented a lease accounting software solution to support the new reporting requirements and established a future lease process to keep the lease accounting portfolio up to date. The Company evaluated key policy elections and considerations under the standard and completed an internal policy as well as training to address the new standard requirements. The Company has elected the package of practical expedients and will not apply the recognition requirements to short-term leases. The Company adopted the requirements of the new standard as of October 1, 2019 and applied the modified retrospective approach, whereby the cumulative effect of adoption is recognized as of the date of adoption and comparative prior periods are not retrospectively adjusted. As a result, upon adoption, we have recognized right-of-use assets of $163,552 and lease liabilities of $163,676 associated with our operating leases. The standard had no material impact to retained earnings or on our Condensed Consolidated Statements of Income or Condensed Consolidated Statements of Cash Flows. In May 2014, the FASB issued ASU No. 2014-09, Revenue from Contracts with Customers (Topic 606) which supersedes nearly all existing revenue recognition guidance. Subsequent to the issuance of Topic 606, the FASB clarified the guidance through several ASUs; hereinafter the collection of revenue guidance is referred to as “ASC 606”. The core principle of ASC 606 is that revenue should be recognized to depict the transfer of promised goods or services to customers in an amount that reflects the consideration to which the entity expects to be entitled in exchange for those goods or services. On October 1, 2018, the Company adopted ASC 606 using the modified retrospective method for all contracts. Results for reporting periods beginning October 1, 2018 are presented under ASC 606, while prior period amounts were not adjusted and continue to be reported in accordance with the Company’s historic accounting under Topic 605, Revenue Recognition. Under the modified retrospective method, the Company recognized the cumulative effect of initially applying this accounting standard as an adjustment to the opening balance in retained earnings of approximately $5,673 as of October 1, 2018. The impact to beginning retained earnings primarily related to certain contracts in the Defense Electronics Segment containing provisions for radar and communication products that have an alternative use and/or no right to payment. The adoption of ASC 606 did not have a material impact on the Company’s Consolidated Condensed Financial Statements as of and for the year ended September 30, 2019. See Note 2 - Revenue for additional disclosures required by ASC 606. In February 2018, the FASB issued guidance that allows companies to reclassify stranded tax effects resulting from the 2017 Tax Cuts and Jobs Act, from accumulated other comprehensive income to retained earnings. This guidance is effective for all entities for fiscal years beginning after December 15, 2018, and interim periods within those fiscal years, with early adoption permitted, and is effective for the Company in fiscal 2020. Upon adoption of this guidance as of October 1, 2019, based on our evaluation, we elected not to reclassify the income tax effects of the Tax Cuts and Jobs Act from accumulated other comprehensive income to retained earnings. The adoption of this standard did not have an impact on the Company's financial condition, results of operations, or cash flow. Issued but not yet effective accounting pronouncements In December 2019, the FASB issued guidance on simplifying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Our effective date for adoption of this ASU is our fiscal year beginning October 1, 2021 with early adoption permitted. We are currently evaluating the effects that the adoption of this guidance will have on our consolidated financial statements and the related disclosures. In April 2019, the FASB issued guidance relating to accounting for credit losses on financial instruments, including trade receivables and derivatives and hedging. This guidance is effective for all entities for fiscal years beginning after December 15, 2019, and interim periods within those fiscal years, with early adoption permitted, and will be effective for the Company beginning in fiscal year 2021. We do not expect the adoption of this guidance to have a material effect on our consolidated financial statements and the related disclosures. In August 2018, the FASB issued guidance which modifies the disclosures on fair value measurements by removing the requirement to disclose the amount and reasons for transfers between Level 1 and Level 2 of the fair value hierarchy and the policy for timing of such transfers. This guidance expands the disclosure requirements for Level 3 fair value measurements, primarily focused on changes in unrealized gains and losses included in other comprehensive income (loss). This guidance is effective for fiscal years beginning after December 15, 2019, with early adoption permitted, and will be effective for the Company beginning in fiscal year 2021. We are currently evaluating the effects that the adoption of this guidance will have on our consolidated financial statements and the related disclosures. In August 2018, the FASB issued guidance to clarify disclosure requirements related to defined benefit pension and other post-retirement plans. The guidance is effective for fiscal years beginning after December 15, 2020, with early adoption permitted, and will be effective for the Company beginning in 2022. We are currently evaluating the effects that the adoption of this guidance will have on our consolidated financial statements and the related disclosures. In January 2017, the FASB issued guidance that simplifies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is effective for annual periods beginning after December 15, 2019, including interim periods within those periods and is effective for the Company beginning October 1, 2020. The Company does not expect this guidance to have a material impact on the Company's financial condition, results of operations or related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Sep. 30, 2019</t>
        </is>
      </c>
    </row>
    <row r="2">
      <c r="A2" s="3" t="inlineStr">
        <is>
          <t>Statement of Financial Position [Abstract]</t>
        </is>
      </c>
    </row>
    <row r="3">
      <c r="A3" s="4" t="inlineStr">
        <is>
          <t>Accounts receivable, net allowances</t>
        </is>
      </c>
      <c r="B3" s="6" t="n">
        <v>13901</v>
      </c>
      <c r="C3" s="6" t="n">
        <v>7881</v>
      </c>
    </row>
    <row r="4">
      <c r="A4" s="4" t="inlineStr">
        <is>
          <t>Contract costs, net of progress payments</t>
        </is>
      </c>
      <c r="B4" s="6" t="n">
        <v>28981</v>
      </c>
      <c r="C4" s="6" t="n">
        <v>13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0</t>
        </is>
      </c>
    </row>
    <row r="3">
      <c r="A3" s="3" t="inlineStr">
        <is>
          <t>Inventory Disclosure [Abstract]</t>
        </is>
      </c>
    </row>
    <row r="4">
      <c r="A4" s="4" t="inlineStr">
        <is>
          <t>Schedule of Inventory</t>
        </is>
      </c>
      <c r="B4" s="4" t="inlineStr">
        <is>
          <t>The following table details the components of inventory: At June 30, 2020 At September 30, 2019 Raw materials and supplies $ 131,021 $ 121,791 Work in process 90,343 93,830 Finished goods 189,664 226,500 Total $ 411,028 $ 442,1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Jun. 30, 2020</t>
        </is>
      </c>
    </row>
    <row r="3">
      <c r="A3" s="3" t="inlineStr">
        <is>
          <t>Property, Plant and Equipment [Abstract]</t>
        </is>
      </c>
    </row>
    <row r="4">
      <c r="A4" s="4" t="inlineStr">
        <is>
          <t>Summary of Property, Plant and Equipment</t>
        </is>
      </c>
      <c r="B4" s="4" t="inlineStr">
        <is>
          <t>The following table details the components of property, plant and equipment, net: At June 30, 2020 At September 30, 2019 Land, building and building improvements $ 159,225 $ 133,036 Machinery and equipment 585,298 580,698 Leasehold improvements 51,738 49,808 796,261 763,542 Accumulated depreciation and amortization (460,943 ) (426,216 ) Total $ 335,318 $ 337,3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9 Months Ended</t>
        </is>
      </c>
    </row>
    <row r="2">
      <c r="B2" s="2" t="inlineStr">
        <is>
          <t>Jun. 30, 2020</t>
        </is>
      </c>
    </row>
    <row r="3">
      <c r="A3" s="3" t="inlineStr">
        <is>
          <t>Goodwill and Intangible Assets Disclosure [Abstract]</t>
        </is>
      </c>
    </row>
    <row r="4">
      <c r="A4" s="4" t="inlineStr">
        <is>
          <t>Summary of Changes in Carrying Value of Goodwill</t>
        </is>
      </c>
      <c r="B4" s="4" t="inlineStr">
        <is>
          <t>The following table provides changes in the carrying value of goodwill by segment during the nine months ended June 30, 2020 : At September 30, 2019 Goodwill from acquisitions Other At June 30, 2020 Consumer and Professional Products $ 227,269 $ 3,125 $ (525 ) $ 229,869 Home and Building Products 191,253 — — 191,253 Defense Electronics 18,545 — — 18,545 Total $ 437,067 $ 3,125 $ (525 ) $ 439,667</t>
        </is>
      </c>
    </row>
    <row r="5">
      <c r="A5" s="4" t="inlineStr">
        <is>
          <t>Summary of Gross Carrying Value and Accumulated Amortization of Intangible Assets</t>
        </is>
      </c>
      <c r="B5" s="4" t="inlineStr">
        <is>
          <t>The following table provides the gross carrying value and accumulated amortization for each major class of intangible assets: At June 30, 2020 At September 30, 2019 Gross Carrying Amount Accumulated Amortization Average Life (Years) Gross Carrying Amount Accumulated Amortization Customer relationships &amp; other $ 184,445 $ 64,018 23 $ 183,515 $ 57,783 Technology and patents 19,348 8,075 13 19,167 7,329 Total amortizable intangible assets 203,793 72,093 202,682 65,112 Trademarks 222,684 — 219,069 — Total intangible assets $ 426,477 $ 72,093 $ 421,751 $ 65,1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9 Months Ended</t>
        </is>
      </c>
    </row>
    <row r="2">
      <c r="B2" s="2" t="inlineStr">
        <is>
          <t>Jun. 30, 2020</t>
        </is>
      </c>
    </row>
    <row r="3">
      <c r="A3" s="3" t="inlineStr">
        <is>
          <t>Debt Disclosure [Abstract]</t>
        </is>
      </c>
    </row>
    <row r="4">
      <c r="A4" s="4" t="inlineStr">
        <is>
          <t>Summary of Long-Term Debt</t>
        </is>
      </c>
      <c r="B4" s="4" t="inlineStr">
        <is>
          <t xml:space="preserve"> At June 30, 2020 At September 30, 2019 Outstanding Balance Original Issuer Premium Capitalized Fees &amp; Expenses Balance Sheet Coupon Interest Rate Outstanding Balance Original Issuer Premium Capitalized Fees &amp; Expenses Balance Sheet Coupon Interest Rate Senior notes due 2028 (a) $ 1,000,000 $ 375 (14,877 ) $ 985,498 5.75 % $ — $ — $ — $ — — % Senior notes due 2022 (a) — — — — 5.25 % 1,000,000 867 (9,175 ) 991,692 5.25 % Revolver due 2025 (b) 104,181 — (2,544 ) 101,637 Variable 50,000 — (1,243 ) 48,757 Variable Capital lease - real estate (d) 11,564 — (36 ) 11,528 5.00 % 4,388 — (55 ) 4,333 5.00 % Non US lines of credit (e) — — (33 ) (33 ) Variable 17,576 — (45 ) 17,531 Variable Non US term loans (e) 30,736 — (172 ) 30,564 Variable 36,977 — (188 ) 36,789 Variable Other long term debt (f) 3,422 — (16 ) 3,406 Variable 5,190 — (18 ) 5,172 Variable Totals 1,149,903 375 (17,678 ) 1,132,600 1,114,131 867 (10,724 ) 1,104,274 less: Current portion (9,235 ) — — (9,235 ) (10,525 ) — — (10,525 ) Long-term debt $ 1,140,668 $ 375 $ (17,678 ) $ 1,123,365 $ 1,103,606 $ 867 $ (10,724 ) $ 1,093,749 (a) On June 22, 2020, Griffon completed the add-on offering through a private placement $150,000 principal amount of its 5.75% senior notes due 2028, at 100.25% of par, to Griffon's previously issued $850,000 principal amount of its 5.75% senior notes due in 2028, at par, completed on February 19, 2020 (collectively, the “Senior Notes”). Proceeds from the Senior Notes were used to redeem the $1,000,000 of 5.25% senior notes due 2022 (the “2022 Senior Notes"). As of June 30, 2020 , outstanding Senior Notes due totaled $1,000,000 ; interest is payable semi-annually on March 1 and September 1. The Senior Notes are senior unsecured obligations of Griffon guaranteed by certain domestic subsidiaries, and subject to certain covenants, limitations and restrictions. On April 22, 2020, Griffon exchanged substantially all of the $850,000 Senior Notes for substantially identical Senior Notes registered under the Securities Act of 1933, as amended (the "Securities Act"), via an exchange offer. Griffon intends to complete an offer to exchange the remaining $150,000 Senior Notes for substantially identical Senior Notes registered under the Securities Act during the fourth quarter of fiscal 2020. The fair value of the 2028 Senior Notes approximated $980,000 on June 30, 2020 based upon quoted market prices (level 1 inputs). In connection with these transactions, Griffon capitalized $15,289 of underwriting fees and other expenses incurred related to the issuance and exchange of the Senior Notes, which will amortize over the term of such terms. Furthermore, all of the obligations associated with the 2022 Senior Notes were discharged. Additionally, Griffon recognized a $7,925 loss on the early extinguishment of debt of the 5.25% $1,000,000 2022 Senior Notes, comprised primarily of the write-off of $6,725 of remaining deferred financing fees, $607 of tender offer net premium expense and $593 of redemption interest expense. (b) On January 30, 2020, Griffon amended its revolving credit facility (as amended, the "Credit Agreement") to increase the maximum borrowing availability from $350,000 to $400,000 and extend its maturity date from March 22, 2021 to March 22, 2025. The amended agreement also modified certain other provisions of the facility. The facility includes a letter of credit sub-facility with a limit of $100,000 (increased from $50,000 ); a multi-currency sub-facility of $200,000 (increased from $100,000 ); and contains a customary accordion feature that permits us to request, subject to each lender's consent, an increase in the maximum aggregate amount that can be borrowed by up to an additional $100,000 (increased from $50,000 ). Borrowings under the Credit Agreement may be repaid and re-borrowed at any time. Interest is payable on borrowings at either a LIBOR or base rate benchmark rate,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At June 30, 2020 , there were $104,181 of outstanding borrowings under the Credit Agreement; outstanding standby letters of credit were $21,617 ; and $274,202 was available, subject to certain loan covenants, for borrowing at that date. (c) In August 2016 and as amended on June 30, 2017, Griffon’s ESOP entered into a Term Loan with a bank (the "ESOP Agreement"). The Term Loan interest rate was LIBOR plus 3.00% . The Term Loan required quarterly principal payments of $569 with a balloon payment due at maturity. The Term Loan was secured by shares purchased with the proceeds of the loan and with a lien on a specific amount of Griffon assets (which ranked pari passu with the lien granted on such assets under the Credit Agreement) and was guaranteed by Griffon. On March 13, 2019, the ESOP Term Loan was refinanced with an internal loan from Griffon which was funded with cash and a draw under its Credit Agreement. The internal loan interest rate is fixed at 2.91% , matures in June 2033 and requires quarterly payments of principal, currently $635 , and interest. The internal loan is secured by shares purchased with the proceeds of the loan. The amount outstanding on the internal loan at June 30, 2020 was $30,513 . (d) Two Griffon subsidiaries have finance leases outstanding for real estate located in Troy, Ohio and Ocala, Florida. The leases mature in 2021 and 2025 , respectively, and bear interest at fixed rates of approximately 5.0% and 2.9% , respectively. The Troy, Ohio lease is secured by a mortgage on the real estate and is guaranteed by Griffon. The Ocala, Florida lease contains one five -year renewal option. At June 30, 2020 , $11,528 was outstanding, net of issuance costs. (e) In November 2012, Garant G.P. (“Garant”) entered into a CAD 15,000 ( $10,974 as of June 30, 2020 ) revolving credit facility. The facility accrues interest at LIBOR (USD) or the Bankers Acceptance Rate (CDN) plus 1.3% per annum ( 1.46% LIBOR USD and 1.56% Bankers Acceptance Rate CDN as of June 30, 2020 ). The revolving facility matures in October 2022. Garant is required to maintain a certain minimum equity. At June 30, 2020 , there were no borrowings under the revolving credit facility with CAD 15,000 ( $10,974 as of June 30, 2020 ) available for borrowing. In July 2016 and as amended in March 2019, Griffon Australia Holdings Pty Ltd and its Australian subsidiaries (collectively, "Griffon Australia") entered into an AUD 29,625 term loan, AUD 20,000 revolver and AUD 10,000 receivable purchase facility agreement. The term loan requires quarterly principal payments of AUD 1,250 plus interest with a balloon payment of AUD 9,625 due upon maturity in March 2022, and accrues interest at Bank Bill Swap Bid Rate “BBSY” plus 1.95% per annum ( 2.09% at June 30, 2020 ). During the quarter ended June 30, 2020 , the term loan balance was reduced by AUD 5,000 , from AUD 23,375 to AUD 18,375 with proceeds from an AUD 5,000 increase in the commitment of the receivables purchase line from AUD 10,000 to AUD 15,000 . The term loan had an outstanding balance of AUD 17,125 ( $11,761 as of June 30, 2020 ). The revolving facility and receivable purchase facility mature in March 2022, but are renewable upon mutual agreement with the lender. The revolving facility and receivable purchase facility accrue interest at BBSY plus 1.9% and 1.35% , respectively, per annum ( 2.05% and 1.49% , respectively, at June 30, 2020 ). At June 30, 2020 , there were no borrowings under the revolver and the receivable purchase facility. The revolver, receivable purchase facility and the term loan are all secured by substantially all of the assets of Griffon Australia and its subsidiaries. Griffon Australia is required to maintain a certain minimum equity level and is subject to a maximum leverage ratio and a minimum fixed charges cover ratio. In July 2018, the AMES Companies UK Ltd and its subsidiaries (collectively, "AMES UK") entered into a GBP 14,000 term loan, GBP 4,000 mortgage loan and GBP 5,000 revolver. The term loan and mortgage loan require quarterly principal payments of GBP 350 and GBP 83 plus interest, respectively, and have balloon payments due upon maturity, July 2023, of GBP 7,700 and GBP 2,500 , respectively. The Term Loan and Mortgage Loans accrue interest at the GBP LIBOR Rate plus 2.25% and 1.8% , respectively ( 2.33% and 1.88% at June 30, 2020 , respectively). The revolving facility matures in June 2021, but is renewable upon mutual agreement with the lender, and accrues interest at the Bank of England Base Rate plus 1.75% ( 1.85% as of June 30, 2020 ). As of June 30, 2020 , the revolver had no outstanding balance while the term and mortgage loan balances amounted to GBP 15,398 ( $18,975 as of June 30, 2020). The revolver and the term loan are both secured by substantially all of the assets of AMES UK and its subsidiaries. AMES UK is subject to a maximum leverage ratio and a minimum fixed charges cover ratio. An invoice discounting arrangement was canceled and replaced by the above loan facilities. (f) Other long-term debt primarily consists of a loan with the Pennsylvania Industrial Development Authority, with the balance consisting of capital leases. At June 30, 2020 , Griffon and its subsidiaries were in compliance with the terms and covenants of all credit and loan agreements.</t>
        </is>
      </c>
    </row>
    <row r="5">
      <c r="A5" s="4" t="inlineStr">
        <is>
          <t>Summary of Interest Expense Incurred</t>
        </is>
      </c>
      <c r="B5" s="4" t="inlineStr">
        <is>
          <t xml:space="preserve"> Three Months Ended June 30, 2020 Three Months Ended June 30, 2019 Effective Interest Rate (1) Cash Interest Amort. Debt Amort. Debt Issuance Costs Total Interest Expense Effective Interest Rate (1) Cash Interest Amort. Debt Amort. Total Interest Expense Senior notes due 2028 (a) 5.8 % $ 12,219 $ — $ 277 $ 12,496 n/a $ — $ — $ — $ — Senior notes due 2022 (a) 6.2 % 1,960 11 155 2,126 5.7 % 13,125 68 950 14,143 Revolver due 2025 (b) Variable 1,597 — 134 1,731 Variable 2,282 — 220 2,502 ESOP Loans (c) n/a — — — — 7.2 % — — — — Capital lease - real estate (d) 6.3 % 33 — 6 39 5.6 % 78 — 7 85 Non US lines of credit (e) Variable 4 — (1 ) 3 Variable 4 — 3 7 Non US term loans (e) Variable 222 — 21 243 Variable 376 — 44 420 Other long term debt (f) Variable 102 — 1 103 Variable 149 — — 149 Capitalized interest (16 ) — — (16 ) (18 ) — — (18 ) Totals $ 16,121 $ 11 $ 593 $ 16,725 $ 15,996 $ 68 $ 1,224 $ 17,288 (1) n/a = not applicable Nine Months Ended June 30, 2020 Nine Months Ended June 30, 2019 Effective Interest Rate (1) Cash Interest Amort. Debt Amort. Debt Issuance Costs Total Interest Expense Effective Interest Rate (1) Cash Interest Amort. Debt Amort. Total Interest Expense Senior notes due 2028 (a) 5.9 % $ 17,785 $ — $ 412 $ 18,197 — % $ — $ — $ — $ — Senior notes due 2022 (a) 5.7 % 23,125 123 1,734 24,982 5.7 % 39,375 202 2,852 42,429 Revolver due 2025 (b) Variable 4,798 — 531 5,329 Variable 4,846 — 761 5,607 ESOP Loans (c) n/a — — — — 6.6 % 937 — 186 1,123 Capital lease - real estate (d) 6.1 % 146 — 19 165 5.5 % 294 — 19 313 Non US lines of credit (e) Variable 11 — 11 22 Variable 15 — 11 26 Non US term loans (e) Variable 786 — 40 826 Variable 1,273 — 97 1,370 Other long term debt (f) Variable 394 — 1 395 Variable 478 — 6 484 Capitalized interest (109 ) — — (109 ) (18 ) — — (18 ) Totals $ 46,936 $ 123 $ 2,748 $ 49,807 $ 47,200 $ 202 $ 3,932 $ 51,334 (a) On June 22, 2020, Griffon completed the add-on offering through a private placement $150,000 principal amount of its 5.75% senior notes due 2028, at 100.25% of par, to Griffon's previously issued $850,000 principal amount of its 5.75% senior notes due in 2028, at par, completed on February 19, 2020 (collectively, the “Senior Notes”). Proceeds from the Senior Notes were used to redeem the $1,000,000 of 5.25% senior notes due 2022 (the “2022 Senior Notes"). As of June 30, 2020 , outstanding Senior Notes due totaled $1,000,000 ; interest is payable semi-annually on March 1 and September 1. The Senior Notes are senior unsecured obligations of Griffon guaranteed by certain domestic subsidiaries, and subject to certain covenants, limitations and restrictions. On April 22, 2020, Griffon exchanged substantially all of the $850,000 Senior Notes for substantially identical Senior Notes registered under the Securities Act of 1933, as amended (the "Securities Act"), via an exchange offer. Griffon intends to complete an offer to exchange the remaining $150,000 Senior Notes for substantially identical Senior Notes registered under the Securities Act during the fourth quarter of fiscal 2020. The fair value of the 2028 Senior Notes approximated $980,000 on June 30, 2020 based upon quoted market prices (level 1 inputs). In connection with these transactions, Griffon capitalized $15,289 of underwriting fees and other expenses incurred related to the issuance and exchange of the Senior Notes, which will amortize over the term of such terms. Furthermore, all of the obligations associated with the 2022 Senior Notes were discharged. Additionally, Griffon recognized a $7,925 loss on the early extinguishment of debt of the 5.25% $1,000,000 2022 Senior Notes, comprised primarily of the write-off of $6,725 of remaining deferred financing fees, $607 of tender offer net premium expense and $593 of redemption interest expense. (b) On January 30, 2020, Griffon amended its revolving credit facility (as amended, the "Credit Agreement") to increase the maximum borrowing availability from $350,000 to $400,000 and extend its maturity date from March 22, 2021 to March 22, 2025. The amended agreement also modified certain other provisions of the facility. The facility includes a letter of credit sub-facility with a limit of $100,000 (increased from $50,000 ); a multi-currency sub-facility of $200,000 (increased from $100,000 ); and contains a customary accordion feature that permits us to request, subject to each lender's consent, an increase in the maximum aggregate amount that can be borrowed by up to an additional $100,000 (increased from $50,000 ). Borrowings under the Credit Agreement may be repaid and re-borrowed at any time. Interest is payable on borrowings at either a LIBOR or base rate benchmark rate,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At June 30, 2020 , there were $104,181 of outstanding borrowings under the Credit Agreement; outstanding standby letters of credit were $21,617 ; and $274,202 was available, subject to certain loan covenants, for borrowing at that date. (c) In August 2016 and as amended on June 30, 2017, Griffon’s ESOP entered into a Term Loan with a bank (the "ESOP Agreement"). The Term Loan interest rate was LIBOR plus 3.00% . The Term Loan required quarterly principal payments of $569 with a balloon payment due at maturity. The Term Loan was secured by shares purchased with the proceeds of the loan and with a lien on a specific amount of Griffon assets (which ranked pari passu with the lien granted on such assets under the Credit Agreement) and was guaranteed by Griffon. On March 13, 2019, the ESOP Term Loan was refinanced with an internal loan from Griffon which was funded with cash and a draw under its Credit Agreement. The internal loan interest rate is fixed at 2.91% , matures in June 2033 and requires quarterly payments of principal, currently $635 , and interest. The internal loan is secured by shares purchased with the proceeds of the loan. The amount outstanding on the internal loan at June 30, 2020 was $30,513 . (d) Two Griffon subsidiaries have finance leases outstanding for real estate located in Troy, Ohio and Ocala, Florida. The leases mature in 2021 and 2025 , respectively, and bear interest at fixed rates of approximately 5.0% and 2.9% , respectively. The Troy, Ohio lease is secured by a mortgage on the real estate and is guaranteed by Griffon. The Ocala, Florida lease contains one five -year renewal option. At June 30, 2020 , $11,528 was outstanding, net of issuance costs. (e) In November 2012, Garant G.P. (“Garant”) entered into a CAD 15,000 ( $10,974 as of June 30, 2020 ) revolving credit facility. The facility accrues interest at LIBOR (USD) or the Bankers Acceptance Rate (CDN) plus 1.3% per annum ( 1.46% LIBOR USD and 1.56% Bankers Acceptance Rate CDN as of June 30, 2020 ). The revolving facility matures in October 2022. Garant is required to maintain a certain minimum equity. At June 30, 2020 , there were no borrowings under the revolving credit facility with CAD 15,000 ( $10,974 as of June 30, 2020 ) available for borrowing. In July 2016 and as amended in March 2019, Griffon Australia Holdings Pty Ltd and its Australian subsidiaries (collectively, "Griffon Australia") entered into an AUD 29,625 term loan, AUD 20,000 revolver and AUD 10,000 receivable purchase facility agreement. The term loan requires quarterly principal payments of AUD 1,250 plus interest with a balloon payment of AUD 9,625 due upon maturity in March 2022, and accrues interest at Bank Bill Swap Bid Rate “BBSY” plus 1.95% per annum ( 2.09% at June 30, 2020 ). During the quarter ended June 30, 2020 , the term loan balance was reduced by AUD 5,000 , from AUD 23,375 to AUD 18,375 with proceeds from an AUD 5,000 increase in the commitment of the receivables purchase line from AUD 10,000 to AUD 15,000 . The term loan had an outstanding balance of AUD 17,125 ( $11,761 as of June 30, 2020 ). The revolving facility and receivable purchase facility mature in March 2022, but are renewable upon mutual agreement with the lender. The revolving facility and receivable purchase facility accrue interest at BBSY plus 1.9% and 1.35% , respectively, per annum ( 2.05% and 1.49% , respectively, at June 30, 2020 ). At June 30, 2020 , there were no borrowings under the revolver and the receivable purchase facility. The revolver, receivable purchase facility and the term loan are all secured by substantially all of the assets of Griffon Australia and its subsidiaries. Griffon Australia is required to maintain a certain minimum equity level and is subject to a maximum leverage ratio and a minimum fixed charges cover ratio. In July 2018, the AMES Companies UK Ltd and its subsidiaries (collectively, "AMES UK") entered into a GBP 14,000 term loan, GBP 4,000 mortgage loan and GBP 5,000 revolver. The term loan and mortgage loan require quarterly principal payments of GBP 350 and GBP 83 plus interest, respectively, and have balloon payments due upon maturity, July 2023, of GBP 7,700 and GBP 2,500 , respectively. The Term Loan and Mortgage Loans accrue interest at the GBP LIBOR Rate plus 2.25% and 1.8% , respectively ( 2.33% and 1.88% at June 30, 2020 , respectively). The revolving facility matures in June 2021, but is renewable upon mutual agreement with the lender, and accrues interest at the Bank of England Base Rate plus 1.75% ( 1.85% as of June 30, 2020 ). As of June 30, 2020 , the revolver had no outstanding balance while the term and mortgage loan balances amounted to GBP 15,398 ( $18,975 as of June 30, 2020). The revolver and the term loan are both secured by substantially all of the assets of AMES UK and its subsidiaries. AMES UK is subject to a maximum leverage ratio and a minimum fixed charges cover ratio. An invoice discounting arrangement was canceled and replaced by the above loan facilities. (f) Other long-term debt primarily consists of a loan with the Pennsylvania Industrial Development Authority, with the balance consisting of capital leases. At June 30, 2020 , Griffon and its subsidiaries were in compliance with the terms and covenants of all credit and loan agre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SHAREHOLDERS' EQUITY (Tables)</t>
        </is>
      </c>
      <c r="B1" s="2" t="inlineStr">
        <is>
          <t>9 Months Ended</t>
        </is>
      </c>
    </row>
    <row r="2">
      <c r="B2" s="2" t="inlineStr">
        <is>
          <t>Jun. 30, 2020</t>
        </is>
      </c>
    </row>
    <row r="3">
      <c r="A3" s="3" t="inlineStr">
        <is>
          <t>Stockholders' Equity Note [Abstract]</t>
        </is>
      </c>
    </row>
    <row r="4">
      <c r="A4" s="4" t="inlineStr">
        <is>
          <t>Compensation Expense Relating to Stock-based Incentive Plans</t>
        </is>
      </c>
      <c r="B4" s="4" t="inlineStr">
        <is>
          <t>The following table summarizes the Company’s compensation expense relating to all stock-based incentive plans: For the Three Months Ended June 30, For the Nine Months Ended June 30, 2020 2019 2020 2019 Restricted stock $ 3,930 $ 3,332 $ 10,742 $ 9,687 ESOP 577 715 2,067 1,860 Total stock based compensation $ 4,507 $ 4,047 $ 12,809 $ 11,5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EPS) (Tables)</t>
        </is>
      </c>
      <c r="B1" s="2" t="inlineStr">
        <is>
          <t>9 Months Ended</t>
        </is>
      </c>
    </row>
    <row r="2">
      <c r="B2" s="2" t="inlineStr">
        <is>
          <t>Jun. 30, 2020</t>
        </is>
      </c>
    </row>
    <row r="3">
      <c r="A3" s="3" t="inlineStr">
        <is>
          <t>Earnings Per Share [Abstract]</t>
        </is>
      </c>
    </row>
    <row r="4">
      <c r="A4" s="4" t="inlineStr">
        <is>
          <t>Summary of Reconciliation of Share Amounts Used in Earnings Per Share</t>
        </is>
      </c>
      <c r="B4" s="4" t="inlineStr">
        <is>
          <t xml:space="preserve">The following table is a reconciliation of the share amounts (in thousands) used in computing earnings per share: Three Months Ended June 30, Nine Months Ended June 30, 2020 2019 2020 2019 Common shares outstanding 47,425 46,801 47,425 46,801 Unallocated ESOP shares (2,108 ) (2,314 ) (2,108 ) (2,314 ) Non-vested restricted stock (3,555 ) (3,426 ) (3,555 ) (3,426 ) Impact of weighted average shares (50 ) (94 ) (279 ) (173 ) Weighted average shares outstanding - basic 41,712 40,967 41,483 40,888 Incremental shares from stock based compensation 2,062 2,197 2,335 1,761 Weighted average shares outstanding - diluted 43,774 43,164 43,818 42,6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SEGMENTS (Tables)</t>
        </is>
      </c>
      <c r="B1" s="2" t="inlineStr">
        <is>
          <t>9 Months Ended</t>
        </is>
      </c>
    </row>
    <row r="2">
      <c r="B2" s="2" t="inlineStr">
        <is>
          <t>Jun. 30, 2020</t>
        </is>
      </c>
    </row>
    <row r="3">
      <c r="A3" s="3" t="inlineStr">
        <is>
          <t>Segment Reporting [Abstract]</t>
        </is>
      </c>
    </row>
    <row r="4">
      <c r="A4" s="4" t="inlineStr">
        <is>
          <t>Summary of Reportable Segments from Continuing Operations</t>
        </is>
      </c>
      <c r="B4" s="4" t="inlineStr">
        <is>
          <t>Information on Griffon’s reportable segments from continuing operations is as follows: For the Three Months Ended June 30, For the Nine Months Ended June 30, REVENUE 2020 2019 2020 2019 Consumer and Professional Products $ 328,929 $ 273,710 $ 844,917 $ 777,916 Home and Building Products 219,164 221,521 670,374 631,615 Defense Electronics 83,968 79,739 231,558 225,594 Total consolidated net sales $ 632,061 $ 574,970 $ 1,746,849 $ 1,635,125 For the Three Months Ended June 30, For the Nine Months Ended June 30, 2020 2019 2020 2019 Segment adjusted EBITDA: Consumer and Professional Products $ 37,115 $ 23,970 $ 84,068 $ 73,151 Home and Building Products 39,299 33,851 110,635 85,283 Defense Electronics 4,122 7,280 12,845 17,001 Segment adjusted EBITDA 80,536 65,101 207,548 175,435 Unallocated amounts, excluding depreciation (11,080 ) (12,033 ) (34,969 ) (34,505 ) Adjusted EBITDA 69,456 53,068 172,579 140,930 Net interest expense (16,585 ) (17,087 ) (49,096 ) (50,723 ) Depreciation and amortization (15,523 ) (15,595 ) (47,067 ) (46,172 ) Loss from debt extinguishment (1,235 ) — (7,925 ) — Restructuring charges (1,633 ) — (11,171 ) — Acquisition costs — — (2,960 ) — Income before taxes from continuing operations $ 34,480 $ 20,386 $ 54,360 $ 44,035 Unallocated amounts typically include general corporate expenses not attributable to a reportable segment. For the Three Months Ended June 30, For the Nine Months Ended June 30, DEPRECIATION and AMORTIZATION 2020 2019 2020 2019 Segment: Consumer and Professional Products $ 8,197 $ 8,158 $ 24,650 $ 24,148 Home and Building Products 4,507 4,626 13,975 13,683 Defense Electronics 2,666 2,669 7,986 7,926 Total segment depreciation and amortization 15,370 15,453 46,611 45,757 Corporate 153 142 456 415 Total consolidated depreciation and amortization $ 15,523 $ 15,595 $ 47,067 $ 46,172 CAPITAL EXPENDITURES Segment: Consumer and Professional Products $ 7,029 $ 3,187 $ 14,561 $ 11,327 Home and Building Products 3,640 5,088 15,135 10,423 Defense Electronics 1,538 2,064 4,748 5,797 Total segment 12,207 10,339 34,444 27,547 Corporate 25 37 307 247 Total consolidated capital expenditures $ 12,232 $ 10,376 $ 34,751 $ 27,794 ASSETS At June 30, 2020 At September 30, 2019 Segment assets: Consumer and Professional Products $ 1,269,540 $ 1,070,510 Home and Building Products 592,038 571,216 Defense Electronics 335,262 347,575 Total segment assets 2,196,840 1,989,301 Corporate 105,343 82,429 Total continuing assets 2,302,183 2,071,730 Assets of discontinued operations 8,037 3,209 Consolidated total $ 2,310,220 $ 2,074,939</t>
        </is>
      </c>
    </row>
    <row r="5">
      <c r="A5" s="4" t="inlineStr">
        <is>
          <t>Summary of Disaggregation of Revenue by End Market and Segment</t>
        </is>
      </c>
      <c r="B5" s="4" t="inlineStr">
        <is>
          <t>The following table presents revenue disaggregated by end market and segment: For the Three Months Ended June 30, For the Nine Months Ended June 30, 2020 2019 2020 2019 Residential repair and remodel $ 50,709 $ 35,416 $ 126,304 $ 101,015 Retail 177,271 148,596 441,795 424,537 Residential new construction 14,487 15,345 44,344 43,162 Industrial 9,303 12,880 30,461 34,054 International excluding North America 77,159 61,473 202,013 175,148 Total Consumer and Professional Products 328,929 273,710 844,917 777,916 Residential repair and remodel 109,876 112,730 332,681 316,368 Commercial construction 84,521 83,382 262,708 243,939 Residential new construction 24,767 25,409 74,985 71,308 Total Home and Building Products 219,164 221,521 670,374 631,615 U.S. Government 54,802 46,579 151,126 138,515 International 24,779 30,120 68,333 75,348 Commercial 4,387 3,040 12,099 11,731 Total Defense Electronics 83,968 79,739 231,558 225,594 Total Consolidated Revenue $ 632,061 $ 574,970 $ 1,746,849 $ 1,635,125 The following table presents revenue disaggregated by geography based on the location of the Company's customer: REVENUE BY GEOGRAPHIC AREA - DESTINATION For the Three Months Ended June 30, 2020 For the Nine Months Ended June 30, 2020 CPP HBP Defense Electronics Total CPP HBP Defense Electronics Total United States $ 232,544 $ 209,222 $ 56,294 $ 498,060 $ 584,114 $ 635,232 $ 157,508 $ 1,376,854 Europe 29,267 81 8,636 37,984 60,609 109 24,501 85,219 Canada 18,231 7,729 3,012 28,972 53,527 26,849 9,795 90,171 Australia 47,614 — 1,012 48,626 140,874 — 1,807 142,681 All other countries 1,273 2,132 15,014 18,419 5,793 8,184 37,947 51,924 Consolidated revenue $ 328,929 $ 219,164 $ 83,968 $ 632,061 $ 844,917 $ 670,374 $ 231,558 $ 1,746,849 REVENUE BY GEOGRAPHIC AREA - DESTINATION For the Three Months Ended June 30, 2019 For the Nine Months Ended June 30, 2019 CPP HBP Defense Electronics Total CPP HBP Defense Electronics Total United States $ 193,948 $ 206,489 $ 49,379 $ 449,816 $ 541,309 $ 592,261 $ 148,853 $ 1,282,423 Europe 25,663 31 8,387 34,081 53,871 77 27,188 81,136 Canada 16,246 9,867 2,855 28,968 54,456 27,832 8,542 90,830 Australia 35,829 163 838 36,830 121,617 613 2,426 124,656 All other countries 2,024 4,971 18,280 25,275 6,663 10,832 38,585 56,080 Consolidated revenue $ 273,710 $ 221,521 $ 79,739 $ 574,970 $ 777,916 $ 631,615 $ 225,594 $ 1,635,1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Tables)</t>
        </is>
      </c>
      <c r="B1" s="2" t="inlineStr">
        <is>
          <t>9 Months Ended</t>
        </is>
      </c>
    </row>
    <row r="2">
      <c r="B2" s="2" t="inlineStr">
        <is>
          <t>Jun. 30, 2020</t>
        </is>
      </c>
    </row>
    <row r="3">
      <c r="A3" s="3" t="inlineStr">
        <is>
          <t>Retirement Benefits [Abstract]</t>
        </is>
      </c>
    </row>
    <row r="4">
      <c r="A4" s="4" t="inlineStr">
        <is>
          <t>Summary of Defined Benefit Plans Included in Other Income</t>
        </is>
      </c>
      <c r="B4" s="4" t="inlineStr">
        <is>
          <t>Defined benefit pension expense (income) included in Other Income (Expense), net was as follows: Three Months Ended June 30, Nine Months Ended June 30, 2020 2019 2020 2019 Interest cost $ 1,148 $ 1,570 $ 3,450 $ 4,711 Expected return on plan assets (2,585 ) (2,583 ) (7,757 ) (7,749 ) Amortization: Prior service cost 3 4 11 11 Recognized actuarial loss 1,042 222 3,126 666 Net periodic expense (income) $ (392 ) $ (787 ) $ (1,170 ) $ (2,3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Jun. 30, 2020</t>
        </is>
      </c>
    </row>
    <row r="3">
      <c r="A3" s="3" t="inlineStr">
        <is>
          <t>Discontinued Operations and Disposal Groups [Abstract]</t>
        </is>
      </c>
    </row>
    <row r="4">
      <c r="A4" s="4" t="inlineStr">
        <is>
          <t>Schedule of Disposal Groups, Including Discontinued Operations, Income Statement, Balance Sheet and Additional Disclosures</t>
        </is>
      </c>
      <c r="B4" s="4" t="inlineStr">
        <is>
          <t>The following amounts summarize the total assets and liabilities are primarily for the Installation Services and other discontinued activities which have been segregated from Griffon’s continuing operations, and are reported as assets and liabilities of discontinued operations in the Condensed Consolidated Balance Sheets: At June 30, 2020 At September 30, 2019 Assets of discontinued operations: Prepaid and other current assets $ 1,951 $ 321 Other long-term assets 6,086 2,888 Total assets of discontinued operations $ 8,037 $ 3,209 Liabilities of discontinued operations: Accrued liabilities, current $ 3,730 $ 4,333 Other long-term liabilities 6,281 3,331 Total liabilities of discontinued operations $ 10,011 $ 7,6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STRUCTURING CHARGES RESTRUCTURING CHARGES (Tables)</t>
        </is>
      </c>
      <c r="B1" s="2" t="inlineStr">
        <is>
          <t>9 Months Ended</t>
        </is>
      </c>
    </row>
    <row r="2">
      <c r="B2" s="2" t="inlineStr">
        <is>
          <t>Jun. 30, 2020</t>
        </is>
      </c>
    </row>
    <row r="3">
      <c r="A3" s="3" t="inlineStr">
        <is>
          <t>Restructuring and Related Activities [Abstract]</t>
        </is>
      </c>
    </row>
    <row r="4">
      <c r="A4" s="4" t="inlineStr">
        <is>
          <t>Summary of the Restructuring and Other Related Charges</t>
        </is>
      </c>
      <c r="B4" s="4" t="inlineStr">
        <is>
          <t>A summary of the restructuring and other related charges included in Cost of goods and services and Selling, general and administrative expenses in the Company's Condensed Consolidated Statements of Operations were as follows: For the Three Months Ended June 30, 2020 For the Nine Months Ended June 30, 2020 Cost of goods and services $ 20 $ 4,096 Selling, general and administrative expenses 1,613 7,075 Total restructuring charges $ 1,633 $ 11,171 For the Three Months Ended June 30, 2020 For the Nine Months Ended June 30, 2020 Personnel related costs $ 1,050 $ 4,842 Facilities, exit costs and other 583 1,637 Non-cash facility and other — 4,692 Total $ 1,633 $ 11,171</t>
        </is>
      </c>
    </row>
    <row r="5">
      <c r="A5" s="4" t="inlineStr">
        <is>
          <t>Summary of Accrued Liability for the Restructuring and Related Charges</t>
        </is>
      </c>
      <c r="B5" s="4" t="inlineStr">
        <is>
          <t>The following table summarizes the accrued liabilities of the Company's restructuring actions: Cash Charges Non-Cash Personnel related costs Facilities &amp; Facility and Other Costs Total Accrued liability at September 30, 2019 $ — $ — $ — $ — Q1 restructuring charges 2,134 140 4,160 6,434 Cash payments (621 ) (140 ) — (761 ) Non-cash charges (1) — — (4,160 ) (4,160 ) Accrued liability at December 31, 2019 $ 1,513 $ — $ — $ 1,513 Q2 restructuring charges 1,658 914 532 3,104 Cash payments (1,041 ) (914 ) — (1,955 ) Non-cash charges (1) — — (532 ) (532 ) Accrued liability at March 31, 2020 $ 2,130 $ — $ — $ 2,130 Q3 restructuring charges 1,050 583 — 1,633 Cash payments (828 ) (380 ) — (1,208 ) Accrued liability at June 30, 2020 $ 2,352 $ 203 $ — $ 2,555 (1) Non-cash charges in Facility and Other Costs primarily represent the non-cash write-off of certain long-lived assets in connection with certain facility 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80" customWidth="1" min="1" max="1"/>
    <col width="80" customWidth="1" min="2" max="2"/>
    <col width="13" customWidth="1" min="3" max="3"/>
    <col width="31" customWidth="1" min="4" max="4"/>
    <col width="18" customWidth="1" min="5" max="5"/>
    <col width="16" customWidth="1" min="6" max="6"/>
    <col width="46" customWidth="1" min="7" max="7"/>
    <col width="22" customWidth="1" min="8" max="8"/>
    <col width="50" customWidth="1" min="9" max="9"/>
    <col width="13" customWidth="1" min="10" max="10"/>
    <col width="67" customWidth="1" min="11" max="11"/>
    <col width="13" customWidth="1" min="12" max="12"/>
  </cols>
  <sheetData>
    <row r="1">
      <c r="A1" s="1" t="inlineStr">
        <is>
          <t>CONDENSED CONSOLIDATED STATEMENT OF SHAREHOLDERS' EQUITY - USD ($) shares in Thousands, $ in Thousands</t>
        </is>
      </c>
      <c r="B1" s="2" t="inlineStr">
        <is>
          <t>Total</t>
        </is>
      </c>
      <c r="C1" s="2" t="inlineStr">
        <is>
          <t>COMMON STOCK</t>
        </is>
      </c>
      <c r="D1" s="2" t="inlineStr">
        <is>
          <t>CAPITAL IN EXCESS OF PAR VALUE</t>
        </is>
      </c>
      <c r="E1" s="2" t="inlineStr">
        <is>
          <t>RETAINED EARNINGS</t>
        </is>
      </c>
      <c r="F1" s="2" t="inlineStr">
        <is>
          <t>TREASURY SHARES</t>
        </is>
      </c>
      <c r="G1" s="2" t="inlineStr">
        <is>
          <t>ACCUMULATED OTHER COMPREHENSIVE INCOME (LOSS)</t>
        </is>
      </c>
      <c r="H1" s="2" t="inlineStr">
        <is>
          <t>DEFERRED COMPENSATION</t>
        </is>
      </c>
      <c r="I1" s="2" t="inlineStr">
        <is>
          <t>Cumulative Effect, Period of Adoption, Adjustment</t>
        </is>
      </c>
      <c r="J1" s="2" t="inlineStr">
        <is>
          <t>[1]</t>
        </is>
      </c>
      <c r="K1" s="2" t="inlineStr">
        <is>
          <t>Cumulative Effect, Period of Adoption, AdjustmentRETAINED EARNINGS</t>
        </is>
      </c>
      <c r="L1" s="2" t="inlineStr">
        <is>
          <t>[1]</t>
        </is>
      </c>
    </row>
    <row r="2">
      <c r="A2" s="4" t="inlineStr">
        <is>
          <t>Balance (in shares) at Sep. 30, 2018</t>
        </is>
      </c>
      <c r="C2" s="5" t="n">
        <v>81520</v>
      </c>
      <c r="F2" s="5" t="n">
        <v>35846</v>
      </c>
    </row>
    <row r="3">
      <c r="A3" s="4" t="inlineStr">
        <is>
          <t>Balance at Sep. 30, 2018</t>
        </is>
      </c>
      <c r="B3" s="6" t="n">
        <v>474391</v>
      </c>
      <c r="C3" s="6" t="n">
        <v>20380</v>
      </c>
      <c r="D3" s="6" t="n">
        <v>503396</v>
      </c>
      <c r="E3" s="6" t="n">
        <v>550523</v>
      </c>
      <c r="F3" s="6" t="n">
        <v>-534830</v>
      </c>
      <c r="G3" s="6" t="n">
        <v>-34112</v>
      </c>
      <c r="H3" s="6" t="n">
        <v>-30966</v>
      </c>
      <c r="I3" s="6" t="n">
        <v>-5673</v>
      </c>
      <c r="K3" s="6" t="n">
        <v>-5673</v>
      </c>
    </row>
    <row r="4">
      <c r="A4" s="3" t="inlineStr">
        <is>
          <t>Increase (Decrease) in Stockholders' Equity [Roll Forward]</t>
        </is>
      </c>
    </row>
    <row r="5">
      <c r="A5" s="4" t="inlineStr">
        <is>
          <t>Net income</t>
        </is>
      </c>
      <c r="B5" s="5" t="n">
        <v>8753</v>
      </c>
      <c r="E5" s="5" t="n">
        <v>8753</v>
      </c>
    </row>
    <row r="6">
      <c r="A6" s="4" t="inlineStr">
        <is>
          <t>Dividend</t>
        </is>
      </c>
      <c r="B6" s="5" t="n">
        <v>-3143</v>
      </c>
      <c r="E6" s="5" t="n">
        <v>-3143</v>
      </c>
    </row>
    <row r="7">
      <c r="A7" s="4" t="inlineStr">
        <is>
          <t>Shares withheld on employee taxes on vested equity awards (in shares)</t>
        </is>
      </c>
      <c r="F7" s="5" t="n">
        <v>83</v>
      </c>
    </row>
    <row r="8">
      <c r="A8" s="4" t="inlineStr">
        <is>
          <t>Shares withheld on employee taxes on vested equity awards</t>
        </is>
      </c>
      <c r="B8" s="5" t="n">
        <v>-1058</v>
      </c>
      <c r="F8" s="6" t="n">
        <v>-1058</v>
      </c>
    </row>
    <row r="9">
      <c r="A9" s="4" t="inlineStr">
        <is>
          <t>Amortization of deferred compensation</t>
        </is>
      </c>
      <c r="B9" s="5" t="n">
        <v>856</v>
      </c>
      <c r="H9" s="5" t="n">
        <v>856</v>
      </c>
    </row>
    <row r="10">
      <c r="A10" s="4" t="inlineStr">
        <is>
          <t>Common stock acquired (in shares)</t>
        </is>
      </c>
      <c r="F10" s="5" t="n">
        <v>29</v>
      </c>
    </row>
    <row r="11">
      <c r="A11" s="4" t="inlineStr">
        <is>
          <t>Common stock acquired</t>
        </is>
      </c>
      <c r="B11" s="5" t="n">
        <v>-290</v>
      </c>
      <c r="F11" s="6" t="n">
        <v>-290</v>
      </c>
    </row>
    <row r="12">
      <c r="A12" s="4" t="inlineStr">
        <is>
          <t>Equity awards granted, net (in shares)</t>
        </is>
      </c>
      <c r="C12" s="5" t="n">
        <v>1201</v>
      </c>
    </row>
    <row r="13">
      <c r="A13" s="4" t="inlineStr">
        <is>
          <t>Equity awards granted, net</t>
        </is>
      </c>
      <c r="B13" s="5" t="n">
        <v>0</v>
      </c>
      <c r="C13" s="6" t="n">
        <v>300</v>
      </c>
      <c r="D13" s="5" t="n">
        <v>-300</v>
      </c>
    </row>
    <row r="14">
      <c r="A14" s="4" t="inlineStr">
        <is>
          <t>ESOP allocation of common stock</t>
        </is>
      </c>
      <c r="B14" s="5" t="n">
        <v>-8</v>
      </c>
      <c r="D14" s="5" t="n">
        <v>-8</v>
      </c>
    </row>
    <row r="15">
      <c r="A15" s="4" t="inlineStr">
        <is>
          <t>Stock-based compensation</t>
        </is>
      </c>
      <c r="B15" s="5" t="n">
        <v>2933</v>
      </c>
      <c r="D15" s="5" t="n">
        <v>2933</v>
      </c>
    </row>
    <row r="16">
      <c r="A16" s="4" t="inlineStr">
        <is>
          <t>Stock-based consideration</t>
        </is>
      </c>
      <c r="B16" s="5" t="n">
        <v>250</v>
      </c>
      <c r="D16" s="5" t="n">
        <v>250</v>
      </c>
    </row>
    <row r="17">
      <c r="A17" s="4" t="inlineStr">
        <is>
          <t>Other comprehensive income, net of tax</t>
        </is>
      </c>
      <c r="B17" s="5" t="n">
        <v>-5450</v>
      </c>
      <c r="G17" s="5" t="n">
        <v>-5450</v>
      </c>
    </row>
    <row r="18">
      <c r="A18" s="4" t="inlineStr">
        <is>
          <t>Balance (in shares) at Dec. 31, 2018</t>
        </is>
      </c>
      <c r="C18" s="5" t="n">
        <v>82721</v>
      </c>
      <c r="F18" s="5" t="n">
        <v>35958</v>
      </c>
    </row>
    <row r="19">
      <c r="A19" s="4" t="inlineStr">
        <is>
          <t>Balance at Dec. 31, 2018</t>
        </is>
      </c>
      <c r="B19" s="6" t="n">
        <v>471561</v>
      </c>
      <c r="C19" s="6" t="n">
        <v>20680</v>
      </c>
      <c r="D19" s="5" t="n">
        <v>506271</v>
      </c>
      <c r="E19" s="5" t="n">
        <v>550460</v>
      </c>
      <c r="F19" s="6" t="n">
        <v>-536178</v>
      </c>
      <c r="G19" s="5" t="n">
        <v>-39562</v>
      </c>
      <c r="H19" s="5" t="n">
        <v>-30110</v>
      </c>
    </row>
    <row r="20">
      <c r="A20" s="3" t="inlineStr">
        <is>
          <t>Increase (Decrease) in Stockholders' Equity [Roll Forward]</t>
        </is>
      </c>
    </row>
    <row r="21">
      <c r="A21" s="4" t="inlineStr">
        <is>
          <t>Accounting Standards Update [Extensible List]</t>
        </is>
      </c>
      <c r="B21" s="4" t="inlineStr">
        <is>
          <t xml:space="preserve">us-gaap:AccountingStandardsUpdate201409Member
</t>
        </is>
      </c>
    </row>
    <row r="22">
      <c r="A22" s="4" t="inlineStr">
        <is>
          <t>Balance (in shares) at Sep. 30, 2018</t>
        </is>
      </c>
      <c r="C22" s="5" t="n">
        <v>81520</v>
      </c>
      <c r="F22" s="5" t="n">
        <v>35846</v>
      </c>
    </row>
    <row r="23">
      <c r="A23" s="4" t="inlineStr">
        <is>
          <t>Balance at Sep. 30, 2018</t>
        </is>
      </c>
      <c r="B23" s="6" t="n">
        <v>474391</v>
      </c>
      <c r="C23" s="6" t="n">
        <v>20380</v>
      </c>
      <c r="D23" s="5" t="n">
        <v>503396</v>
      </c>
      <c r="E23" s="5" t="n">
        <v>550523</v>
      </c>
      <c r="F23" s="6" t="n">
        <v>-534830</v>
      </c>
      <c r="G23" s="5" t="n">
        <v>-34112</v>
      </c>
      <c r="H23" s="5" t="n">
        <v>-30966</v>
      </c>
      <c r="I23" s="6" t="n">
        <v>-5673</v>
      </c>
      <c r="K23" s="6" t="n">
        <v>-5673</v>
      </c>
    </row>
    <row r="24">
      <c r="A24" s="3" t="inlineStr">
        <is>
          <t>Increase (Decrease) in Stockholders' Equity [Roll Forward]</t>
        </is>
      </c>
    </row>
    <row r="25">
      <c r="A25" s="4" t="inlineStr">
        <is>
          <t>Net income</t>
        </is>
      </c>
      <c r="B25" s="5" t="n">
        <v>21192</v>
      </c>
    </row>
    <row r="26">
      <c r="A26" s="4" t="inlineStr">
        <is>
          <t>Other comprehensive income, net of tax</t>
        </is>
      </c>
      <c r="B26" s="5" t="n">
        <v>-3605</v>
      </c>
    </row>
    <row r="27">
      <c r="A27" s="4" t="inlineStr">
        <is>
          <t>Balance (in shares) at Jun. 30, 2019</t>
        </is>
      </c>
      <c r="C27" s="5" t="n">
        <v>82769</v>
      </c>
      <c r="F27" s="5" t="n">
        <v>35969</v>
      </c>
    </row>
    <row r="28">
      <c r="A28" s="4" t="inlineStr">
        <is>
          <t>Balance at Jun. 30, 2019</t>
        </is>
      </c>
      <c r="B28" s="5" t="n">
        <v>488165</v>
      </c>
      <c r="C28" s="6" t="n">
        <v>20692</v>
      </c>
      <c r="D28" s="5" t="n">
        <v>514639</v>
      </c>
      <c r="E28" s="5" t="n">
        <v>555780</v>
      </c>
      <c r="F28" s="6" t="n">
        <v>-536308</v>
      </c>
      <c r="G28" s="5" t="n">
        <v>-37717</v>
      </c>
      <c r="H28" s="5" t="n">
        <v>-28921</v>
      </c>
    </row>
    <row r="29">
      <c r="A29" s="4" t="inlineStr">
        <is>
          <t>Balance (in shares) at Dec. 31, 2018</t>
        </is>
      </c>
      <c r="C29" s="5" t="n">
        <v>82721</v>
      </c>
      <c r="F29" s="5" t="n">
        <v>35958</v>
      </c>
    </row>
    <row r="30">
      <c r="A30" s="4" t="inlineStr">
        <is>
          <t>Balance at Dec. 31, 2018</t>
        </is>
      </c>
      <c r="B30" s="5" t="n">
        <v>471561</v>
      </c>
      <c r="C30" s="6" t="n">
        <v>20680</v>
      </c>
      <c r="D30" s="5" t="n">
        <v>506271</v>
      </c>
      <c r="E30" s="5" t="n">
        <v>550460</v>
      </c>
      <c r="F30" s="6" t="n">
        <v>-536178</v>
      </c>
      <c r="G30" s="5" t="n">
        <v>-39562</v>
      </c>
      <c r="H30" s="5" t="n">
        <v>-30110</v>
      </c>
    </row>
    <row r="31">
      <c r="A31" s="3" t="inlineStr">
        <is>
          <t>Increase (Decrease) in Stockholders' Equity [Roll Forward]</t>
        </is>
      </c>
    </row>
    <row r="32">
      <c r="A32" s="4" t="inlineStr">
        <is>
          <t>Net income</t>
        </is>
      </c>
      <c r="B32" s="5" t="n">
        <v>-1156</v>
      </c>
      <c r="E32" s="5" t="n">
        <v>-1156</v>
      </c>
    </row>
    <row r="33">
      <c r="A33" s="4" t="inlineStr">
        <is>
          <t>Dividend</t>
        </is>
      </c>
      <c r="B33" s="5" t="n">
        <v>-3704</v>
      </c>
      <c r="E33" s="5" t="n">
        <v>-3704</v>
      </c>
    </row>
    <row r="34">
      <c r="A34" s="4" t="inlineStr">
        <is>
          <t>Shares withheld on employee taxes on vested equity awards (in shares)</t>
        </is>
      </c>
      <c r="F34" s="5" t="n">
        <v>3</v>
      </c>
    </row>
    <row r="35">
      <c r="A35" s="4" t="inlineStr">
        <is>
          <t>Shares withheld on employee taxes on vested equity awards</t>
        </is>
      </c>
      <c r="B35" s="5" t="n">
        <v>-48</v>
      </c>
      <c r="F35" s="6" t="n">
        <v>-48</v>
      </c>
    </row>
    <row r="36">
      <c r="A36" s="4" t="inlineStr">
        <is>
          <t>Amortization of deferred compensation</t>
        </is>
      </c>
      <c r="B36" s="5" t="n">
        <v>507</v>
      </c>
      <c r="H36" s="5" t="n">
        <v>507</v>
      </c>
    </row>
    <row r="37">
      <c r="A37" s="4" t="inlineStr">
        <is>
          <t>Common stock acquired (in shares)</t>
        </is>
      </c>
      <c r="F37" s="5" t="n">
        <v>8</v>
      </c>
    </row>
    <row r="38">
      <c r="A38" s="4" t="inlineStr">
        <is>
          <t>Common stock acquired</t>
        </is>
      </c>
      <c r="B38" s="5" t="n">
        <v>-82</v>
      </c>
      <c r="F38" s="6" t="n">
        <v>-82</v>
      </c>
    </row>
    <row r="39">
      <c r="A39" s="4" t="inlineStr">
        <is>
          <t>Equity awards granted, net (in shares)</t>
        </is>
      </c>
      <c r="C39" s="5" t="n">
        <v>48</v>
      </c>
    </row>
    <row r="40">
      <c r="A40" s="4" t="inlineStr">
        <is>
          <t>Equity awards granted, net</t>
        </is>
      </c>
      <c r="B40" s="5" t="n">
        <v>0</v>
      </c>
      <c r="C40" s="6" t="n">
        <v>12</v>
      </c>
      <c r="D40" s="5" t="n">
        <v>-12</v>
      </c>
    </row>
    <row r="41">
      <c r="A41" s="4" t="inlineStr">
        <is>
          <t>ESOP allocation of common stock</t>
        </is>
      </c>
      <c r="B41" s="5" t="n">
        <v>601</v>
      </c>
      <c r="D41" s="5" t="n">
        <v>601</v>
      </c>
    </row>
    <row r="42">
      <c r="A42" s="4" t="inlineStr">
        <is>
          <t>Stock-based compensation</t>
        </is>
      </c>
      <c r="B42" s="5" t="n">
        <v>3422</v>
      </c>
      <c r="D42" s="5" t="n">
        <v>3422</v>
      </c>
    </row>
    <row r="43">
      <c r="A43" s="4" t="inlineStr">
        <is>
          <t>Stock-based consideration</t>
        </is>
      </c>
      <c r="B43" s="5" t="n">
        <v>303</v>
      </c>
      <c r="D43" s="5" t="n">
        <v>303</v>
      </c>
    </row>
    <row r="44">
      <c r="A44" s="4" t="inlineStr">
        <is>
          <t>Other comprehensive income, net of tax</t>
        </is>
      </c>
      <c r="B44" s="5" t="n">
        <v>2880</v>
      </c>
      <c r="G44" s="5" t="n">
        <v>2880</v>
      </c>
    </row>
    <row r="45">
      <c r="A45" s="4" t="inlineStr">
        <is>
          <t>Balance (in shares) at Mar. 31, 2019</t>
        </is>
      </c>
      <c r="C45" s="5" t="n">
        <v>82769</v>
      </c>
      <c r="F45" s="5" t="n">
        <v>35969</v>
      </c>
    </row>
    <row r="46">
      <c r="A46" s="4" t="inlineStr">
        <is>
          <t>Balance at Mar. 31, 2019</t>
        </is>
      </c>
      <c r="B46" s="5" t="n">
        <v>474284</v>
      </c>
      <c r="C46" s="6" t="n">
        <v>20692</v>
      </c>
      <c r="D46" s="5" t="n">
        <v>510585</v>
      </c>
      <c r="E46" s="5" t="n">
        <v>545600</v>
      </c>
      <c r="F46" s="6" t="n">
        <v>-536308</v>
      </c>
      <c r="G46" s="5" t="n">
        <v>-36682</v>
      </c>
      <c r="H46" s="5" t="n">
        <v>-29603</v>
      </c>
    </row>
    <row r="47">
      <c r="A47" s="3" t="inlineStr">
        <is>
          <t>Increase (Decrease) in Stockholders' Equity [Roll Forward]</t>
        </is>
      </c>
    </row>
    <row r="48">
      <c r="A48" s="4" t="inlineStr">
        <is>
          <t>Net income</t>
        </is>
      </c>
      <c r="B48" s="5" t="n">
        <v>13595</v>
      </c>
      <c r="E48" s="5" t="n">
        <v>13595</v>
      </c>
    </row>
    <row r="49">
      <c r="A49" s="4" t="inlineStr">
        <is>
          <t>Dividend</t>
        </is>
      </c>
      <c r="B49" s="5" t="n">
        <v>-3415</v>
      </c>
      <c r="E49" s="5" t="n">
        <v>-3415</v>
      </c>
    </row>
    <row r="50">
      <c r="A50" s="4" t="inlineStr">
        <is>
          <t>Amortization of deferred compensation</t>
        </is>
      </c>
      <c r="B50" s="5" t="n">
        <v>682</v>
      </c>
      <c r="H50" s="5" t="n">
        <v>682</v>
      </c>
    </row>
    <row r="51">
      <c r="A51" s="4" t="inlineStr">
        <is>
          <t>ESOP allocation of common stock</t>
        </is>
      </c>
      <c r="B51" s="5" t="n">
        <v>435</v>
      </c>
      <c r="D51" s="5" t="n">
        <v>435</v>
      </c>
    </row>
    <row r="52">
      <c r="A52" s="4" t="inlineStr">
        <is>
          <t>Stock-based compensation</t>
        </is>
      </c>
      <c r="B52" s="5" t="n">
        <v>3332</v>
      </c>
      <c r="D52" s="5" t="n">
        <v>3332</v>
      </c>
    </row>
    <row r="53">
      <c r="A53" s="4" t="inlineStr">
        <is>
          <t>Stock-based consideration</t>
        </is>
      </c>
      <c r="B53" s="5" t="n">
        <v>287</v>
      </c>
      <c r="D53" s="5" t="n">
        <v>287</v>
      </c>
    </row>
    <row r="54">
      <c r="A54" s="4" t="inlineStr">
        <is>
          <t>Other comprehensive income, net of tax</t>
        </is>
      </c>
      <c r="B54" s="5" t="n">
        <v>-1035</v>
      </c>
      <c r="G54" s="5" t="n">
        <v>-1035</v>
      </c>
    </row>
    <row r="55">
      <c r="A55" s="4" t="inlineStr">
        <is>
          <t>Balance (in shares) at Jun. 30, 2019</t>
        </is>
      </c>
      <c r="C55" s="5" t="n">
        <v>82769</v>
      </c>
      <c r="F55" s="5" t="n">
        <v>35969</v>
      </c>
    </row>
    <row r="56">
      <c r="A56" s="4" t="inlineStr">
        <is>
          <t>Balance at Jun. 30, 2019</t>
        </is>
      </c>
      <c r="B56" s="5" t="n">
        <v>488165</v>
      </c>
      <c r="C56" s="6" t="n">
        <v>20692</v>
      </c>
      <c r="D56" s="5" t="n">
        <v>514639</v>
      </c>
      <c r="E56" s="5" t="n">
        <v>555780</v>
      </c>
      <c r="F56" s="6" t="n">
        <v>-536308</v>
      </c>
      <c r="G56" s="5" t="n">
        <v>-37717</v>
      </c>
      <c r="H56" s="5" t="n">
        <v>-28921</v>
      </c>
    </row>
    <row r="57">
      <c r="A57" s="4" t="inlineStr">
        <is>
          <t>Balance (in shares) at Sep. 30, 2019</t>
        </is>
      </c>
      <c r="C57" s="5" t="n">
        <v>82775</v>
      </c>
      <c r="F57" s="5" t="n">
        <v>35969</v>
      </c>
    </row>
    <row r="58">
      <c r="A58" s="4" t="inlineStr">
        <is>
          <t>Balance at Sep. 30, 2019</t>
        </is>
      </c>
      <c r="B58" s="5" t="n">
        <v>477763</v>
      </c>
      <c r="C58" s="6" t="n">
        <v>20694</v>
      </c>
      <c r="D58" s="5" t="n">
        <v>519017</v>
      </c>
      <c r="E58" s="5" t="n">
        <v>568516</v>
      </c>
      <c r="F58" s="6" t="n">
        <v>-536308</v>
      </c>
      <c r="G58" s="5" t="n">
        <v>-65916</v>
      </c>
      <c r="H58" s="5" t="n">
        <v>-28240</v>
      </c>
    </row>
    <row r="59">
      <c r="A59" s="3" t="inlineStr">
        <is>
          <t>Increase (Decrease) in Stockholders' Equity [Roll Forward]</t>
        </is>
      </c>
    </row>
    <row r="60">
      <c r="A60" s="4" t="inlineStr">
        <is>
          <t>Net income</t>
        </is>
      </c>
      <c r="B60" s="5" t="n">
        <v>10612</v>
      </c>
      <c r="E60" s="5" t="n">
        <v>10612</v>
      </c>
    </row>
    <row r="61">
      <c r="A61" s="4" t="inlineStr">
        <is>
          <t>Dividend</t>
        </is>
      </c>
      <c r="B61" s="5" t="n">
        <v>-3392</v>
      </c>
      <c r="E61" s="5" t="n">
        <v>-3392</v>
      </c>
    </row>
    <row r="62">
      <c r="A62" s="4" t="inlineStr">
        <is>
          <t>Shares withheld on employee taxes on vested equity awards (in shares)</t>
        </is>
      </c>
      <c r="F62" s="5" t="n">
        <v>80</v>
      </c>
    </row>
    <row r="63">
      <c r="A63" s="4" t="inlineStr">
        <is>
          <t>Shares withheld on employee taxes on vested equity awards</t>
        </is>
      </c>
      <c r="B63" s="5" t="n">
        <v>-1758</v>
      </c>
      <c r="F63" s="6" t="n">
        <v>-1758</v>
      </c>
    </row>
    <row r="64">
      <c r="A64" s="4" t="inlineStr">
        <is>
          <t>Amortization of deferred compensation</t>
        </is>
      </c>
      <c r="B64" s="5" t="n">
        <v>629</v>
      </c>
      <c r="H64" s="5" t="n">
        <v>629</v>
      </c>
    </row>
    <row r="65">
      <c r="A65" s="4" t="inlineStr">
        <is>
          <t>Equity awards granted, net (in shares)</t>
        </is>
      </c>
      <c r="C65" s="5" t="n">
        <v>182</v>
      </c>
    </row>
    <row r="66">
      <c r="A66" s="4" t="inlineStr">
        <is>
          <t>Equity awards granted, net</t>
        </is>
      </c>
      <c r="B66" s="5" t="n">
        <v>0</v>
      </c>
      <c r="C66" s="6" t="n">
        <v>45</v>
      </c>
      <c r="D66" s="5" t="n">
        <v>-45</v>
      </c>
    </row>
    <row r="67">
      <c r="A67" s="4" t="inlineStr">
        <is>
          <t>ESOP allocation of common stock</t>
        </is>
      </c>
      <c r="B67" s="5" t="n">
        <v>609</v>
      </c>
      <c r="D67" s="5" t="n">
        <v>609</v>
      </c>
    </row>
    <row r="68">
      <c r="A68" s="4" t="inlineStr">
        <is>
          <t>Stock-based compensation</t>
        </is>
      </c>
      <c r="B68" s="5" t="n">
        <v>3150</v>
      </c>
      <c r="D68" s="5" t="n">
        <v>3150</v>
      </c>
    </row>
    <row r="69">
      <c r="A69" s="4" t="inlineStr">
        <is>
          <t>Stock-based consideration</t>
        </is>
      </c>
      <c r="B69" s="5" t="n">
        <v>239</v>
      </c>
      <c r="D69" s="5" t="n">
        <v>239</v>
      </c>
    </row>
    <row r="70">
      <c r="A70" s="4" t="inlineStr">
        <is>
          <t>Other comprehensive income, net of tax</t>
        </is>
      </c>
      <c r="B70" s="5" t="n">
        <v>6841</v>
      </c>
      <c r="G70" s="5" t="n">
        <v>6841</v>
      </c>
    </row>
    <row r="71">
      <c r="A71" s="4" t="inlineStr">
        <is>
          <t>Balance (in shares) at Dec. 31, 2019</t>
        </is>
      </c>
      <c r="C71" s="5" t="n">
        <v>82957</v>
      </c>
      <c r="F71" s="5" t="n">
        <v>36049</v>
      </c>
    </row>
    <row r="72">
      <c r="A72" s="4" t="inlineStr">
        <is>
          <t>Balance at Dec. 31, 2019</t>
        </is>
      </c>
      <c r="B72" s="5" t="n">
        <v>494693</v>
      </c>
      <c r="C72" s="6" t="n">
        <v>20739</v>
      </c>
      <c r="D72" s="5" t="n">
        <v>522970</v>
      </c>
      <c r="E72" s="5" t="n">
        <v>575736</v>
      </c>
      <c r="F72" s="6" t="n">
        <v>-538066</v>
      </c>
      <c r="G72" s="5" t="n">
        <v>-59075</v>
      </c>
      <c r="H72" s="5" t="n">
        <v>-27611</v>
      </c>
    </row>
    <row r="73">
      <c r="A73" s="4" t="inlineStr">
        <is>
          <t>Balance (in shares) at Sep. 30, 2019</t>
        </is>
      </c>
      <c r="C73" s="5" t="n">
        <v>82775</v>
      </c>
      <c r="F73" s="5" t="n">
        <v>35969</v>
      </c>
    </row>
    <row r="74">
      <c r="A74" s="4" t="inlineStr">
        <is>
          <t>Balance at Sep. 30, 2019</t>
        </is>
      </c>
      <c r="B74" s="5" t="n">
        <v>477763</v>
      </c>
      <c r="C74" s="6" t="n">
        <v>20694</v>
      </c>
      <c r="D74" s="5" t="n">
        <v>519017</v>
      </c>
      <c r="E74" s="5" t="n">
        <v>568516</v>
      </c>
      <c r="F74" s="6" t="n">
        <v>-536308</v>
      </c>
      <c r="G74" s="5" t="n">
        <v>-65916</v>
      </c>
      <c r="H74" s="5" t="n">
        <v>-28240</v>
      </c>
    </row>
    <row r="75">
      <c r="A75" s="3" t="inlineStr">
        <is>
          <t>Increase (Decrease) in Stockholders' Equity [Roll Forward]</t>
        </is>
      </c>
    </row>
    <row r="76">
      <c r="A76" s="4" t="inlineStr">
        <is>
          <t>Net income</t>
        </is>
      </c>
      <c r="B76" s="5" t="n">
        <v>33338</v>
      </c>
    </row>
    <row r="77">
      <c r="A77" s="4" t="inlineStr">
        <is>
          <t>Other comprehensive income, net of tax</t>
        </is>
      </c>
      <c r="B77" s="5" t="n">
        <v>709</v>
      </c>
    </row>
    <row r="78">
      <c r="A78" s="4" t="inlineStr">
        <is>
          <t>Balance (in shares) at Jun. 30, 2020</t>
        </is>
      </c>
      <c r="C78" s="5" t="n">
        <v>83735</v>
      </c>
      <c r="F78" s="5" t="n">
        <v>36310</v>
      </c>
    </row>
    <row r="79">
      <c r="A79" s="4" t="inlineStr">
        <is>
          <t>Balance at Jun. 30, 2020</t>
        </is>
      </c>
      <c r="B79" s="6" t="n">
        <v>508455</v>
      </c>
      <c r="C79" s="6" t="n">
        <v>20934</v>
      </c>
      <c r="D79" s="5" t="n">
        <v>531387</v>
      </c>
      <c r="E79" s="5" t="n">
        <v>591482</v>
      </c>
      <c r="F79" s="6" t="n">
        <v>-543787</v>
      </c>
      <c r="G79" s="5" t="n">
        <v>-65207</v>
      </c>
      <c r="H79" s="5" t="n">
        <v>-26354</v>
      </c>
    </row>
    <row r="80">
      <c r="A80" s="3" t="inlineStr">
        <is>
          <t>Increase (Decrease) in Stockholders' Equity [Roll Forward]</t>
        </is>
      </c>
    </row>
    <row r="81">
      <c r="A81" s="4" t="inlineStr">
        <is>
          <t>Accounting Standards Update [Extensible List]</t>
        </is>
      </c>
      <c r="B81" s="4" t="inlineStr">
        <is>
          <t>us-gaap:AccountingStandardsUpdate201602Member</t>
        </is>
      </c>
    </row>
    <row r="82">
      <c r="A82" s="4" t="inlineStr">
        <is>
          <t>Balance (in shares) at Dec. 31, 2019</t>
        </is>
      </c>
      <c r="C82" s="5" t="n">
        <v>82957</v>
      </c>
      <c r="F82" s="5" t="n">
        <v>36049</v>
      </c>
    </row>
    <row r="83">
      <c r="A83" s="4" t="inlineStr">
        <is>
          <t>Balance at Dec. 31, 2019</t>
        </is>
      </c>
      <c r="B83" s="6" t="n">
        <v>494693</v>
      </c>
      <c r="C83" s="6" t="n">
        <v>20739</v>
      </c>
      <c r="D83" s="5" t="n">
        <v>522970</v>
      </c>
      <c r="E83" s="5" t="n">
        <v>575736</v>
      </c>
      <c r="F83" s="6" t="n">
        <v>-538066</v>
      </c>
      <c r="G83" s="5" t="n">
        <v>-59075</v>
      </c>
      <c r="H83" s="5" t="n">
        <v>-27611</v>
      </c>
    </row>
    <row r="84">
      <c r="A84" s="3" t="inlineStr">
        <is>
          <t>Increase (Decrease) in Stockholders' Equity [Roll Forward]</t>
        </is>
      </c>
    </row>
    <row r="85">
      <c r="A85" s="4" t="inlineStr">
        <is>
          <t>Net income</t>
        </is>
      </c>
      <c r="B85" s="5" t="n">
        <v>895</v>
      </c>
      <c r="E85" s="5" t="n">
        <v>895</v>
      </c>
    </row>
    <row r="86">
      <c r="A86" s="4" t="inlineStr">
        <is>
          <t>Dividend</t>
        </is>
      </c>
      <c r="B86" s="5" t="n">
        <v>-3422</v>
      </c>
      <c r="E86" s="5" t="n">
        <v>-3422</v>
      </c>
    </row>
    <row r="87">
      <c r="A87" s="4" t="inlineStr">
        <is>
          <t>Shares withheld on employee taxes on vested equity awards (in shares)</t>
        </is>
      </c>
      <c r="F87" s="5" t="n">
        <v>261</v>
      </c>
    </row>
    <row r="88">
      <c r="A88" s="4" t="inlineStr">
        <is>
          <t>Shares withheld on employee taxes on vested equity awards</t>
        </is>
      </c>
      <c r="B88" s="5" t="n">
        <v>-5721</v>
      </c>
      <c r="F88" s="6" t="n">
        <v>-5721</v>
      </c>
    </row>
    <row r="89">
      <c r="A89" s="4" t="inlineStr">
        <is>
          <t>Amortization of deferred compensation</t>
        </is>
      </c>
      <c r="B89" s="5" t="n">
        <v>629</v>
      </c>
      <c r="H89" s="5" t="n">
        <v>629</v>
      </c>
    </row>
    <row r="90">
      <c r="A90" s="4" t="inlineStr">
        <is>
          <t>Equity awards granted, net (in shares)</t>
        </is>
      </c>
      <c r="C90" s="5" t="n">
        <v>784</v>
      </c>
    </row>
    <row r="91">
      <c r="A91" s="4" t="inlineStr">
        <is>
          <t>Equity awards granted, net</t>
        </is>
      </c>
      <c r="B91" s="5" t="n">
        <v>0</v>
      </c>
      <c r="C91" s="6" t="n">
        <v>196</v>
      </c>
      <c r="D91" s="5" t="n">
        <v>-196</v>
      </c>
    </row>
    <row r="92">
      <c r="A92" s="4" t="inlineStr">
        <is>
          <t>ESOP allocation of common stock</t>
        </is>
      </c>
      <c r="B92" s="5" t="n">
        <v>435</v>
      </c>
      <c r="D92" s="5" t="n">
        <v>435</v>
      </c>
    </row>
    <row r="93">
      <c r="A93" s="4" t="inlineStr">
        <is>
          <t>Stock-based compensation</t>
        </is>
      </c>
      <c r="B93" s="5" t="n">
        <v>3662</v>
      </c>
      <c r="D93" s="5" t="n">
        <v>3662</v>
      </c>
    </row>
    <row r="94">
      <c r="A94" s="4" t="inlineStr">
        <is>
          <t>Stock-based consideration</t>
        </is>
      </c>
      <c r="B94" s="5" t="n">
        <v>117</v>
      </c>
      <c r="D94" s="5" t="n">
        <v>117</v>
      </c>
    </row>
    <row r="95">
      <c r="A95" s="4" t="inlineStr">
        <is>
          <t>Other comprehensive income, net of tax</t>
        </is>
      </c>
      <c r="B95" s="5" t="n">
        <v>-14834</v>
      </c>
      <c r="G95" s="5" t="n">
        <v>-14834</v>
      </c>
    </row>
    <row r="96">
      <c r="A96" s="4" t="inlineStr">
        <is>
          <t>Balance (in shares) at Mar. 31, 2020</t>
        </is>
      </c>
      <c r="C96" s="5" t="n">
        <v>83741</v>
      </c>
      <c r="F96" s="5" t="n">
        <v>36310</v>
      </c>
    </row>
    <row r="97">
      <c r="A97" s="4" t="inlineStr">
        <is>
          <t>Balance at Mar. 31, 2020</t>
        </is>
      </c>
      <c r="B97" s="5" t="n">
        <v>476454</v>
      </c>
      <c r="C97" s="6" t="n">
        <v>20935</v>
      </c>
      <c r="D97" s="5" t="n">
        <v>526988</v>
      </c>
      <c r="E97" s="5" t="n">
        <v>573209</v>
      </c>
      <c r="F97" s="6" t="n">
        <v>-543787</v>
      </c>
      <c r="G97" s="5" t="n">
        <v>-73909</v>
      </c>
      <c r="H97" s="5" t="n">
        <v>-26982</v>
      </c>
    </row>
    <row r="98">
      <c r="A98" s="3" t="inlineStr">
        <is>
          <t>Increase (Decrease) in Stockholders' Equity [Roll Forward]</t>
        </is>
      </c>
    </row>
    <row r="99">
      <c r="A99" s="4" t="inlineStr">
        <is>
          <t>Net income</t>
        </is>
      </c>
      <c r="B99" s="5" t="n">
        <v>21831</v>
      </c>
      <c r="E99" s="5" t="n">
        <v>21831</v>
      </c>
    </row>
    <row r="100">
      <c r="A100" s="4" t="inlineStr">
        <is>
          <t>Dividend</t>
        </is>
      </c>
      <c r="B100" s="5" t="n">
        <v>-3558</v>
      </c>
      <c r="E100" s="5" t="n">
        <v>-3558</v>
      </c>
    </row>
    <row r="101">
      <c r="A101" s="4" t="inlineStr">
        <is>
          <t>Amortization of deferred compensation</t>
        </is>
      </c>
      <c r="B101" s="5" t="n">
        <v>628</v>
      </c>
      <c r="H101" s="5" t="n">
        <v>628</v>
      </c>
    </row>
    <row r="102">
      <c r="A102" s="4" t="inlineStr">
        <is>
          <t>Equity awards granted, net (in shares)</t>
        </is>
      </c>
      <c r="C102" s="5" t="n">
        <v>-6</v>
      </c>
    </row>
    <row r="103">
      <c r="A103" s="4" t="inlineStr">
        <is>
          <t>Equity awards granted, net</t>
        </is>
      </c>
      <c r="B103" s="5" t="n">
        <v>0</v>
      </c>
      <c r="C103" s="6" t="n">
        <v>-1</v>
      </c>
      <c r="D103" s="5" t="n">
        <v>1</v>
      </c>
    </row>
    <row r="104">
      <c r="A104" s="4" t="inlineStr">
        <is>
          <t>ESOP allocation of common stock</t>
        </is>
      </c>
      <c r="B104" s="5" t="n">
        <v>352</v>
      </c>
      <c r="D104" s="5" t="n">
        <v>352</v>
      </c>
    </row>
    <row r="105">
      <c r="A105" s="4" t="inlineStr">
        <is>
          <t>Stock-based compensation</t>
        </is>
      </c>
      <c r="B105" s="5" t="n">
        <v>3930</v>
      </c>
      <c r="D105" s="5" t="n">
        <v>3930</v>
      </c>
    </row>
    <row r="106">
      <c r="A106" s="4" t="inlineStr">
        <is>
          <t>Stock-based consideration</t>
        </is>
      </c>
      <c r="B106" s="5" t="n">
        <v>116</v>
      </c>
      <c r="D106" s="5" t="n">
        <v>116</v>
      </c>
    </row>
    <row r="107">
      <c r="A107" s="4" t="inlineStr">
        <is>
          <t>Other comprehensive income, net of tax</t>
        </is>
      </c>
      <c r="B107" s="5" t="n">
        <v>8702</v>
      </c>
      <c r="G107" s="5" t="n">
        <v>8702</v>
      </c>
    </row>
    <row r="108">
      <c r="A108" s="4" t="inlineStr">
        <is>
          <t>Balance (in shares) at Jun. 30, 2020</t>
        </is>
      </c>
      <c r="C108" s="5" t="n">
        <v>83735</v>
      </c>
      <c r="F108" s="5" t="n">
        <v>36310</v>
      </c>
    </row>
    <row r="109">
      <c r="A109" s="4" t="inlineStr">
        <is>
          <t>Balance at Jun. 30, 2020</t>
        </is>
      </c>
      <c r="B109" s="6" t="n">
        <v>508455</v>
      </c>
      <c r="C109" s="6" t="n">
        <v>20934</v>
      </c>
      <c r="D109" s="6" t="n">
        <v>531387</v>
      </c>
      <c r="E109" s="6" t="n">
        <v>591482</v>
      </c>
      <c r="F109" s="6" t="n">
        <v>-543787</v>
      </c>
      <c r="G109" s="6" t="n">
        <v>-65207</v>
      </c>
      <c r="H109" s="6" t="n">
        <v>-26354</v>
      </c>
    </row>
    <row r="110"/>
    <row r="111">
      <c r="A111" s="4" t="inlineStr">
        <is>
          <t>[1]</t>
        </is>
      </c>
      <c r="B111" s="4" t="inlineStr">
        <is>
          <t>See Note 14 - Recent Accounting Pronouncements and Note 3 - Revenue for additional information.</t>
        </is>
      </c>
    </row>
  </sheetData>
  <mergeCells count="218">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A110:L110"/>
    <mergeCell ref="B111:L1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WARRANTY LIABILITY (Tables)</t>
        </is>
      </c>
      <c r="B1" s="2" t="inlineStr">
        <is>
          <t>9 Months Ended</t>
        </is>
      </c>
    </row>
    <row r="2">
      <c r="B2" s="2" t="inlineStr">
        <is>
          <t>Jun. 30, 2020</t>
        </is>
      </c>
    </row>
    <row r="3">
      <c r="A3" s="3" t="inlineStr">
        <is>
          <t>Product Warranties Disclosures [Abstract]</t>
        </is>
      </c>
    </row>
    <row r="4">
      <c r="A4" s="4" t="inlineStr">
        <is>
          <t>Summary of Changes in Warranty Liability, Included in Accrued Liabilities</t>
        </is>
      </c>
      <c r="B4" s="4" t="inlineStr">
        <is>
          <t>Changes in Griffon’s warranty liability, included in Accrued liabilities, were as follows: Three Months Ended June 30, Nine Months Ended June 30, 2020 2019 2020 2019 Balance, beginning of period $ 7,789 $ 8,011 $ 7,894 $ 8,174 Warranties issued and changes in estimated pre-existing warranties 5,773 3,780 14,000 12,541 Actual warranty costs incurred (3,661 ) (4,063 ) (11,993 ) (12,987 ) Balance, end of period $ 9,901 $ 7,728 $ 9,901 $ 7,7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THER COMPREHENSIVE INCOME (LOSS) (Tables)</t>
        </is>
      </c>
      <c r="B1" s="2" t="inlineStr">
        <is>
          <t>9 Months Ended</t>
        </is>
      </c>
    </row>
    <row r="2">
      <c r="B2" s="2" t="inlineStr">
        <is>
          <t>Jun. 30, 2020</t>
        </is>
      </c>
    </row>
    <row r="3">
      <c r="A3" s="3" t="inlineStr">
        <is>
          <t>OCI, Net of Tax [Abstract]</t>
        </is>
      </c>
    </row>
    <row r="4">
      <c r="A4" s="4" t="inlineStr">
        <is>
          <t>Summary of Comprehensive Income (Loss)</t>
        </is>
      </c>
      <c r="B4" s="4" t="inlineStr">
        <is>
          <t>The amounts recognized in other comprehensive income (loss) were as follows: Three Months Ended June 30, 2020 Three Months Ended June 30, 2019 Pre-tax Tax Net of tax Pre-tax Tax Net of tax Foreign currency translation adjustments $ 9,508 $ — $ 9,508 $ (1,092 ) $ — $ (1,092 ) Pension and other defined benefit plans 1,443 (304 ) 1,139 236 (52 ) 184 Cash flow hedges (2,779 ) 834 (1,945 ) (199 ) 72 (127 ) Total other comprehensive income (loss) $ 8,172 $ 530 $ 8,702 $ (1,055 ) $ 20 $ (1,035 ) Nine Months Ended June 30, 2020 Nine Months Ended June 31, 2019 Pre-tax Tax Net of tax Pre-tax Tax Net of tax Foreign currency translation adjustments $ (493 ) $ — $ (493 ) $ (3,943 ) $ — $ (3,943 ) Pension and other defined benefit plans 3,137 (657 ) 2,480 708 (156 ) 552 Cash flow hedges (1,826 ) 548 (1,278 ) (306 ) 92 (214 ) Total other comprehensive income (loss) $ 818 $ (109 ) $ 709 $ (3,541 ) $ (64 ) $ (3,605 ) The components of Accumulated other comprehensive income (loss) are as follows: At June 30, 2020 At September 30, 2019 Foreign currency translation adjustments $ (31,777 ) $ (31,284 ) Pension and other defined benefit plans (32,334 ) (34,814 ) Change in Cash flow hedges (1,096 ) 182 $ (65,207 ) $ (65,916 )</t>
        </is>
      </c>
    </row>
    <row r="5">
      <c r="A5" s="4" t="inlineStr">
        <is>
          <t>Reclassification from Accumulated Other Comprehensive Income (Loss)</t>
        </is>
      </c>
      <c r="B5" s="4" t="inlineStr">
        <is>
          <t>Amounts reclassified from accumulated other comprehensive income (loss) to income were as follows: For the Three Months Ended June 30, For the Nine Months Ended June 30, Gain (Loss) 2020 2019 2020 2019 Pension amortization $ (1,045 ) $ (226 ) $ (3,137 ) $ (677 ) Cash flow hedges 556 663 1,550 1,597 Total gain (loss) $ (489 ) $ 437 (1,587 ) 920 Tax benefit (expense) 102 (92 ) 333 (193 ) Total $ (387 ) $ 345 $ (1,254 ) $ 7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LEASES (Tables)</t>
        </is>
      </c>
      <c r="B1" s="2" t="inlineStr">
        <is>
          <t>9 Months Ended</t>
        </is>
      </c>
    </row>
    <row r="2">
      <c r="B2" s="2" t="inlineStr">
        <is>
          <t>Jun. 30, 2020</t>
        </is>
      </c>
    </row>
    <row r="3">
      <c r="A3" s="3" t="inlineStr">
        <is>
          <t>Leases [Abstract]</t>
        </is>
      </c>
    </row>
    <row r="4">
      <c r="A4" s="4" t="inlineStr">
        <is>
          <t>Components of Operating Lease Cost, Cash Flow Information, and Average Lease Terms and Discount Rates</t>
        </is>
      </c>
      <c r="B4" s="4" t="inlineStr">
        <is>
          <t>Average lease terms and discount rates were as follows: At June 30, 2020 Weighted-average remaining lease term (years) Operating leases 8.3 Finance Leases 2.3 Weighted-average discount rate Operating Leases 5.17 % Finance Leases 4.36 % For the Three Months Ended June 30, 2020 For the Nine Months Ended June 30, 2020 Fixed $ 9,909 $ 28,648 Variable (a), (b) 2,032 5,608 Short-term (b) 1,280 4,103 Total* $ 13,221 $ 38,359 (a) Primarily related to common-area maintenance and property taxes. (b) Not recorded on the balance sheet. Supplemental cash flow information were as follows: For the Nine Months ended June 30, 2020 Cash paid for amounts included in the measurement of lease liabilities: Operating cash flows from operating leases $ 32,882 Financing cash flows from finance leases 3,202 Total $ 36,084</t>
        </is>
      </c>
    </row>
    <row r="5">
      <c r="A5" s="4" t="inlineStr">
        <is>
          <t>Supplemental Condensed Consolidated Balance Sheet Information</t>
        </is>
      </c>
      <c r="B5" s="4" t="inlineStr">
        <is>
          <t>Supplemental Condensed Consolidated Balance Sheet information related to leases were as follows: At June 30, 2020 Operating Leases: Right of use assets: Operating right-of-use assets $ 154,955 Lease Liabilities: Current portion of operating lease liabilities $ 29,018 Long-term operating lease liabilities 131,650 Total operating lease liabilities $ 160,668 Finance Leases: Property, plant and equipment, net (1) $ 13,318 Lease Liabilities: Notes payable and current portion of long-term debt $ 3,427 Long-term debt, net 9,725 Total financing lease liabilities $ 13,152 (1) Finance lease assets are recorded net of accumulated depreciation of $1,464 .</t>
        </is>
      </c>
    </row>
    <row r="6">
      <c r="A6" s="4" t="inlineStr">
        <is>
          <t>Aggregate Future Maturities of Lease Payments for Operating Leases</t>
        </is>
      </c>
      <c r="B6" s="4" t="inlineStr">
        <is>
          <t>The aggregate future maturities of lease payments for operating leases and finance leases as of June 30, 2020 are as follows (in thousands): Operating Leases Finance Leases 2020 (a) $ 8,794 $ 1,259 2021 34,624 4,252 2022 29,658 2,673 2023 23,123 2,361 2024 16,904 2,101 2025 14,773 1,382 Thereafter 70,304 — Total lease payments 198,180 14,028 Less: Imputed Interest (37,512 ) (876 ) Present value of lease liabilities $ 160,668 $ 13,152 (a) Excluding the nine months ended June 30, 2020</t>
        </is>
      </c>
    </row>
    <row r="7">
      <c r="A7" s="4" t="inlineStr">
        <is>
          <t>Aggregate Future Maturities of Lease Payments for Finance Leases</t>
        </is>
      </c>
      <c r="B7" s="4" t="inlineStr">
        <is>
          <t>The aggregate future maturities of lease payments for operating leases and finance leases as of June 30, 2020 are as follows (in thousands): Operating Leases Finance Leases 2020 (a) $ 8,794 $ 1,259 2021 34,624 4,252 2022 29,658 2,673 2023 23,123 2,361 2024 16,904 2,101 2025 14,773 1,382 Thereafter 70,304 — Total lease payments 198,180 14,028 Less: Imputed Interest (37,512 ) (876 ) Present value of lease liabilities $ 160,668 $ 13,152 (a) Excluding the nine months ended June 30, 2020</t>
        </is>
      </c>
    </row>
    <row r="8">
      <c r="A8" s="4" t="inlineStr">
        <is>
          <t>Minimum Lease Payments for Operating Leases, Prior to ASU 2016-02 Adoption</t>
        </is>
      </c>
      <c r="B8" s="4" t="inlineStr">
        <is>
          <t>The aggregate minimum lease payments for operating leases, as calculated prior to the adoption of ASU 2016-02, were as follows: At September 30, 2019 2020 $ 35,176 2021 30,730 2022 26,119 2023 20,008 2024 14,198 Thereafter 78,105 Total $ 204,3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ING GUARANTOR AND NON-GUARANTOR FINANCIAL INFORMATION (Tables)</t>
        </is>
      </c>
      <c r="B1" s="2" t="inlineStr">
        <is>
          <t>9 Months Ended</t>
        </is>
      </c>
    </row>
    <row r="2">
      <c r="B2" s="2" t="inlineStr">
        <is>
          <t>Jun. 30, 2020</t>
        </is>
      </c>
    </row>
    <row r="3">
      <c r="A3" s="3" t="inlineStr">
        <is>
          <t>Consolidating Guarantor And Non Guarantor Financial Information [Abstract]</t>
        </is>
      </c>
    </row>
    <row r="4">
      <c r="A4" s="4" t="inlineStr">
        <is>
          <t>Condensed Consolidating Balance Sheets</t>
        </is>
      </c>
      <c r="B4" s="4" t="inlineStr">
        <is>
          <t>CONDENSED CONSOLIDATING BALANCE SHEETS At June 30, 2020 ($ in thousands) Parent Company Guarantor Companies Non-Guarantor Companies Elimination Consolidation CURRENT ASSETS Cash and equivalents $ 4,727 $ 19,697 $ 47,575 $ — $ 71,999 Accounts receivable, net of allowances — 307,625 217,590 (165,751 ) 359,464 Contract costs and recognized income not yet billed, net of progress payments — 89,526 2,617 — 92,143 Inventories, net — 347,703 63,903 (578 ) 411,028 Prepaid and other current assets 19,519 24,144 5,068 2,634 51,365 Assets of discontinued operations — — 1,951 — 1,951 Total Current Assets 24,246 788,695 338,704 (163,695 ) 987,950 PROPERTY, PLANT AND EQUIPMENT, net 1,232 289,224 44,862 — 335,318 OPERATING LEASE RIGHT-OF-USE ASSETS 9,633 124,566 20,756 — 154,955 GOODWILL — 375,734 63,933 — 439,667 INTANGIBLE ASSETS, net 93 219,056 135,235 — 354,384 INTERCOMPANY RECEIVABLE 16,555 679,666 84,671 (780,892 ) — EQUITY INVESTMENTS IN SUBSIDIARIES 1,702,746 766,863 3,154,553 (5,624,162 ) — OTHER ASSETS 12,228 39,491 (5,638 ) (14,221 ) 31,860 ASSETS OF DISCONTINUED OPERATIONS — — 6,086 — 6,086 Total Assets $ 1,766,733 $ 3,283,295 $ 3,843,162 $ (6,582,970 ) $ 2,310,220 CURRENT LIABILITIES Notes payable and current portion of long-term debt $ — $ 2,973 $ 6,262 $ — $ 9,235 Accounts payable and accrued liabilities 58,619 426,260 72,451 (163,142 ) 394,188 Current portion of operating lease liabilities 1,842 22,229 4,947 — 29,018 Liabilities of discontinued operations — — 3,730 — 3,730 Total Current Liabilities 60,461 451,462 87,390 (163,142 ) 436,171 LONG-TERM DEBT, net 1,087,135 10,258 25,972 — 1,123,365 LONG-TERM OPERATING LEASE LIABILITIES 8,886 106,552 16,212 — 131,650 INTERCOMPANY PAYABLES 77,139 254,479 467,463 (799,081 ) — OTHER LIABILITIES 24,657 77,228 10,242 (7,829 ) 104,298 LIABILITIES OF DISCONTINUED OPERATIONS — — 6,281 — 6,281 Total Liabilities 1,258,278 899,979 613,560 (970,052 ) 1,801,765 SHAREHOLDERS’ EQUITY 508,455 2,383,316 3,229,602 (5,612,918 ) 508,455 Total Liabilities and Shareholders’ Equity $ 1,766,733 $ 3,283,295 $ 3,843,162 $ (6,582,970 ) $ 2,310,220 CONDENSED CONSOLIDATING BALANCE SHEETS At September 30, 2019 ($ in thousands) Parent Guarantor Non-Guarantor Elimination Consolidation CURRENT ASSETS Cash and equivalents $ 1,649 $ 25,217 $ 45,511 $ — $ 72,377 Accounts receivable, net of allowances — 227,069 38,580 (1,199 ) 264,450 Contract costs and recognized income not yet billed, net of progress payments — 104,109 1,002 — 105,111 Inventories, net — 372,839 69,540 (258 ) 442,121 Prepaid and other current assets 8,238 25,754 6,951 (144 ) 40,799 Assets of discontinued operations — — 321 — 321 Total Current Assets 9,887 754,988 161,905 (1,601 ) 925,179 PROPERTY, PLANT AND EQUIPMENT, net 1,184 289,282 46,860 — 337,326 GOODWILL — 375,734 61,333 — 437,067 INTANGIBLE ASSETS, net 93 224,275 132,271 — 356,639 INTERCOMPANY RECEIVABLE 5,834 864,884 75,684 (946,402 ) — EQUITY INVESTMENTS IN SUBSIDIARIES 1,628,031 581,438 3,233,038 (5,442,507 ) — OTHER ASSETS 8,182 24,635 (2,352 ) (14,625 ) 15,840 ASSETS OF DISCONTINUED OPERATIONS — — 2,888 — 2,888 Total Assets $ 1,653,211 $ 3,115,236 $ 3,711,627 $ (6,405,135 ) $ 2,074,939 CURRENT LIABILITIES Notes payable and current portion of long-term debt $ — $ 3,075 $ 7,450 $ — $ 10,525 Accounts payable and accrued liabilities 41,796 266,411 68,390 (1,356 ) 375,241 Liabilities of discontinued operations — — 4,333 — 4,333 Total Current Liabilities 41,796 269,486 80,173 (1,356 ) 390,099 LONG-TERM DEBT, net 1,040,449 3,119 50,181 — 1,093,749 INTERCOMPANY PAYABLES 71,634 457,265 444,557 (973,456 ) — OTHER LIABILITIES 21,569 81,582 15,017 (8,171 ) 109,997 LIABILITIES OF DISCONTINUED OPERATIONS — — 3,331 — 3,331 Total Liabilities 1,175,448 811,452 593,259 (982,983 ) 1,597,176 SHAREHOLDERS’ EQUITY 477,763 2,303,784 3,118,368 (5,422,152 ) 477,763 Total Liabilities and Shareholders’ Equity $ 1,653,211 $ 3,115,236 $ 3,711,627 $ (6,405,135 ) $ 2,074,939</t>
        </is>
      </c>
    </row>
    <row r="5">
      <c r="A5" s="4" t="inlineStr">
        <is>
          <t>Condensed Consolidating Statements of Operations and Comprehensive Income (Loss)</t>
        </is>
      </c>
      <c r="B5" s="4" t="inlineStr">
        <is>
          <t>CONDENSED CONSOLIDATING STATEMENTS OF OPERATIONS AND COMPREHENSIVE INCOME (LOSS) For the Three Months Ended June 30, 2020 ($ in thousands) Parent Company Guarantor Companies Non-Guarantor Companies Elimination Consolidation Revenue $ — $ 515,083 $ 126,847 $ (9,869 ) $ 632,061 Cost of goods and services — 385,717 91,541 (10,200 ) 467,058 Gross profit — 129,366 35,306 331 165,003 Selling, general and administrative expenses 5,229 85,512 22,913 (145 ) 113,509 Income (loss) from operations (5,229 ) 43,854 12,393 476 51,494 Other income (expense) Interest income (expense), net (7,013 ) (9,537 ) (35 ) — (16,585 ) Loss from debt extinguishment, net (1,235 ) — — — (1,235 ) Other, net 126 (2,852 ) 4,004 (472 ) 806 Total other income (expense) (8,122 ) (12,389 ) 3,969 (472 ) (17,014 ) Income (loss) before taxes (13,351 ) 31,465 16,362 4 34,480 Provision (benefit) for income taxes (3,533 ) 10,843 5,335 4 12,649 Income (loss) before equity in net income of subsidiaries (9,818 ) 20,622 11,027 — 21,831 Equity in net income (loss) of subsidiaries 31,649 10,920 20,622 (63,191 ) — Net Income (loss) $ 21,831 $ 31,542 $ 31,649 $ (63,191 ) $ 21,831 Comprehensive income (loss) $ 30,533 $ 36,940 $ 26,251 $ (63,191 ) $ 30,533 CONDENSED CONSOLIDATING STATEMENTS OF OPERATIONS AND COMPREHENSIVE INCOME (LOSS) For the Three Months Ended June 30, 2019 ($ in thousands) Parent Company Guarantor Companies Non-Guarantor Companies Elimination Consolidation Revenue $ — $ 470,228 $ 118,694 $ (13,952 ) $ 574,970 Cost of goods and services — 350,197 84,568 (14,278 ) 420,487 Gross profit — 120,031 34,126 326 154,483 Selling, general and administrative expenses 5,342 85,885 27,252 (490 ) 117,989 Income (loss) from operations (5,342 ) 34,146 6,874 816 36,494 Other income (expense) Interest income (expense), net (7,171 ) (9,048 ) (868 ) — (17,087 ) Other, net 4,963 (15,918 ) 12,762 (828 ) 979 Total other income (expense) (2,208 ) (24,966 ) 11,894 (828 ) (16,108 ) Income (loss) before taxes (7,550 ) 9,180 18,768 (12 ) 20,386 Provision (benefit) for income taxes (4,815 ) 9,124 1,961 (12 ) 6,258 Income (loss) before equity in net income of subsidiaries (2,735 ) 56 16,807 — 14,128 Equity in net income (loss) of subsidiaries 16,330 15,641 56 (32,027 ) — Income (loss) from continuing operations 13,595 15,697 16,863 (32,027 ) 14,128 Income (loss) from operation of discontinued businesses — — — — — Provision (benefit) from income taxes — — 533 — 533 Income (loss) from discontinued operations — — (533 ) — (533 ) Net Income (loss) $ 13,595 $ 15,697 $ 16,330 $ (32,027 ) $ 13,595 Comprehensive income (loss) $ 12,560 $ (597 ) $ 32,624 $ (32,027 ) $ 12,560 CONDENSED CONSOLIDATING STATEMENTS OF OPERATIONS AND COMPREHENSIVE INCOME (LOSS) For the Nine Months Ended June 30, 2020 ($ in thousands) Parent Company Guarantor Companies Non-Guarantor Companies Elimination Consolidation Revenue $ — $ 1,418,975 $ 357,812 $ (29,938 ) $ 1,746,849 Cost of goods and services — 1,058,556 252,331 (30,994 ) 1,279,893 Gross profit — 360,419 105,481 1,056 466,956 Selling, general and administrative expenses 19,169 264,698 74,237 (330 ) 357,774 Income (loss) from operations (19,169 ) 95,721 31,244 1,386 109,182 Other income (expense) Interest income (expense), net (20,217 ) (28,916 ) 37 — (49,096 ) Loss from debt extinguishment, net (7,925 ) — — — (7,925 ) Other, net (389 ) (6,870 ) 10,844 (1,386 ) 2,199 Total other income (expense) (28,531 ) (35,786 ) 10,881 (1,386 ) (54,822 ) Income (loss) before taxes (47,700 ) 59,935 42,125 — 54,360 Provision (benefit) for income taxes (17,355 ) 22,648 15,729 — 21,022 Income (loss) before equity in net income of subsidiaries (30,345 ) 37,287 26,396 — 33,338 Equity in net income (loss) of subsidiaries 63,683 26,457 37,287 (127,427 ) — Net income (loss) $ 33,338 $ 63,744 $ 63,683 $ (127,427 ) $ 33,338 Comprehensive income (loss) $ 34,047 $ 63,744 $ 63,683 $ (127,427 ) $ 34,047 CONDENSED CONSOLIDATING STATEMENTS OF OPERATIONS AND COMPREHENSIVE INCOME (LOSS) For the Nine Months Ended June 30, 2019 ($ in thousands) Parent Company Guarantor Companies Non-Guarantor Companies Elimination Consolidation Revenue $ — $ 1,352,211 $ 311,219 $ (28,305 ) $ 1,635,125 Cost of goods and services — 1,013,676 215,786 (29,370 ) 1,200,092 Gross profit — 338,535 95,433 1,065 435,033 Selling, general and administrative expenses 15,651 255,674 72,478 (277 ) 343,526 Income (loss) from operations (15,651 ) 82,861 22,955 1,342 91,507 Other income (expense) Interest income (expense), net (20,806 ) (27,306 ) (2,611 ) — (50,723 ) Other, net 4,228 (14,102 ) 14,479 (1,354 ) 3,251 Total other income (expense) (16,578 ) (41,408 ) 11,868 (1,354 ) (47,472 ) Income (loss) before taxes (32,229 ) 41,453 34,823 (12 ) 44,035 Provision (benefit) for income taxes (12,592 ) 20,390 6,878 (12 ) 14,664 Income (loss) before equity in net income of subsidiaries (19,637 ) 21,063 27,945 — 29,371 Equity in net income (loss) of subsidiaries 40,829 33,337 21,063 (95,229 ) — Income (loss) from continuing operations $ 21,192 $ 54,400 $ 49,008 $ (95,229 ) $ 29,371 Income (loss) from operations of discontinued businesses — — (11,000 ) — (11,000 ) Provision (benefit) from income taxes — — (2,821 ) — (2,821 ) Income (loss) from discontinued operations — — (8,179 ) — (8,179 ) Net income (loss) $ 21,192 $ 54,400 $ 40,829 $ (95,229 ) $ 21,192 Comprehensive income (loss) $ 17,587 $ 58,450 $ 36,779 $ (95,229 ) $ 17,587</t>
        </is>
      </c>
    </row>
    <row r="6">
      <c r="A6" s="4" t="inlineStr">
        <is>
          <t>Condensed Consolidating Statements of Cash Flows</t>
        </is>
      </c>
      <c r="B6" s="4" t="inlineStr">
        <is>
          <t>CONDENSED CONSOLIDATING STATEMENTS OF CASH FLOWS For the Nine Months Ended June 30, 2020 ($ in thousands) Parent Company Guarantor Companies Non-Guarantor Companies Elimination Consolidation CASH FLOWS FROM OPERATING ACTIVITIES: Net income (loss) $ 33,338 $ 63,744 $ 63,683 $ (127,427 ) $ 33,338 Net cash provided by (used in) operating activities: (10,683 ) 35,520 31,107 — 55,944 CASH FLOWS FROM INVESTING ACTIVITIES: Acquisition of property, plant and equipment (306 ) (30,497 ) (3,948 ) — (34,751 ) Acquired businesses, net of cash acquired — — (10,531 ) — (10,531 ) Investment purchases (130 ) — — — (130 ) Proceeds from sale of assets — 341 (2 ) — 339 Net cash provided by (used in) investing activities (436 ) (30,156 ) (14,481 ) — (45,073 ) CASH FLOWS FROM FINANCING ACTIVITIES: Purchase of shares for treasury (7,479 ) — — — (7,479 ) Proceeds from long-term debt 1,224,722 — 5,896 — 1,230,618 Payments of long-term debt (1,171,365 ) (2,647 ) (31,219 ) — (1,205,231 ) Financing costs (16,543 ) — — — (16,543 ) Dividends paid (10,639 ) — — — (10,639 ) Other, net (4,499 ) (7,723 ) 12,191 — (31 ) Net cash provided by (used in) financing activities 14,197 (10,370 ) (13,132 ) — (9,305 ) CASH FLOWS FROM DISCONTINUED OPERATIONS: Net cash provided by (used) in discontinued operations — — (2,481 ) — (2,481 ) Effect of exchange rate changes on cash and equivalents — (514 ) 1,051 — 537 NET INCREASE (DECREASE) IN CASH AND EQUIVALENTS 3,078 (5,520 ) 2,064 — (378 ) CASH AND EQUIVALENTS AT BEGINNING OF PERIOD 1,649 25,217 45,511 — 72,377 CASH AND EQUIVALENTS AT END OF PERIOD $ 4,727 $ 19,697 $ 47,575 $ — $ 71,999 CONDENSED CONSOLIDATING STATEMENTS OF CASH FLOWS For the Nine Months Ended June 30, 2019 ($ in thousands) Parent Company Guarantor Companies Non-Guarantor Companies Elimination Consolidation CASH FLOWS FROM OPERATING ACTIVITIES: Net income (loss) $ 21,192 $ 54,400 $ 40,829 $ (95,229 ) $ 21,192 Net (income) loss from discontinued operations — — 8,179 — 8,179 Net cash provided by (used in) operating activities: (20,805 ) 24,179 11,608 — 14,982 CASH FLOWS FROM INVESTING ACTIVITIES: Acquisition of property, plant and equipment (247 ) (23,221 ) (4,326 ) — (27,794 ) Acquired businesses, net of cash acquired (9,219 ) — — — (9,219 ) Investment purchases (149 ) — — — (149 ) Proceeds from sale of business (9,500 ) — — — (9,500 ) Insurance payments (10,604 ) — — — (10,604 ) Proceeds from sale of assets — 79 25 — 104 Net cash provided by (used in) investing activities (29,719 ) (23,142 ) (4,301 ) — (57,162 ) CASH FLOWS FROM FINANCING ACTIVITIES: Purchase of shares for treasury (1,478 ) — — — (1,478 ) Proceeds from long-term debt 138,541 116 18,143 — 156,800 Payments of long-term debt (75,694 ) (2,605 ) (29,961 ) — (108,260 ) Contingent consideration for acquired businesses — — (1,686 ) — (1,686 ) Financing costs (1,012 ) — — — (1,012 ) Dividends paid (10,262 ) — — — (10,262 ) Other, net (197 ) 5,694 (5,694 ) — (197 ) Net cash provided by (used in) financing activities 49,898 3,205 (19,198 ) — 33,905 CASH FLOWS FROM DISCONTINUED OPERATIONS: Net cash provided by (used in) discontinued operations — — (3,874 ) — (3,874 ) Effect of exchange rate changes on cash and equivalents — (118 ) 621 — 503 NET INCREASE (DECREASE) IN CASH AND EQUIVALENTS (626 ) 4,124 (15,144 ) — (11,646 ) CASH AND EQUIVALENTS AT BEGINNING OF PERIOD 15,976 16,353 37,429 — 69,758 CASH AND EQUIVALENTS AT END OF PERIOD $ 15,350 $ 20,477 $ 22,285 $ — $ 58,11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Details)</t>
        </is>
      </c>
      <c r="B1" s="2" t="inlineStr">
        <is>
          <t>9 Months Ended</t>
        </is>
      </c>
    </row>
    <row r="2">
      <c r="B2" s="2" t="inlineStr">
        <is>
          <t>Jun. 30, 2020segment</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FAIR VALUE MEASUREMENTS (Details) $ / shares in Units, $ in Thousands</t>
        </is>
      </c>
      <c r="B1" s="2" t="inlineStr">
        <is>
          <t>3 Months Ended</t>
        </is>
      </c>
      <c r="C1" s="2" t="inlineStr">
        <is>
          <t>9 Months Ended</t>
        </is>
      </c>
    </row>
    <row r="2">
      <c r="B2" s="2" t="inlineStr">
        <is>
          <t>Jun. 30, 2020USD ($)</t>
        </is>
      </c>
      <c r="C2" s="2" t="inlineStr">
        <is>
          <t>Jun. 30, 2020USD ($)$ / shares</t>
        </is>
      </c>
    </row>
    <row r="3">
      <c r="A3" s="4" t="inlineStr">
        <is>
          <t>Australian Dollar Forward Contracts | Cost of goods and services</t>
        </is>
      </c>
    </row>
    <row r="4">
      <c r="A4" s="3" t="inlineStr">
        <is>
          <t>Fair Value, Assets and Liabilities Measured on Recurring and Nonrecurring Basis [Line Items]</t>
        </is>
      </c>
    </row>
    <row r="5">
      <c r="A5" s="4" t="inlineStr">
        <is>
          <t>Gain reclassified for settled contracts</t>
        </is>
      </c>
      <c r="B5" s="6" t="n">
        <v>556</v>
      </c>
      <c r="C5" s="6" t="n">
        <v>1550</v>
      </c>
    </row>
    <row r="6">
      <c r="A6" s="4" t="inlineStr">
        <is>
          <t>Designated as Hedging Instrument | Australian Dollar Forward Contracts</t>
        </is>
      </c>
    </row>
    <row r="7">
      <c r="A7" s="3" t="inlineStr">
        <is>
          <t>Fair Value, Assets and Liabilities Measured on Recurring and Nonrecurring Basis [Line Items]</t>
        </is>
      </c>
    </row>
    <row r="8">
      <c r="A8" s="4" t="inlineStr">
        <is>
          <t>Derivative asset, notional amount</t>
        </is>
      </c>
      <c r="B8" s="5" t="n">
        <v>43500</v>
      </c>
      <c r="C8" s="6" t="n">
        <v>43500</v>
      </c>
    </row>
    <row r="9">
      <c r="A9" s="4" t="inlineStr">
        <is>
          <t>Contracts weighted average rate price (in dollars per share) | $ / shares</t>
        </is>
      </c>
      <c r="C9" s="7" t="n">
        <v>1.46</v>
      </c>
    </row>
    <row r="10">
      <c r="A10" s="4" t="inlineStr">
        <is>
          <t>Deferred losses from currency translation included in AOCI</t>
        </is>
      </c>
      <c r="B10" s="5" t="n">
        <v>1095</v>
      </c>
      <c r="C10" s="6" t="n">
        <v>1095</v>
      </c>
    </row>
    <row r="11">
      <c r="A11" s="4" t="inlineStr">
        <is>
          <t>Deferred losses from currency translation included in AOCI, net of tax</t>
        </is>
      </c>
      <c r="B11" s="5" t="n">
        <v>712</v>
      </c>
      <c r="C11" s="6" t="n">
        <v>712</v>
      </c>
    </row>
    <row r="12">
      <c r="A12" s="4" t="inlineStr">
        <is>
          <t>Designated as Hedging Instrument | Australian Dollar Forward Contracts | Minimum</t>
        </is>
      </c>
    </row>
    <row r="13">
      <c r="A13" s="3" t="inlineStr">
        <is>
          <t>Fair Value, Assets and Liabilities Measured on Recurring and Nonrecurring Basis [Line Items]</t>
        </is>
      </c>
    </row>
    <row r="14">
      <c r="A14" s="4" t="inlineStr">
        <is>
          <t>Foreign currency contracts duration</t>
        </is>
      </c>
      <c r="C14" s="4" t="inlineStr">
        <is>
          <t>15 days</t>
        </is>
      </c>
    </row>
    <row r="15">
      <c r="A15" s="4" t="inlineStr">
        <is>
          <t>Designated as Hedging Instrument | Australian Dollar Forward Contracts | Maximum</t>
        </is>
      </c>
    </row>
    <row r="16">
      <c r="A16" s="3" t="inlineStr">
        <is>
          <t>Fair Value, Assets and Liabilities Measured on Recurring and Nonrecurring Basis [Line Items]</t>
        </is>
      </c>
    </row>
    <row r="17">
      <c r="A17" s="4" t="inlineStr">
        <is>
          <t>Foreign currency contracts duration</t>
        </is>
      </c>
      <c r="C17" s="4" t="inlineStr">
        <is>
          <t>209 days</t>
        </is>
      </c>
    </row>
    <row r="18">
      <c r="A18" s="4" t="inlineStr">
        <is>
          <t>Not Designated as Hedging Instrument | Minimum</t>
        </is>
      </c>
    </row>
    <row r="19">
      <c r="A19" s="3" t="inlineStr">
        <is>
          <t>Fair Value, Assets and Liabilities Measured on Recurring and Nonrecurring Basis [Line Items]</t>
        </is>
      </c>
    </row>
    <row r="20">
      <c r="A20" s="4" t="inlineStr">
        <is>
          <t>Foreign currency contracts duration</t>
        </is>
      </c>
      <c r="C20" s="4" t="inlineStr">
        <is>
          <t>2 days</t>
        </is>
      </c>
    </row>
    <row r="21">
      <c r="A21" s="4" t="inlineStr">
        <is>
          <t>Not Designated as Hedging Instrument | Maximum</t>
        </is>
      </c>
    </row>
    <row r="22">
      <c r="A22" s="3" t="inlineStr">
        <is>
          <t>Fair Value, Assets and Liabilities Measured on Recurring and Nonrecurring Basis [Line Items]</t>
        </is>
      </c>
    </row>
    <row r="23">
      <c r="A23" s="4" t="inlineStr">
        <is>
          <t>Foreign currency contracts duration</t>
        </is>
      </c>
      <c r="C23" s="4" t="inlineStr">
        <is>
          <t>328 days</t>
        </is>
      </c>
    </row>
    <row r="24">
      <c r="A24" s="4" t="inlineStr">
        <is>
          <t>Not Designated as Hedging Instrument | Canadian Dollar Forward Contracts</t>
        </is>
      </c>
    </row>
    <row r="25">
      <c r="A25" s="3" t="inlineStr">
        <is>
          <t>Fair Value, Assets and Liabilities Measured on Recurring and Nonrecurring Basis [Line Items]</t>
        </is>
      </c>
    </row>
    <row r="26">
      <c r="A26" s="4" t="inlineStr">
        <is>
          <t>Derivative asset, notional amount</t>
        </is>
      </c>
      <c r="B26" s="6" t="n">
        <v>3125</v>
      </c>
      <c r="C26" s="6" t="n">
        <v>3125</v>
      </c>
    </row>
    <row r="27">
      <c r="A27" s="4" t="inlineStr">
        <is>
          <t>Derivative, average forward exchange rate</t>
        </is>
      </c>
      <c r="B27" s="8" t="n">
        <v>1.36</v>
      </c>
      <c r="C27" s="8" t="n">
        <v>1.36</v>
      </c>
    </row>
    <row r="28">
      <c r="A28" s="4" t="inlineStr">
        <is>
          <t>Not Designated as Hedging Instrument | British Pound Forward Contracts</t>
        </is>
      </c>
    </row>
    <row r="29">
      <c r="A29" s="3" t="inlineStr">
        <is>
          <t>Fair Value, Assets and Liabilities Measured on Recurring and Nonrecurring Basis [Line Items]</t>
        </is>
      </c>
    </row>
    <row r="30">
      <c r="A30" s="4" t="inlineStr">
        <is>
          <t>Derivative asset, notional amount</t>
        </is>
      </c>
      <c r="B30" s="6" t="n">
        <v>3000</v>
      </c>
      <c r="C30" s="6" t="n">
        <v>3000</v>
      </c>
    </row>
    <row r="31">
      <c r="A31" s="4" t="inlineStr">
        <is>
          <t>Derivative, average forward exchange rate</t>
        </is>
      </c>
      <c r="B31" s="8" t="n">
        <v>0.8100000000000001</v>
      </c>
      <c r="C31" s="8" t="n">
        <v>0.8100000000000001</v>
      </c>
    </row>
    <row r="32">
      <c r="A32" s="4" t="inlineStr">
        <is>
          <t>Fair Value, Inputs, Level 2</t>
        </is>
      </c>
    </row>
    <row r="33">
      <c r="A33" s="3" t="inlineStr">
        <is>
          <t>Fair Value, Assets and Liabilities Measured on Recurring and Nonrecurring Basis [Line Items]</t>
        </is>
      </c>
    </row>
    <row r="34">
      <c r="A34" s="4" t="inlineStr">
        <is>
          <t>Insurance contracts fair value</t>
        </is>
      </c>
      <c r="B34" s="6" t="n">
        <v>3324</v>
      </c>
      <c r="C34" s="6" t="n">
        <v>3324</v>
      </c>
    </row>
    <row r="35">
      <c r="A35" s="4" t="inlineStr">
        <is>
          <t>Fair Value, Inputs, Level 2 | Other Income</t>
        </is>
      </c>
    </row>
    <row r="36">
      <c r="A36" s="3" t="inlineStr">
        <is>
          <t>Fair Value, Assets and Liabilities Measured on Recurring and Nonrecurring Basis [Line Items]</t>
        </is>
      </c>
    </row>
    <row r="37">
      <c r="A37" s="4" t="inlineStr">
        <is>
          <t>Gain (loss) on foreign currency derivative instruments not designated as hedging instruments</t>
        </is>
      </c>
      <c r="B37" s="5" t="n">
        <v>-222</v>
      </c>
      <c r="C37" s="5" t="n">
        <v>-23</v>
      </c>
    </row>
    <row r="38">
      <c r="A38" s="4" t="inlineStr">
        <is>
          <t>Fair Value, Inputs, Level 2 | Not Designated as Hedging Instrument | Other Income</t>
        </is>
      </c>
    </row>
    <row r="39">
      <c r="A39" s="3" t="inlineStr">
        <is>
          <t>Fair Value, Assets and Liabilities Measured on Recurring and Nonrecurring Basis [Line Items]</t>
        </is>
      </c>
    </row>
    <row r="40">
      <c r="A40" s="4" t="inlineStr">
        <is>
          <t>Realized gains (losses)</t>
        </is>
      </c>
      <c r="B40" s="5" t="n">
        <v>115</v>
      </c>
      <c r="C40" s="5" t="n">
        <v>202</v>
      </c>
    </row>
    <row r="41">
      <c r="A41" s="4" t="inlineStr">
        <is>
          <t>Fair Value, Inputs, Level 2 | Estimate of Fair Value Measurement</t>
        </is>
      </c>
    </row>
    <row r="42">
      <c r="A42" s="3" t="inlineStr">
        <is>
          <t>Fair Value, Assets and Liabilities Measured on Recurring and Nonrecurring Basis [Line Items]</t>
        </is>
      </c>
    </row>
    <row r="43">
      <c r="A43" s="4" t="inlineStr">
        <is>
          <t>Trading securities</t>
        </is>
      </c>
      <c r="B43" s="5" t="n">
        <v>3028</v>
      </c>
      <c r="C43" s="5" t="n">
        <v>3028</v>
      </c>
    </row>
    <row r="44">
      <c r="A44" s="4" t="inlineStr">
        <is>
          <t>Fair Value, Inputs, Level 2 | Portion at Other than Fair Value Measurement</t>
        </is>
      </c>
    </row>
    <row r="45">
      <c r="A45" s="3" t="inlineStr">
        <is>
          <t>Fair Value, Assets and Liabilities Measured on Recurring and Nonrecurring Basis [Line Items]</t>
        </is>
      </c>
    </row>
    <row r="46">
      <c r="A46" s="4" t="inlineStr">
        <is>
          <t>Trading securities</t>
        </is>
      </c>
      <c r="B46" s="5" t="n">
        <v>2365</v>
      </c>
      <c r="C46" s="5" t="n">
        <v>2365</v>
      </c>
    </row>
    <row r="47">
      <c r="A47" s="4" t="inlineStr">
        <is>
          <t>Senior notes due 2028 | Fair Value, Inputs, Level 1</t>
        </is>
      </c>
    </row>
    <row r="48">
      <c r="A48" s="3" t="inlineStr">
        <is>
          <t>Fair Value, Assets and Liabilities Measured on Recurring and Nonrecurring Basis [Line Items]</t>
        </is>
      </c>
    </row>
    <row r="49">
      <c r="A49" s="4" t="inlineStr">
        <is>
          <t>Convertible debt, fair value disclosures</t>
        </is>
      </c>
      <c r="B49" s="6" t="n">
        <v>980000</v>
      </c>
      <c r="C49" s="6" t="n">
        <v>98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 Narrative (Details) - USD ($) $ in Thousands</t>
        </is>
      </c>
      <c r="B1" s="2" t="inlineStr">
        <is>
          <t>3 Months Ended</t>
        </is>
      </c>
      <c r="C1" s="2" t="inlineStr">
        <is>
          <t>9 Months Ended</t>
        </is>
      </c>
    </row>
    <row r="2">
      <c r="B2" s="2" t="inlineStr">
        <is>
          <t>Jun. 30, 2020</t>
        </is>
      </c>
      <c r="C2" s="2" t="inlineStr">
        <is>
          <t>Jun. 30, 2020</t>
        </is>
      </c>
      <c r="D2" s="2" t="inlineStr">
        <is>
          <t>Sep. 30, 2019</t>
        </is>
      </c>
    </row>
    <row r="3">
      <c r="A3" s="3" t="inlineStr">
        <is>
          <t>Revenue from Contract with Customer [Abstract]</t>
        </is>
      </c>
    </row>
    <row r="4">
      <c r="A4" s="4" t="inlineStr">
        <is>
          <t>Percentage of performance obligations recognized at a point in time (more than)</t>
        </is>
      </c>
      <c r="C4" s="4" t="inlineStr">
        <is>
          <t>80.00%</t>
        </is>
      </c>
    </row>
    <row r="5">
      <c r="A5" s="4" t="inlineStr">
        <is>
          <t>Percentage of performance obligations recognized over time (less than)</t>
        </is>
      </c>
      <c r="C5" s="4" t="inlineStr">
        <is>
          <t>20.00%</t>
        </is>
      </c>
    </row>
    <row r="6">
      <c r="A6" s="4" t="inlineStr">
        <is>
          <t>Net favorable (unfavorable) catch-up adjustments to income from operations</t>
        </is>
      </c>
      <c r="B6" s="6" t="n">
        <v>-4100</v>
      </c>
      <c r="C6" s="6" t="n">
        <v>-9344</v>
      </c>
    </row>
    <row r="7">
      <c r="A7" s="4" t="inlineStr">
        <is>
          <t>Accumulated estimated costs to complete loss contracts</t>
        </is>
      </c>
      <c r="B7" s="6" t="n">
        <v>8264</v>
      </c>
      <c r="C7" s="6" t="n">
        <v>8264</v>
      </c>
      <c r="D7" s="6" t="n">
        <v>979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Transaction Price Allocated to the Remaining Performance Obligations (Details) $ in Thousands</t>
        </is>
      </c>
      <c r="B1" s="2" t="inlineStr">
        <is>
          <t>Jun. 30, 2020USD ($)</t>
        </is>
      </c>
    </row>
    <row r="2">
      <c r="A2" s="3" t="inlineStr">
        <is>
          <t>Revenue from Contract with Customer [Abstract]</t>
        </is>
      </c>
    </row>
    <row r="3">
      <c r="A3" s="4" t="inlineStr">
        <is>
          <t>Remaining performance obligations (backlog)</t>
        </is>
      </c>
      <c r="B3" s="6" t="n">
        <v>350443</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maining performance obligations (backlog), percentage to to be satisfied by the end of the year</t>
        </is>
      </c>
      <c r="B6" s="4" t="inlineStr">
        <is>
          <t>72.00%</t>
        </is>
      </c>
    </row>
    <row r="7">
      <c r="A7" s="4" t="inlineStr">
        <is>
          <t>Remaining performance obligations (backlog), expected timing of satisfaction, period</t>
        </is>
      </c>
      <c r="B7"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Contract Balances (Details) - USD ($)</t>
        </is>
      </c>
      <c r="B1" s="2" t="inlineStr">
        <is>
          <t>9 Months Ended</t>
        </is>
      </c>
    </row>
    <row r="2">
      <c r="B2" s="2" t="inlineStr">
        <is>
          <t>Jun. 30, 2020</t>
        </is>
      </c>
      <c r="C2" s="2" t="inlineStr">
        <is>
          <t>Sep. 30, 2019</t>
        </is>
      </c>
    </row>
    <row r="3">
      <c r="A3" s="3" t="inlineStr">
        <is>
          <t>Revenue from Contract with Customer [Abstract]</t>
        </is>
      </c>
    </row>
    <row r="4">
      <c r="A4" s="4" t="inlineStr">
        <is>
          <t>Contract costs and recognized income not yet billed, net of progress payments</t>
        </is>
      </c>
      <c r="B4" s="6" t="n">
        <v>92143000</v>
      </c>
      <c r="C4" s="6" t="n">
        <v>105111000</v>
      </c>
    </row>
    <row r="5">
      <c r="A5" s="4" t="inlineStr">
        <is>
          <t>Decrease in contract assets balance</t>
        </is>
      </c>
      <c r="B5" s="5" t="n">
        <v>12968000</v>
      </c>
    </row>
    <row r="6">
      <c r="A6" s="4" t="inlineStr">
        <is>
          <t>Contract costs and recognized income not yet billed, noncurrent</t>
        </is>
      </c>
      <c r="B6" s="5" t="n">
        <v>7058000</v>
      </c>
      <c r="C6" s="5" t="n">
        <v>13100000</v>
      </c>
    </row>
    <row r="7">
      <c r="A7" s="4" t="inlineStr">
        <is>
          <t>Reserves for contract risk</t>
        </is>
      </c>
      <c r="B7" s="5" t="n">
        <v>1874000</v>
      </c>
      <c r="C7" s="5" t="n">
        <v>0</v>
      </c>
    </row>
    <row r="8">
      <c r="A8" s="4" t="inlineStr">
        <is>
          <t>Contract liabilities</t>
        </is>
      </c>
      <c r="B8" s="5" t="n">
        <v>20719000</v>
      </c>
      <c r="C8" s="6" t="n">
        <v>26259000</v>
      </c>
    </row>
    <row r="9">
      <c r="A9" s="4" t="inlineStr">
        <is>
          <t>Increase (decrease) in contract liabilities</t>
        </is>
      </c>
      <c r="B9" s="6" t="n">
        <v>-554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Details) £ in Thousands</t>
        </is>
      </c>
      <c r="B1" s="2" t="inlineStr">
        <is>
          <t>Nov. 29, 2019GBP (£)</t>
        </is>
      </c>
      <c r="C1" s="2" t="inlineStr">
        <is>
          <t>Nov. 29, 2019USD ($)</t>
        </is>
      </c>
      <c r="D1" s="2" t="inlineStr">
        <is>
          <t>Jun. 30, 2020USD ($)</t>
        </is>
      </c>
      <c r="E1" s="2" t="inlineStr">
        <is>
          <t>Jun. 30, 2019USD ($)</t>
        </is>
      </c>
      <c r="F1" s="2" t="inlineStr">
        <is>
          <t>Jun. 30, 2020USD ($)</t>
        </is>
      </c>
      <c r="G1" s="2" t="inlineStr">
        <is>
          <t>Jun. 30, 2019USD ($)</t>
        </is>
      </c>
      <c r="H1" s="2" t="inlineStr">
        <is>
          <t>Sep. 30, 2019USD ($)</t>
        </is>
      </c>
    </row>
    <row r="2">
      <c r="A2" s="3" t="inlineStr">
        <is>
          <t>Business Acquisition [Line Items]</t>
        </is>
      </c>
    </row>
    <row r="3">
      <c r="A3" s="4" t="inlineStr">
        <is>
          <t>Goodwill | $</t>
        </is>
      </c>
      <c r="D3" s="6" t="n">
        <v>439667000</v>
      </c>
      <c r="F3" s="6" t="n">
        <v>439667000</v>
      </c>
      <c r="H3" s="6" t="n">
        <v>437067000</v>
      </c>
    </row>
    <row r="4">
      <c r="A4" s="4" t="inlineStr">
        <is>
          <t>Acquisition related costs | $</t>
        </is>
      </c>
      <c r="D4" s="6" t="n">
        <v>0</v>
      </c>
      <c r="E4" s="6" t="n">
        <v>0</v>
      </c>
      <c r="F4" s="6" t="n">
        <v>2960000</v>
      </c>
      <c r="G4" s="6" t="n">
        <v>0</v>
      </c>
    </row>
    <row r="5">
      <c r="A5" s="4" t="inlineStr">
        <is>
          <t>Vatre Group Limited</t>
        </is>
      </c>
    </row>
    <row r="6">
      <c r="A6" s="3" t="inlineStr">
        <is>
          <t>Business Acquisition [Line Items]</t>
        </is>
      </c>
    </row>
    <row r="7">
      <c r="A7" s="4" t="inlineStr">
        <is>
          <t>Percentage of outstanding stock acquired</t>
        </is>
      </c>
      <c r="B7" s="4" t="inlineStr">
        <is>
          <t>100.00%</t>
        </is>
      </c>
    </row>
    <row r="8">
      <c r="A8" s="4" t="inlineStr">
        <is>
          <t>Business combination, consideration transferred</t>
        </is>
      </c>
      <c r="B8" s="10" t="n">
        <v>8750</v>
      </c>
      <c r="C8" s="6" t="n">
        <v>10500000</v>
      </c>
    </row>
    <row r="9">
      <c r="A9" s="4" t="inlineStr">
        <is>
          <t>Goodwill</t>
        </is>
      </c>
      <c r="B9" s="5" t="n">
        <v>2418</v>
      </c>
    </row>
    <row r="10">
      <c r="A10" s="4" t="inlineStr">
        <is>
          <t>Intangible assets</t>
        </is>
      </c>
      <c r="B10" s="5" t="n">
        <v>3454</v>
      </c>
    </row>
    <row r="11">
      <c r="A11" s="4" t="inlineStr">
        <is>
          <t>Inventory</t>
        </is>
      </c>
      <c r="B11" s="5" t="n">
        <v>2914</v>
      </c>
    </row>
    <row r="12">
      <c r="A12" s="4" t="inlineStr">
        <is>
          <t>Accounts receivable and other assets</t>
        </is>
      </c>
      <c r="B12" s="5" t="n">
        <v>2492</v>
      </c>
    </row>
    <row r="13">
      <c r="A13" s="4" t="inlineStr">
        <is>
          <t>Accounts payable and accrued liabilities</t>
        </is>
      </c>
      <c r="B13" s="10" t="n">
        <v>27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632061</v>
      </c>
      <c r="C4" s="6" t="n">
        <v>574970</v>
      </c>
      <c r="D4" s="6" t="n">
        <v>1746849</v>
      </c>
      <c r="E4" s="6" t="n">
        <v>1635125</v>
      </c>
    </row>
    <row r="5">
      <c r="A5" s="4" t="inlineStr">
        <is>
          <t>Cost of goods and services</t>
        </is>
      </c>
      <c r="B5" s="5" t="n">
        <v>467058</v>
      </c>
      <c r="C5" s="5" t="n">
        <v>420487</v>
      </c>
      <c r="D5" s="5" t="n">
        <v>1279893</v>
      </c>
      <c r="E5" s="5" t="n">
        <v>1200092</v>
      </c>
    </row>
    <row r="6">
      <c r="A6" s="4" t="inlineStr">
        <is>
          <t>Gross profit</t>
        </is>
      </c>
      <c r="B6" s="5" t="n">
        <v>165003</v>
      </c>
      <c r="C6" s="5" t="n">
        <v>154483</v>
      </c>
      <c r="D6" s="5" t="n">
        <v>466956</v>
      </c>
      <c r="E6" s="5" t="n">
        <v>435033</v>
      </c>
    </row>
    <row r="7">
      <c r="A7" s="4" t="inlineStr">
        <is>
          <t>Selling, general and administrative expenses</t>
        </is>
      </c>
      <c r="B7" s="5" t="n">
        <v>113509</v>
      </c>
      <c r="C7" s="5" t="n">
        <v>117989</v>
      </c>
      <c r="D7" s="5" t="n">
        <v>357774</v>
      </c>
      <c r="E7" s="5" t="n">
        <v>343526</v>
      </c>
    </row>
    <row r="8">
      <c r="A8" s="4" t="inlineStr">
        <is>
          <t>Income from operations</t>
        </is>
      </c>
      <c r="B8" s="5" t="n">
        <v>51494</v>
      </c>
      <c r="C8" s="5" t="n">
        <v>36494</v>
      </c>
      <c r="D8" s="5" t="n">
        <v>109182</v>
      </c>
      <c r="E8" s="5" t="n">
        <v>91507</v>
      </c>
    </row>
    <row r="9">
      <c r="A9" s="3" t="inlineStr">
        <is>
          <t>Other income (expense)</t>
        </is>
      </c>
    </row>
    <row r="10">
      <c r="A10" s="4" t="inlineStr">
        <is>
          <t>Interest expense</t>
        </is>
      </c>
      <c r="B10" s="5" t="n">
        <v>-16725</v>
      </c>
      <c r="C10" s="5" t="n">
        <v>-17288</v>
      </c>
      <c r="D10" s="5" t="n">
        <v>-49807</v>
      </c>
      <c r="E10" s="5" t="n">
        <v>-51334</v>
      </c>
    </row>
    <row r="11">
      <c r="A11" s="4" t="inlineStr">
        <is>
          <t>Interest income</t>
        </is>
      </c>
      <c r="B11" s="5" t="n">
        <v>140</v>
      </c>
      <c r="C11" s="5" t="n">
        <v>201</v>
      </c>
      <c r="D11" s="5" t="n">
        <v>711</v>
      </c>
      <c r="E11" s="5" t="n">
        <v>611</v>
      </c>
    </row>
    <row r="12">
      <c r="A12" s="4" t="inlineStr">
        <is>
          <t>Loss from debt extinguishment, net</t>
        </is>
      </c>
      <c r="B12" s="5" t="n">
        <v>-1235</v>
      </c>
      <c r="C12" s="5" t="n">
        <v>0</v>
      </c>
      <c r="D12" s="5" t="n">
        <v>-7925</v>
      </c>
      <c r="E12" s="5" t="n">
        <v>0</v>
      </c>
    </row>
    <row r="13">
      <c r="A13" s="4" t="inlineStr">
        <is>
          <t>Other, net</t>
        </is>
      </c>
      <c r="B13" s="5" t="n">
        <v>806</v>
      </c>
      <c r="C13" s="5" t="n">
        <v>979</v>
      </c>
      <c r="D13" s="5" t="n">
        <v>2199</v>
      </c>
      <c r="E13" s="5" t="n">
        <v>3251</v>
      </c>
    </row>
    <row r="14">
      <c r="A14" s="4" t="inlineStr">
        <is>
          <t>Total other expense, net</t>
        </is>
      </c>
      <c r="B14" s="5" t="n">
        <v>-17014</v>
      </c>
      <c r="C14" s="5" t="n">
        <v>-16108</v>
      </c>
      <c r="D14" s="5" t="n">
        <v>-54822</v>
      </c>
      <c r="E14" s="5" t="n">
        <v>-47472</v>
      </c>
    </row>
    <row r="15">
      <c r="A15" s="4" t="inlineStr">
        <is>
          <t>Income before taxes from continuing operations</t>
        </is>
      </c>
      <c r="B15" s="5" t="n">
        <v>34480</v>
      </c>
      <c r="C15" s="5" t="n">
        <v>20386</v>
      </c>
      <c r="D15" s="5" t="n">
        <v>54360</v>
      </c>
      <c r="E15" s="5" t="n">
        <v>44035</v>
      </c>
    </row>
    <row r="16">
      <c r="A16" s="4" t="inlineStr">
        <is>
          <t>Provision for income taxes</t>
        </is>
      </c>
      <c r="B16" s="5" t="n">
        <v>12649</v>
      </c>
      <c r="C16" s="5" t="n">
        <v>6258</v>
      </c>
      <c r="D16" s="5" t="n">
        <v>21022</v>
      </c>
      <c r="E16" s="5" t="n">
        <v>14664</v>
      </c>
    </row>
    <row r="17">
      <c r="A17" s="4" t="inlineStr">
        <is>
          <t>Income from continuing operations</t>
        </is>
      </c>
      <c r="B17" s="5" t="n">
        <v>21831</v>
      </c>
      <c r="C17" s="5" t="n">
        <v>14128</v>
      </c>
      <c r="D17" s="5" t="n">
        <v>33338</v>
      </c>
      <c r="E17" s="5" t="n">
        <v>29371</v>
      </c>
    </row>
    <row r="18">
      <c r="A18" s="3" t="inlineStr">
        <is>
          <t>Discontinued operations:</t>
        </is>
      </c>
    </row>
    <row r="19">
      <c r="A19" s="4" t="inlineStr">
        <is>
          <t>Loss from operations of discontinued operations</t>
        </is>
      </c>
      <c r="B19" s="5" t="n">
        <v>0</v>
      </c>
      <c r="C19" s="5" t="n">
        <v>0</v>
      </c>
      <c r="D19" s="5" t="n">
        <v>0</v>
      </c>
      <c r="E19" s="5" t="n">
        <v>-11000</v>
      </c>
    </row>
    <row r="20">
      <c r="A20" s="4" t="inlineStr">
        <is>
          <t>Provision (benefit) for income taxes</t>
        </is>
      </c>
      <c r="B20" s="5" t="n">
        <v>0</v>
      </c>
      <c r="C20" s="5" t="n">
        <v>533</v>
      </c>
      <c r="D20" s="5" t="n">
        <v>0</v>
      </c>
      <c r="E20" s="5" t="n">
        <v>-2821</v>
      </c>
    </row>
    <row r="21">
      <c r="A21" s="4" t="inlineStr">
        <is>
          <t>Loss from discontinued operations</t>
        </is>
      </c>
      <c r="B21" s="5" t="n">
        <v>0</v>
      </c>
      <c r="C21" s="5" t="n">
        <v>-533</v>
      </c>
      <c r="D21" s="5" t="n">
        <v>0</v>
      </c>
      <c r="E21" s="5" t="n">
        <v>-8179</v>
      </c>
    </row>
    <row r="22">
      <c r="A22" s="4" t="inlineStr">
        <is>
          <t>Net income</t>
        </is>
      </c>
      <c r="B22" s="6" t="n">
        <v>21831</v>
      </c>
      <c r="C22" s="6" t="n">
        <v>13595</v>
      </c>
      <c r="D22" s="6" t="n">
        <v>33338</v>
      </c>
      <c r="E22" s="6" t="n">
        <v>21192</v>
      </c>
    </row>
    <row r="23">
      <c r="A23" s="4" t="inlineStr">
        <is>
          <t>Income from continuing operations (in dollars per share)</t>
        </is>
      </c>
      <c r="B23" s="7" t="n">
        <v>0.52</v>
      </c>
      <c r="C23" s="7" t="n">
        <v>0.34</v>
      </c>
      <c r="D23" s="7" t="n">
        <v>0.8</v>
      </c>
      <c r="E23" s="7" t="n">
        <v>0.72</v>
      </c>
    </row>
    <row r="24">
      <c r="A24" s="4" t="inlineStr">
        <is>
          <t>Loss from discontinued operations (in dollars per share)</t>
        </is>
      </c>
      <c r="B24" s="5" t="n">
        <v>0</v>
      </c>
      <c r="C24" s="8" t="n">
        <v>-0.01</v>
      </c>
      <c r="D24" s="5" t="n">
        <v>0</v>
      </c>
      <c r="E24" s="8" t="n">
        <v>-0.2</v>
      </c>
    </row>
    <row r="25">
      <c r="A25" s="4" t="inlineStr">
        <is>
          <t>Basic earnings per common share (in dollars per share)</t>
        </is>
      </c>
      <c r="B25" s="7" t="n">
        <v>0.52</v>
      </c>
      <c r="C25" s="7" t="n">
        <v>0.33</v>
      </c>
      <c r="D25" s="7" t="n">
        <v>0.8</v>
      </c>
      <c r="E25" s="7" t="n">
        <v>0.52</v>
      </c>
    </row>
    <row r="26">
      <c r="A26" s="4" t="inlineStr">
        <is>
          <t>Basic weighted-average shares outstanding (in shares)</t>
        </is>
      </c>
      <c r="B26" s="5" t="n">
        <v>41712</v>
      </c>
      <c r="C26" s="5" t="n">
        <v>40967</v>
      </c>
      <c r="D26" s="5" t="n">
        <v>41483</v>
      </c>
      <c r="E26" s="5" t="n">
        <v>40888</v>
      </c>
    </row>
    <row r="27">
      <c r="A27" s="4" t="inlineStr">
        <is>
          <t>Income from continuing operations (in dollars per share)</t>
        </is>
      </c>
      <c r="B27" s="7" t="n">
        <v>0.5</v>
      </c>
      <c r="C27" s="7" t="n">
        <v>0.33</v>
      </c>
      <c r="D27" s="7" t="n">
        <v>0.76</v>
      </c>
      <c r="E27" s="7" t="n">
        <v>0.6899999999999999</v>
      </c>
    </row>
    <row r="28">
      <c r="A28" s="4" t="inlineStr">
        <is>
          <t>Income (loss) from discontinued operations (in dollars per share)</t>
        </is>
      </c>
      <c r="B28" s="5" t="n">
        <v>0</v>
      </c>
      <c r="C28" s="8" t="n">
        <v>-0.01</v>
      </c>
      <c r="D28" s="5" t="n">
        <v>0</v>
      </c>
      <c r="E28" s="8" t="n">
        <v>-0.19</v>
      </c>
    </row>
    <row r="29">
      <c r="A29" s="4" t="inlineStr">
        <is>
          <t>Diluted earnings per common share (in dollars per share)</t>
        </is>
      </c>
      <c r="B29" s="7" t="n">
        <v>0.5</v>
      </c>
      <c r="C29" s="7" t="n">
        <v>0.31</v>
      </c>
      <c r="D29" s="7" t="n">
        <v>0.76</v>
      </c>
      <c r="E29" s="7" t="n">
        <v>0.5</v>
      </c>
    </row>
    <row r="30">
      <c r="A30" s="4" t="inlineStr">
        <is>
          <t>Diluted weighted-average shares outstanding (in shares)</t>
        </is>
      </c>
      <c r="B30" s="5" t="n">
        <v>43774</v>
      </c>
      <c r="C30" s="5" t="n">
        <v>43164</v>
      </c>
      <c r="D30" s="5" t="n">
        <v>43818</v>
      </c>
      <c r="E30" s="5" t="n">
        <v>42649</v>
      </c>
    </row>
    <row r="31">
      <c r="A31" s="4" t="inlineStr">
        <is>
          <t>Dividends paid per common share (in dollars per share)</t>
        </is>
      </c>
      <c r="B31" s="9" t="n">
        <v>0.075</v>
      </c>
      <c r="C31" s="9" t="n">
        <v>0.0725</v>
      </c>
      <c r="D31" s="9" t="n">
        <v>0.225</v>
      </c>
      <c r="E31" s="9" t="n">
        <v>0.2175</v>
      </c>
    </row>
    <row r="32">
      <c r="A32" s="4" t="inlineStr">
        <is>
          <t>Net income</t>
        </is>
      </c>
      <c r="B32" s="6" t="n">
        <v>21831</v>
      </c>
      <c r="C32" s="6" t="n">
        <v>13595</v>
      </c>
      <c r="D32" s="6" t="n">
        <v>33338</v>
      </c>
      <c r="E32" s="6" t="n">
        <v>21192</v>
      </c>
    </row>
    <row r="33">
      <c r="A33" s="3" t="inlineStr">
        <is>
          <t>Other comprehensive income (loss), net of taxes:</t>
        </is>
      </c>
    </row>
    <row r="34">
      <c r="A34" s="4" t="inlineStr">
        <is>
          <t>Foreign currency translation adjustments</t>
        </is>
      </c>
      <c r="B34" s="5" t="n">
        <v>9508</v>
      </c>
      <c r="C34" s="5" t="n">
        <v>-1092</v>
      </c>
      <c r="D34" s="5" t="n">
        <v>-493</v>
      </c>
      <c r="E34" s="5" t="n">
        <v>-3943</v>
      </c>
    </row>
    <row r="35">
      <c r="A35" s="4" t="inlineStr">
        <is>
          <t>Pension and other post retirement plans</t>
        </is>
      </c>
      <c r="B35" s="5" t="n">
        <v>1139</v>
      </c>
      <c r="C35" s="5" t="n">
        <v>184</v>
      </c>
      <c r="D35" s="5" t="n">
        <v>2480</v>
      </c>
      <c r="E35" s="5" t="n">
        <v>552</v>
      </c>
    </row>
    <row r="36">
      <c r="A36" s="4" t="inlineStr">
        <is>
          <t>Change in cash flow hedges</t>
        </is>
      </c>
      <c r="B36" s="5" t="n">
        <v>-1945</v>
      </c>
      <c r="C36" s="5" t="n">
        <v>-127</v>
      </c>
      <c r="D36" s="5" t="n">
        <v>-1278</v>
      </c>
      <c r="E36" s="5" t="n">
        <v>-214</v>
      </c>
    </row>
    <row r="37">
      <c r="A37" s="4" t="inlineStr">
        <is>
          <t>Total other comprehensive income (loss), net of taxes</t>
        </is>
      </c>
      <c r="B37" s="5" t="n">
        <v>8702</v>
      </c>
      <c r="C37" s="5" t="n">
        <v>-1035</v>
      </c>
      <c r="D37" s="5" t="n">
        <v>709</v>
      </c>
      <c r="E37" s="5" t="n">
        <v>-3605</v>
      </c>
    </row>
    <row r="38">
      <c r="A38" s="4" t="inlineStr">
        <is>
          <t>Comprehensive income, net</t>
        </is>
      </c>
      <c r="B38" s="6" t="n">
        <v>30533</v>
      </c>
      <c r="C38" s="6" t="n">
        <v>12560</v>
      </c>
      <c r="D38" s="6" t="n">
        <v>34047</v>
      </c>
      <c r="E38" s="6" t="n">
        <v>175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Inventories Stated at Lower Cost (Details) - USD ($) $ in Thousands</t>
        </is>
      </c>
      <c r="B1" s="2" t="inlineStr">
        <is>
          <t>Jun. 30, 2020</t>
        </is>
      </c>
      <c r="C1" s="2" t="inlineStr">
        <is>
          <t>Sep. 30, 2019</t>
        </is>
      </c>
    </row>
    <row r="2">
      <c r="A2" s="3" t="inlineStr">
        <is>
          <t>Inventory Disclosure [Abstract]</t>
        </is>
      </c>
    </row>
    <row r="3">
      <c r="A3" s="4" t="inlineStr">
        <is>
          <t>Raw materials and supplies</t>
        </is>
      </c>
      <c r="B3" s="6" t="n">
        <v>131021</v>
      </c>
      <c r="C3" s="6" t="n">
        <v>121791</v>
      </c>
    </row>
    <row r="4">
      <c r="A4" s="4" t="inlineStr">
        <is>
          <t>Work in process</t>
        </is>
      </c>
      <c r="B4" s="5" t="n">
        <v>90343</v>
      </c>
      <c r="C4" s="5" t="n">
        <v>93830</v>
      </c>
    </row>
    <row r="5">
      <c r="A5" s="4" t="inlineStr">
        <is>
          <t>Finished goods</t>
        </is>
      </c>
      <c r="B5" s="5" t="n">
        <v>189664</v>
      </c>
      <c r="C5" s="5" t="n">
        <v>226500</v>
      </c>
    </row>
    <row r="6">
      <c r="A6" s="4" t="inlineStr">
        <is>
          <t>Total</t>
        </is>
      </c>
      <c r="B6" s="6" t="n">
        <v>411028</v>
      </c>
      <c r="C6" s="6" t="n">
        <v>4421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Jun. 30, 2020</t>
        </is>
      </c>
      <c r="C1" s="2" t="inlineStr">
        <is>
          <t>Sep. 30, 2019</t>
        </is>
      </c>
    </row>
    <row r="2">
      <c r="A2" s="3" t="inlineStr">
        <is>
          <t>Property, Plant and Equipment [Line Items]</t>
        </is>
      </c>
    </row>
    <row r="3">
      <c r="A3" s="4" t="inlineStr">
        <is>
          <t>Property plant and equipment gross</t>
        </is>
      </c>
      <c r="B3" s="6" t="n">
        <v>796261</v>
      </c>
    </row>
    <row r="4">
      <c r="A4" s="4" t="inlineStr">
        <is>
          <t>Property plant and equipment gross</t>
        </is>
      </c>
      <c r="C4" s="6" t="n">
        <v>763542</v>
      </c>
    </row>
    <row r="5">
      <c r="A5" s="4" t="inlineStr">
        <is>
          <t>Accumulated depreciation and amortization</t>
        </is>
      </c>
      <c r="B5" s="5" t="n">
        <v>-460943</v>
      </c>
    </row>
    <row r="6">
      <c r="A6" s="4" t="inlineStr">
        <is>
          <t>Accumulated depreciation and amortization</t>
        </is>
      </c>
      <c r="C6" s="5" t="n">
        <v>-426216</v>
      </c>
    </row>
    <row r="7">
      <c r="A7" s="4" t="inlineStr">
        <is>
          <t>Total</t>
        </is>
      </c>
      <c r="B7" s="5" t="n">
        <v>335318</v>
      </c>
    </row>
    <row r="8">
      <c r="A8" s="4" t="inlineStr">
        <is>
          <t>Total</t>
        </is>
      </c>
      <c r="C8" s="5" t="n">
        <v>337326</v>
      </c>
    </row>
    <row r="9">
      <c r="A9" s="4" t="inlineStr">
        <is>
          <t>Land, building and building improvements</t>
        </is>
      </c>
    </row>
    <row r="10">
      <c r="A10" s="3" t="inlineStr">
        <is>
          <t>Property, Plant and Equipment [Line Items]</t>
        </is>
      </c>
    </row>
    <row r="11">
      <c r="A11" s="4" t="inlineStr">
        <is>
          <t>Property plant and equipment gross</t>
        </is>
      </c>
      <c r="B11" s="5" t="n">
        <v>159225</v>
      </c>
    </row>
    <row r="12">
      <c r="A12" s="4" t="inlineStr">
        <is>
          <t>Property plant and equipment gross</t>
        </is>
      </c>
      <c r="C12" s="5" t="n">
        <v>133036</v>
      </c>
    </row>
    <row r="13">
      <c r="A13" s="4" t="inlineStr">
        <is>
          <t>Machinery and equipment</t>
        </is>
      </c>
    </row>
    <row r="14">
      <c r="A14" s="3" t="inlineStr">
        <is>
          <t>Property, Plant and Equipment [Line Items]</t>
        </is>
      </c>
    </row>
    <row r="15">
      <c r="A15" s="4" t="inlineStr">
        <is>
          <t>Property plant and equipment gross</t>
        </is>
      </c>
      <c r="B15" s="5" t="n">
        <v>585298</v>
      </c>
    </row>
    <row r="16">
      <c r="A16" s="4" t="inlineStr">
        <is>
          <t>Property plant and equipment gross</t>
        </is>
      </c>
      <c r="C16" s="5" t="n">
        <v>580698</v>
      </c>
    </row>
    <row r="17">
      <c r="A17" s="4" t="inlineStr">
        <is>
          <t>Leasehold improvements</t>
        </is>
      </c>
    </row>
    <row r="18">
      <c r="A18" s="3" t="inlineStr">
        <is>
          <t>Property, Plant and Equipment [Line Items]</t>
        </is>
      </c>
    </row>
    <row r="19">
      <c r="A19" s="4" t="inlineStr">
        <is>
          <t>Property plant and equipment gross</t>
        </is>
      </c>
      <c r="B19" s="6" t="n">
        <v>51738</v>
      </c>
    </row>
    <row r="20">
      <c r="A20" s="4" t="inlineStr">
        <is>
          <t>Property plant and equipment gross</t>
        </is>
      </c>
      <c r="C20" s="6" t="n">
        <v>498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Depreciation and amortization expense</t>
        </is>
      </c>
      <c r="B4" s="6" t="n">
        <v>13142</v>
      </c>
      <c r="C4" s="6" t="n">
        <v>13089</v>
      </c>
      <c r="D4" s="6" t="n">
        <v>39890</v>
      </c>
      <c r="E4" s="6" t="n">
        <v>38736</v>
      </c>
    </row>
    <row r="5">
      <c r="A5" s="4" t="inlineStr">
        <is>
          <t>Selling, general and administrative expenses</t>
        </is>
      </c>
    </row>
    <row r="6">
      <c r="A6" s="3" t="inlineStr">
        <is>
          <t>Property, Plant and Equipment [Line Items]</t>
        </is>
      </c>
    </row>
    <row r="7">
      <c r="A7" s="4" t="inlineStr">
        <is>
          <t>Depreciation and amortization expense</t>
        </is>
      </c>
      <c r="B7" s="6" t="n">
        <v>4852</v>
      </c>
      <c r="C7" s="6" t="n">
        <v>4822</v>
      </c>
      <c r="D7" s="6" t="n">
        <v>14713</v>
      </c>
      <c r="E7" s="6" t="n">
        <v>1426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ummary of Changes in Carrying Value of Goodwill (Details) $ in Thousands</t>
        </is>
      </c>
      <c r="B1" s="2" t="inlineStr">
        <is>
          <t>9 Months Ended</t>
        </is>
      </c>
    </row>
    <row r="2">
      <c r="B2" s="2" t="inlineStr">
        <is>
          <t>Jun. 30, 2020USD ($)</t>
        </is>
      </c>
    </row>
    <row r="3">
      <c r="A3" s="3" t="inlineStr">
        <is>
          <t>Goodwill [Roll Forward]</t>
        </is>
      </c>
    </row>
    <row r="4">
      <c r="A4" s="4" t="inlineStr">
        <is>
          <t>September 30, 2019</t>
        </is>
      </c>
      <c r="B4" s="6" t="n">
        <v>437067</v>
      </c>
    </row>
    <row r="5">
      <c r="A5" s="4" t="inlineStr">
        <is>
          <t>Goodwill from acquisitions</t>
        </is>
      </c>
      <c r="B5" s="5" t="n">
        <v>3125</v>
      </c>
    </row>
    <row r="6">
      <c r="A6" s="4" t="inlineStr">
        <is>
          <t>Other adjustments including currency translations</t>
        </is>
      </c>
      <c r="B6" s="5" t="n">
        <v>-525</v>
      </c>
    </row>
    <row r="7">
      <c r="A7" s="4" t="inlineStr">
        <is>
          <t>June 30, 2020</t>
        </is>
      </c>
      <c r="B7" s="5" t="n">
        <v>439667</v>
      </c>
    </row>
    <row r="8">
      <c r="A8" s="4" t="inlineStr">
        <is>
          <t>Consumer and Professional Products</t>
        </is>
      </c>
    </row>
    <row r="9">
      <c r="A9" s="3" t="inlineStr">
        <is>
          <t>Goodwill [Roll Forward]</t>
        </is>
      </c>
    </row>
    <row r="10">
      <c r="A10" s="4" t="inlineStr">
        <is>
          <t>September 30, 2019</t>
        </is>
      </c>
      <c r="B10" s="5" t="n">
        <v>227269</v>
      </c>
    </row>
    <row r="11">
      <c r="A11" s="4" t="inlineStr">
        <is>
          <t>Goodwill from acquisitions</t>
        </is>
      </c>
      <c r="B11" s="5" t="n">
        <v>3125</v>
      </c>
    </row>
    <row r="12">
      <c r="A12" s="4" t="inlineStr">
        <is>
          <t>Other adjustments including currency translations</t>
        </is>
      </c>
      <c r="B12" s="5" t="n">
        <v>-525</v>
      </c>
    </row>
    <row r="13">
      <c r="A13" s="4" t="inlineStr">
        <is>
          <t>June 30, 2020</t>
        </is>
      </c>
      <c r="B13" s="5" t="n">
        <v>229869</v>
      </c>
    </row>
    <row r="14">
      <c r="A14" s="4" t="inlineStr">
        <is>
          <t>Home and Building Products</t>
        </is>
      </c>
    </row>
    <row r="15">
      <c r="A15" s="3" t="inlineStr">
        <is>
          <t>Goodwill [Roll Forward]</t>
        </is>
      </c>
    </row>
    <row r="16">
      <c r="A16" s="4" t="inlineStr">
        <is>
          <t>September 30, 2019</t>
        </is>
      </c>
      <c r="B16" s="5" t="n">
        <v>191253</v>
      </c>
    </row>
    <row r="17">
      <c r="A17" s="4" t="inlineStr">
        <is>
          <t>Goodwill from acquisitions</t>
        </is>
      </c>
      <c r="B17" s="5" t="n">
        <v>0</v>
      </c>
    </row>
    <row r="18">
      <c r="A18" s="4" t="inlineStr">
        <is>
          <t>Other adjustments including currency translations</t>
        </is>
      </c>
      <c r="B18" s="5" t="n">
        <v>0</v>
      </c>
    </row>
    <row r="19">
      <c r="A19" s="4" t="inlineStr">
        <is>
          <t>June 30, 2020</t>
        </is>
      </c>
      <c r="B19" s="5" t="n">
        <v>191253</v>
      </c>
    </row>
    <row r="20">
      <c r="A20" s="4" t="inlineStr">
        <is>
          <t>Defense Electronics</t>
        </is>
      </c>
    </row>
    <row r="21">
      <c r="A21" s="3" t="inlineStr">
        <is>
          <t>Goodwill [Roll Forward]</t>
        </is>
      </c>
    </row>
    <row r="22">
      <c r="A22" s="4" t="inlineStr">
        <is>
          <t>September 30, 2019</t>
        </is>
      </c>
      <c r="B22" s="5" t="n">
        <v>18545</v>
      </c>
    </row>
    <row r="23">
      <c r="A23" s="4" t="inlineStr">
        <is>
          <t>Goodwill from acquisitions</t>
        </is>
      </c>
      <c r="B23" s="5" t="n">
        <v>0</v>
      </c>
    </row>
    <row r="24">
      <c r="A24" s="4" t="inlineStr">
        <is>
          <t>Other adjustments including currency translations</t>
        </is>
      </c>
      <c r="B24" s="5" t="n">
        <v>0</v>
      </c>
    </row>
    <row r="25">
      <c r="A25" s="4" t="inlineStr">
        <is>
          <t>June 30, 2020</t>
        </is>
      </c>
      <c r="B25" s="6" t="n">
        <v>185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Summary of Gross Carrying Value and Accumulated Amortization of Intangible Assets (Details) - USD ($) $ in Thousands</t>
        </is>
      </c>
      <c r="B1" s="2" t="inlineStr">
        <is>
          <t>9 Months Ended</t>
        </is>
      </c>
    </row>
    <row r="2">
      <c r="B2" s="2" t="inlineStr">
        <is>
          <t>Jun. 30, 2020</t>
        </is>
      </c>
      <c r="C2" s="2" t="inlineStr">
        <is>
          <t>Sep. 30, 2019</t>
        </is>
      </c>
    </row>
    <row r="3">
      <c r="A3" s="3" t="inlineStr">
        <is>
          <t>Finite-Lived Intangible Assets [Line Items]</t>
        </is>
      </c>
    </row>
    <row r="4">
      <c r="A4" s="4" t="inlineStr">
        <is>
          <t>Gross Carrying Amount</t>
        </is>
      </c>
      <c r="B4" s="6" t="n">
        <v>203793</v>
      </c>
      <c r="C4" s="6" t="n">
        <v>202682</v>
      </c>
    </row>
    <row r="5">
      <c r="A5" s="4" t="inlineStr">
        <is>
          <t>Accumulated Amortization</t>
        </is>
      </c>
      <c r="B5" s="5" t="n">
        <v>72093</v>
      </c>
      <c r="C5" s="5" t="n">
        <v>65112</v>
      </c>
    </row>
    <row r="6">
      <c r="A6" s="4" t="inlineStr">
        <is>
          <t>Trademarks</t>
        </is>
      </c>
      <c r="B6" s="5" t="n">
        <v>222684</v>
      </c>
      <c r="C6" s="5" t="n">
        <v>219069</v>
      </c>
    </row>
    <row r="7">
      <c r="A7" s="4" t="inlineStr">
        <is>
          <t>Total intangible assets</t>
        </is>
      </c>
      <c r="B7" s="5" t="n">
        <v>426477</v>
      </c>
      <c r="C7" s="5" t="n">
        <v>421751</v>
      </c>
    </row>
    <row r="8">
      <c r="A8" s="4" t="inlineStr">
        <is>
          <t>Customer relationships &amp; other</t>
        </is>
      </c>
    </row>
    <row r="9">
      <c r="A9" s="3" t="inlineStr">
        <is>
          <t>Finite-Lived Intangible Assets [Line Items]</t>
        </is>
      </c>
    </row>
    <row r="10">
      <c r="A10" s="4" t="inlineStr">
        <is>
          <t>Gross Carrying Amount</t>
        </is>
      </c>
      <c r="B10" s="5" t="n">
        <v>184445</v>
      </c>
      <c r="C10" s="5" t="n">
        <v>183515</v>
      </c>
    </row>
    <row r="11">
      <c r="A11" s="4" t="inlineStr">
        <is>
          <t>Accumulated Amortization</t>
        </is>
      </c>
      <c r="B11" s="6" t="n">
        <v>64018</v>
      </c>
      <c r="C11" s="5" t="n">
        <v>57783</v>
      </c>
    </row>
    <row r="12">
      <c r="A12" s="4" t="inlineStr">
        <is>
          <t>Average Life (Years)</t>
        </is>
      </c>
      <c r="B12" s="4" t="inlineStr">
        <is>
          <t>23 years</t>
        </is>
      </c>
    </row>
    <row r="13">
      <c r="A13" s="4" t="inlineStr">
        <is>
          <t>Technology and patents</t>
        </is>
      </c>
    </row>
    <row r="14">
      <c r="A14" s="3" t="inlineStr">
        <is>
          <t>Finite-Lived Intangible Assets [Line Items]</t>
        </is>
      </c>
    </row>
    <row r="15">
      <c r="A15" s="4" t="inlineStr">
        <is>
          <t>Gross Carrying Amount</t>
        </is>
      </c>
      <c r="B15" s="6" t="n">
        <v>19348</v>
      </c>
      <c r="C15" s="5" t="n">
        <v>19167</v>
      </c>
    </row>
    <row r="16">
      <c r="A16" s="4" t="inlineStr">
        <is>
          <t>Accumulated Amortization</t>
        </is>
      </c>
      <c r="B16" s="6" t="n">
        <v>8075</v>
      </c>
      <c r="C16" s="6" t="n">
        <v>7329</v>
      </c>
    </row>
    <row r="17">
      <c r="A17" s="4" t="inlineStr">
        <is>
          <t>Average Life (Years)</t>
        </is>
      </c>
      <c r="B17" s="4" t="inlineStr">
        <is>
          <t>1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GOODWILL AND OTHER INTANGIBLES - Narrative (Details)</t>
        </is>
      </c>
      <c r="B1" s="2" t="inlineStr">
        <is>
          <t>3 Months Ended</t>
        </is>
      </c>
      <c r="F1" s="2" t="inlineStr">
        <is>
          <t>9 Months Ended</t>
        </is>
      </c>
    </row>
    <row r="2">
      <c r="B2" s="2" t="inlineStr">
        <is>
          <t>Jun. 30, 2020USD ($)</t>
        </is>
      </c>
      <c r="C2" s="2" t="inlineStr">
        <is>
          <t>Mar. 31, 2020USD ($)</t>
        </is>
      </c>
      <c r="D2" s="2" t="inlineStr">
        <is>
          <t>Sep. 30, 2019reporting_unit</t>
        </is>
      </c>
      <c r="E2" s="2" t="inlineStr">
        <is>
          <t>Jun. 30, 2019USD ($)</t>
        </is>
      </c>
      <c r="F2" s="2" t="inlineStr">
        <is>
          <t>Jun. 30, 2020USD ($)</t>
        </is>
      </c>
      <c r="G2" s="2" t="inlineStr">
        <is>
          <t>Jun. 30, 2019USD ($)</t>
        </is>
      </c>
    </row>
    <row r="3">
      <c r="A3" s="3" t="inlineStr">
        <is>
          <t>Goodwill and Intangible Assets Disclosure [Abstract]</t>
        </is>
      </c>
    </row>
    <row r="4">
      <c r="A4" s="4" t="inlineStr">
        <is>
          <t>Amortization expense</t>
        </is>
      </c>
      <c r="B4" s="6" t="n">
        <v>2381000</v>
      </c>
      <c r="E4" s="6" t="n">
        <v>2506000</v>
      </c>
      <c r="F4" s="6" t="n">
        <v>7177000</v>
      </c>
      <c r="G4" s="6" t="n">
        <v>7436000</v>
      </c>
    </row>
    <row r="5">
      <c r="A5" s="4" t="inlineStr">
        <is>
          <t>Estimated amortization expense, remainder of 2020</t>
        </is>
      </c>
      <c r="B5" s="5" t="n">
        <v>2416000</v>
      </c>
      <c r="F5" s="5" t="n">
        <v>2416000</v>
      </c>
    </row>
    <row r="6">
      <c r="A6" s="4" t="inlineStr">
        <is>
          <t>Estimated amortization expense, fiscal 2021</t>
        </is>
      </c>
      <c r="B6" s="5" t="n">
        <v>9387000</v>
      </c>
      <c r="F6" s="5" t="n">
        <v>9387000</v>
      </c>
    </row>
    <row r="7">
      <c r="A7" s="4" t="inlineStr">
        <is>
          <t>Estimated amortization expense, fiscal 2022</t>
        </is>
      </c>
      <c r="B7" s="5" t="n">
        <v>9387000</v>
      </c>
      <c r="F7" s="5" t="n">
        <v>9387000</v>
      </c>
    </row>
    <row r="8">
      <c r="A8" s="4" t="inlineStr">
        <is>
          <t>Estimated amortization expense, fiscal 2023</t>
        </is>
      </c>
      <c r="B8" s="5" t="n">
        <v>9234000</v>
      </c>
      <c r="F8" s="5" t="n">
        <v>9234000</v>
      </c>
    </row>
    <row r="9">
      <c r="A9" s="4" t="inlineStr">
        <is>
          <t>Estimated amortization expense, fiscal 2024</t>
        </is>
      </c>
      <c r="B9" s="5" t="n">
        <v>9208000</v>
      </c>
      <c r="F9" s="5" t="n">
        <v>9208000</v>
      </c>
    </row>
    <row r="10">
      <c r="A10" s="4" t="inlineStr">
        <is>
          <t>Estimated amortization expense, fiscal 2025</t>
        </is>
      </c>
      <c r="B10" s="5" t="n">
        <v>9208000</v>
      </c>
      <c r="F10" s="5" t="n">
        <v>9208000</v>
      </c>
    </row>
    <row r="11">
      <c r="A11" s="4" t="inlineStr">
        <is>
          <t>Estimated amortization expense, thereafter</t>
        </is>
      </c>
      <c r="B11" s="6" t="n">
        <v>82860000</v>
      </c>
      <c r="F11" s="6" t="n">
        <v>82860000</v>
      </c>
    </row>
    <row r="12">
      <c r="A12" s="4" t="inlineStr">
        <is>
          <t>Number of reporting units for goodwill impairment testing | reporting_unit</t>
        </is>
      </c>
      <c r="D12" s="5" t="n">
        <v>3</v>
      </c>
    </row>
    <row r="13">
      <c r="A13" s="4" t="inlineStr">
        <is>
          <t>Goodwill impairment</t>
        </is>
      </c>
      <c r="C13" s="6" t="n">
        <v>0</v>
      </c>
    </row>
    <row r="14">
      <c r="A14" s="4" t="inlineStr">
        <is>
          <t>Indefinite-lived intangible asset (excluding goodwill) impairment</t>
        </is>
      </c>
      <c r="C14" s="6" t="n">
        <v>0</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Provision for income taxes</t>
        </is>
      </c>
      <c r="B4" s="6" t="n">
        <v>12649</v>
      </c>
      <c r="C4" s="6" t="n">
        <v>6258</v>
      </c>
      <c r="D4" s="6" t="n">
        <v>21022</v>
      </c>
      <c r="E4" s="6" t="n">
        <v>14664</v>
      </c>
    </row>
    <row r="5">
      <c r="A5" s="4" t="inlineStr">
        <is>
          <t>Income before taxes from continuing operations</t>
        </is>
      </c>
      <c r="B5" s="5" t="n">
        <v>34480</v>
      </c>
      <c r="C5" s="5" t="n">
        <v>20386</v>
      </c>
      <c r="D5" s="5" t="n">
        <v>54360</v>
      </c>
      <c r="E5" s="5" t="n">
        <v>44035</v>
      </c>
    </row>
    <row r="6">
      <c r="A6" s="4" t="inlineStr">
        <is>
          <t>Restructuring charges</t>
        </is>
      </c>
      <c r="B6" s="5" t="n">
        <v>1633</v>
      </c>
      <c r="D6" s="5" t="n">
        <v>11171</v>
      </c>
    </row>
    <row r="7">
      <c r="A7" s="4" t="inlineStr">
        <is>
          <t>Restructuring charges, net of tax</t>
        </is>
      </c>
      <c r="B7" s="5" t="n">
        <v>1224</v>
      </c>
      <c r="D7" s="5" t="n">
        <v>8377</v>
      </c>
    </row>
    <row r="8">
      <c r="A8" s="4" t="inlineStr">
        <is>
          <t>Loss from debt extinguishment</t>
        </is>
      </c>
      <c r="B8" s="5" t="n">
        <v>1235</v>
      </c>
      <c r="D8" s="5" t="n">
        <v>7925</v>
      </c>
    </row>
    <row r="9">
      <c r="A9" s="4" t="inlineStr">
        <is>
          <t>Loss from debt extinguishment, net of tax</t>
        </is>
      </c>
      <c r="B9" s="5" t="n">
        <v>969</v>
      </c>
      <c r="D9" s="5" t="n">
        <v>6214</v>
      </c>
    </row>
    <row r="10">
      <c r="A10" s="4" t="inlineStr">
        <is>
          <t>Other tax provisions (benefits)</t>
        </is>
      </c>
      <c r="B10" s="6" t="n">
        <v>1828</v>
      </c>
      <c r="C10" s="6" t="n">
        <v>-669</v>
      </c>
      <c r="D10" s="6" t="n">
        <v>1248</v>
      </c>
      <c r="E10" s="6" t="n">
        <v>-299</v>
      </c>
    </row>
    <row r="11">
      <c r="A11" s="4" t="inlineStr">
        <is>
          <t>Effective tax rate</t>
        </is>
      </c>
      <c r="B11" s="4" t="inlineStr">
        <is>
          <t>30.80%</t>
        </is>
      </c>
      <c r="C11" s="4" t="inlineStr">
        <is>
          <t>34.00%</t>
        </is>
      </c>
      <c r="D11" s="4" t="inlineStr">
        <is>
          <t>32.60%</t>
        </is>
      </c>
      <c r="E11" s="4" t="inlineStr">
        <is>
          <t>34.00%</t>
        </is>
      </c>
    </row>
    <row r="12">
      <c r="A12" s="4" t="inlineStr">
        <is>
          <t>Acquisition costs</t>
        </is>
      </c>
      <c r="D12" s="6" t="n">
        <v>2960</v>
      </c>
    </row>
    <row r="13">
      <c r="A13" s="4" t="inlineStr">
        <is>
          <t>Acquisition costs, net of tax</t>
        </is>
      </c>
      <c r="D13" s="6" t="n">
        <v>23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 Summary of Long-Term Debt (Details) - USD ($) $ in Thousands</t>
        </is>
      </c>
      <c r="B1" s="2" t="inlineStr">
        <is>
          <t>Jun. 30, 2020</t>
        </is>
      </c>
      <c r="C1" s="2" t="inlineStr">
        <is>
          <t>Jun. 22, 2020</t>
        </is>
      </c>
      <c r="D1" s="2" t="inlineStr">
        <is>
          <t>Feb. 19, 2020</t>
        </is>
      </c>
      <c r="E1" s="2" t="inlineStr">
        <is>
          <t>Sep. 30, 2019</t>
        </is>
      </c>
    </row>
    <row r="2">
      <c r="A2" s="3" t="inlineStr">
        <is>
          <t>Debt Instrument [Line Items]</t>
        </is>
      </c>
    </row>
    <row r="3">
      <c r="A3" s="4" t="inlineStr">
        <is>
          <t>Outstanding Balance</t>
        </is>
      </c>
      <c r="B3" s="6" t="n">
        <v>1149903</v>
      </c>
      <c r="E3" s="6" t="n">
        <v>1114131</v>
      </c>
    </row>
    <row r="4">
      <c r="A4" s="4" t="inlineStr">
        <is>
          <t>Less: current portion, outstanding balance</t>
        </is>
      </c>
      <c r="B4" s="5" t="n">
        <v>-9235</v>
      </c>
      <c r="E4" s="5" t="n">
        <v>-10525</v>
      </c>
    </row>
    <row r="5">
      <c r="A5" s="4" t="inlineStr">
        <is>
          <t>Long-term debt, outstanding balance</t>
        </is>
      </c>
      <c r="B5" s="5" t="n">
        <v>1140668</v>
      </c>
      <c r="E5" s="5" t="n">
        <v>1103606</v>
      </c>
    </row>
    <row r="6">
      <c r="A6" s="4" t="inlineStr">
        <is>
          <t>Original Issuer Premium</t>
        </is>
      </c>
      <c r="B6" s="5" t="n">
        <v>375</v>
      </c>
      <c r="E6" s="5" t="n">
        <v>867</v>
      </c>
    </row>
    <row r="7">
      <c r="A7" s="4" t="inlineStr">
        <is>
          <t>Less: current portion, original issuer premium, current</t>
        </is>
      </c>
      <c r="B7" s="5" t="n">
        <v>0</v>
      </c>
      <c r="E7" s="5" t="n">
        <v>0</v>
      </c>
    </row>
    <row r="8">
      <c r="A8" s="4" t="inlineStr">
        <is>
          <t>Long-term debt, original issuer premium, noncurrent</t>
        </is>
      </c>
      <c r="B8" s="5" t="n">
        <v>375</v>
      </c>
      <c r="E8" s="5" t="n">
        <v>867</v>
      </c>
    </row>
    <row r="9">
      <c r="A9" s="4" t="inlineStr">
        <is>
          <t>Capitalized Fees &amp; Expenses</t>
        </is>
      </c>
      <c r="B9" s="5" t="n">
        <v>-17678</v>
      </c>
      <c r="E9" s="5" t="n">
        <v>-10724</v>
      </c>
    </row>
    <row r="10">
      <c r="A10" s="4" t="inlineStr">
        <is>
          <t>Balance Sheet</t>
        </is>
      </c>
      <c r="B10" s="5" t="n">
        <v>1132600</v>
      </c>
      <c r="E10" s="5" t="n">
        <v>1104274</v>
      </c>
    </row>
    <row r="11">
      <c r="A11" s="4" t="inlineStr">
        <is>
          <t>Less: current portion, balance sheet</t>
        </is>
      </c>
      <c r="B11" s="5" t="n">
        <v>-9235</v>
      </c>
      <c r="E11" s="5" t="n">
        <v>-10525</v>
      </c>
    </row>
    <row r="12">
      <c r="A12" s="4" t="inlineStr">
        <is>
          <t>Long-term debt, balance sheet</t>
        </is>
      </c>
      <c r="B12" s="5" t="n">
        <v>1123365</v>
      </c>
      <c r="E12" s="5" t="n">
        <v>1093749</v>
      </c>
    </row>
    <row r="13">
      <c r="A13" s="4" t="inlineStr">
        <is>
          <t>Senior notes due 2028</t>
        </is>
      </c>
    </row>
    <row r="14">
      <c r="A14" s="3" t="inlineStr">
        <is>
          <t>Debt Instrument [Line Items]</t>
        </is>
      </c>
    </row>
    <row r="15">
      <c r="A15" s="4" t="inlineStr">
        <is>
          <t>Outstanding Balance</t>
        </is>
      </c>
      <c r="B15" s="5" t="n">
        <v>1000000</v>
      </c>
      <c r="C15" s="6" t="n">
        <v>150000</v>
      </c>
      <c r="E15" s="5" t="n">
        <v>0</v>
      </c>
    </row>
    <row r="16">
      <c r="A16" s="4" t="inlineStr">
        <is>
          <t>Original Issuer Premium</t>
        </is>
      </c>
      <c r="B16" s="5" t="n">
        <v>375</v>
      </c>
      <c r="E16" s="5" t="n">
        <v>0</v>
      </c>
    </row>
    <row r="17">
      <c r="A17" s="4" t="inlineStr">
        <is>
          <t>Capitalized Fees &amp; Expenses</t>
        </is>
      </c>
      <c r="B17" s="5" t="n">
        <v>-14877</v>
      </c>
      <c r="E17" s="5" t="n">
        <v>0</v>
      </c>
    </row>
    <row r="18">
      <c r="A18" s="4" t="inlineStr">
        <is>
          <t>Balance Sheet</t>
        </is>
      </c>
      <c r="B18" s="6" t="n">
        <v>985498</v>
      </c>
      <c r="E18" s="6" t="n">
        <v>0</v>
      </c>
    </row>
    <row r="19">
      <c r="A19" s="4" t="inlineStr">
        <is>
          <t>Coupon Interest Rate</t>
        </is>
      </c>
      <c r="B19" s="4" t="inlineStr">
        <is>
          <t>5.75%</t>
        </is>
      </c>
      <c r="C19" s="4" t="inlineStr">
        <is>
          <t>5.75%</t>
        </is>
      </c>
      <c r="D19" s="4" t="inlineStr">
        <is>
          <t>5.75%</t>
        </is>
      </c>
      <c r="E19" s="4" t="inlineStr">
        <is>
          <t>0.00%</t>
        </is>
      </c>
    </row>
    <row r="20">
      <c r="A20" s="4" t="inlineStr">
        <is>
          <t>Senior notes due 2022</t>
        </is>
      </c>
    </row>
    <row r="21">
      <c r="A21" s="3" t="inlineStr">
        <is>
          <t>Debt Instrument [Line Items]</t>
        </is>
      </c>
    </row>
    <row r="22">
      <c r="A22" s="4" t="inlineStr">
        <is>
          <t>Outstanding Balance</t>
        </is>
      </c>
      <c r="B22" s="6" t="n">
        <v>0</v>
      </c>
      <c r="E22" s="6" t="n">
        <v>1000000</v>
      </c>
    </row>
    <row r="23">
      <c r="A23" s="4" t="inlineStr">
        <is>
          <t>Original Issuer Premium</t>
        </is>
      </c>
      <c r="B23" s="5" t="n">
        <v>0</v>
      </c>
      <c r="E23" s="5" t="n">
        <v>867</v>
      </c>
    </row>
    <row r="24">
      <c r="A24" s="4" t="inlineStr">
        <is>
          <t>Capitalized Fees &amp; Expenses</t>
        </is>
      </c>
      <c r="B24" s="5" t="n">
        <v>0</v>
      </c>
      <c r="E24" s="5" t="n">
        <v>-9175</v>
      </c>
    </row>
    <row r="25">
      <c r="A25" s="4" t="inlineStr">
        <is>
          <t>Balance Sheet</t>
        </is>
      </c>
      <c r="B25" s="6" t="n">
        <v>0</v>
      </c>
      <c r="E25" s="6" t="n">
        <v>991692</v>
      </c>
    </row>
    <row r="26">
      <c r="A26" s="4" t="inlineStr">
        <is>
          <t>Coupon Interest Rate</t>
        </is>
      </c>
      <c r="B26" s="4" t="inlineStr">
        <is>
          <t>5.25%</t>
        </is>
      </c>
      <c r="D26" s="4" t="inlineStr">
        <is>
          <t>5.25%</t>
        </is>
      </c>
      <c r="E26" s="4" t="inlineStr">
        <is>
          <t>5.25%</t>
        </is>
      </c>
    </row>
    <row r="27">
      <c r="A27" s="4" t="inlineStr">
        <is>
          <t>Revolver due 2025</t>
        </is>
      </c>
    </row>
    <row r="28">
      <c r="A28" s="3" t="inlineStr">
        <is>
          <t>Debt Instrument [Line Items]</t>
        </is>
      </c>
    </row>
    <row r="29">
      <c r="A29" s="4" t="inlineStr">
        <is>
          <t>Outstanding Balance</t>
        </is>
      </c>
      <c r="B29" s="6" t="n">
        <v>104181</v>
      </c>
      <c r="E29" s="6" t="n">
        <v>50000</v>
      </c>
    </row>
    <row r="30">
      <c r="A30" s="4" t="inlineStr">
        <is>
          <t>Original Issuer Premium</t>
        </is>
      </c>
      <c r="B30" s="5" t="n">
        <v>0</v>
      </c>
      <c r="E30" s="5" t="n">
        <v>0</v>
      </c>
    </row>
    <row r="31">
      <c r="A31" s="4" t="inlineStr">
        <is>
          <t>Capitalized Fees &amp; Expenses</t>
        </is>
      </c>
      <c r="B31" s="5" t="n">
        <v>-2544</v>
      </c>
      <c r="E31" s="5" t="n">
        <v>-1243</v>
      </c>
    </row>
    <row r="32">
      <c r="A32" s="4" t="inlineStr">
        <is>
          <t>Balance Sheet</t>
        </is>
      </c>
      <c r="B32" s="5" t="n">
        <v>101637</v>
      </c>
      <c r="E32" s="5" t="n">
        <v>48757</v>
      </c>
    </row>
    <row r="33">
      <c r="A33" s="4" t="inlineStr">
        <is>
          <t>Capital lease - real estate</t>
        </is>
      </c>
    </row>
    <row r="34">
      <c r="A34" s="3" t="inlineStr">
        <is>
          <t>Debt Instrument [Line Items]</t>
        </is>
      </c>
    </row>
    <row r="35">
      <c r="A35" s="4" t="inlineStr">
        <is>
          <t>Outstanding Balance</t>
        </is>
      </c>
      <c r="B35" s="5" t="n">
        <v>11564</v>
      </c>
      <c r="E35" s="5" t="n">
        <v>4388</v>
      </c>
    </row>
    <row r="36">
      <c r="A36" s="4" t="inlineStr">
        <is>
          <t>Original Issuer Premium</t>
        </is>
      </c>
      <c r="B36" s="5" t="n">
        <v>0</v>
      </c>
      <c r="E36" s="5" t="n">
        <v>0</v>
      </c>
    </row>
    <row r="37">
      <c r="A37" s="4" t="inlineStr">
        <is>
          <t>Capitalized Fees &amp; Expenses</t>
        </is>
      </c>
      <c r="B37" s="5" t="n">
        <v>-36</v>
      </c>
      <c r="E37" s="5" t="n">
        <v>-55</v>
      </c>
    </row>
    <row r="38">
      <c r="A38" s="4" t="inlineStr">
        <is>
          <t>Balance Sheet</t>
        </is>
      </c>
      <c r="B38" s="6" t="n">
        <v>11528</v>
      </c>
      <c r="E38" s="6" t="n">
        <v>4333</v>
      </c>
    </row>
    <row r="39">
      <c r="A39" s="4" t="inlineStr">
        <is>
          <t>Coupon Interest Rate</t>
        </is>
      </c>
      <c r="B39" s="4" t="inlineStr">
        <is>
          <t>5.00%</t>
        </is>
      </c>
      <c r="E39" s="4" t="inlineStr">
        <is>
          <t>5.00%</t>
        </is>
      </c>
    </row>
    <row r="40">
      <c r="A40" s="4" t="inlineStr">
        <is>
          <t>Non US lines of credit</t>
        </is>
      </c>
    </row>
    <row r="41">
      <c r="A41" s="3" t="inlineStr">
        <is>
          <t>Debt Instrument [Line Items]</t>
        </is>
      </c>
    </row>
    <row r="42">
      <c r="A42" s="4" t="inlineStr">
        <is>
          <t>Outstanding Balance</t>
        </is>
      </c>
      <c r="B42" s="6" t="n">
        <v>0</v>
      </c>
      <c r="E42" s="6" t="n">
        <v>17576</v>
      </c>
    </row>
    <row r="43">
      <c r="A43" s="4" t="inlineStr">
        <is>
          <t>Original Issuer Premium</t>
        </is>
      </c>
      <c r="B43" s="5" t="n">
        <v>0</v>
      </c>
      <c r="E43" s="5" t="n">
        <v>0</v>
      </c>
    </row>
    <row r="44">
      <c r="A44" s="4" t="inlineStr">
        <is>
          <t>Capitalized Fees &amp; Expenses</t>
        </is>
      </c>
      <c r="B44" s="5" t="n">
        <v>-33</v>
      </c>
      <c r="E44" s="5" t="n">
        <v>-45</v>
      </c>
    </row>
    <row r="45">
      <c r="A45" s="4" t="inlineStr">
        <is>
          <t>Balance Sheet</t>
        </is>
      </c>
      <c r="B45" s="5" t="n">
        <v>-33</v>
      </c>
      <c r="E45" s="5" t="n">
        <v>17531</v>
      </c>
    </row>
    <row r="46">
      <c r="A46" s="4" t="inlineStr">
        <is>
          <t>Non US term loans</t>
        </is>
      </c>
    </row>
    <row r="47">
      <c r="A47" s="3" t="inlineStr">
        <is>
          <t>Debt Instrument [Line Items]</t>
        </is>
      </c>
    </row>
    <row r="48">
      <c r="A48" s="4" t="inlineStr">
        <is>
          <t>Outstanding Balance</t>
        </is>
      </c>
      <c r="B48" s="5" t="n">
        <v>30736</v>
      </c>
      <c r="E48" s="5" t="n">
        <v>36977</v>
      </c>
    </row>
    <row r="49">
      <c r="A49" s="4" t="inlineStr">
        <is>
          <t>Original Issuer Premium</t>
        </is>
      </c>
      <c r="B49" s="5" t="n">
        <v>0</v>
      </c>
      <c r="E49" s="5" t="n">
        <v>0</v>
      </c>
    </row>
    <row r="50">
      <c r="A50" s="4" t="inlineStr">
        <is>
          <t>Capitalized Fees &amp; Expenses</t>
        </is>
      </c>
      <c r="B50" s="5" t="n">
        <v>-172</v>
      </c>
      <c r="E50" s="5" t="n">
        <v>-188</v>
      </c>
    </row>
    <row r="51">
      <c r="A51" s="4" t="inlineStr">
        <is>
          <t>Balance Sheet</t>
        </is>
      </c>
      <c r="B51" s="5" t="n">
        <v>30564</v>
      </c>
      <c r="E51" s="5" t="n">
        <v>36789</v>
      </c>
    </row>
    <row r="52">
      <c r="A52" s="4" t="inlineStr">
        <is>
          <t>Other long term debt</t>
        </is>
      </c>
    </row>
    <row r="53">
      <c r="A53" s="3" t="inlineStr">
        <is>
          <t>Debt Instrument [Line Items]</t>
        </is>
      </c>
    </row>
    <row r="54">
      <c r="A54" s="4" t="inlineStr">
        <is>
          <t>Outstanding Balance</t>
        </is>
      </c>
      <c r="B54" s="5" t="n">
        <v>3422</v>
      </c>
      <c r="E54" s="5" t="n">
        <v>5190</v>
      </c>
    </row>
    <row r="55">
      <c r="A55" s="4" t="inlineStr">
        <is>
          <t>Original Issuer Premium</t>
        </is>
      </c>
      <c r="B55" s="5" t="n">
        <v>0</v>
      </c>
      <c r="E55" s="5" t="n">
        <v>0</v>
      </c>
    </row>
    <row r="56">
      <c r="A56" s="4" t="inlineStr">
        <is>
          <t>Capitalized Fees &amp; Expenses</t>
        </is>
      </c>
      <c r="B56" s="5" t="n">
        <v>-16</v>
      </c>
      <c r="E56" s="5" t="n">
        <v>-18</v>
      </c>
    </row>
    <row r="57">
      <c r="A57" s="4" t="inlineStr">
        <is>
          <t>Balance Sheet</t>
        </is>
      </c>
      <c r="B57" s="6" t="n">
        <v>3406</v>
      </c>
      <c r="E57" s="6" t="n">
        <v>51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Interest Expense Incurred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Cash interest, capitalized interest</t>
        </is>
      </c>
      <c r="B4" s="6" t="n">
        <v>-16</v>
      </c>
      <c r="C4" s="6" t="n">
        <v>-18</v>
      </c>
      <c r="D4" s="6" t="n">
        <v>-109</v>
      </c>
      <c r="E4" s="6" t="n">
        <v>-18</v>
      </c>
    </row>
    <row r="5">
      <c r="A5" s="4" t="inlineStr">
        <is>
          <t>Cash interest</t>
        </is>
      </c>
      <c r="B5" s="5" t="n">
        <v>16121</v>
      </c>
      <c r="C5" s="5" t="n">
        <v>15996</v>
      </c>
      <c r="D5" s="5" t="n">
        <v>46936</v>
      </c>
      <c r="E5" s="5" t="n">
        <v>47200</v>
      </c>
    </row>
    <row r="6">
      <c r="A6" s="4" t="inlineStr">
        <is>
          <t>Amort. Debt Discount</t>
        </is>
      </c>
      <c r="B6" s="5" t="n">
        <v>11</v>
      </c>
      <c r="C6" s="5" t="n">
        <v>68</v>
      </c>
      <c r="D6" s="5" t="n">
        <v>123</v>
      </c>
      <c r="E6" s="5" t="n">
        <v>202</v>
      </c>
    </row>
    <row r="7">
      <c r="A7" s="4" t="inlineStr">
        <is>
          <t>Amort. Debt Issuance Costs &amp; Other Fees</t>
        </is>
      </c>
      <c r="B7" s="5" t="n">
        <v>593</v>
      </c>
      <c r="C7" s="5" t="n">
        <v>1224</v>
      </c>
      <c r="D7" s="5" t="n">
        <v>2748</v>
      </c>
      <c r="E7" s="5" t="n">
        <v>3932</v>
      </c>
    </row>
    <row r="8">
      <c r="A8" s="4" t="inlineStr">
        <is>
          <t>Total Interest Expense</t>
        </is>
      </c>
      <c r="B8" s="6" t="n">
        <v>16725</v>
      </c>
      <c r="C8" s="5" t="n">
        <v>17288</v>
      </c>
      <c r="D8" s="6" t="n">
        <v>49807</v>
      </c>
      <c r="E8" s="5" t="n">
        <v>51334</v>
      </c>
    </row>
    <row r="9">
      <c r="A9" s="4" t="inlineStr">
        <is>
          <t>Senior notes due 2028</t>
        </is>
      </c>
    </row>
    <row r="10">
      <c r="A10" s="3" t="inlineStr">
        <is>
          <t>Debt Instrument [Line Items]</t>
        </is>
      </c>
    </row>
    <row r="11">
      <c r="A11" s="4" t="inlineStr">
        <is>
          <t>Effective Interest Rate</t>
        </is>
      </c>
      <c r="B11" s="4" t="inlineStr">
        <is>
          <t>5.80%</t>
        </is>
      </c>
      <c r="D11" s="4" t="inlineStr">
        <is>
          <t>5.90%</t>
        </is>
      </c>
    </row>
    <row r="12">
      <c r="A12" s="4" t="inlineStr">
        <is>
          <t>Cash interest, including amounts capitalized</t>
        </is>
      </c>
      <c r="B12" s="6" t="n">
        <v>12219</v>
      </c>
      <c r="C12" s="5" t="n">
        <v>0</v>
      </c>
      <c r="D12" s="6" t="n">
        <v>17785</v>
      </c>
      <c r="E12" s="5" t="n">
        <v>0</v>
      </c>
    </row>
    <row r="13">
      <c r="A13" s="4" t="inlineStr">
        <is>
          <t>Amort. Debt Discount</t>
        </is>
      </c>
      <c r="B13" s="5" t="n">
        <v>0</v>
      </c>
      <c r="C13" s="5" t="n">
        <v>0</v>
      </c>
      <c r="D13" s="5" t="n">
        <v>0</v>
      </c>
      <c r="E13" s="5" t="n">
        <v>0</v>
      </c>
    </row>
    <row r="14">
      <c r="A14" s="4" t="inlineStr">
        <is>
          <t>Amort. Debt Issuance Costs &amp; Other Fees</t>
        </is>
      </c>
      <c r="B14" s="5" t="n">
        <v>277</v>
      </c>
      <c r="C14" s="5" t="n">
        <v>0</v>
      </c>
      <c r="D14" s="5" t="n">
        <v>412</v>
      </c>
      <c r="E14" s="5" t="n">
        <v>0</v>
      </c>
    </row>
    <row r="15">
      <c r="A15" s="4" t="inlineStr">
        <is>
          <t>Total Interest Expense</t>
        </is>
      </c>
      <c r="B15" s="6" t="n">
        <v>12496</v>
      </c>
      <c r="C15" s="6" t="n">
        <v>0</v>
      </c>
      <c r="D15" s="6" t="n">
        <v>18197</v>
      </c>
      <c r="E15" s="6" t="n">
        <v>0</v>
      </c>
    </row>
    <row r="16">
      <c r="A16" s="4" t="inlineStr">
        <is>
          <t>Senior notes due 2022</t>
        </is>
      </c>
    </row>
    <row r="17">
      <c r="A17" s="3" t="inlineStr">
        <is>
          <t>Debt Instrument [Line Items]</t>
        </is>
      </c>
    </row>
    <row r="18">
      <c r="A18" s="4" t="inlineStr">
        <is>
          <t>Effective Interest Rate</t>
        </is>
      </c>
      <c r="B18" s="4" t="inlineStr">
        <is>
          <t>6.20%</t>
        </is>
      </c>
      <c r="C18" s="4" t="inlineStr">
        <is>
          <t>5.70%</t>
        </is>
      </c>
      <c r="D18" s="4" t="inlineStr">
        <is>
          <t>5.70%</t>
        </is>
      </c>
      <c r="E18" s="4" t="inlineStr">
        <is>
          <t>5.70%</t>
        </is>
      </c>
    </row>
    <row r="19">
      <c r="A19" s="4" t="inlineStr">
        <is>
          <t>Cash interest, including amounts capitalized</t>
        </is>
      </c>
      <c r="B19" s="6" t="n">
        <v>1960</v>
      </c>
      <c r="C19" s="6" t="n">
        <v>13125</v>
      </c>
      <c r="D19" s="6" t="n">
        <v>23125</v>
      </c>
      <c r="E19" s="6" t="n">
        <v>39375</v>
      </c>
    </row>
    <row r="20">
      <c r="A20" s="4" t="inlineStr">
        <is>
          <t>Amort. Debt Discount</t>
        </is>
      </c>
      <c r="B20" s="5" t="n">
        <v>11</v>
      </c>
      <c r="C20" s="5" t="n">
        <v>68</v>
      </c>
      <c r="D20" s="5" t="n">
        <v>123</v>
      </c>
      <c r="E20" s="5" t="n">
        <v>202</v>
      </c>
    </row>
    <row r="21">
      <c r="A21" s="4" t="inlineStr">
        <is>
          <t>Amort. Debt Issuance Costs &amp; Other Fees</t>
        </is>
      </c>
      <c r="B21" s="5" t="n">
        <v>155</v>
      </c>
      <c r="C21" s="5" t="n">
        <v>950</v>
      </c>
      <c r="D21" s="5" t="n">
        <v>1734</v>
      </c>
      <c r="E21" s="5" t="n">
        <v>2852</v>
      </c>
    </row>
    <row r="22">
      <c r="A22" s="4" t="inlineStr">
        <is>
          <t>Total Interest Expense</t>
        </is>
      </c>
      <c r="B22" s="5" t="n">
        <v>2126</v>
      </c>
      <c r="C22" s="5" t="n">
        <v>14143</v>
      </c>
      <c r="D22" s="5" t="n">
        <v>24982</v>
      </c>
      <c r="E22" s="5" t="n">
        <v>42429</v>
      </c>
    </row>
    <row r="23">
      <c r="A23" s="4" t="inlineStr">
        <is>
          <t>Revolver due 2025</t>
        </is>
      </c>
    </row>
    <row r="24">
      <c r="A24" s="3" t="inlineStr">
        <is>
          <t>Debt Instrument [Line Items]</t>
        </is>
      </c>
    </row>
    <row r="25">
      <c r="A25" s="4" t="inlineStr">
        <is>
          <t>Cash interest, including amounts capitalized</t>
        </is>
      </c>
      <c r="B25" s="5" t="n">
        <v>1597</v>
      </c>
      <c r="C25" s="5" t="n">
        <v>2282</v>
      </c>
      <c r="D25" s="5" t="n">
        <v>4798</v>
      </c>
      <c r="E25" s="5" t="n">
        <v>4846</v>
      </c>
    </row>
    <row r="26">
      <c r="A26" s="4" t="inlineStr">
        <is>
          <t>Amort. Debt Discount</t>
        </is>
      </c>
      <c r="B26" s="5" t="n">
        <v>0</v>
      </c>
      <c r="C26" s="5" t="n">
        <v>0</v>
      </c>
      <c r="D26" s="5" t="n">
        <v>0</v>
      </c>
      <c r="E26" s="5" t="n">
        <v>0</v>
      </c>
    </row>
    <row r="27">
      <c r="A27" s="4" t="inlineStr">
        <is>
          <t>Amort. Debt Issuance Costs &amp; Other Fees</t>
        </is>
      </c>
      <c r="B27" s="5" t="n">
        <v>134</v>
      </c>
      <c r="C27" s="5" t="n">
        <v>220</v>
      </c>
      <c r="D27" s="5" t="n">
        <v>531</v>
      </c>
      <c r="E27" s="5" t="n">
        <v>761</v>
      </c>
    </row>
    <row r="28">
      <c r="A28" s="4" t="inlineStr">
        <is>
          <t>Total Interest Expense</t>
        </is>
      </c>
      <c r="B28" s="5" t="n">
        <v>1731</v>
      </c>
      <c r="C28" s="6" t="n">
        <v>2502</v>
      </c>
      <c r="D28" s="5" t="n">
        <v>5329</v>
      </c>
      <c r="E28" s="6" t="n">
        <v>5607</v>
      </c>
    </row>
    <row r="29">
      <c r="A29" s="4" t="inlineStr">
        <is>
          <t>ESOP Loans</t>
        </is>
      </c>
    </row>
    <row r="30">
      <c r="A30" s="3" t="inlineStr">
        <is>
          <t>Debt Instrument [Line Items]</t>
        </is>
      </c>
    </row>
    <row r="31">
      <c r="A31" s="4" t="inlineStr">
        <is>
          <t>Effective Interest Rate</t>
        </is>
      </c>
      <c r="C31" s="4" t="inlineStr">
        <is>
          <t>7.20%</t>
        </is>
      </c>
      <c r="E31" s="4" t="inlineStr">
        <is>
          <t>6.60%</t>
        </is>
      </c>
    </row>
    <row r="32">
      <c r="A32" s="4" t="inlineStr">
        <is>
          <t>Cash interest, including amounts capitalized</t>
        </is>
      </c>
      <c r="B32" s="5" t="n">
        <v>0</v>
      </c>
      <c r="C32" s="6" t="n">
        <v>0</v>
      </c>
      <c r="D32" s="5" t="n">
        <v>0</v>
      </c>
      <c r="E32" s="6" t="n">
        <v>937</v>
      </c>
    </row>
    <row r="33">
      <c r="A33" s="4" t="inlineStr">
        <is>
          <t>Amort. Debt Discount</t>
        </is>
      </c>
      <c r="B33" s="5" t="n">
        <v>0</v>
      </c>
      <c r="C33" s="5" t="n">
        <v>0</v>
      </c>
      <c r="D33" s="5" t="n">
        <v>0</v>
      </c>
      <c r="E33" s="5" t="n">
        <v>0</v>
      </c>
    </row>
    <row r="34">
      <c r="A34" s="4" t="inlineStr">
        <is>
          <t>Amort. Debt Issuance Costs &amp; Other Fees</t>
        </is>
      </c>
      <c r="B34" s="5" t="n">
        <v>0</v>
      </c>
      <c r="C34" s="5" t="n">
        <v>0</v>
      </c>
      <c r="D34" s="5" t="n">
        <v>0</v>
      </c>
      <c r="E34" s="5" t="n">
        <v>186</v>
      </c>
    </row>
    <row r="35">
      <c r="A35" s="4" t="inlineStr">
        <is>
          <t>Total Interest Expense</t>
        </is>
      </c>
      <c r="B35" s="6" t="n">
        <v>0</v>
      </c>
      <c r="C35" s="6" t="n">
        <v>0</v>
      </c>
      <c r="D35" s="6" t="n">
        <v>0</v>
      </c>
      <c r="E35" s="6" t="n">
        <v>1123</v>
      </c>
    </row>
    <row r="36">
      <c r="A36" s="4" t="inlineStr">
        <is>
          <t>Capital lease - real estate</t>
        </is>
      </c>
    </row>
    <row r="37">
      <c r="A37" s="3" t="inlineStr">
        <is>
          <t>Debt Instrument [Line Items]</t>
        </is>
      </c>
    </row>
    <row r="38">
      <c r="A38" s="4" t="inlineStr">
        <is>
          <t>Effective Interest Rate</t>
        </is>
      </c>
      <c r="B38" s="4" t="inlineStr">
        <is>
          <t>6.30%</t>
        </is>
      </c>
      <c r="C38" s="4" t="inlineStr">
        <is>
          <t>5.60%</t>
        </is>
      </c>
      <c r="D38" s="4" t="inlineStr">
        <is>
          <t>6.10%</t>
        </is>
      </c>
      <c r="E38" s="4" t="inlineStr">
        <is>
          <t>5.50%</t>
        </is>
      </c>
    </row>
    <row r="39">
      <c r="A39" s="4" t="inlineStr">
        <is>
          <t>Cash interest, including amounts capitalized</t>
        </is>
      </c>
      <c r="B39" s="6" t="n">
        <v>33</v>
      </c>
      <c r="C39" s="6" t="n">
        <v>78</v>
      </c>
      <c r="D39" s="6" t="n">
        <v>146</v>
      </c>
      <c r="E39" s="6" t="n">
        <v>294</v>
      </c>
    </row>
    <row r="40">
      <c r="A40" s="4" t="inlineStr">
        <is>
          <t>Amort. Debt Discount</t>
        </is>
      </c>
      <c r="B40" s="5" t="n">
        <v>0</v>
      </c>
      <c r="C40" s="5" t="n">
        <v>0</v>
      </c>
      <c r="D40" s="5" t="n">
        <v>0</v>
      </c>
      <c r="E40" s="5" t="n">
        <v>0</v>
      </c>
    </row>
    <row r="41">
      <c r="A41" s="4" t="inlineStr">
        <is>
          <t>Amort. Debt Issuance Costs &amp; Other Fees</t>
        </is>
      </c>
      <c r="B41" s="5" t="n">
        <v>6</v>
      </c>
      <c r="C41" s="5" t="n">
        <v>7</v>
      </c>
      <c r="D41" s="5" t="n">
        <v>19</v>
      </c>
      <c r="E41" s="5" t="n">
        <v>19</v>
      </c>
    </row>
    <row r="42">
      <c r="A42" s="4" t="inlineStr">
        <is>
          <t>Total Interest Expense</t>
        </is>
      </c>
      <c r="B42" s="5" t="n">
        <v>39</v>
      </c>
      <c r="C42" s="5" t="n">
        <v>85</v>
      </c>
      <c r="D42" s="5" t="n">
        <v>165</v>
      </c>
      <c r="E42" s="5" t="n">
        <v>313</v>
      </c>
    </row>
    <row r="43">
      <c r="A43" s="4" t="inlineStr">
        <is>
          <t>Non US lines of credit</t>
        </is>
      </c>
    </row>
    <row r="44">
      <c r="A44" s="3" t="inlineStr">
        <is>
          <t>Debt Instrument [Line Items]</t>
        </is>
      </c>
    </row>
    <row r="45">
      <c r="A45" s="4" t="inlineStr">
        <is>
          <t>Cash interest, including amounts capitalized</t>
        </is>
      </c>
      <c r="B45" s="5" t="n">
        <v>4</v>
      </c>
      <c r="C45" s="5" t="n">
        <v>4</v>
      </c>
      <c r="D45" s="5" t="n">
        <v>11</v>
      </c>
      <c r="E45" s="5" t="n">
        <v>15</v>
      </c>
    </row>
    <row r="46">
      <c r="A46" s="4" t="inlineStr">
        <is>
          <t>Amort. Debt Discount</t>
        </is>
      </c>
      <c r="B46" s="5" t="n">
        <v>0</v>
      </c>
      <c r="C46" s="5" t="n">
        <v>0</v>
      </c>
      <c r="D46" s="5" t="n">
        <v>0</v>
      </c>
      <c r="E46" s="5" t="n">
        <v>0</v>
      </c>
    </row>
    <row r="47">
      <c r="A47" s="4" t="inlineStr">
        <is>
          <t>Amort. Debt Issuance Costs &amp; Other Fees</t>
        </is>
      </c>
      <c r="B47" s="5" t="n">
        <v>-1</v>
      </c>
      <c r="C47" s="5" t="n">
        <v>3</v>
      </c>
      <c r="D47" s="5" t="n">
        <v>11</v>
      </c>
      <c r="E47" s="5" t="n">
        <v>11</v>
      </c>
    </row>
    <row r="48">
      <c r="A48" s="4" t="inlineStr">
        <is>
          <t>Total Interest Expense</t>
        </is>
      </c>
      <c r="B48" s="5" t="n">
        <v>3</v>
      </c>
      <c r="C48" s="5" t="n">
        <v>7</v>
      </c>
      <c r="D48" s="5" t="n">
        <v>22</v>
      </c>
      <c r="E48" s="5" t="n">
        <v>26</v>
      </c>
    </row>
    <row r="49">
      <c r="A49" s="4" t="inlineStr">
        <is>
          <t>Non US term loans</t>
        </is>
      </c>
    </row>
    <row r="50">
      <c r="A50" s="3" t="inlineStr">
        <is>
          <t>Debt Instrument [Line Items]</t>
        </is>
      </c>
    </row>
    <row r="51">
      <c r="A51" s="4" t="inlineStr">
        <is>
          <t>Cash interest, including amounts capitalized</t>
        </is>
      </c>
      <c r="B51" s="5" t="n">
        <v>222</v>
      </c>
      <c r="C51" s="5" t="n">
        <v>376</v>
      </c>
      <c r="D51" s="5" t="n">
        <v>786</v>
      </c>
      <c r="E51" s="5" t="n">
        <v>1273</v>
      </c>
    </row>
    <row r="52">
      <c r="A52" s="4" t="inlineStr">
        <is>
          <t>Amort. Debt Discount</t>
        </is>
      </c>
      <c r="B52" s="5" t="n">
        <v>0</v>
      </c>
      <c r="C52" s="5" t="n">
        <v>0</v>
      </c>
      <c r="D52" s="5" t="n">
        <v>0</v>
      </c>
      <c r="E52" s="5" t="n">
        <v>0</v>
      </c>
    </row>
    <row r="53">
      <c r="A53" s="4" t="inlineStr">
        <is>
          <t>Amort. Debt Issuance Costs &amp; Other Fees</t>
        </is>
      </c>
      <c r="B53" s="5" t="n">
        <v>21</v>
      </c>
      <c r="C53" s="5" t="n">
        <v>44</v>
      </c>
      <c r="D53" s="5" t="n">
        <v>40</v>
      </c>
      <c r="E53" s="5" t="n">
        <v>97</v>
      </c>
    </row>
    <row r="54">
      <c r="A54" s="4" t="inlineStr">
        <is>
          <t>Total Interest Expense</t>
        </is>
      </c>
      <c r="B54" s="5" t="n">
        <v>243</v>
      </c>
      <c r="C54" s="5" t="n">
        <v>420</v>
      </c>
      <c r="D54" s="5" t="n">
        <v>826</v>
      </c>
      <c r="E54" s="5" t="n">
        <v>1370</v>
      </c>
    </row>
    <row r="55">
      <c r="A55" s="4" t="inlineStr">
        <is>
          <t>Other long term debt</t>
        </is>
      </c>
    </row>
    <row r="56">
      <c r="A56" s="3" t="inlineStr">
        <is>
          <t>Debt Instrument [Line Items]</t>
        </is>
      </c>
    </row>
    <row r="57">
      <c r="A57" s="4" t="inlineStr">
        <is>
          <t>Cash interest, including amounts capitalized</t>
        </is>
      </c>
      <c r="B57" s="5" t="n">
        <v>102</v>
      </c>
      <c r="C57" s="5" t="n">
        <v>149</v>
      </c>
      <c r="D57" s="5" t="n">
        <v>394</v>
      </c>
      <c r="E57" s="5" t="n">
        <v>478</v>
      </c>
    </row>
    <row r="58">
      <c r="A58" s="4" t="inlineStr">
        <is>
          <t>Amort. Debt Discount</t>
        </is>
      </c>
      <c r="B58" s="5" t="n">
        <v>0</v>
      </c>
      <c r="C58" s="5" t="n">
        <v>0</v>
      </c>
      <c r="D58" s="5" t="n">
        <v>0</v>
      </c>
      <c r="E58" s="5" t="n">
        <v>0</v>
      </c>
    </row>
    <row r="59">
      <c r="A59" s="4" t="inlineStr">
        <is>
          <t>Amort. Debt Issuance Costs &amp; Other Fees</t>
        </is>
      </c>
      <c r="B59" s="5" t="n">
        <v>1</v>
      </c>
      <c r="C59" s="5" t="n">
        <v>0</v>
      </c>
      <c r="D59" s="5" t="n">
        <v>1</v>
      </c>
      <c r="E59" s="5" t="n">
        <v>6</v>
      </c>
    </row>
    <row r="60">
      <c r="A60" s="4" t="inlineStr">
        <is>
          <t>Total Interest Expense</t>
        </is>
      </c>
      <c r="B60" s="6" t="n">
        <v>103</v>
      </c>
      <c r="C60" s="6" t="n">
        <v>149</v>
      </c>
      <c r="D60" s="6" t="n">
        <v>395</v>
      </c>
      <c r="E60" s="6" t="n">
        <v>48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V14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7"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LONG-TERM DEBT - Narrative (Details) $ in Thousands</t>
        </is>
      </c>
      <c r="B1" s="2" t="inlineStr">
        <is>
          <t>Jun. 22, 2020USD ($)</t>
        </is>
      </c>
      <c r="C1" s="2" t="inlineStr">
        <is>
          <t>Feb. 19, 2020USD ($)</t>
        </is>
      </c>
      <c r="D1" s="2" t="inlineStr">
        <is>
          <t>Jun. 30, 2017USD ($)</t>
        </is>
      </c>
      <c r="E1" s="2" t="inlineStr">
        <is>
          <t>Mar. 31, 2019AUD ($)</t>
        </is>
      </c>
      <c r="F1" s="2" t="inlineStr">
        <is>
          <t>Jul. 31, 2018GBP (£)</t>
        </is>
      </c>
      <c r="G1" s="2" t="inlineStr">
        <is>
          <t>Nov. 30, 2012CAD ($)</t>
        </is>
      </c>
      <c r="H1" s="2" t="inlineStr">
        <is>
          <t>Jun. 30, 2020USD ($)</t>
        </is>
      </c>
      <c r="I1" s="2" t="inlineStr">
        <is>
          <t>Jun. 30, 2020AUD ($)</t>
        </is>
      </c>
      <c r="J1" s="2" t="inlineStr">
        <is>
          <t>Jun. 30, 2019USD ($)</t>
        </is>
      </c>
      <c r="K1" s="2" t="inlineStr">
        <is>
          <t>Jun. 30, 2020USD ($)option</t>
        </is>
      </c>
      <c r="L1" s="2" t="inlineStr">
        <is>
          <t>Jun. 30, 2019USD ($)</t>
        </is>
      </c>
      <c r="M1" s="2" t="inlineStr">
        <is>
          <t>Sep. 30, 2020USD ($)</t>
        </is>
      </c>
      <c r="N1" s="2" t="inlineStr">
        <is>
          <t>Jun. 30, 2020GBP (£)</t>
        </is>
      </c>
      <c r="O1" s="2" t="inlineStr">
        <is>
          <t>Jun. 30, 2020USD ($)</t>
        </is>
      </c>
      <c r="P1" s="2" t="inlineStr">
        <is>
          <t>Jun. 30, 2020AUD ($)</t>
        </is>
      </c>
      <c r="Q1" s="2" t="inlineStr">
        <is>
          <t>Jun. 30, 2020CAD ($)</t>
        </is>
      </c>
      <c r="R1" s="2" t="inlineStr">
        <is>
          <t>Jun. 29, 2020AUD ($)</t>
        </is>
      </c>
      <c r="S1" s="2" t="inlineStr">
        <is>
          <t>Mar. 31, 2020AUD ($)</t>
        </is>
      </c>
      <c r="T1" s="2" t="inlineStr">
        <is>
          <t>Jan. 30, 2020USD ($)</t>
        </is>
      </c>
      <c r="U1" s="2" t="inlineStr">
        <is>
          <t>Jan. 29, 2020USD ($)</t>
        </is>
      </c>
      <c r="V1" s="2" t="inlineStr">
        <is>
          <t>Sep. 30, 2019USD ($)</t>
        </is>
      </c>
    </row>
    <row r="2">
      <c r="A2" s="3" t="inlineStr">
        <is>
          <t>Debt Instrument [Line Items]</t>
        </is>
      </c>
    </row>
    <row r="3">
      <c r="A3" s="4" t="inlineStr">
        <is>
          <t>Debt outstanding</t>
        </is>
      </c>
      <c r="O3" s="6" t="n">
        <v>1149903000</v>
      </c>
      <c r="V3" s="6" t="n">
        <v>1114131000</v>
      </c>
    </row>
    <row r="4">
      <c r="A4" s="4" t="inlineStr">
        <is>
          <t>Loss from debt extinguishment</t>
        </is>
      </c>
      <c r="H4" s="6" t="n">
        <v>1235000</v>
      </c>
      <c r="J4" s="6" t="n">
        <v>0</v>
      </c>
      <c r="K4" s="6" t="n">
        <v>7925000</v>
      </c>
      <c r="L4" s="6" t="n">
        <v>0</v>
      </c>
    </row>
    <row r="5">
      <c r="A5" s="4" t="inlineStr">
        <is>
          <t>Basis spread on variable rate</t>
        </is>
      </c>
      <c r="G5" s="4" t="inlineStr">
        <is>
          <t>1.30%</t>
        </is>
      </c>
    </row>
    <row r="6">
      <c r="A6" s="4" t="inlineStr">
        <is>
          <t>Mortgage loan balance</t>
        </is>
      </c>
      <c r="O6" s="6" t="n">
        <v>1132600000</v>
      </c>
      <c r="V6" s="5" t="n">
        <v>1104274000</v>
      </c>
    </row>
    <row r="7">
      <c r="A7" s="4" t="inlineStr">
        <is>
          <t>Troy, Ohio</t>
        </is>
      </c>
    </row>
    <row r="8">
      <c r="A8" s="3" t="inlineStr">
        <is>
          <t>Debt Instrument [Line Items]</t>
        </is>
      </c>
    </row>
    <row r="9">
      <c r="A9" s="4" t="inlineStr">
        <is>
          <t>Percentage bearing fixed interest, percentage rate</t>
        </is>
      </c>
      <c r="N9" s="4" t="inlineStr">
        <is>
          <t>5.00%</t>
        </is>
      </c>
      <c r="O9" s="4" t="inlineStr">
        <is>
          <t>5.00%</t>
        </is>
      </c>
      <c r="P9" s="4" t="inlineStr">
        <is>
          <t>5.00%</t>
        </is>
      </c>
      <c r="Q9" s="4" t="inlineStr">
        <is>
          <t>5.00%</t>
        </is>
      </c>
    </row>
    <row r="10">
      <c r="A10" s="4" t="inlineStr">
        <is>
          <t>Ocala, Florida</t>
        </is>
      </c>
    </row>
    <row r="11">
      <c r="A11" s="3" t="inlineStr">
        <is>
          <t>Debt Instrument [Line Items]</t>
        </is>
      </c>
    </row>
    <row r="12">
      <c r="A12" s="4" t="inlineStr">
        <is>
          <t>Percentage bearing fixed interest, percentage rate</t>
        </is>
      </c>
      <c r="N12" s="4" t="inlineStr">
        <is>
          <t>2.90%</t>
        </is>
      </c>
      <c r="O12" s="4" t="inlineStr">
        <is>
          <t>2.90%</t>
        </is>
      </c>
      <c r="P12" s="4" t="inlineStr">
        <is>
          <t>2.90%</t>
        </is>
      </c>
      <c r="Q12" s="4" t="inlineStr">
        <is>
          <t>2.90%</t>
        </is>
      </c>
    </row>
    <row r="13">
      <c r="A13" s="4" t="inlineStr">
        <is>
          <t>Number of option to extend | option</t>
        </is>
      </c>
      <c r="K13" s="5" t="n">
        <v>1</v>
      </c>
    </row>
    <row r="14">
      <c r="A14" s="4" t="inlineStr">
        <is>
          <t>Lease renewal term</t>
        </is>
      </c>
      <c r="N14" s="4" t="inlineStr">
        <is>
          <t>5 years</t>
        </is>
      </c>
      <c r="O14" s="4" t="inlineStr">
        <is>
          <t>5 years</t>
        </is>
      </c>
      <c r="P14" s="4" t="inlineStr">
        <is>
          <t>5 years</t>
        </is>
      </c>
      <c r="Q14" s="4" t="inlineStr">
        <is>
          <t>5 years</t>
        </is>
      </c>
    </row>
    <row r="15">
      <c r="A15" s="4" t="inlineStr">
        <is>
          <t>Revolver due 2025</t>
        </is>
      </c>
    </row>
    <row r="16">
      <c r="A16" s="3" t="inlineStr">
        <is>
          <t>Debt Instrument [Line Items]</t>
        </is>
      </c>
    </row>
    <row r="17">
      <c r="A17" s="4" t="inlineStr">
        <is>
          <t>Maximum borrowing capacity</t>
        </is>
      </c>
      <c r="T17" s="6" t="n">
        <v>400000</v>
      </c>
      <c r="U17" s="6" t="n">
        <v>350000000</v>
      </c>
    </row>
    <row r="18">
      <c r="A18" s="4" t="inlineStr">
        <is>
          <t>Maximum borrowing capacity, accordion feature</t>
        </is>
      </c>
      <c r="T18" s="5" t="n">
        <v>100000000</v>
      </c>
      <c r="U18" s="5" t="n">
        <v>50000000</v>
      </c>
    </row>
    <row r="19">
      <c r="A19" s="4" t="inlineStr">
        <is>
          <t>Maximum percentage of equity interest of subsidiaries borrowings guaranteed</t>
        </is>
      </c>
      <c r="K19" s="4" t="inlineStr">
        <is>
          <t>65.00%</t>
        </is>
      </c>
    </row>
    <row r="20">
      <c r="A20" s="4" t="inlineStr">
        <is>
          <t>Long-term line of credit</t>
        </is>
      </c>
      <c r="O20" s="6" t="n">
        <v>104181000</v>
      </c>
    </row>
    <row r="21">
      <c r="A21" s="4" t="inlineStr">
        <is>
          <t>Outstanding standby letters of credit</t>
        </is>
      </c>
      <c r="O21" s="5" t="n">
        <v>21617000</v>
      </c>
    </row>
    <row r="22">
      <c r="A22" s="4" t="inlineStr">
        <is>
          <t>Remaining borrowing capacity</t>
        </is>
      </c>
      <c r="O22" s="6" t="n">
        <v>274202000</v>
      </c>
    </row>
    <row r="23">
      <c r="A23" s="4" t="inlineStr">
        <is>
          <t>Revolver due 2025 | Base Rate</t>
        </is>
      </c>
    </row>
    <row r="24">
      <c r="A24" s="3" t="inlineStr">
        <is>
          <t>Debt Instrument [Line Items]</t>
        </is>
      </c>
    </row>
    <row r="25">
      <c r="A25" s="4" t="inlineStr">
        <is>
          <t>Basis spread on variable rate</t>
        </is>
      </c>
      <c r="K25" s="4" t="inlineStr">
        <is>
          <t>1.25%</t>
        </is>
      </c>
    </row>
    <row r="26">
      <c r="A26" s="4" t="inlineStr">
        <is>
          <t>Revolver due 2025 | London Interbank Offered Rate (LIBOR)</t>
        </is>
      </c>
    </row>
    <row r="27">
      <c r="A27" s="3" t="inlineStr">
        <is>
          <t>Debt Instrument [Line Items]</t>
        </is>
      </c>
    </row>
    <row r="28">
      <c r="A28" s="4" t="inlineStr">
        <is>
          <t>Basis spread on variable rate</t>
        </is>
      </c>
      <c r="K28" s="4" t="inlineStr">
        <is>
          <t>2.25%</t>
        </is>
      </c>
    </row>
    <row r="29">
      <c r="A29" s="4" t="inlineStr">
        <is>
          <t>Term Loan</t>
        </is>
      </c>
    </row>
    <row r="30">
      <c r="A30" s="3" t="inlineStr">
        <is>
          <t>Debt Instrument [Line Items]</t>
        </is>
      </c>
    </row>
    <row r="31">
      <c r="A31" s="4" t="inlineStr">
        <is>
          <t>Periodic payment terms, balloon payment to be paid | £</t>
        </is>
      </c>
      <c r="F31" s="10" t="n">
        <v>7700000</v>
      </c>
    </row>
    <row r="32">
      <c r="A32" s="4" t="inlineStr">
        <is>
          <t>Interest rate at period end</t>
        </is>
      </c>
      <c r="N32" s="4" t="inlineStr">
        <is>
          <t>2.33%</t>
        </is>
      </c>
      <c r="O32" s="4" t="inlineStr">
        <is>
          <t>2.33%</t>
        </is>
      </c>
      <c r="P32" s="4" t="inlineStr">
        <is>
          <t>2.33%</t>
        </is>
      </c>
      <c r="Q32" s="4" t="inlineStr">
        <is>
          <t>2.33%</t>
        </is>
      </c>
    </row>
    <row r="33">
      <c r="A33" s="4" t="inlineStr">
        <is>
          <t>Term Loan | Northcote Holdings Pty. Ltd</t>
        </is>
      </c>
    </row>
    <row r="34">
      <c r="A34" s="3" t="inlineStr">
        <is>
          <t>Debt Instrument [Line Items]</t>
        </is>
      </c>
    </row>
    <row r="35">
      <c r="A35" s="4" t="inlineStr">
        <is>
          <t>Face amount</t>
        </is>
      </c>
      <c r="E35" s="6" t="n">
        <v>29625000</v>
      </c>
    </row>
    <row r="36">
      <c r="A36" s="4" t="inlineStr">
        <is>
          <t>Term Loan | Ames UK</t>
        </is>
      </c>
    </row>
    <row r="37">
      <c r="A37" s="3" t="inlineStr">
        <is>
          <t>Debt Instrument [Line Items]</t>
        </is>
      </c>
    </row>
    <row r="38">
      <c r="A38" s="4" t="inlineStr">
        <is>
          <t>Face amount | £</t>
        </is>
      </c>
      <c r="F38" s="5" t="n">
        <v>14000000</v>
      </c>
    </row>
    <row r="39">
      <c r="A39" s="4" t="inlineStr">
        <is>
          <t>Debt instrument, periodic payment, principal | £</t>
        </is>
      </c>
      <c r="F39" s="10" t="n">
        <v>350000</v>
      </c>
    </row>
    <row r="40">
      <c r="A40" s="4" t="inlineStr">
        <is>
          <t>Term Loan | London Interbank Offered Rate (LIBOR)</t>
        </is>
      </c>
    </row>
    <row r="41">
      <c r="A41" s="3" t="inlineStr">
        <is>
          <t>Debt Instrument [Line Items]</t>
        </is>
      </c>
    </row>
    <row r="42">
      <c r="A42" s="4" t="inlineStr">
        <is>
          <t>Basis spread on variable rate</t>
        </is>
      </c>
      <c r="F42" s="4" t="inlineStr">
        <is>
          <t>2.25%</t>
        </is>
      </c>
    </row>
    <row r="43">
      <c r="A43" s="4" t="inlineStr">
        <is>
          <t>Mortgages | London Interbank Offered Rate (LIBOR)</t>
        </is>
      </c>
    </row>
    <row r="44">
      <c r="A44" s="3" t="inlineStr">
        <is>
          <t>Debt Instrument [Line Items]</t>
        </is>
      </c>
    </row>
    <row r="45">
      <c r="A45" s="4" t="inlineStr">
        <is>
          <t>Basis spread on variable rate</t>
        </is>
      </c>
      <c r="F45" s="4" t="inlineStr">
        <is>
          <t>1.80%</t>
        </is>
      </c>
    </row>
    <row r="46">
      <c r="A46" s="4" t="inlineStr">
        <is>
          <t>Revolving Credit Facility</t>
        </is>
      </c>
    </row>
    <row r="47">
      <c r="A47" s="3" t="inlineStr">
        <is>
          <t>Debt Instrument [Line Items]</t>
        </is>
      </c>
    </row>
    <row r="48">
      <c r="A48" s="4" t="inlineStr">
        <is>
          <t>Basis spread on variable rate</t>
        </is>
      </c>
      <c r="F48" s="4" t="inlineStr">
        <is>
          <t>1.75%</t>
        </is>
      </c>
    </row>
    <row r="49">
      <c r="A49" s="4" t="inlineStr">
        <is>
          <t>Interest rate at period end</t>
        </is>
      </c>
      <c r="N49" s="4" t="inlineStr">
        <is>
          <t>1.85%</t>
        </is>
      </c>
      <c r="O49" s="4" t="inlineStr">
        <is>
          <t>1.85%</t>
        </is>
      </c>
      <c r="P49" s="4" t="inlineStr">
        <is>
          <t>1.85%</t>
        </is>
      </c>
      <c r="Q49" s="4" t="inlineStr">
        <is>
          <t>1.85%</t>
        </is>
      </c>
    </row>
    <row r="50">
      <c r="A50" s="4" t="inlineStr">
        <is>
          <t>Revolving Credit Facility | Ames UK</t>
        </is>
      </c>
    </row>
    <row r="51">
      <c r="A51" s="3" t="inlineStr">
        <is>
          <t>Debt Instrument [Line Items]</t>
        </is>
      </c>
    </row>
    <row r="52">
      <c r="A52" s="4" t="inlineStr">
        <is>
          <t>Face amount | £</t>
        </is>
      </c>
      <c r="F52" s="10" t="n">
        <v>5000000</v>
      </c>
    </row>
    <row r="53">
      <c r="A53" s="4" t="inlineStr">
        <is>
          <t>Term and Mortgage Loans | Ames UK</t>
        </is>
      </c>
    </row>
    <row r="54">
      <c r="A54" s="3" t="inlineStr">
        <is>
          <t>Debt Instrument [Line Items]</t>
        </is>
      </c>
    </row>
    <row r="55">
      <c r="A55" s="4" t="inlineStr">
        <is>
          <t>Mortgage loan balance</t>
        </is>
      </c>
      <c r="N55" s="10" t="n">
        <v>15398000</v>
      </c>
      <c r="O55" s="6" t="n">
        <v>18975000</v>
      </c>
    </row>
    <row r="56">
      <c r="A56" s="4" t="inlineStr">
        <is>
          <t>Letter of Credit Subfacility | Revolver due 2025</t>
        </is>
      </c>
    </row>
    <row r="57">
      <c r="A57" s="3" t="inlineStr">
        <is>
          <t>Debt Instrument [Line Items]</t>
        </is>
      </c>
    </row>
    <row r="58">
      <c r="A58" s="4" t="inlineStr">
        <is>
          <t>Maximum borrowing capacity</t>
        </is>
      </c>
      <c r="T58" s="5" t="n">
        <v>100000000</v>
      </c>
      <c r="U58" s="5" t="n">
        <v>50000000</v>
      </c>
    </row>
    <row r="59">
      <c r="A59" s="4" t="inlineStr">
        <is>
          <t>Multicurrency Subfacility | Revolver due 2025</t>
        </is>
      </c>
    </row>
    <row r="60">
      <c r="A60" s="3" t="inlineStr">
        <is>
          <t>Debt Instrument [Line Items]</t>
        </is>
      </c>
    </row>
    <row r="61">
      <c r="A61" s="4" t="inlineStr">
        <is>
          <t>Maximum borrowing capacity</t>
        </is>
      </c>
      <c r="T61" s="6" t="n">
        <v>200000000</v>
      </c>
      <c r="U61" s="6" t="n">
        <v>100000000</v>
      </c>
    </row>
    <row r="62">
      <c r="A62" s="4" t="inlineStr">
        <is>
          <t>Receivables Purchase Facility</t>
        </is>
      </c>
    </row>
    <row r="63">
      <c r="A63" s="3" t="inlineStr">
        <is>
          <t>Debt Instrument [Line Items]</t>
        </is>
      </c>
    </row>
    <row r="64">
      <c r="A64" s="4" t="inlineStr">
        <is>
          <t>Basis spread on variable rate</t>
        </is>
      </c>
      <c r="E64" s="4" t="inlineStr">
        <is>
          <t>1.35%</t>
        </is>
      </c>
    </row>
    <row r="65">
      <c r="A65" s="4" t="inlineStr">
        <is>
          <t>Mortgage loan balance</t>
        </is>
      </c>
      <c r="R65" s="6" t="n">
        <v>15000000</v>
      </c>
      <c r="S65" s="6" t="n">
        <v>10000000</v>
      </c>
    </row>
    <row r="66">
      <c r="A66" s="4" t="inlineStr">
        <is>
          <t>Debt instrument, interest rate, effective percentage</t>
        </is>
      </c>
      <c r="N66" s="4" t="inlineStr">
        <is>
          <t>1.49%</t>
        </is>
      </c>
      <c r="O66" s="4" t="inlineStr">
        <is>
          <t>1.49%</t>
        </is>
      </c>
      <c r="P66" s="4" t="inlineStr">
        <is>
          <t>1.49%</t>
        </is>
      </c>
      <c r="Q66" s="4" t="inlineStr">
        <is>
          <t>1.49%</t>
        </is>
      </c>
    </row>
    <row r="67">
      <c r="A67" s="4" t="inlineStr">
        <is>
          <t>Increase in receivables purchase line</t>
        </is>
      </c>
      <c r="I67" s="6" t="n">
        <v>-5000000</v>
      </c>
    </row>
    <row r="68">
      <c r="A68" s="4" t="inlineStr">
        <is>
          <t>Senior notes due 2028</t>
        </is>
      </c>
    </row>
    <row r="69">
      <c r="A69" s="3" t="inlineStr">
        <is>
          <t>Debt Instrument [Line Items]</t>
        </is>
      </c>
    </row>
    <row r="70">
      <c r="A70" s="4" t="inlineStr">
        <is>
          <t>Debt outstanding</t>
        </is>
      </c>
      <c r="B70" s="6" t="n">
        <v>150000000</v>
      </c>
      <c r="O70" s="6" t="n">
        <v>1000000000</v>
      </c>
      <c r="V70" s="6" t="n">
        <v>0</v>
      </c>
    </row>
    <row r="71">
      <c r="A71" s="4" t="inlineStr">
        <is>
          <t>Debt instrument, interest rate, stated percentage</t>
        </is>
      </c>
      <c r="B71" s="4" t="inlineStr">
        <is>
          <t>5.75%</t>
        </is>
      </c>
      <c r="C71" s="4" t="inlineStr">
        <is>
          <t>5.75%</t>
        </is>
      </c>
      <c r="N71" s="4" t="inlineStr">
        <is>
          <t>5.75%</t>
        </is>
      </c>
      <c r="O71" s="4" t="inlineStr">
        <is>
          <t>5.75%</t>
        </is>
      </c>
      <c r="P71" s="4" t="inlineStr">
        <is>
          <t>5.75%</t>
        </is>
      </c>
      <c r="Q71" s="4" t="inlineStr">
        <is>
          <t>5.75%</t>
        </is>
      </c>
      <c r="V71" s="4" t="inlineStr">
        <is>
          <t>0.00%</t>
        </is>
      </c>
    </row>
    <row r="72">
      <c r="A72" s="4" t="inlineStr">
        <is>
          <t>Debt Instrument, issuance price (in percentage)</t>
        </is>
      </c>
      <c r="B72" s="4" t="inlineStr">
        <is>
          <t>100.25%</t>
        </is>
      </c>
    </row>
    <row r="73">
      <c r="A73" s="4" t="inlineStr">
        <is>
          <t>Face amount</t>
        </is>
      </c>
      <c r="C73" s="6" t="n">
        <v>850000000</v>
      </c>
    </row>
    <row r="74">
      <c r="A74" s="4" t="inlineStr">
        <is>
          <t>Capitalized fees and expenses</t>
        </is>
      </c>
      <c r="C74" s="6" t="n">
        <v>15289000</v>
      </c>
    </row>
    <row r="75">
      <c r="A75" s="4" t="inlineStr">
        <is>
          <t>Mortgage loan balance</t>
        </is>
      </c>
      <c r="O75" s="6" t="n">
        <v>985498000</v>
      </c>
      <c r="V75" s="6" t="n">
        <v>0</v>
      </c>
    </row>
    <row r="76">
      <c r="A76" s="4" t="inlineStr">
        <is>
          <t>Senior notes due 2028 | Fair Value, Inputs, Level 1</t>
        </is>
      </c>
    </row>
    <row r="77">
      <c r="A77" s="3" t="inlineStr">
        <is>
          <t>Debt Instrument [Line Items]</t>
        </is>
      </c>
    </row>
    <row r="78">
      <c r="A78" s="4" t="inlineStr">
        <is>
          <t>Convertible debt, fair value disclosures</t>
        </is>
      </c>
      <c r="O78" s="5" t="n">
        <v>980000000</v>
      </c>
    </row>
    <row r="79">
      <c r="A79" s="4" t="inlineStr">
        <is>
          <t>Senior notes due 2022</t>
        </is>
      </c>
    </row>
    <row r="80">
      <c r="A80" s="3" t="inlineStr">
        <is>
          <t>Debt Instrument [Line Items]</t>
        </is>
      </c>
    </row>
    <row r="81">
      <c r="A81" s="4" t="inlineStr">
        <is>
          <t>Debt outstanding</t>
        </is>
      </c>
      <c r="O81" s="6" t="n">
        <v>0</v>
      </c>
      <c r="V81" s="6" t="n">
        <v>1000000000</v>
      </c>
    </row>
    <row r="82">
      <c r="A82" s="4" t="inlineStr">
        <is>
          <t>Debt instrument, interest rate, stated percentage</t>
        </is>
      </c>
      <c r="C82" s="4" t="inlineStr">
        <is>
          <t>5.25%</t>
        </is>
      </c>
      <c r="N82" s="4" t="inlineStr">
        <is>
          <t>5.25%</t>
        </is>
      </c>
      <c r="O82" s="4" t="inlineStr">
        <is>
          <t>5.25%</t>
        </is>
      </c>
      <c r="P82" s="4" t="inlineStr">
        <is>
          <t>5.25%</t>
        </is>
      </c>
      <c r="Q82" s="4" t="inlineStr">
        <is>
          <t>5.25%</t>
        </is>
      </c>
      <c r="V82" s="4" t="inlineStr">
        <is>
          <t>5.25%</t>
        </is>
      </c>
    </row>
    <row r="83">
      <c r="A83" s="4" t="inlineStr">
        <is>
          <t>Debt redeemed</t>
        </is>
      </c>
      <c r="B83" s="6" t="n">
        <v>1000000000</v>
      </c>
    </row>
    <row r="84">
      <c r="A84" s="4" t="inlineStr">
        <is>
          <t>Loss from debt extinguishment</t>
        </is>
      </c>
      <c r="C84" s="6" t="n">
        <v>7925000</v>
      </c>
    </row>
    <row r="85">
      <c r="A85" s="4" t="inlineStr">
        <is>
          <t>Write off of debt issuance costs</t>
        </is>
      </c>
      <c r="C85" s="5" t="n">
        <v>6725000</v>
      </c>
    </row>
    <row r="86">
      <c r="A86" s="4" t="inlineStr">
        <is>
          <t>Tender offer net premium expense</t>
        </is>
      </c>
      <c r="C86" s="5" t="n">
        <v>607000</v>
      </c>
    </row>
    <row r="87">
      <c r="A87" s="4" t="inlineStr">
        <is>
          <t>Redemption interest expense</t>
        </is>
      </c>
      <c r="C87" s="6" t="n">
        <v>593000</v>
      </c>
    </row>
    <row r="88">
      <c r="A88" s="4" t="inlineStr">
        <is>
          <t>Mortgage loan balance</t>
        </is>
      </c>
      <c r="O88" s="6" t="n">
        <v>0</v>
      </c>
      <c r="V88" s="6" t="n">
        <v>991692000</v>
      </c>
    </row>
    <row r="89">
      <c r="A89" s="4" t="inlineStr">
        <is>
          <t>Senior Notes</t>
        </is>
      </c>
    </row>
    <row r="90">
      <c r="A90" s="3" t="inlineStr">
        <is>
          <t>Debt Instrument [Line Items]</t>
        </is>
      </c>
    </row>
    <row r="91">
      <c r="A91" s="4" t="inlineStr">
        <is>
          <t>Debt outstanding</t>
        </is>
      </c>
      <c r="O91" s="5" t="n">
        <v>1000000000</v>
      </c>
    </row>
    <row r="92">
      <c r="A92" s="4" t="inlineStr">
        <is>
          <t>ESOP Loans</t>
        </is>
      </c>
    </row>
    <row r="93">
      <c r="A93" s="3" t="inlineStr">
        <is>
          <t>Debt Instrument [Line Items]</t>
        </is>
      </c>
    </row>
    <row r="94">
      <c r="A94" s="4" t="inlineStr">
        <is>
          <t>Periodic payment terms, balloon payment to be paid</t>
        </is>
      </c>
      <c r="D94" s="6" t="n">
        <v>569000</v>
      </c>
    </row>
    <row r="95">
      <c r="A95" s="4" t="inlineStr">
        <is>
          <t>Debt instrument, periodic payment, principal</t>
        </is>
      </c>
      <c r="K95" s="6" t="n">
        <v>635000</v>
      </c>
    </row>
    <row r="96">
      <c r="A96" s="4" t="inlineStr">
        <is>
          <t>Mortgage loan balance</t>
        </is>
      </c>
      <c r="O96" s="5" t="n">
        <v>30513000</v>
      </c>
    </row>
    <row r="97">
      <c r="A97" s="4" t="inlineStr">
        <is>
          <t>ESOP Loans | London Interbank Offered Rate (LIBOR)</t>
        </is>
      </c>
    </row>
    <row r="98">
      <c r="A98" s="3" t="inlineStr">
        <is>
          <t>Debt Instrument [Line Items]</t>
        </is>
      </c>
    </row>
    <row r="99">
      <c r="A99" s="4" t="inlineStr">
        <is>
          <t>Basis spread on variable rate</t>
        </is>
      </c>
      <c r="D99" s="4" t="inlineStr">
        <is>
          <t>3.00%</t>
        </is>
      </c>
      <c r="K99" s="4" t="inlineStr">
        <is>
          <t>2.91%</t>
        </is>
      </c>
    </row>
    <row r="100">
      <c r="A100" s="4" t="inlineStr">
        <is>
          <t>Capital lease - real estate</t>
        </is>
      </c>
    </row>
    <row r="101">
      <c r="A101" s="3" t="inlineStr">
        <is>
          <t>Debt Instrument [Line Items]</t>
        </is>
      </c>
    </row>
    <row r="102">
      <c r="A102" s="4" t="inlineStr">
        <is>
          <t>Debt outstanding</t>
        </is>
      </c>
      <c r="O102" s="6" t="n">
        <v>11564000</v>
      </c>
      <c r="V102" s="6" t="n">
        <v>4388000</v>
      </c>
    </row>
    <row r="103">
      <c r="A103" s="4" t="inlineStr">
        <is>
          <t>Debt instrument, interest rate, stated percentage</t>
        </is>
      </c>
      <c r="N103" s="4" t="inlineStr">
        <is>
          <t>5.00%</t>
        </is>
      </c>
      <c r="O103" s="4" t="inlineStr">
        <is>
          <t>5.00%</t>
        </is>
      </c>
      <c r="P103" s="4" t="inlineStr">
        <is>
          <t>5.00%</t>
        </is>
      </c>
      <c r="Q103" s="4" t="inlineStr">
        <is>
          <t>5.00%</t>
        </is>
      </c>
      <c r="V103" s="4" t="inlineStr">
        <is>
          <t>5.00%</t>
        </is>
      </c>
    </row>
    <row r="104">
      <c r="A104" s="4" t="inlineStr">
        <is>
          <t>Mortgage loan balance</t>
        </is>
      </c>
      <c r="O104" s="6" t="n">
        <v>11528000</v>
      </c>
      <c r="V104" s="6" t="n">
        <v>4333000</v>
      </c>
    </row>
    <row r="105">
      <c r="A105" s="4" t="inlineStr">
        <is>
          <t>Non US lines of credit</t>
        </is>
      </c>
    </row>
    <row r="106">
      <c r="A106" s="3" t="inlineStr">
        <is>
          <t>Debt Instrument [Line Items]</t>
        </is>
      </c>
    </row>
    <row r="107">
      <c r="A107" s="4" t="inlineStr">
        <is>
          <t>Debt outstanding</t>
        </is>
      </c>
      <c r="O107" s="5" t="n">
        <v>0</v>
      </c>
      <c r="V107" s="5" t="n">
        <v>17576000</v>
      </c>
    </row>
    <row r="108">
      <c r="A108" s="4" t="inlineStr">
        <is>
          <t>Remaining borrowing capacity</t>
        </is>
      </c>
      <c r="O108" s="5" t="n">
        <v>10974000</v>
      </c>
      <c r="Q108" s="6" t="n">
        <v>15000</v>
      </c>
    </row>
    <row r="109">
      <c r="A109" s="4" t="inlineStr">
        <is>
          <t>Mortgage loan balance</t>
        </is>
      </c>
      <c r="O109" s="5" t="n">
        <v>-33000</v>
      </c>
      <c r="V109" s="6" t="n">
        <v>17531000</v>
      </c>
    </row>
    <row r="110">
      <c r="A110" s="4" t="inlineStr">
        <is>
          <t>Proceeds from long-term lines of credit</t>
        </is>
      </c>
      <c r="G110" s="6" t="n">
        <v>15000</v>
      </c>
      <c r="K110" s="6" t="n">
        <v>10974000</v>
      </c>
    </row>
    <row r="111">
      <c r="A111" s="4" t="inlineStr">
        <is>
          <t>Long-term line of credit, revolver outstanding balance</t>
        </is>
      </c>
      <c r="O111" s="6" t="n">
        <v>0</v>
      </c>
    </row>
    <row r="112">
      <c r="A112" s="4" t="inlineStr">
        <is>
          <t>Non US lines of credit | LIBOR Rate</t>
        </is>
      </c>
    </row>
    <row r="113">
      <c r="A113" s="3" t="inlineStr">
        <is>
          <t>Debt Instrument [Line Items]</t>
        </is>
      </c>
    </row>
    <row r="114">
      <c r="A114" s="4" t="inlineStr">
        <is>
          <t>Interest rate at period end</t>
        </is>
      </c>
      <c r="N114" s="4" t="inlineStr">
        <is>
          <t>1.46%</t>
        </is>
      </c>
      <c r="O114" s="4" t="inlineStr">
        <is>
          <t>1.46%</t>
        </is>
      </c>
      <c r="P114" s="4" t="inlineStr">
        <is>
          <t>1.46%</t>
        </is>
      </c>
      <c r="Q114" s="4" t="inlineStr">
        <is>
          <t>1.46%</t>
        </is>
      </c>
    </row>
    <row r="115">
      <c r="A115" s="4" t="inlineStr">
        <is>
          <t>Non US lines of credit | Bankers Acceptance Rate</t>
        </is>
      </c>
    </row>
    <row r="116">
      <c r="A116" s="3" t="inlineStr">
        <is>
          <t>Debt Instrument [Line Items]</t>
        </is>
      </c>
    </row>
    <row r="117">
      <c r="A117" s="4" t="inlineStr">
        <is>
          <t>Interest rate at period end</t>
        </is>
      </c>
      <c r="N117" s="4" t="inlineStr">
        <is>
          <t>1.56%</t>
        </is>
      </c>
      <c r="O117" s="4" t="inlineStr">
        <is>
          <t>1.56%</t>
        </is>
      </c>
      <c r="P117" s="4" t="inlineStr">
        <is>
          <t>1.56%</t>
        </is>
      </c>
      <c r="Q117" s="4" t="inlineStr">
        <is>
          <t>1.56%</t>
        </is>
      </c>
    </row>
    <row r="118">
      <c r="A118" s="4" t="inlineStr">
        <is>
          <t>Non US lines of credit | Line of Credit One | Northcote Holdings Pty. Ltd</t>
        </is>
      </c>
    </row>
    <row r="119">
      <c r="A119" s="3" t="inlineStr">
        <is>
          <t>Debt Instrument [Line Items]</t>
        </is>
      </c>
    </row>
    <row r="120">
      <c r="A120" s="4" t="inlineStr">
        <is>
          <t>Basis spread on variable rate</t>
        </is>
      </c>
      <c r="E120" s="4" t="inlineStr">
        <is>
          <t>1.90%</t>
        </is>
      </c>
    </row>
    <row r="121">
      <c r="A121" s="4" t="inlineStr">
        <is>
          <t>Mortgage loan balance</t>
        </is>
      </c>
      <c r="O121" s="6" t="n">
        <v>0</v>
      </c>
    </row>
    <row r="122">
      <c r="A122" s="4" t="inlineStr">
        <is>
          <t>Debt instrument, interest rate, effective percentage</t>
        </is>
      </c>
      <c r="N122" s="4" t="inlineStr">
        <is>
          <t>2.05%</t>
        </is>
      </c>
      <c r="O122" s="4" t="inlineStr">
        <is>
          <t>2.05%</t>
        </is>
      </c>
      <c r="P122" s="4" t="inlineStr">
        <is>
          <t>2.05%</t>
        </is>
      </c>
      <c r="Q122" s="4" t="inlineStr">
        <is>
          <t>2.05%</t>
        </is>
      </c>
    </row>
    <row r="123">
      <c r="A123" s="4" t="inlineStr">
        <is>
          <t>Term Loan May 2014 | Northcote Holdings Pty. Ltd</t>
        </is>
      </c>
    </row>
    <row r="124">
      <c r="A124" s="3" t="inlineStr">
        <is>
          <t>Debt Instrument [Line Items]</t>
        </is>
      </c>
    </row>
    <row r="125">
      <c r="A125" s="4" t="inlineStr">
        <is>
          <t>Face amount</t>
        </is>
      </c>
      <c r="E125" s="6" t="n">
        <v>20000000</v>
      </c>
    </row>
    <row r="126">
      <c r="A126" s="4" t="inlineStr">
        <is>
          <t>Debt instrument, periodic payment, principal</t>
        </is>
      </c>
      <c r="E126" s="5" t="n">
        <v>1250000</v>
      </c>
    </row>
    <row r="127">
      <c r="A127" s="4" t="inlineStr">
        <is>
          <t>Maximum borrowing capacity increase (decrease)</t>
        </is>
      </c>
      <c r="E127" s="5" t="n">
        <v>10000000</v>
      </c>
    </row>
    <row r="128">
      <c r="A128" s="4" t="inlineStr">
        <is>
          <t>Medium-term Notes | Term Loan Due 2022</t>
        </is>
      </c>
    </row>
    <row r="129">
      <c r="A129" s="3" t="inlineStr">
        <is>
          <t>Debt Instrument [Line Items]</t>
        </is>
      </c>
    </row>
    <row r="130">
      <c r="A130" s="4" t="inlineStr">
        <is>
          <t>Periodic payment terms, balloon payment to be paid</t>
        </is>
      </c>
      <c r="E130" s="6" t="n">
        <v>9625000</v>
      </c>
    </row>
    <row r="131">
      <c r="A131" s="4" t="inlineStr">
        <is>
          <t>Term Loan December 2013 and May 2014 | Northcote Holdings Pty. Ltd</t>
        </is>
      </c>
    </row>
    <row r="132">
      <c r="A132" s="3" t="inlineStr">
        <is>
          <t>Debt Instrument [Line Items]</t>
        </is>
      </c>
    </row>
    <row r="133">
      <c r="A133" s="4" t="inlineStr">
        <is>
          <t>Basis spread on variable rate</t>
        </is>
      </c>
      <c r="E133" s="4" t="inlineStr">
        <is>
          <t>1.95%</t>
        </is>
      </c>
    </row>
    <row r="134">
      <c r="A134" s="4" t="inlineStr">
        <is>
          <t>Long-term line of credit</t>
        </is>
      </c>
      <c r="O134" s="6" t="n">
        <v>11761000</v>
      </c>
      <c r="P134" s="6" t="n">
        <v>17125000</v>
      </c>
      <c r="R134" s="6" t="n">
        <v>18375000</v>
      </c>
      <c r="S134" s="6" t="n">
        <v>23375000</v>
      </c>
    </row>
    <row r="135">
      <c r="A135" s="4" t="inlineStr">
        <is>
          <t>Debt instrument, interest rate, effective percentage</t>
        </is>
      </c>
      <c r="N135" s="4" t="inlineStr">
        <is>
          <t>2.09%</t>
        </is>
      </c>
      <c r="O135" s="4" t="inlineStr">
        <is>
          <t>2.09%</t>
        </is>
      </c>
      <c r="P135" s="4" t="inlineStr">
        <is>
          <t>2.09%</t>
        </is>
      </c>
      <c r="Q135" s="4" t="inlineStr">
        <is>
          <t>2.09%</t>
        </is>
      </c>
    </row>
    <row r="136">
      <c r="A136" s="4" t="inlineStr">
        <is>
          <t>Term loan balance change</t>
        </is>
      </c>
      <c r="I136" s="6" t="n">
        <v>5000000</v>
      </c>
    </row>
    <row r="137">
      <c r="A137" s="4" t="inlineStr">
        <is>
          <t>Mortgages | Ames UK</t>
        </is>
      </c>
    </row>
    <row r="138">
      <c r="A138" s="3" t="inlineStr">
        <is>
          <t>Debt Instrument [Line Items]</t>
        </is>
      </c>
    </row>
    <row r="139">
      <c r="A139" s="4" t="inlineStr">
        <is>
          <t>Face amount | £</t>
        </is>
      </c>
      <c r="F139" s="5" t="n">
        <v>4000000</v>
      </c>
    </row>
    <row r="140">
      <c r="A140" s="4" t="inlineStr">
        <is>
          <t>Periodic payment terms, balloon payment to be paid | £</t>
        </is>
      </c>
      <c r="F140" s="5" t="n">
        <v>2500000</v>
      </c>
    </row>
    <row r="141">
      <c r="A141" s="4" t="inlineStr">
        <is>
          <t>Debt instrument, periodic payment, principal | £</t>
        </is>
      </c>
      <c r="F141" s="10" t="n">
        <v>83000</v>
      </c>
    </row>
    <row r="142">
      <c r="A142" s="4" t="inlineStr">
        <is>
          <t>Interest rate at period end</t>
        </is>
      </c>
      <c r="N142" s="4" t="inlineStr">
        <is>
          <t>1.88%</t>
        </is>
      </c>
      <c r="O142" s="4" t="inlineStr">
        <is>
          <t>1.88%</t>
        </is>
      </c>
      <c r="P142" s="4" t="inlineStr">
        <is>
          <t>1.88%</t>
        </is>
      </c>
      <c r="Q142" s="4" t="inlineStr">
        <is>
          <t>1.88%</t>
        </is>
      </c>
    </row>
    <row r="143">
      <c r="A143" s="4" t="inlineStr">
        <is>
          <t>Forecast | Senior notes due 2028</t>
        </is>
      </c>
    </row>
    <row r="144">
      <c r="A144" s="3" t="inlineStr">
        <is>
          <t>Debt Instrument [Line Items]</t>
        </is>
      </c>
    </row>
    <row r="145">
      <c r="A145" s="4" t="inlineStr">
        <is>
          <t>Debt redeemed</t>
        </is>
      </c>
      <c r="M145" s="6" t="n">
        <v>1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0</t>
        </is>
      </c>
      <c r="C2" s="2" t="inlineStr">
        <is>
          <t>Jun. 30, 2019</t>
        </is>
      </c>
    </row>
    <row r="3">
      <c r="A3" s="3" t="inlineStr">
        <is>
          <t>CASH FLOWS FROM OPERATING ACTIVITIES:</t>
        </is>
      </c>
    </row>
    <row r="4">
      <c r="A4" s="4" t="inlineStr">
        <is>
          <t>Net income</t>
        </is>
      </c>
      <c r="B4" s="6" t="n">
        <v>33338</v>
      </c>
      <c r="C4" s="6" t="n">
        <v>21192</v>
      </c>
    </row>
    <row r="5">
      <c r="A5" s="4" t="inlineStr">
        <is>
          <t>Net loss from discontinued operations</t>
        </is>
      </c>
      <c r="B5" s="5" t="n">
        <v>0</v>
      </c>
      <c r="C5" s="5" t="n">
        <v>8179</v>
      </c>
    </row>
    <row r="6">
      <c r="A6" s="3" t="inlineStr">
        <is>
          <t>Adjustments to reconcile net income to net cash provided by operating activities:</t>
        </is>
      </c>
    </row>
    <row r="7">
      <c r="A7" s="4" t="inlineStr">
        <is>
          <t>Depreciation and amortization</t>
        </is>
      </c>
      <c r="B7" s="5" t="n">
        <v>47067</v>
      </c>
      <c r="C7" s="5" t="n">
        <v>46172</v>
      </c>
    </row>
    <row r="8">
      <c r="A8" s="4" t="inlineStr">
        <is>
          <t>Stock-based compensation</t>
        </is>
      </c>
      <c r="B8" s="5" t="n">
        <v>12809</v>
      </c>
      <c r="C8" s="5" t="n">
        <v>11547</v>
      </c>
    </row>
    <row r="9">
      <c r="A9" s="4" t="inlineStr">
        <is>
          <t>Asset impairment charges - restructuring</t>
        </is>
      </c>
      <c r="B9" s="5" t="n">
        <v>4388</v>
      </c>
      <c r="C9" s="5" t="n">
        <v>0</v>
      </c>
    </row>
    <row r="10">
      <c r="A10" s="4" t="inlineStr">
        <is>
          <t>Provision for losses on accounts receivable</t>
        </is>
      </c>
      <c r="B10" s="5" t="n">
        <v>512</v>
      </c>
      <c r="C10" s="5" t="n">
        <v>306</v>
      </c>
    </row>
    <row r="11">
      <c r="A11" s="4" t="inlineStr">
        <is>
          <t>Amortization of debt discounts and issuance costs</t>
        </is>
      </c>
      <c r="B11" s="5" t="n">
        <v>2871</v>
      </c>
      <c r="C11" s="5" t="n">
        <v>4133</v>
      </c>
    </row>
    <row r="12">
      <c r="A12" s="4" t="inlineStr">
        <is>
          <t>Loss from debt extinguishment, net</t>
        </is>
      </c>
      <c r="B12" s="5" t="n">
        <v>7925</v>
      </c>
      <c r="C12" s="5" t="n">
        <v>0</v>
      </c>
    </row>
    <row r="13">
      <c r="A13" s="4" t="inlineStr">
        <is>
          <t>Deferred income taxes</t>
        </is>
      </c>
      <c r="B13" s="5" t="n">
        <v>448</v>
      </c>
      <c r="C13" s="5" t="n">
        <v>-353</v>
      </c>
    </row>
    <row r="14">
      <c r="A14" s="4" t="inlineStr">
        <is>
          <t>Gain on sale of assets and investments</t>
        </is>
      </c>
      <c r="B14" s="5" t="n">
        <v>-261</v>
      </c>
      <c r="C14" s="5" t="n">
        <v>-111</v>
      </c>
    </row>
    <row r="15">
      <c r="A15" s="4" t="inlineStr">
        <is>
          <t>Non-cash lease expense</t>
        </is>
      </c>
      <c r="B15" s="5" t="n">
        <v>28648</v>
      </c>
      <c r="C15" s="5" t="n">
        <v>0</v>
      </c>
    </row>
    <row r="16">
      <c r="A16" s="3" t="inlineStr">
        <is>
          <t>Change in assets and liabilities, net of assets and liabilities acquired:</t>
        </is>
      </c>
    </row>
    <row r="17">
      <c r="A17" s="4" t="inlineStr">
        <is>
          <t>Increase in accounts receivable and contract costs and recognized income not yet billed</t>
        </is>
      </c>
      <c r="B17" s="5" t="n">
        <v>-81718</v>
      </c>
      <c r="C17" s="5" t="n">
        <v>-33223</v>
      </c>
    </row>
    <row r="18">
      <c r="A18" s="4" t="inlineStr">
        <is>
          <t>(Increase) decrease in inventories</t>
        </is>
      </c>
      <c r="B18" s="5" t="n">
        <v>34822</v>
      </c>
      <c r="C18" s="5" t="n">
        <v>-18009</v>
      </c>
    </row>
    <row r="19">
      <c r="A19" s="4" t="inlineStr">
        <is>
          <t>Increase in prepaid and other assets</t>
        </is>
      </c>
      <c r="B19" s="5" t="n">
        <v>-17393</v>
      </c>
      <c r="C19" s="5" t="n">
        <v>-3921</v>
      </c>
    </row>
    <row r="20">
      <c r="A20" s="4" t="inlineStr">
        <is>
          <t>Decrease in accounts payable, accrued liabilities, income taxes payable and operating lease liabilities</t>
        </is>
      </c>
      <c r="B20" s="5" t="n">
        <v>-18112</v>
      </c>
      <c r="C20" s="5" t="n">
        <v>-22688</v>
      </c>
    </row>
    <row r="21">
      <c r="A21" s="4" t="inlineStr">
        <is>
          <t>Other changes, net</t>
        </is>
      </c>
      <c r="B21" s="5" t="n">
        <v>600</v>
      </c>
      <c r="C21" s="5" t="n">
        <v>1758</v>
      </c>
    </row>
    <row r="22">
      <c r="A22" s="4" t="inlineStr">
        <is>
          <t>Net cash provided by operating activities</t>
        </is>
      </c>
      <c r="B22" s="5" t="n">
        <v>55944</v>
      </c>
      <c r="C22" s="5" t="n">
        <v>14982</v>
      </c>
    </row>
    <row r="23">
      <c r="A23" s="3" t="inlineStr">
        <is>
          <t>CASH FLOWS FROM INVESTING ACTIVITIES:</t>
        </is>
      </c>
    </row>
    <row r="24">
      <c r="A24" s="4" t="inlineStr">
        <is>
          <t>Acquisition of property, plant and equipment</t>
        </is>
      </c>
      <c r="B24" s="5" t="n">
        <v>-34751</v>
      </c>
      <c r="C24" s="5" t="n">
        <v>-27794</v>
      </c>
    </row>
    <row r="25">
      <c r="A25" s="4" t="inlineStr">
        <is>
          <t>Acquired businesses, net of cash acquired</t>
        </is>
      </c>
      <c r="B25" s="5" t="n">
        <v>-10531</v>
      </c>
      <c r="C25" s="5" t="n">
        <v>-9219</v>
      </c>
    </row>
    <row r="26">
      <c r="A26" s="4" t="inlineStr">
        <is>
          <t>Payments related to sale of business</t>
        </is>
      </c>
      <c r="B26" s="5" t="n">
        <v>0</v>
      </c>
      <c r="C26" s="5" t="n">
        <v>-9500</v>
      </c>
    </row>
    <row r="27">
      <c r="A27" s="4" t="inlineStr">
        <is>
          <t>Insurance payments</t>
        </is>
      </c>
      <c r="B27" s="5" t="n">
        <v>0</v>
      </c>
      <c r="C27" s="5" t="n">
        <v>-10604</v>
      </c>
    </row>
    <row r="28">
      <c r="A28" s="4" t="inlineStr">
        <is>
          <t>Proceeds from sale of assets</t>
        </is>
      </c>
      <c r="B28" s="5" t="n">
        <v>339</v>
      </c>
      <c r="C28" s="5" t="n">
        <v>104</v>
      </c>
    </row>
    <row r="29">
      <c r="A29" s="4" t="inlineStr">
        <is>
          <t>Investment purchase</t>
        </is>
      </c>
      <c r="B29" s="5" t="n">
        <v>-130</v>
      </c>
      <c r="C29" s="5" t="n">
        <v>-149</v>
      </c>
    </row>
    <row r="30">
      <c r="A30" s="4" t="inlineStr">
        <is>
          <t>Net cash used in investing activities</t>
        </is>
      </c>
      <c r="B30" s="5" t="n">
        <v>-45073</v>
      </c>
      <c r="C30" s="5" t="n">
        <v>-57162</v>
      </c>
    </row>
    <row r="31">
      <c r="A31" s="3" t="inlineStr">
        <is>
          <t>CASH FLOWS FROM FINANCING ACTIVITIES:</t>
        </is>
      </c>
    </row>
    <row r="32">
      <c r="A32" s="4" t="inlineStr">
        <is>
          <t>Dividends paid</t>
        </is>
      </c>
      <c r="B32" s="5" t="n">
        <v>-10639</v>
      </c>
      <c r="C32" s="5" t="n">
        <v>-10262</v>
      </c>
    </row>
    <row r="33">
      <c r="A33" s="4" t="inlineStr">
        <is>
          <t>Purchase of shares for treasury</t>
        </is>
      </c>
      <c r="B33" s="5" t="n">
        <v>-7479</v>
      </c>
      <c r="C33" s="5" t="n">
        <v>-1478</v>
      </c>
    </row>
    <row r="34">
      <c r="A34" s="4" t="inlineStr">
        <is>
          <t>Proceeds from long-term debt</t>
        </is>
      </c>
      <c r="B34" s="5" t="n">
        <v>1230618</v>
      </c>
      <c r="C34" s="5" t="n">
        <v>156800</v>
      </c>
    </row>
    <row r="35">
      <c r="A35" s="4" t="inlineStr">
        <is>
          <t>Payments of long-term debt</t>
        </is>
      </c>
      <c r="B35" s="5" t="n">
        <v>-1205231</v>
      </c>
      <c r="C35" s="5" t="n">
        <v>-108260</v>
      </c>
    </row>
    <row r="36">
      <c r="A36" s="4" t="inlineStr">
        <is>
          <t>Financing costs</t>
        </is>
      </c>
      <c r="B36" s="5" t="n">
        <v>-16543</v>
      </c>
      <c r="C36" s="5" t="n">
        <v>-1012</v>
      </c>
    </row>
    <row r="37">
      <c r="A37" s="4" t="inlineStr">
        <is>
          <t>Contingent consideration for acquired businesses</t>
        </is>
      </c>
      <c r="B37" s="5" t="n">
        <v>0</v>
      </c>
      <c r="C37" s="5" t="n">
        <v>-1686</v>
      </c>
    </row>
    <row r="38">
      <c r="A38" s="4" t="inlineStr">
        <is>
          <t>Other, net</t>
        </is>
      </c>
      <c r="B38" s="5" t="n">
        <v>-31</v>
      </c>
      <c r="C38" s="5" t="n">
        <v>-197</v>
      </c>
    </row>
    <row r="39">
      <c r="A39" s="4" t="inlineStr">
        <is>
          <t>Net cash provided by (used in) financing activities</t>
        </is>
      </c>
      <c r="B39" s="5" t="n">
        <v>-9305</v>
      </c>
      <c r="C39" s="5" t="n">
        <v>33905</v>
      </c>
    </row>
    <row r="40">
      <c r="A40" s="3" t="inlineStr">
        <is>
          <t>CASH FLOWS FROM DISCONTINUED OPERATIONS:</t>
        </is>
      </c>
    </row>
    <row r="41">
      <c r="A41" s="4" t="inlineStr">
        <is>
          <t>Net cash used in operating activities</t>
        </is>
      </c>
      <c r="B41" s="5" t="n">
        <v>-2899</v>
      </c>
      <c r="C41" s="5" t="n">
        <v>-3874</v>
      </c>
    </row>
    <row r="42">
      <c r="A42" s="4" t="inlineStr">
        <is>
          <t>Net cash provided by investing activities</t>
        </is>
      </c>
      <c r="B42" s="5" t="n">
        <v>418</v>
      </c>
      <c r="C42" s="5" t="n">
        <v>0</v>
      </c>
    </row>
    <row r="43">
      <c r="A43" s="4" t="inlineStr">
        <is>
          <t>Net cash used in financing activities</t>
        </is>
      </c>
      <c r="B43" s="5" t="n">
        <v>0</v>
      </c>
      <c r="C43" s="5" t="n">
        <v>0</v>
      </c>
    </row>
    <row r="44">
      <c r="A44" s="4" t="inlineStr">
        <is>
          <t>Net cash used in discontinued operations</t>
        </is>
      </c>
      <c r="B44" s="5" t="n">
        <v>-2481</v>
      </c>
      <c r="C44" s="5" t="n">
        <v>-3874</v>
      </c>
    </row>
    <row r="45">
      <c r="A45" s="4" t="inlineStr">
        <is>
          <t>Effect of exchange rate changes on cash and equivalents</t>
        </is>
      </c>
      <c r="B45" s="5" t="n">
        <v>537</v>
      </c>
      <c r="C45" s="5" t="n">
        <v>503</v>
      </c>
    </row>
    <row r="46">
      <c r="A46" s="4" t="inlineStr">
        <is>
          <t>NET DECREASE IN CASH AND EQUIVALENTS</t>
        </is>
      </c>
      <c r="B46" s="5" t="n">
        <v>-378</v>
      </c>
      <c r="C46" s="5" t="n">
        <v>-11646</v>
      </c>
    </row>
    <row r="47">
      <c r="A47" s="4" t="inlineStr">
        <is>
          <t>CASH AND EQUIVALENTS AT BEGINNING OF PERIOD</t>
        </is>
      </c>
      <c r="B47" s="5" t="n">
        <v>72377</v>
      </c>
      <c r="C47" s="5" t="n">
        <v>69758</v>
      </c>
    </row>
    <row r="48">
      <c r="A48" s="4" t="inlineStr">
        <is>
          <t>CASH AND EQUIVALENTS AT END OF PERIOD</t>
        </is>
      </c>
      <c r="B48" s="6" t="n">
        <v>71999</v>
      </c>
      <c r="C48" s="6" t="n">
        <v>581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24" customWidth="1" min="2" max="2"/>
    <col width="20" customWidth="1" min="3" max="3"/>
    <col width="37" customWidth="1" min="4" max="4"/>
    <col width="53" customWidth="1" min="5" max="5"/>
    <col width="37" customWidth="1" min="6" max="6"/>
    <col width="24" customWidth="1" min="7" max="7"/>
    <col width="24" customWidth="1" min="8" max="8"/>
    <col width="24" customWidth="1" min="9" max="9"/>
    <col width="24" customWidth="1" min="10" max="10"/>
    <col width="37" customWidth="1" min="11" max="11"/>
    <col width="24" customWidth="1" min="12" max="12"/>
    <col width="24" customWidth="1" min="13" max="13"/>
    <col width="21" customWidth="1" min="14" max="14"/>
    <col width="20" customWidth="1" min="15" max="15"/>
    <col width="21" customWidth="1" min="16" max="16"/>
  </cols>
  <sheetData>
    <row r="1">
      <c r="A1" s="1" t="inlineStr">
        <is>
          <t>SHAREHOLDERS' EQUITY - Narrative (Details)</t>
        </is>
      </c>
      <c r="B1" s="2" t="inlineStr">
        <is>
          <t>Jul. 29, 2020$ / shares</t>
        </is>
      </c>
      <c r="C1" s="2" t="inlineStr">
        <is>
          <t>Jan. 30, 2020shares</t>
        </is>
      </c>
      <c r="D1" s="2" t="inlineStr">
        <is>
          <t>Jun. 30, 2020USD ($)$ / sharesshares</t>
        </is>
      </c>
      <c r="E1" s="2" t="inlineStr">
        <is>
          <t>Mar. 31, 2020USD ($)senior_executive$ / sharesshares</t>
        </is>
      </c>
      <c r="F1" s="2" t="inlineStr">
        <is>
          <t>Dec. 31, 2019USD ($)$ / sharesshares</t>
        </is>
      </c>
      <c r="G1" s="2" t="inlineStr">
        <is>
          <t>Sep. 30, 2019$ / shares</t>
        </is>
      </c>
      <c r="H1" s="2" t="inlineStr">
        <is>
          <t>Jun. 30, 2019$ / shares</t>
        </is>
      </c>
      <c r="I1" s="2" t="inlineStr">
        <is>
          <t>Mar. 31, 2019$ / shares</t>
        </is>
      </c>
      <c r="J1" s="2" t="inlineStr">
        <is>
          <t>Dec. 31, 2018$ / shares</t>
        </is>
      </c>
      <c r="K1" s="2" t="inlineStr">
        <is>
          <t>Jun. 30, 2020USD ($)$ / sharesshares</t>
        </is>
      </c>
      <c r="L1" s="2" t="inlineStr">
        <is>
          <t>Jun. 30, 2019$ / shares</t>
        </is>
      </c>
      <c r="M1" s="2" t="inlineStr">
        <is>
          <t>Sep. 30, 2019$ / shares</t>
        </is>
      </c>
      <c r="N1" s="2" t="inlineStr">
        <is>
          <t>Aug. 01, 2018USD ($)</t>
        </is>
      </c>
      <c r="O1" s="2" t="inlineStr">
        <is>
          <t>Jan. 31, 2018shares</t>
        </is>
      </c>
      <c r="P1" s="2" t="inlineStr">
        <is>
          <t>Aug. 03, 2016USD ($)</t>
        </is>
      </c>
    </row>
    <row r="2">
      <c r="A2" s="3" t="inlineStr">
        <is>
          <t>Class of Stock [Line Items]</t>
        </is>
      </c>
    </row>
    <row r="3">
      <c r="A3" s="4" t="inlineStr">
        <is>
          <t>Common stock, dividends, per share, cash paid (in dollars per share) | $ / shares</t>
        </is>
      </c>
      <c r="D3" s="9" t="n">
        <v>0.075</v>
      </c>
      <c r="H3" s="9" t="n">
        <v>0.0725</v>
      </c>
      <c r="K3" s="9" t="n">
        <v>0.225</v>
      </c>
      <c r="L3" s="9" t="n">
        <v>0.2175</v>
      </c>
    </row>
    <row r="4">
      <c r="A4" s="4" t="inlineStr">
        <is>
          <t>Share-based compensation arrangement by share-based payment award, expiration period</t>
        </is>
      </c>
      <c r="K4" s="4" t="inlineStr">
        <is>
          <t>10 years</t>
        </is>
      </c>
    </row>
    <row r="5">
      <c r="A5" s="4" t="inlineStr">
        <is>
          <t>Maximum percentage of exercise price at grant date fair value</t>
        </is>
      </c>
      <c r="K5" s="4" t="inlineStr">
        <is>
          <t>100.00%</t>
        </is>
      </c>
    </row>
    <row r="6">
      <c r="A6" s="4" t="inlineStr">
        <is>
          <t>Number of shares available for grant (in shares)</t>
        </is>
      </c>
      <c r="D6" s="5" t="n">
        <v>1063148</v>
      </c>
      <c r="K6" s="5" t="n">
        <v>1063148</v>
      </c>
    </row>
    <row r="7">
      <c r="A7" s="4" t="inlineStr">
        <is>
          <t>Stock repurchase program, authorized amount | $</t>
        </is>
      </c>
      <c r="N7" s="6" t="n">
        <v>50000000</v>
      </c>
      <c r="P7" s="6" t="n">
        <v>50000000</v>
      </c>
    </row>
    <row r="8">
      <c r="A8" s="4" t="inlineStr">
        <is>
          <t>Stock repurchase program, remaining authorized repurchase amount | $</t>
        </is>
      </c>
      <c r="D8" s="6" t="n">
        <v>57955000</v>
      </c>
      <c r="K8" s="6" t="n">
        <v>57955000</v>
      </c>
    </row>
    <row r="9">
      <c r="A9" s="4" t="inlineStr">
        <is>
          <t>2006 Equity Incentive Plan</t>
        </is>
      </c>
    </row>
    <row r="10">
      <c r="A10" s="3" t="inlineStr">
        <is>
          <t>Class of Stock [Line Items]</t>
        </is>
      </c>
    </row>
    <row r="11">
      <c r="A11" s="4" t="inlineStr">
        <is>
          <t>Share based compensation arrangement by share based payment award equity instruments other than options additional grants in future (in shares)</t>
        </is>
      </c>
      <c r="D11" s="5" t="n">
        <v>0</v>
      </c>
      <c r="K11" s="5" t="n">
        <v>0</v>
      </c>
    </row>
    <row r="12">
      <c r="A12" s="4" t="inlineStr">
        <is>
          <t>Restricted Stock and Restricted Stock Units</t>
        </is>
      </c>
    </row>
    <row r="13">
      <c r="A13" s="3" t="inlineStr">
        <is>
          <t>Class of Stock [Line Items]</t>
        </is>
      </c>
    </row>
    <row r="14">
      <c r="A14" s="4" t="inlineStr">
        <is>
          <t>Award vesting period</t>
        </is>
      </c>
      <c r="F14" s="4" t="inlineStr">
        <is>
          <t>3 years</t>
        </is>
      </c>
    </row>
    <row r="15">
      <c r="A15" s="4" t="inlineStr">
        <is>
          <t>Equity instruments other than options, grants in period (in shares)</t>
        </is>
      </c>
      <c r="F15" s="5" t="n">
        <v>216523</v>
      </c>
    </row>
    <row r="16">
      <c r="A16" s="4" t="inlineStr">
        <is>
          <t>Equity instruments other than options, granted in period, fair value | $</t>
        </is>
      </c>
      <c r="F16" s="6" t="n">
        <v>4705000</v>
      </c>
    </row>
    <row r="17">
      <c r="A17" s="4" t="inlineStr">
        <is>
          <t>Equity instruments other than options, grants in period, weighted average grant date fair value (in dollars per share) | $ / shares</t>
        </is>
      </c>
      <c r="F17" s="7" t="n">
        <v>21.73</v>
      </c>
    </row>
    <row r="18">
      <c r="A18" s="4" t="inlineStr">
        <is>
          <t>Restricted Stock</t>
        </is>
      </c>
    </row>
    <row r="19">
      <c r="A19" s="3" t="inlineStr">
        <is>
          <t>Class of Stock [Line Items]</t>
        </is>
      </c>
    </row>
    <row r="20">
      <c r="A20" s="4" t="inlineStr">
        <is>
          <t>Award vesting period</t>
        </is>
      </c>
      <c r="D20" s="4" t="inlineStr">
        <is>
          <t>3 years</t>
        </is>
      </c>
    </row>
    <row r="21">
      <c r="A21" s="4" t="inlineStr">
        <is>
          <t>Equity instruments other than options, grants in period (in shares)</t>
        </is>
      </c>
      <c r="D21" s="5" t="n">
        <v>7599</v>
      </c>
      <c r="E21" s="5" t="n">
        <v>804674</v>
      </c>
    </row>
    <row r="22">
      <c r="A22" s="4" t="inlineStr">
        <is>
          <t>Equity instruments other than options, granted in period, fair value | $</t>
        </is>
      </c>
      <c r="D22" s="6" t="n">
        <v>125000</v>
      </c>
    </row>
    <row r="23">
      <c r="A23" s="4" t="inlineStr">
        <is>
          <t>Equity instruments other than options, grants in period, weighted average grant date fair value (in dollars per share) | $ / shares</t>
        </is>
      </c>
      <c r="D23" s="7" t="n">
        <v>16.45</v>
      </c>
    </row>
    <row r="24">
      <c r="A24" s="4" t="inlineStr">
        <is>
          <t>Shares paid for tax withholding for share based compensation (in shares)</t>
        </is>
      </c>
      <c r="K24" s="5" t="n">
        <v>340775</v>
      </c>
    </row>
    <row r="25">
      <c r="A25" s="4" t="inlineStr">
        <is>
          <t>Shares paid for tax withholding for share based compensation, value | $</t>
        </is>
      </c>
      <c r="K25" s="6" t="n">
        <v>7409000</v>
      </c>
    </row>
    <row r="26">
      <c r="A26" s="4" t="inlineStr">
        <is>
          <t>Shares paid for tax withholding for share based compensation, value per share (in dollars per share) | $ / shares</t>
        </is>
      </c>
      <c r="K26" s="7" t="n">
        <v>21.74</v>
      </c>
    </row>
    <row r="27">
      <c r="A27" s="4" t="inlineStr">
        <is>
          <t>Restricted Stock | Minimum</t>
        </is>
      </c>
    </row>
    <row r="28">
      <c r="A28" s="3" t="inlineStr">
        <is>
          <t>Class of Stock [Line Items]</t>
        </is>
      </c>
    </row>
    <row r="29">
      <c r="A29" s="4" t="inlineStr">
        <is>
          <t>Award vesting period</t>
        </is>
      </c>
      <c r="K29" s="4" t="inlineStr">
        <is>
          <t>3 years</t>
        </is>
      </c>
    </row>
    <row r="30">
      <c r="A30" s="4" t="inlineStr">
        <is>
          <t>Restricted Stock | Maximum</t>
        </is>
      </c>
    </row>
    <row r="31">
      <c r="A31" s="3" t="inlineStr">
        <is>
          <t>Class of Stock [Line Items]</t>
        </is>
      </c>
    </row>
    <row r="32">
      <c r="A32" s="4" t="inlineStr">
        <is>
          <t>Award vesting period</t>
        </is>
      </c>
      <c r="K32" s="4" t="inlineStr">
        <is>
          <t>4 years</t>
        </is>
      </c>
    </row>
    <row r="33">
      <c r="A33" s="4" t="inlineStr">
        <is>
          <t>Restricted Stock | Employees, executives | Tranche One</t>
        </is>
      </c>
    </row>
    <row r="34">
      <c r="A34" s="3" t="inlineStr">
        <is>
          <t>Class of Stock [Line Items]</t>
        </is>
      </c>
    </row>
    <row r="35">
      <c r="A35" s="4" t="inlineStr">
        <is>
          <t>Award vesting period</t>
        </is>
      </c>
      <c r="E35" s="4" t="inlineStr">
        <is>
          <t>34 months</t>
        </is>
      </c>
    </row>
    <row r="36">
      <c r="A36" s="4" t="inlineStr">
        <is>
          <t>Equity instruments other than options, grants in period (in shares)</t>
        </is>
      </c>
      <c r="E36" s="5" t="n">
        <v>99772</v>
      </c>
    </row>
    <row r="37">
      <c r="A37" s="4" t="inlineStr">
        <is>
          <t>Equity instruments other than options, granted in period, fair value | $</t>
        </is>
      </c>
      <c r="E37" s="6" t="n">
        <v>2200000</v>
      </c>
    </row>
    <row r="38">
      <c r="A38" s="4" t="inlineStr">
        <is>
          <t>Equity instruments other than options, grants in period, weighted average grant date fair value (in dollars per share) | $ / shares</t>
        </is>
      </c>
      <c r="E38" s="7" t="n">
        <v>22.05</v>
      </c>
    </row>
    <row r="39">
      <c r="A39" s="4" t="inlineStr">
        <is>
          <t>Number of executive officers granted shares | senior_executive</t>
        </is>
      </c>
      <c r="E39" s="5" t="n">
        <v>7</v>
      </c>
    </row>
    <row r="40">
      <c r="A40" s="4" t="inlineStr">
        <is>
          <t>Restricted Stock | Employees, executives | Tranche Two</t>
        </is>
      </c>
    </row>
    <row r="41">
      <c r="A41" s="3" t="inlineStr">
        <is>
          <t>Class of Stock [Line Items]</t>
        </is>
      </c>
    </row>
    <row r="42">
      <c r="A42" s="4" t="inlineStr">
        <is>
          <t>Award vesting period</t>
        </is>
      </c>
      <c r="E42" s="4" t="inlineStr">
        <is>
          <t>4 years</t>
        </is>
      </c>
    </row>
    <row r="43">
      <c r="A43" s="4" t="inlineStr">
        <is>
          <t>Equity instruments other than options, grants in period (in shares)</t>
        </is>
      </c>
      <c r="E43" s="5" t="n">
        <v>660000</v>
      </c>
    </row>
    <row r="44">
      <c r="A44" s="4" t="inlineStr">
        <is>
          <t>Equity instruments other than options, granted in period, fair value | $</t>
        </is>
      </c>
      <c r="E44" s="6" t="n">
        <v>9534000</v>
      </c>
    </row>
    <row r="45">
      <c r="A45" s="4" t="inlineStr">
        <is>
          <t>Equity instruments other than options, grants in period, weighted average grant date fair value (in dollars per share) | $ / shares</t>
        </is>
      </c>
      <c r="E45" s="7" t="n">
        <v>14.45</v>
      </c>
    </row>
    <row r="46">
      <c r="A46" s="4" t="inlineStr">
        <is>
          <t>Number of executive officers granted shares | senior_executive</t>
        </is>
      </c>
      <c r="E46" s="5" t="n">
        <v>2</v>
      </c>
    </row>
    <row r="47">
      <c r="A47" s="4" t="inlineStr">
        <is>
          <t>Award post-vesting holding period</t>
        </is>
      </c>
      <c r="D47" s="4" t="inlineStr">
        <is>
          <t>2 years</t>
        </is>
      </c>
    </row>
    <row r="48">
      <c r="A48" s="4" t="inlineStr">
        <is>
          <t>Restricted Stock | Employees, executives | Minimum | Tranche Two</t>
        </is>
      </c>
    </row>
    <row r="49">
      <c r="A49" s="3" t="inlineStr">
        <is>
          <t>Class of Stock [Line Items]</t>
        </is>
      </c>
    </row>
    <row r="50">
      <c r="A50" s="4" t="inlineStr">
        <is>
          <t>Amount of shares that can vest based on attainment of minimum performance condition (in shares)</t>
        </is>
      </c>
      <c r="E50" s="5" t="n">
        <v>480000</v>
      </c>
    </row>
    <row r="51">
      <c r="A51" s="4" t="inlineStr">
        <is>
          <t>Restricted Stock | Employees, executives | Maximum | Tranche Two</t>
        </is>
      </c>
    </row>
    <row r="52">
      <c r="A52" s="3" t="inlineStr">
        <is>
          <t>Class of Stock [Line Items]</t>
        </is>
      </c>
    </row>
    <row r="53">
      <c r="A53" s="4" t="inlineStr">
        <is>
          <t>Amount of shares that can vest based on attainment of minimum performance condition (in shares)</t>
        </is>
      </c>
      <c r="E53" s="5" t="n">
        <v>660000</v>
      </c>
    </row>
    <row r="54">
      <c r="A54" s="4" t="inlineStr">
        <is>
          <t>Restricted Stock | Non-employees, directors</t>
        </is>
      </c>
    </row>
    <row r="55">
      <c r="A55" s="3" t="inlineStr">
        <is>
          <t>Class of Stock [Line Items]</t>
        </is>
      </c>
    </row>
    <row r="56">
      <c r="A56" s="4" t="inlineStr">
        <is>
          <t>Award vesting period</t>
        </is>
      </c>
      <c r="E56" s="4" t="inlineStr">
        <is>
          <t>3 years</t>
        </is>
      </c>
    </row>
    <row r="57">
      <c r="A57" s="4" t="inlineStr">
        <is>
          <t>Equity instruments other than options, granted in period, fair value | $</t>
        </is>
      </c>
      <c r="E57" s="6" t="n">
        <v>990000</v>
      </c>
    </row>
    <row r="58">
      <c r="A58" s="4" t="inlineStr">
        <is>
          <t>Equity instruments other than options, grants in period, weighted average grant date fair value (in dollars per share) | $ / shares</t>
        </is>
      </c>
      <c r="E58" s="7" t="n">
        <v>22.05</v>
      </c>
    </row>
    <row r="59">
      <c r="A59" s="4" t="inlineStr">
        <is>
          <t>Restricted Stock | Non-employees, directors | Tranche One</t>
        </is>
      </c>
    </row>
    <row r="60">
      <c r="A60" s="3" t="inlineStr">
        <is>
          <t>Class of Stock [Line Items]</t>
        </is>
      </c>
    </row>
    <row r="61">
      <c r="A61" s="4" t="inlineStr">
        <is>
          <t>Equity instruments other than options, grants in period (in shares)</t>
        </is>
      </c>
      <c r="E61" s="5" t="n">
        <v>44902</v>
      </c>
    </row>
    <row r="62">
      <c r="A62" s="4" t="inlineStr">
        <is>
          <t>Restricted Stock Units</t>
        </is>
      </c>
    </row>
    <row r="63">
      <c r="A63" s="3" t="inlineStr">
        <is>
          <t>Class of Stock [Line Items]</t>
        </is>
      </c>
    </row>
    <row r="64">
      <c r="A64" s="4" t="inlineStr">
        <is>
          <t>Shares paid for tax withholding for share based compensation (in shares)</t>
        </is>
      </c>
      <c r="K64" s="5" t="n">
        <v>3307</v>
      </c>
    </row>
    <row r="65">
      <c r="A65" s="4" t="inlineStr">
        <is>
          <t>Shares paid for tax withholding for share based compensation, value | $</t>
        </is>
      </c>
      <c r="K65" s="6" t="n">
        <v>70000</v>
      </c>
    </row>
    <row r="66">
      <c r="A66" s="4" t="inlineStr">
        <is>
          <t>Shares paid for tax withholding for share based compensation, value per share (in dollars per share) | $ / shares</t>
        </is>
      </c>
      <c r="K66" s="7" t="n">
        <v>21.22</v>
      </c>
    </row>
    <row r="67">
      <c r="A67" s="4" t="inlineStr">
        <is>
          <t>Incentive Plan</t>
        </is>
      </c>
    </row>
    <row r="68">
      <c r="A68" s="3" t="inlineStr">
        <is>
          <t>Class of Stock [Line Items]</t>
        </is>
      </c>
    </row>
    <row r="69">
      <c r="A69" s="4" t="inlineStr">
        <is>
          <t>Number of shares authorized for award (in shares)</t>
        </is>
      </c>
      <c r="D69" s="5" t="n">
        <v>5050000</v>
      </c>
      <c r="K69" s="5" t="n">
        <v>5050000</v>
      </c>
      <c r="O69" s="5" t="n">
        <v>1000000</v>
      </c>
    </row>
    <row r="70">
      <c r="A70" s="4" t="inlineStr">
        <is>
          <t>Number of additional shares authorized for award (in shares)</t>
        </is>
      </c>
      <c r="C70" s="5" t="n">
        <v>1700000</v>
      </c>
    </row>
    <row r="71">
      <c r="A71" s="4" t="inlineStr">
        <is>
          <t>Incentive Plan | Incentive Stock Options</t>
        </is>
      </c>
    </row>
    <row r="72">
      <c r="A72" s="3" t="inlineStr">
        <is>
          <t>Class of Stock [Line Items]</t>
        </is>
      </c>
    </row>
    <row r="73">
      <c r="A73" s="4" t="inlineStr">
        <is>
          <t>Number of shares authorized for award (in shares)</t>
        </is>
      </c>
      <c r="D73" s="5" t="n">
        <v>600000</v>
      </c>
      <c r="K73" s="5" t="n">
        <v>600000</v>
      </c>
    </row>
    <row r="74">
      <c r="A74" s="4" t="inlineStr">
        <is>
          <t>Quarterly Dividend</t>
        </is>
      </c>
    </row>
    <row r="75">
      <c r="A75" s="3" t="inlineStr">
        <is>
          <t>Class of Stock [Line Items]</t>
        </is>
      </c>
    </row>
    <row r="76">
      <c r="A76" s="4" t="inlineStr">
        <is>
          <t>Common stock, dividends, per share, cash paid (in dollars per share) | $ / shares</t>
        </is>
      </c>
      <c r="D76" s="11" t="n">
        <v>0.075</v>
      </c>
      <c r="E76" s="11" t="n">
        <v>0.075</v>
      </c>
      <c r="F76" s="11" t="n">
        <v>0.075</v>
      </c>
      <c r="G76" s="9" t="n">
        <v>0.0725</v>
      </c>
      <c r="H76" s="9" t="n">
        <v>0.0725</v>
      </c>
      <c r="I76" s="9" t="n">
        <v>0.0725</v>
      </c>
      <c r="J76" s="9" t="n">
        <v>0.0725</v>
      </c>
      <c r="K76" s="11" t="n">
        <v>0.225</v>
      </c>
      <c r="M76" s="7" t="n">
        <v>0.29</v>
      </c>
    </row>
    <row r="77">
      <c r="A77" s="4" t="inlineStr">
        <is>
          <t>Subsequent Event | Quarterly Dividend</t>
        </is>
      </c>
    </row>
    <row r="78">
      <c r="A78" s="3" t="inlineStr">
        <is>
          <t>Class of Stock [Line Items]</t>
        </is>
      </c>
    </row>
    <row r="79">
      <c r="A79" s="4" t="inlineStr">
        <is>
          <t>Dividends declared, amount per share (in dollars per share) | $ / shares</t>
        </is>
      </c>
      <c r="B79" s="11" t="n">
        <v>0.0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SHAREHOLDERS EQUITY - Compensation Expens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ockholders' Equity Note [Abstract]</t>
        </is>
      </c>
    </row>
    <row r="4">
      <c r="A4" s="4" t="inlineStr">
        <is>
          <t>Restricted stock</t>
        </is>
      </c>
      <c r="B4" s="6" t="n">
        <v>3930</v>
      </c>
      <c r="C4" s="6" t="n">
        <v>3332</v>
      </c>
      <c r="D4" s="6" t="n">
        <v>10742</v>
      </c>
      <c r="E4" s="6" t="n">
        <v>9687</v>
      </c>
    </row>
    <row r="5">
      <c r="A5" s="4" t="inlineStr">
        <is>
          <t>ESOP</t>
        </is>
      </c>
      <c r="B5" s="5" t="n">
        <v>577</v>
      </c>
      <c r="C5" s="5" t="n">
        <v>715</v>
      </c>
      <c r="D5" s="5" t="n">
        <v>2067</v>
      </c>
      <c r="E5" s="5" t="n">
        <v>1860</v>
      </c>
    </row>
    <row r="6">
      <c r="A6" s="4" t="inlineStr">
        <is>
          <t>Total stock based compensation</t>
        </is>
      </c>
      <c r="B6" s="6" t="n">
        <v>4507</v>
      </c>
      <c r="C6" s="6" t="n">
        <v>4047</v>
      </c>
      <c r="D6" s="6" t="n">
        <v>12809</v>
      </c>
      <c r="E6" s="6" t="n">
        <v>1154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ARNINGS PER SHARE (EPS) (Details) - shares shares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Common shares outstanding</t>
        </is>
      </c>
      <c r="B4" s="5" t="n">
        <v>47425</v>
      </c>
      <c r="C4" s="5" t="n">
        <v>46801</v>
      </c>
      <c r="D4" s="5" t="n">
        <v>47425</v>
      </c>
      <c r="E4" s="5" t="n">
        <v>46801</v>
      </c>
    </row>
    <row r="5">
      <c r="A5" s="4" t="inlineStr">
        <is>
          <t>Unallocated ESOP shares</t>
        </is>
      </c>
      <c r="B5" s="5" t="n">
        <v>-2108</v>
      </c>
      <c r="C5" s="5" t="n">
        <v>-2314</v>
      </c>
      <c r="D5" s="5" t="n">
        <v>-2108</v>
      </c>
      <c r="E5" s="5" t="n">
        <v>-2314</v>
      </c>
    </row>
    <row r="6">
      <c r="A6" s="4" t="inlineStr">
        <is>
          <t>Non-vested restricted stock</t>
        </is>
      </c>
      <c r="B6" s="5" t="n">
        <v>-3555</v>
      </c>
      <c r="C6" s="5" t="n">
        <v>-3426</v>
      </c>
      <c r="D6" s="5" t="n">
        <v>-3555</v>
      </c>
      <c r="E6" s="5" t="n">
        <v>-3426</v>
      </c>
    </row>
    <row r="7">
      <c r="A7" s="4" t="inlineStr">
        <is>
          <t>Impact of weighted average shares</t>
        </is>
      </c>
      <c r="B7" s="5" t="n">
        <v>-50</v>
      </c>
      <c r="C7" s="5" t="n">
        <v>-94</v>
      </c>
      <c r="D7" s="5" t="n">
        <v>-279</v>
      </c>
      <c r="E7" s="5" t="n">
        <v>-173</v>
      </c>
    </row>
    <row r="8">
      <c r="A8" s="4" t="inlineStr">
        <is>
          <t>Weighted average shares outstanding - basic</t>
        </is>
      </c>
      <c r="B8" s="5" t="n">
        <v>41712</v>
      </c>
      <c r="C8" s="5" t="n">
        <v>40967</v>
      </c>
      <c r="D8" s="5" t="n">
        <v>41483</v>
      </c>
      <c r="E8" s="5" t="n">
        <v>40888</v>
      </c>
    </row>
    <row r="9">
      <c r="A9" s="4" t="inlineStr">
        <is>
          <t>Incremental shares from stock based compensation</t>
        </is>
      </c>
      <c r="B9" s="5" t="n">
        <v>2062</v>
      </c>
      <c r="C9" s="5" t="n">
        <v>2197</v>
      </c>
      <c r="D9" s="5" t="n">
        <v>2335</v>
      </c>
      <c r="E9" s="5" t="n">
        <v>1761</v>
      </c>
    </row>
    <row r="10">
      <c r="A10" s="4" t="inlineStr">
        <is>
          <t>Weighted average shares outstanding - diluted</t>
        </is>
      </c>
      <c r="B10" s="5" t="n">
        <v>43774</v>
      </c>
      <c r="C10" s="5" t="n">
        <v>43164</v>
      </c>
      <c r="D10" s="5" t="n">
        <v>43818</v>
      </c>
      <c r="E10" s="5" t="n">
        <v>4264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21" customWidth="1" min="2" max="2"/>
    <col width="21" customWidth="1" min="3" max="3"/>
    <col width="28" customWidth="1" min="4" max="4"/>
    <col width="21" customWidth="1" min="5" max="5"/>
  </cols>
  <sheetData>
    <row r="1">
      <c r="A1" s="1" t="inlineStr">
        <is>
          <t>BUSINESS SEGMENTS - Revenues (Details) $ in Thousands</t>
        </is>
      </c>
      <c r="B1" s="2" t="inlineStr">
        <is>
          <t>3 Months Ended</t>
        </is>
      </c>
      <c r="D1" s="2" t="inlineStr">
        <is>
          <t>9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 [Line Items]</t>
        </is>
      </c>
    </row>
    <row r="4">
      <c r="A4" s="4" t="inlineStr">
        <is>
          <t>Number of reportable segments | segment</t>
        </is>
      </c>
      <c r="D4" s="5" t="n">
        <v>3</v>
      </c>
    </row>
    <row r="5">
      <c r="A5" s="4" t="inlineStr">
        <is>
          <t>Revenue</t>
        </is>
      </c>
      <c r="B5" s="6" t="n">
        <v>632061</v>
      </c>
      <c r="C5" s="6" t="n">
        <v>574970</v>
      </c>
      <c r="D5" s="6" t="n">
        <v>1746849</v>
      </c>
      <c r="E5" s="6" t="n">
        <v>1635125</v>
      </c>
    </row>
    <row r="6">
      <c r="A6" s="4" t="inlineStr">
        <is>
          <t>Consumer and Professional Products</t>
        </is>
      </c>
    </row>
    <row r="7">
      <c r="A7" s="3" t="inlineStr">
        <is>
          <t>Segment Reporting Information [Line Items]</t>
        </is>
      </c>
    </row>
    <row r="8">
      <c r="A8" s="4" t="inlineStr">
        <is>
          <t>Revenue</t>
        </is>
      </c>
      <c r="B8" s="5" t="n">
        <v>328929</v>
      </c>
      <c r="C8" s="5" t="n">
        <v>273710</v>
      </c>
      <c r="D8" s="5" t="n">
        <v>844917</v>
      </c>
      <c r="E8" s="5" t="n">
        <v>777916</v>
      </c>
    </row>
    <row r="9">
      <c r="A9" s="4" t="inlineStr">
        <is>
          <t>Home and Building Products</t>
        </is>
      </c>
    </row>
    <row r="10">
      <c r="A10" s="3" t="inlineStr">
        <is>
          <t>Segment Reporting Information [Line Items]</t>
        </is>
      </c>
    </row>
    <row r="11">
      <c r="A11" s="4" t="inlineStr">
        <is>
          <t>Revenue</t>
        </is>
      </c>
      <c r="B11" s="5" t="n">
        <v>219164</v>
      </c>
      <c r="C11" s="5" t="n">
        <v>221521</v>
      </c>
      <c r="D11" s="5" t="n">
        <v>670374</v>
      </c>
      <c r="E11" s="5" t="n">
        <v>631615</v>
      </c>
    </row>
    <row r="12">
      <c r="A12" s="4" t="inlineStr">
        <is>
          <t>Defense Electronics</t>
        </is>
      </c>
    </row>
    <row r="13">
      <c r="A13" s="3" t="inlineStr">
        <is>
          <t>Segment Reporting Information [Line Items]</t>
        </is>
      </c>
    </row>
    <row r="14">
      <c r="A14" s="4" t="inlineStr">
        <is>
          <t>Revenue</t>
        </is>
      </c>
      <c r="B14" s="6" t="n">
        <v>83968</v>
      </c>
      <c r="C14" s="6" t="n">
        <v>79739</v>
      </c>
      <c r="D14" s="6" t="n">
        <v>231558</v>
      </c>
      <c r="E14" s="6" t="n">
        <v>22559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isaggregation of Revenu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632061</v>
      </c>
      <c r="C4" s="6" t="n">
        <v>574970</v>
      </c>
      <c r="D4" s="6" t="n">
        <v>1746849</v>
      </c>
      <c r="E4" s="6" t="n">
        <v>1635125</v>
      </c>
    </row>
    <row r="5">
      <c r="A5" s="4" t="inlineStr">
        <is>
          <t>United States</t>
        </is>
      </c>
    </row>
    <row r="6">
      <c r="A6" s="3" t="inlineStr">
        <is>
          <t>Disaggregation of Revenue [Line Items]</t>
        </is>
      </c>
    </row>
    <row r="7">
      <c r="A7" s="4" t="inlineStr">
        <is>
          <t>Revenue</t>
        </is>
      </c>
      <c r="B7" s="5" t="n">
        <v>498060</v>
      </c>
      <c r="C7" s="5" t="n">
        <v>449816</v>
      </c>
      <c r="D7" s="5" t="n">
        <v>1376854</v>
      </c>
      <c r="E7" s="5" t="n">
        <v>1282423</v>
      </c>
    </row>
    <row r="8">
      <c r="A8" s="4" t="inlineStr">
        <is>
          <t>Europe</t>
        </is>
      </c>
    </row>
    <row r="9">
      <c r="A9" s="3" t="inlineStr">
        <is>
          <t>Disaggregation of Revenue [Line Items]</t>
        </is>
      </c>
    </row>
    <row r="10">
      <c r="A10" s="4" t="inlineStr">
        <is>
          <t>Revenue</t>
        </is>
      </c>
      <c r="B10" s="5" t="n">
        <v>37984</v>
      </c>
      <c r="C10" s="5" t="n">
        <v>34081</v>
      </c>
      <c r="D10" s="5" t="n">
        <v>85219</v>
      </c>
      <c r="E10" s="5" t="n">
        <v>81136</v>
      </c>
    </row>
    <row r="11">
      <c r="A11" s="4" t="inlineStr">
        <is>
          <t>Canada</t>
        </is>
      </c>
    </row>
    <row r="12">
      <c r="A12" s="3" t="inlineStr">
        <is>
          <t>Disaggregation of Revenue [Line Items]</t>
        </is>
      </c>
    </row>
    <row r="13">
      <c r="A13" s="4" t="inlineStr">
        <is>
          <t>Revenue</t>
        </is>
      </c>
      <c r="B13" s="5" t="n">
        <v>28972</v>
      </c>
      <c r="C13" s="5" t="n">
        <v>28968</v>
      </c>
      <c r="D13" s="5" t="n">
        <v>90171</v>
      </c>
      <c r="E13" s="5" t="n">
        <v>90830</v>
      </c>
    </row>
    <row r="14">
      <c r="A14" s="4" t="inlineStr">
        <is>
          <t>Australia</t>
        </is>
      </c>
    </row>
    <row r="15">
      <c r="A15" s="3" t="inlineStr">
        <is>
          <t>Disaggregation of Revenue [Line Items]</t>
        </is>
      </c>
    </row>
    <row r="16">
      <c r="A16" s="4" t="inlineStr">
        <is>
          <t>Revenue</t>
        </is>
      </c>
      <c r="B16" s="5" t="n">
        <v>48626</v>
      </c>
      <c r="C16" s="5" t="n">
        <v>36830</v>
      </c>
      <c r="D16" s="5" t="n">
        <v>142681</v>
      </c>
      <c r="E16" s="5" t="n">
        <v>124656</v>
      </c>
    </row>
    <row r="17">
      <c r="A17" s="4" t="inlineStr">
        <is>
          <t>All other countries</t>
        </is>
      </c>
    </row>
    <row r="18">
      <c r="A18" s="3" t="inlineStr">
        <is>
          <t>Disaggregation of Revenue [Line Items]</t>
        </is>
      </c>
    </row>
    <row r="19">
      <c r="A19" s="4" t="inlineStr">
        <is>
          <t>Revenue</t>
        </is>
      </c>
      <c r="B19" s="5" t="n">
        <v>18419</v>
      </c>
      <c r="C19" s="5" t="n">
        <v>25275</v>
      </c>
      <c r="D19" s="5" t="n">
        <v>51924</v>
      </c>
      <c r="E19" s="5" t="n">
        <v>56080</v>
      </c>
    </row>
    <row r="20">
      <c r="A20" s="4" t="inlineStr">
        <is>
          <t>Consumer and Professional Products</t>
        </is>
      </c>
    </row>
    <row r="21">
      <c r="A21" s="3" t="inlineStr">
        <is>
          <t>Disaggregation of Revenue [Line Items]</t>
        </is>
      </c>
    </row>
    <row r="22">
      <c r="A22" s="4" t="inlineStr">
        <is>
          <t>Revenue</t>
        </is>
      </c>
      <c r="B22" s="5" t="n">
        <v>328929</v>
      </c>
      <c r="C22" s="5" t="n">
        <v>273710</v>
      </c>
      <c r="D22" s="5" t="n">
        <v>844917</v>
      </c>
      <c r="E22" s="5" t="n">
        <v>777916</v>
      </c>
    </row>
    <row r="23">
      <c r="A23" s="4" t="inlineStr">
        <is>
          <t>Consumer and Professional Products | United States</t>
        </is>
      </c>
    </row>
    <row r="24">
      <c r="A24" s="3" t="inlineStr">
        <is>
          <t>Disaggregation of Revenue [Line Items]</t>
        </is>
      </c>
    </row>
    <row r="25">
      <c r="A25" s="4" t="inlineStr">
        <is>
          <t>Revenue</t>
        </is>
      </c>
      <c r="B25" s="5" t="n">
        <v>232544</v>
      </c>
      <c r="C25" s="5" t="n">
        <v>193948</v>
      </c>
      <c r="D25" s="5" t="n">
        <v>584114</v>
      </c>
      <c r="E25" s="5" t="n">
        <v>541309</v>
      </c>
    </row>
    <row r="26">
      <c r="A26" s="4" t="inlineStr">
        <is>
          <t>Consumer and Professional Products | Europe</t>
        </is>
      </c>
    </row>
    <row r="27">
      <c r="A27" s="3" t="inlineStr">
        <is>
          <t>Disaggregation of Revenue [Line Items]</t>
        </is>
      </c>
    </row>
    <row r="28">
      <c r="A28" s="4" t="inlineStr">
        <is>
          <t>Revenue</t>
        </is>
      </c>
      <c r="B28" s="5" t="n">
        <v>29267</v>
      </c>
      <c r="C28" s="5" t="n">
        <v>25663</v>
      </c>
      <c r="D28" s="5" t="n">
        <v>60609</v>
      </c>
      <c r="E28" s="5" t="n">
        <v>53871</v>
      </c>
    </row>
    <row r="29">
      <c r="A29" s="4" t="inlineStr">
        <is>
          <t>Consumer and Professional Products | Canada</t>
        </is>
      </c>
    </row>
    <row r="30">
      <c r="A30" s="3" t="inlineStr">
        <is>
          <t>Disaggregation of Revenue [Line Items]</t>
        </is>
      </c>
    </row>
    <row r="31">
      <c r="A31" s="4" t="inlineStr">
        <is>
          <t>Revenue</t>
        </is>
      </c>
      <c r="B31" s="5" t="n">
        <v>18231</v>
      </c>
      <c r="C31" s="5" t="n">
        <v>16246</v>
      </c>
      <c r="D31" s="5" t="n">
        <v>53527</v>
      </c>
      <c r="E31" s="5" t="n">
        <v>54456</v>
      </c>
    </row>
    <row r="32">
      <c r="A32" s="4" t="inlineStr">
        <is>
          <t>Consumer and Professional Products | Australia</t>
        </is>
      </c>
    </row>
    <row r="33">
      <c r="A33" s="3" t="inlineStr">
        <is>
          <t>Disaggregation of Revenue [Line Items]</t>
        </is>
      </c>
    </row>
    <row r="34">
      <c r="A34" s="4" t="inlineStr">
        <is>
          <t>Revenue</t>
        </is>
      </c>
      <c r="B34" s="5" t="n">
        <v>47614</v>
      </c>
      <c r="C34" s="5" t="n">
        <v>35829</v>
      </c>
      <c r="D34" s="5" t="n">
        <v>140874</v>
      </c>
      <c r="E34" s="5" t="n">
        <v>121617</v>
      </c>
    </row>
    <row r="35">
      <c r="A35" s="4" t="inlineStr">
        <is>
          <t>Consumer and Professional Products | All other countries</t>
        </is>
      </c>
    </row>
    <row r="36">
      <c r="A36" s="3" t="inlineStr">
        <is>
          <t>Disaggregation of Revenue [Line Items]</t>
        </is>
      </c>
    </row>
    <row r="37">
      <c r="A37" s="4" t="inlineStr">
        <is>
          <t>Revenue</t>
        </is>
      </c>
      <c r="B37" s="5" t="n">
        <v>1273</v>
      </c>
      <c r="C37" s="5" t="n">
        <v>2024</v>
      </c>
      <c r="D37" s="5" t="n">
        <v>5793</v>
      </c>
      <c r="E37" s="5" t="n">
        <v>6663</v>
      </c>
    </row>
    <row r="38">
      <c r="A38" s="4" t="inlineStr">
        <is>
          <t>Consumer and Professional Products | Residential repair and remodel</t>
        </is>
      </c>
    </row>
    <row r="39">
      <c r="A39" s="3" t="inlineStr">
        <is>
          <t>Disaggregation of Revenue [Line Items]</t>
        </is>
      </c>
    </row>
    <row r="40">
      <c r="A40" s="4" t="inlineStr">
        <is>
          <t>Revenue</t>
        </is>
      </c>
      <c r="B40" s="5" t="n">
        <v>50709</v>
      </c>
      <c r="C40" s="5" t="n">
        <v>35416</v>
      </c>
      <c r="D40" s="5" t="n">
        <v>126304</v>
      </c>
      <c r="E40" s="5" t="n">
        <v>101015</v>
      </c>
    </row>
    <row r="41">
      <c r="A41" s="4" t="inlineStr">
        <is>
          <t>Consumer and Professional Products | Retail</t>
        </is>
      </c>
    </row>
    <row r="42">
      <c r="A42" s="3" t="inlineStr">
        <is>
          <t>Disaggregation of Revenue [Line Items]</t>
        </is>
      </c>
    </row>
    <row r="43">
      <c r="A43" s="4" t="inlineStr">
        <is>
          <t>Revenue</t>
        </is>
      </c>
      <c r="B43" s="5" t="n">
        <v>177271</v>
      </c>
      <c r="C43" s="5" t="n">
        <v>148596</v>
      </c>
      <c r="D43" s="5" t="n">
        <v>441795</v>
      </c>
      <c r="E43" s="5" t="n">
        <v>424537</v>
      </c>
    </row>
    <row r="44">
      <c r="A44" s="4" t="inlineStr">
        <is>
          <t>Consumer and Professional Products | Residential new construction</t>
        </is>
      </c>
    </row>
    <row r="45">
      <c r="A45" s="3" t="inlineStr">
        <is>
          <t>Disaggregation of Revenue [Line Items]</t>
        </is>
      </c>
    </row>
    <row r="46">
      <c r="A46" s="4" t="inlineStr">
        <is>
          <t>Revenue</t>
        </is>
      </c>
      <c r="B46" s="5" t="n">
        <v>14487</v>
      </c>
      <c r="C46" s="5" t="n">
        <v>15345</v>
      </c>
      <c r="D46" s="5" t="n">
        <v>44344</v>
      </c>
      <c r="E46" s="5" t="n">
        <v>43162</v>
      </c>
    </row>
    <row r="47">
      <c r="A47" s="4" t="inlineStr">
        <is>
          <t>Consumer and Professional Products | Industrial</t>
        </is>
      </c>
    </row>
    <row r="48">
      <c r="A48" s="3" t="inlineStr">
        <is>
          <t>Disaggregation of Revenue [Line Items]</t>
        </is>
      </c>
    </row>
    <row r="49">
      <c r="A49" s="4" t="inlineStr">
        <is>
          <t>Revenue</t>
        </is>
      </c>
      <c r="B49" s="5" t="n">
        <v>9303</v>
      </c>
      <c r="C49" s="5" t="n">
        <v>12880</v>
      </c>
      <c r="D49" s="5" t="n">
        <v>30461</v>
      </c>
      <c r="E49" s="5" t="n">
        <v>34054</v>
      </c>
    </row>
    <row r="50">
      <c r="A50" s="4" t="inlineStr">
        <is>
          <t>Consumer and Professional Products | International excluding North America</t>
        </is>
      </c>
    </row>
    <row r="51">
      <c r="A51" s="3" t="inlineStr">
        <is>
          <t>Disaggregation of Revenue [Line Items]</t>
        </is>
      </c>
    </row>
    <row r="52">
      <c r="A52" s="4" t="inlineStr">
        <is>
          <t>Revenue</t>
        </is>
      </c>
      <c r="B52" s="5" t="n">
        <v>77159</v>
      </c>
      <c r="C52" s="5" t="n">
        <v>61473</v>
      </c>
      <c r="D52" s="5" t="n">
        <v>202013</v>
      </c>
      <c r="E52" s="5" t="n">
        <v>175148</v>
      </c>
    </row>
    <row r="53">
      <c r="A53" s="4" t="inlineStr">
        <is>
          <t>Home and Building Products</t>
        </is>
      </c>
    </row>
    <row r="54">
      <c r="A54" s="3" t="inlineStr">
        <is>
          <t>Disaggregation of Revenue [Line Items]</t>
        </is>
      </c>
    </row>
    <row r="55">
      <c r="A55" s="4" t="inlineStr">
        <is>
          <t>Revenue</t>
        </is>
      </c>
      <c r="B55" s="5" t="n">
        <v>219164</v>
      </c>
      <c r="C55" s="5" t="n">
        <v>221521</v>
      </c>
      <c r="D55" s="5" t="n">
        <v>670374</v>
      </c>
      <c r="E55" s="5" t="n">
        <v>631615</v>
      </c>
    </row>
    <row r="56">
      <c r="A56" s="4" t="inlineStr">
        <is>
          <t>Home and Building Products | United States</t>
        </is>
      </c>
    </row>
    <row r="57">
      <c r="A57" s="3" t="inlineStr">
        <is>
          <t>Disaggregation of Revenue [Line Items]</t>
        </is>
      </c>
    </row>
    <row r="58">
      <c r="A58" s="4" t="inlineStr">
        <is>
          <t>Revenue</t>
        </is>
      </c>
      <c r="B58" s="5" t="n">
        <v>209222</v>
      </c>
      <c r="C58" s="5" t="n">
        <v>206489</v>
      </c>
      <c r="D58" s="5" t="n">
        <v>635232</v>
      </c>
      <c r="E58" s="5" t="n">
        <v>592261</v>
      </c>
    </row>
    <row r="59">
      <c r="A59" s="4" t="inlineStr">
        <is>
          <t>Home and Building Products | Europe</t>
        </is>
      </c>
    </row>
    <row r="60">
      <c r="A60" s="3" t="inlineStr">
        <is>
          <t>Disaggregation of Revenue [Line Items]</t>
        </is>
      </c>
    </row>
    <row r="61">
      <c r="A61" s="4" t="inlineStr">
        <is>
          <t>Revenue</t>
        </is>
      </c>
      <c r="B61" s="5" t="n">
        <v>81</v>
      </c>
      <c r="C61" s="5" t="n">
        <v>31</v>
      </c>
      <c r="D61" s="5" t="n">
        <v>109</v>
      </c>
      <c r="E61" s="5" t="n">
        <v>77</v>
      </c>
    </row>
    <row r="62">
      <c r="A62" s="4" t="inlineStr">
        <is>
          <t>Home and Building Products | Canada</t>
        </is>
      </c>
    </row>
    <row r="63">
      <c r="A63" s="3" t="inlineStr">
        <is>
          <t>Disaggregation of Revenue [Line Items]</t>
        </is>
      </c>
    </row>
    <row r="64">
      <c r="A64" s="4" t="inlineStr">
        <is>
          <t>Revenue</t>
        </is>
      </c>
      <c r="B64" s="5" t="n">
        <v>7729</v>
      </c>
      <c r="C64" s="5" t="n">
        <v>9867</v>
      </c>
      <c r="D64" s="5" t="n">
        <v>26849</v>
      </c>
      <c r="E64" s="5" t="n">
        <v>27832</v>
      </c>
    </row>
    <row r="65">
      <c r="A65" s="4" t="inlineStr">
        <is>
          <t>Home and Building Products | Australia</t>
        </is>
      </c>
    </row>
    <row r="66">
      <c r="A66" s="3" t="inlineStr">
        <is>
          <t>Disaggregation of Revenue [Line Items]</t>
        </is>
      </c>
    </row>
    <row r="67">
      <c r="A67" s="4" t="inlineStr">
        <is>
          <t>Revenue</t>
        </is>
      </c>
      <c r="B67" s="5" t="n">
        <v>0</v>
      </c>
      <c r="C67" s="5" t="n">
        <v>163</v>
      </c>
      <c r="D67" s="5" t="n">
        <v>0</v>
      </c>
      <c r="E67" s="5" t="n">
        <v>613</v>
      </c>
    </row>
    <row r="68">
      <c r="A68" s="4" t="inlineStr">
        <is>
          <t>Home and Building Products | All other countries</t>
        </is>
      </c>
    </row>
    <row r="69">
      <c r="A69" s="3" t="inlineStr">
        <is>
          <t>Disaggregation of Revenue [Line Items]</t>
        </is>
      </c>
    </row>
    <row r="70">
      <c r="A70" s="4" t="inlineStr">
        <is>
          <t>Revenue</t>
        </is>
      </c>
      <c r="B70" s="5" t="n">
        <v>2132</v>
      </c>
      <c r="C70" s="5" t="n">
        <v>4971</v>
      </c>
      <c r="D70" s="5" t="n">
        <v>8184</v>
      </c>
      <c r="E70" s="5" t="n">
        <v>10832</v>
      </c>
    </row>
    <row r="71">
      <c r="A71" s="4" t="inlineStr">
        <is>
          <t>Home and Building Products | Residential repair and remodel</t>
        </is>
      </c>
    </row>
    <row r="72">
      <c r="A72" s="3" t="inlineStr">
        <is>
          <t>Disaggregation of Revenue [Line Items]</t>
        </is>
      </c>
    </row>
    <row r="73">
      <c r="A73" s="4" t="inlineStr">
        <is>
          <t>Revenue</t>
        </is>
      </c>
      <c r="B73" s="5" t="n">
        <v>109876</v>
      </c>
      <c r="C73" s="5" t="n">
        <v>112730</v>
      </c>
      <c r="D73" s="5" t="n">
        <v>332681</v>
      </c>
      <c r="E73" s="5" t="n">
        <v>316368</v>
      </c>
    </row>
    <row r="74">
      <c r="A74" s="4" t="inlineStr">
        <is>
          <t>Home and Building Products | Commercial construction</t>
        </is>
      </c>
    </row>
    <row r="75">
      <c r="A75" s="3" t="inlineStr">
        <is>
          <t>Disaggregation of Revenue [Line Items]</t>
        </is>
      </c>
    </row>
    <row r="76">
      <c r="A76" s="4" t="inlineStr">
        <is>
          <t>Revenue</t>
        </is>
      </c>
      <c r="B76" s="5" t="n">
        <v>84521</v>
      </c>
      <c r="C76" s="5" t="n">
        <v>83382</v>
      </c>
      <c r="D76" s="5" t="n">
        <v>262708</v>
      </c>
      <c r="E76" s="5" t="n">
        <v>243939</v>
      </c>
    </row>
    <row r="77">
      <c r="A77" s="4" t="inlineStr">
        <is>
          <t>Home and Building Products | Residential new construction</t>
        </is>
      </c>
    </row>
    <row r="78">
      <c r="A78" s="3" t="inlineStr">
        <is>
          <t>Disaggregation of Revenue [Line Items]</t>
        </is>
      </c>
    </row>
    <row r="79">
      <c r="A79" s="4" t="inlineStr">
        <is>
          <t>Revenue</t>
        </is>
      </c>
      <c r="B79" s="5" t="n">
        <v>24767</v>
      </c>
      <c r="C79" s="5" t="n">
        <v>25409</v>
      </c>
      <c r="D79" s="5" t="n">
        <v>74985</v>
      </c>
      <c r="E79" s="5" t="n">
        <v>71308</v>
      </c>
    </row>
    <row r="80">
      <c r="A80" s="4" t="inlineStr">
        <is>
          <t>Defense Electronics</t>
        </is>
      </c>
    </row>
    <row r="81">
      <c r="A81" s="3" t="inlineStr">
        <is>
          <t>Disaggregation of Revenue [Line Items]</t>
        </is>
      </c>
    </row>
    <row r="82">
      <c r="A82" s="4" t="inlineStr">
        <is>
          <t>Revenue</t>
        </is>
      </c>
      <c r="B82" s="5" t="n">
        <v>83968</v>
      </c>
      <c r="C82" s="5" t="n">
        <v>79739</v>
      </c>
      <c r="D82" s="5" t="n">
        <v>231558</v>
      </c>
      <c r="E82" s="5" t="n">
        <v>225594</v>
      </c>
    </row>
    <row r="83">
      <c r="A83" s="4" t="inlineStr">
        <is>
          <t>Defense Electronics | United States</t>
        </is>
      </c>
    </row>
    <row r="84">
      <c r="A84" s="3" t="inlineStr">
        <is>
          <t>Disaggregation of Revenue [Line Items]</t>
        </is>
      </c>
    </row>
    <row r="85">
      <c r="A85" s="4" t="inlineStr">
        <is>
          <t>Revenue</t>
        </is>
      </c>
      <c r="B85" s="5" t="n">
        <v>56294</v>
      </c>
      <c r="C85" s="5" t="n">
        <v>49379</v>
      </c>
      <c r="D85" s="5" t="n">
        <v>157508</v>
      </c>
      <c r="E85" s="5" t="n">
        <v>148853</v>
      </c>
    </row>
    <row r="86">
      <c r="A86" s="4" t="inlineStr">
        <is>
          <t>Defense Electronics | Europe</t>
        </is>
      </c>
    </row>
    <row r="87">
      <c r="A87" s="3" t="inlineStr">
        <is>
          <t>Disaggregation of Revenue [Line Items]</t>
        </is>
      </c>
    </row>
    <row r="88">
      <c r="A88" s="4" t="inlineStr">
        <is>
          <t>Revenue</t>
        </is>
      </c>
      <c r="B88" s="5" t="n">
        <v>8636</v>
      </c>
      <c r="C88" s="5" t="n">
        <v>8387</v>
      </c>
      <c r="D88" s="5" t="n">
        <v>24501</v>
      </c>
      <c r="E88" s="5" t="n">
        <v>27188</v>
      </c>
    </row>
    <row r="89">
      <c r="A89" s="4" t="inlineStr">
        <is>
          <t>Defense Electronics | Canada</t>
        </is>
      </c>
    </row>
    <row r="90">
      <c r="A90" s="3" t="inlineStr">
        <is>
          <t>Disaggregation of Revenue [Line Items]</t>
        </is>
      </c>
    </row>
    <row r="91">
      <c r="A91" s="4" t="inlineStr">
        <is>
          <t>Revenue</t>
        </is>
      </c>
      <c r="B91" s="5" t="n">
        <v>3012</v>
      </c>
      <c r="C91" s="5" t="n">
        <v>2855</v>
      </c>
      <c r="D91" s="5" t="n">
        <v>9795</v>
      </c>
      <c r="E91" s="5" t="n">
        <v>8542</v>
      </c>
    </row>
    <row r="92">
      <c r="A92" s="4" t="inlineStr">
        <is>
          <t>Defense Electronics | Australia</t>
        </is>
      </c>
    </row>
    <row r="93">
      <c r="A93" s="3" t="inlineStr">
        <is>
          <t>Disaggregation of Revenue [Line Items]</t>
        </is>
      </c>
    </row>
    <row r="94">
      <c r="A94" s="4" t="inlineStr">
        <is>
          <t>Revenue</t>
        </is>
      </c>
      <c r="B94" s="5" t="n">
        <v>1012</v>
      </c>
      <c r="C94" s="5" t="n">
        <v>838</v>
      </c>
      <c r="D94" s="5" t="n">
        <v>1807</v>
      </c>
      <c r="E94" s="5" t="n">
        <v>2426</v>
      </c>
    </row>
    <row r="95">
      <c r="A95" s="4" t="inlineStr">
        <is>
          <t>Defense Electronics | All other countries</t>
        </is>
      </c>
    </row>
    <row r="96">
      <c r="A96" s="3" t="inlineStr">
        <is>
          <t>Disaggregation of Revenue [Line Items]</t>
        </is>
      </c>
    </row>
    <row r="97">
      <c r="A97" s="4" t="inlineStr">
        <is>
          <t>Revenue</t>
        </is>
      </c>
      <c r="B97" s="5" t="n">
        <v>15014</v>
      </c>
      <c r="C97" s="5" t="n">
        <v>18280</v>
      </c>
      <c r="D97" s="5" t="n">
        <v>37947</v>
      </c>
      <c r="E97" s="5" t="n">
        <v>38585</v>
      </c>
    </row>
    <row r="98">
      <c r="A98" s="4" t="inlineStr">
        <is>
          <t>Defense Electronics | U.S. Government</t>
        </is>
      </c>
    </row>
    <row r="99">
      <c r="A99" s="3" t="inlineStr">
        <is>
          <t>Disaggregation of Revenue [Line Items]</t>
        </is>
      </c>
    </row>
    <row r="100">
      <c r="A100" s="4" t="inlineStr">
        <is>
          <t>Revenue</t>
        </is>
      </c>
      <c r="B100" s="5" t="n">
        <v>54802</v>
      </c>
      <c r="C100" s="5" t="n">
        <v>46579</v>
      </c>
      <c r="D100" s="5" t="n">
        <v>151126</v>
      </c>
      <c r="E100" s="5" t="n">
        <v>138515</v>
      </c>
    </row>
    <row r="101">
      <c r="A101" s="4" t="inlineStr">
        <is>
          <t>Defense Electronics | International</t>
        </is>
      </c>
    </row>
    <row r="102">
      <c r="A102" s="3" t="inlineStr">
        <is>
          <t>Disaggregation of Revenue [Line Items]</t>
        </is>
      </c>
    </row>
    <row r="103">
      <c r="A103" s="4" t="inlineStr">
        <is>
          <t>Revenue</t>
        </is>
      </c>
      <c r="B103" s="5" t="n">
        <v>24779</v>
      </c>
      <c r="C103" s="5" t="n">
        <v>30120</v>
      </c>
      <c r="D103" s="5" t="n">
        <v>68333</v>
      </c>
      <c r="E103" s="5" t="n">
        <v>75348</v>
      </c>
    </row>
    <row r="104">
      <c r="A104" s="4" t="inlineStr">
        <is>
          <t>Defense Electronics | Commercial</t>
        </is>
      </c>
    </row>
    <row r="105">
      <c r="A105" s="3" t="inlineStr">
        <is>
          <t>Disaggregation of Revenue [Line Items]</t>
        </is>
      </c>
    </row>
    <row r="106">
      <c r="A106" s="4" t="inlineStr">
        <is>
          <t>Revenue</t>
        </is>
      </c>
      <c r="B106" s="6" t="n">
        <v>4387</v>
      </c>
      <c r="C106" s="6" t="n">
        <v>3040</v>
      </c>
      <c r="D106" s="6" t="n">
        <v>12099</v>
      </c>
      <c r="E106" s="6" t="n">
        <v>1173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USINESS SEGMENTS - Segment EBITDA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Adjusted EBITDA</t>
        </is>
      </c>
      <c r="B4" s="6" t="n">
        <v>69456</v>
      </c>
      <c r="C4" s="6" t="n">
        <v>53068</v>
      </c>
      <c r="D4" s="6" t="n">
        <v>172579</v>
      </c>
      <c r="E4" s="6" t="n">
        <v>140930</v>
      </c>
    </row>
    <row r="5">
      <c r="A5" s="4" t="inlineStr">
        <is>
          <t>Net interest expense</t>
        </is>
      </c>
      <c r="B5" s="5" t="n">
        <v>-16585</v>
      </c>
      <c r="C5" s="5" t="n">
        <v>-17087</v>
      </c>
      <c r="D5" s="5" t="n">
        <v>-49096</v>
      </c>
      <c r="E5" s="5" t="n">
        <v>-50723</v>
      </c>
    </row>
    <row r="6">
      <c r="A6" s="4" t="inlineStr">
        <is>
          <t>Depreciation and amortization</t>
        </is>
      </c>
      <c r="B6" s="5" t="n">
        <v>-15523</v>
      </c>
      <c r="C6" s="5" t="n">
        <v>-15595</v>
      </c>
      <c r="D6" s="5" t="n">
        <v>-47067</v>
      </c>
      <c r="E6" s="5" t="n">
        <v>-46172</v>
      </c>
    </row>
    <row r="7">
      <c r="A7" s="4" t="inlineStr">
        <is>
          <t>Loss from debt extinguishment</t>
        </is>
      </c>
      <c r="B7" s="5" t="n">
        <v>-1235</v>
      </c>
      <c r="C7" s="5" t="n">
        <v>0</v>
      </c>
      <c r="D7" s="5" t="n">
        <v>-7925</v>
      </c>
      <c r="E7" s="5" t="n">
        <v>0</v>
      </c>
    </row>
    <row r="8">
      <c r="A8" s="4" t="inlineStr">
        <is>
          <t>Income before taxes from continuing operations</t>
        </is>
      </c>
      <c r="B8" s="5" t="n">
        <v>34480</v>
      </c>
      <c r="C8" s="5" t="n">
        <v>20386</v>
      </c>
      <c r="D8" s="5" t="n">
        <v>54360</v>
      </c>
      <c r="E8" s="5" t="n">
        <v>44035</v>
      </c>
    </row>
    <row r="9">
      <c r="A9" s="4" t="inlineStr">
        <is>
          <t>Operating Segments</t>
        </is>
      </c>
    </row>
    <row r="10">
      <c r="A10" s="3" t="inlineStr">
        <is>
          <t>Segment Reporting Information [Line Items]</t>
        </is>
      </c>
    </row>
    <row r="11">
      <c r="A11" s="4" t="inlineStr">
        <is>
          <t>Adjusted EBITDA</t>
        </is>
      </c>
      <c r="B11" s="5" t="n">
        <v>80536</v>
      </c>
      <c r="C11" s="5" t="n">
        <v>65101</v>
      </c>
      <c r="D11" s="5" t="n">
        <v>207548</v>
      </c>
      <c r="E11" s="5" t="n">
        <v>175435</v>
      </c>
    </row>
    <row r="12">
      <c r="A12" s="4" t="inlineStr">
        <is>
          <t>Depreciation and amortization</t>
        </is>
      </c>
      <c r="B12" s="5" t="n">
        <v>-15370</v>
      </c>
      <c r="C12" s="5" t="n">
        <v>-15453</v>
      </c>
      <c r="D12" s="5" t="n">
        <v>-46611</v>
      </c>
      <c r="E12" s="5" t="n">
        <v>-45757</v>
      </c>
    </row>
    <row r="13">
      <c r="A13" s="4" t="inlineStr">
        <is>
          <t>Operating Segments | Consumer and Professional Products</t>
        </is>
      </c>
    </row>
    <row r="14">
      <c r="A14" s="3" t="inlineStr">
        <is>
          <t>Segment Reporting Information [Line Items]</t>
        </is>
      </c>
    </row>
    <row r="15">
      <c r="A15" s="4" t="inlineStr">
        <is>
          <t>Adjusted EBITDA</t>
        </is>
      </c>
      <c r="B15" s="5" t="n">
        <v>37115</v>
      </c>
      <c r="C15" s="5" t="n">
        <v>23970</v>
      </c>
      <c r="D15" s="5" t="n">
        <v>84068</v>
      </c>
      <c r="E15" s="5" t="n">
        <v>73151</v>
      </c>
    </row>
    <row r="16">
      <c r="A16" s="4" t="inlineStr">
        <is>
          <t>Depreciation and amortization</t>
        </is>
      </c>
      <c r="B16" s="5" t="n">
        <v>-8197</v>
      </c>
      <c r="C16" s="5" t="n">
        <v>-8158</v>
      </c>
      <c r="D16" s="5" t="n">
        <v>-24650</v>
      </c>
      <c r="E16" s="5" t="n">
        <v>-24148</v>
      </c>
    </row>
    <row r="17">
      <c r="A17" s="4" t="inlineStr">
        <is>
          <t>Operating Segments | Home and Building Products</t>
        </is>
      </c>
    </row>
    <row r="18">
      <c r="A18" s="3" t="inlineStr">
        <is>
          <t>Segment Reporting Information [Line Items]</t>
        </is>
      </c>
    </row>
    <row r="19">
      <c r="A19" s="4" t="inlineStr">
        <is>
          <t>Adjusted EBITDA</t>
        </is>
      </c>
      <c r="B19" s="5" t="n">
        <v>39299</v>
      </c>
      <c r="C19" s="5" t="n">
        <v>33851</v>
      </c>
      <c r="D19" s="5" t="n">
        <v>110635</v>
      </c>
      <c r="E19" s="5" t="n">
        <v>85283</v>
      </c>
    </row>
    <row r="20">
      <c r="A20" s="4" t="inlineStr">
        <is>
          <t>Depreciation and amortization</t>
        </is>
      </c>
      <c r="B20" s="5" t="n">
        <v>-4507</v>
      </c>
      <c r="C20" s="5" t="n">
        <v>-4626</v>
      </c>
      <c r="D20" s="5" t="n">
        <v>-13975</v>
      </c>
      <c r="E20" s="5" t="n">
        <v>-13683</v>
      </c>
    </row>
    <row r="21">
      <c r="A21" s="4" t="inlineStr">
        <is>
          <t>Operating Segments | Defense Electronics</t>
        </is>
      </c>
    </row>
    <row r="22">
      <c r="A22" s="3" t="inlineStr">
        <is>
          <t>Segment Reporting Information [Line Items]</t>
        </is>
      </c>
    </row>
    <row r="23">
      <c r="A23" s="4" t="inlineStr">
        <is>
          <t>Adjusted EBITDA</t>
        </is>
      </c>
      <c r="B23" s="5" t="n">
        <v>4122</v>
      </c>
      <c r="C23" s="5" t="n">
        <v>7280</v>
      </c>
      <c r="D23" s="5" t="n">
        <v>12845</v>
      </c>
      <c r="E23" s="5" t="n">
        <v>17001</v>
      </c>
    </row>
    <row r="24">
      <c r="A24" s="4" t="inlineStr">
        <is>
          <t>Depreciation and amortization</t>
        </is>
      </c>
      <c r="B24" s="5" t="n">
        <v>-2666</v>
      </c>
      <c r="C24" s="5" t="n">
        <v>-2669</v>
      </c>
      <c r="D24" s="5" t="n">
        <v>-7986</v>
      </c>
      <c r="E24" s="5" t="n">
        <v>-7926</v>
      </c>
    </row>
    <row r="25">
      <c r="A25" s="4" t="inlineStr">
        <is>
          <t>Segment Reconciling Items</t>
        </is>
      </c>
    </row>
    <row r="26">
      <c r="A26" s="3" t="inlineStr">
        <is>
          <t>Segment Reporting Information [Line Items]</t>
        </is>
      </c>
    </row>
    <row r="27">
      <c r="A27" s="4" t="inlineStr">
        <is>
          <t>Adjusted EBITDA</t>
        </is>
      </c>
      <c r="B27" s="5" t="n">
        <v>-11080</v>
      </c>
      <c r="C27" s="5" t="n">
        <v>-12033</v>
      </c>
      <c r="D27" s="5" t="n">
        <v>-34969</v>
      </c>
      <c r="E27" s="5" t="n">
        <v>-34505</v>
      </c>
    </row>
    <row r="28">
      <c r="A28" s="4" t="inlineStr">
        <is>
          <t>Net interest expense</t>
        </is>
      </c>
      <c r="B28" s="5" t="n">
        <v>-16585</v>
      </c>
      <c r="C28" s="5" t="n">
        <v>-17087</v>
      </c>
      <c r="D28" s="5" t="n">
        <v>-49096</v>
      </c>
      <c r="E28" s="5" t="n">
        <v>-50723</v>
      </c>
    </row>
    <row r="29">
      <c r="A29" s="4" t="inlineStr">
        <is>
          <t>Depreciation and amortization</t>
        </is>
      </c>
      <c r="B29" s="5" t="n">
        <v>-15523</v>
      </c>
      <c r="C29" s="5" t="n">
        <v>-15595</v>
      </c>
      <c r="D29" s="5" t="n">
        <v>-47067</v>
      </c>
      <c r="E29" s="5" t="n">
        <v>-46172</v>
      </c>
    </row>
    <row r="30">
      <c r="A30" s="4" t="inlineStr">
        <is>
          <t>Loss from debt extinguishment</t>
        </is>
      </c>
      <c r="B30" s="5" t="n">
        <v>-1235</v>
      </c>
      <c r="C30" s="5" t="n">
        <v>0</v>
      </c>
      <c r="D30" s="5" t="n">
        <v>-7925</v>
      </c>
      <c r="E30" s="5" t="n">
        <v>0</v>
      </c>
    </row>
    <row r="31">
      <c r="A31" s="4" t="inlineStr">
        <is>
          <t>Restructuring charges</t>
        </is>
      </c>
      <c r="B31" s="5" t="n">
        <v>-1633</v>
      </c>
      <c r="C31" s="5" t="n">
        <v>0</v>
      </c>
      <c r="D31" s="5" t="n">
        <v>-11171</v>
      </c>
      <c r="E31" s="5" t="n">
        <v>0</v>
      </c>
    </row>
    <row r="32">
      <c r="A32" s="4" t="inlineStr">
        <is>
          <t>Acquisition costs</t>
        </is>
      </c>
      <c r="B32" s="6" t="n">
        <v>0</v>
      </c>
      <c r="C32" s="6" t="n">
        <v>0</v>
      </c>
      <c r="D32" s="6" t="n">
        <v>-2960</v>
      </c>
      <c r="E32"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epreciation, Amortization and Capital Expenditur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DEPRECIATION and AMORTIZATION</t>
        </is>
      </c>
      <c r="B4" s="6" t="n">
        <v>15523</v>
      </c>
      <c r="C4" s="6" t="n">
        <v>15595</v>
      </c>
      <c r="D4" s="6" t="n">
        <v>47067</v>
      </c>
      <c r="E4" s="6" t="n">
        <v>46172</v>
      </c>
    </row>
    <row r="5">
      <c r="A5" s="4" t="inlineStr">
        <is>
          <t>CAPITAL EXPENDITURES</t>
        </is>
      </c>
      <c r="B5" s="5" t="n">
        <v>12232</v>
      </c>
      <c r="C5" s="5" t="n">
        <v>10376</v>
      </c>
      <c r="D5" s="5" t="n">
        <v>34751</v>
      </c>
      <c r="E5" s="5" t="n">
        <v>27794</v>
      </c>
    </row>
    <row r="6">
      <c r="A6" s="4" t="inlineStr">
        <is>
          <t>Operating Segments</t>
        </is>
      </c>
    </row>
    <row r="7">
      <c r="A7" s="3" t="inlineStr">
        <is>
          <t>Segment Reporting Information [Line Items]</t>
        </is>
      </c>
    </row>
    <row r="8">
      <c r="A8" s="4" t="inlineStr">
        <is>
          <t>DEPRECIATION and AMORTIZATION</t>
        </is>
      </c>
      <c r="B8" s="5" t="n">
        <v>15370</v>
      </c>
      <c r="C8" s="5" t="n">
        <v>15453</v>
      </c>
      <c r="D8" s="5" t="n">
        <v>46611</v>
      </c>
      <c r="E8" s="5" t="n">
        <v>45757</v>
      </c>
    </row>
    <row r="9">
      <c r="A9" s="4" t="inlineStr">
        <is>
          <t>CAPITAL EXPENDITURES</t>
        </is>
      </c>
      <c r="B9" s="5" t="n">
        <v>12207</v>
      </c>
      <c r="C9" s="5" t="n">
        <v>10339</v>
      </c>
      <c r="D9" s="5" t="n">
        <v>34444</v>
      </c>
      <c r="E9" s="5" t="n">
        <v>27547</v>
      </c>
    </row>
    <row r="10">
      <c r="A10" s="4" t="inlineStr">
        <is>
          <t>Corporate</t>
        </is>
      </c>
    </row>
    <row r="11">
      <c r="A11" s="3" t="inlineStr">
        <is>
          <t>Segment Reporting Information [Line Items]</t>
        </is>
      </c>
    </row>
    <row r="12">
      <c r="A12" s="4" t="inlineStr">
        <is>
          <t>DEPRECIATION and AMORTIZATION</t>
        </is>
      </c>
      <c r="B12" s="5" t="n">
        <v>153</v>
      </c>
      <c r="C12" s="5" t="n">
        <v>142</v>
      </c>
      <c r="D12" s="5" t="n">
        <v>456</v>
      </c>
      <c r="E12" s="5" t="n">
        <v>415</v>
      </c>
    </row>
    <row r="13">
      <c r="A13" s="4" t="inlineStr">
        <is>
          <t>CAPITAL EXPENDITURES</t>
        </is>
      </c>
      <c r="B13" s="5" t="n">
        <v>25</v>
      </c>
      <c r="C13" s="5" t="n">
        <v>37</v>
      </c>
      <c r="D13" s="5" t="n">
        <v>307</v>
      </c>
      <c r="E13" s="5" t="n">
        <v>247</v>
      </c>
    </row>
    <row r="14">
      <c r="A14" s="4" t="inlineStr">
        <is>
          <t>Consumer and Professional Products | Operating Segments</t>
        </is>
      </c>
    </row>
    <row r="15">
      <c r="A15" s="3" t="inlineStr">
        <is>
          <t>Segment Reporting Information [Line Items]</t>
        </is>
      </c>
    </row>
    <row r="16">
      <c r="A16" s="4" t="inlineStr">
        <is>
          <t>DEPRECIATION and AMORTIZATION</t>
        </is>
      </c>
      <c r="B16" s="5" t="n">
        <v>8197</v>
      </c>
      <c r="C16" s="5" t="n">
        <v>8158</v>
      </c>
      <c r="D16" s="5" t="n">
        <v>24650</v>
      </c>
      <c r="E16" s="5" t="n">
        <v>24148</v>
      </c>
    </row>
    <row r="17">
      <c r="A17" s="4" t="inlineStr">
        <is>
          <t>CAPITAL EXPENDITURES</t>
        </is>
      </c>
      <c r="B17" s="5" t="n">
        <v>7029</v>
      </c>
      <c r="C17" s="5" t="n">
        <v>3187</v>
      </c>
      <c r="D17" s="5" t="n">
        <v>14561</v>
      </c>
      <c r="E17" s="5" t="n">
        <v>11327</v>
      </c>
    </row>
    <row r="18">
      <c r="A18" s="4" t="inlineStr">
        <is>
          <t>Home and Building Products | Operating Segments</t>
        </is>
      </c>
    </row>
    <row r="19">
      <c r="A19" s="3" t="inlineStr">
        <is>
          <t>Segment Reporting Information [Line Items]</t>
        </is>
      </c>
    </row>
    <row r="20">
      <c r="A20" s="4" t="inlineStr">
        <is>
          <t>DEPRECIATION and AMORTIZATION</t>
        </is>
      </c>
      <c r="B20" s="5" t="n">
        <v>4507</v>
      </c>
      <c r="C20" s="5" t="n">
        <v>4626</v>
      </c>
      <c r="D20" s="5" t="n">
        <v>13975</v>
      </c>
      <c r="E20" s="5" t="n">
        <v>13683</v>
      </c>
    </row>
    <row r="21">
      <c r="A21" s="4" t="inlineStr">
        <is>
          <t>CAPITAL EXPENDITURES</t>
        </is>
      </c>
      <c r="B21" s="5" t="n">
        <v>3640</v>
      </c>
      <c r="C21" s="5" t="n">
        <v>5088</v>
      </c>
      <c r="D21" s="5" t="n">
        <v>15135</v>
      </c>
      <c r="E21" s="5" t="n">
        <v>10423</v>
      </c>
    </row>
    <row r="22">
      <c r="A22" s="4" t="inlineStr">
        <is>
          <t>Defense Electronics | Operating Segments</t>
        </is>
      </c>
    </row>
    <row r="23">
      <c r="A23" s="3" t="inlineStr">
        <is>
          <t>Segment Reporting Information [Line Items]</t>
        </is>
      </c>
    </row>
    <row r="24">
      <c r="A24" s="4" t="inlineStr">
        <is>
          <t>DEPRECIATION and AMORTIZATION</t>
        </is>
      </c>
      <c r="B24" s="5" t="n">
        <v>2666</v>
      </c>
      <c r="C24" s="5" t="n">
        <v>2669</v>
      </c>
      <c r="D24" s="5" t="n">
        <v>7986</v>
      </c>
      <c r="E24" s="5" t="n">
        <v>7926</v>
      </c>
    </row>
    <row r="25">
      <c r="A25" s="4" t="inlineStr">
        <is>
          <t>CAPITAL EXPENDITURES</t>
        </is>
      </c>
      <c r="B25" s="6" t="n">
        <v>1538</v>
      </c>
      <c r="C25" s="6" t="n">
        <v>2064</v>
      </c>
      <c r="D25" s="6" t="n">
        <v>4748</v>
      </c>
      <c r="E25" s="6" t="n">
        <v>579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ummary of Segment Assets (Details) - USD ($) $ in Thousands</t>
        </is>
      </c>
      <c r="B1" s="2" t="inlineStr">
        <is>
          <t>Jun. 30, 2020</t>
        </is>
      </c>
      <c r="C1" s="2" t="inlineStr">
        <is>
          <t>Sep. 30, 2019</t>
        </is>
      </c>
    </row>
    <row r="2">
      <c r="A2" s="3" t="inlineStr">
        <is>
          <t>Segment Reporting Information [Line Items]</t>
        </is>
      </c>
    </row>
    <row r="3">
      <c r="A3" s="4" t="inlineStr">
        <is>
          <t>Continuing assets</t>
        </is>
      </c>
      <c r="B3" s="6" t="n">
        <v>2302183</v>
      </c>
      <c r="C3" s="6" t="n">
        <v>2071730</v>
      </c>
    </row>
    <row r="4">
      <c r="A4" s="4" t="inlineStr">
        <is>
          <t>Assets of discontinued operations</t>
        </is>
      </c>
      <c r="B4" s="5" t="n">
        <v>8037</v>
      </c>
      <c r="C4" s="5" t="n">
        <v>3209</v>
      </c>
    </row>
    <row r="5">
      <c r="A5" s="4" t="inlineStr">
        <is>
          <t>Total Assets</t>
        </is>
      </c>
      <c r="B5" s="5" t="n">
        <v>2310220</v>
      </c>
      <c r="C5" s="5" t="n">
        <v>2074939</v>
      </c>
    </row>
    <row r="6">
      <c r="A6" s="4" t="inlineStr">
        <is>
          <t>Operating Segments</t>
        </is>
      </c>
    </row>
    <row r="7">
      <c r="A7" s="3" t="inlineStr">
        <is>
          <t>Segment Reporting Information [Line Items]</t>
        </is>
      </c>
    </row>
    <row r="8">
      <c r="A8" s="4" t="inlineStr">
        <is>
          <t>Continuing assets</t>
        </is>
      </c>
      <c r="B8" s="5" t="n">
        <v>2196840</v>
      </c>
      <c r="C8" s="5" t="n">
        <v>1989301</v>
      </c>
    </row>
    <row r="9">
      <c r="A9" s="4" t="inlineStr">
        <is>
          <t>Operating Segments | Consumer and Professional Products</t>
        </is>
      </c>
    </row>
    <row r="10">
      <c r="A10" s="3" t="inlineStr">
        <is>
          <t>Segment Reporting Information [Line Items]</t>
        </is>
      </c>
    </row>
    <row r="11">
      <c r="A11" s="4" t="inlineStr">
        <is>
          <t>Continuing assets</t>
        </is>
      </c>
      <c r="B11" s="5" t="n">
        <v>1269540</v>
      </c>
      <c r="C11" s="5" t="n">
        <v>1070510</v>
      </c>
    </row>
    <row r="12">
      <c r="A12" s="4" t="inlineStr">
        <is>
          <t>Operating Segments | Home and Building Products</t>
        </is>
      </c>
    </row>
    <row r="13">
      <c r="A13" s="3" t="inlineStr">
        <is>
          <t>Segment Reporting Information [Line Items]</t>
        </is>
      </c>
    </row>
    <row r="14">
      <c r="A14" s="4" t="inlineStr">
        <is>
          <t>Continuing assets</t>
        </is>
      </c>
      <c r="B14" s="5" t="n">
        <v>592038</v>
      </c>
      <c r="C14" s="5" t="n">
        <v>571216</v>
      </c>
    </row>
    <row r="15">
      <c r="A15" s="4" t="inlineStr">
        <is>
          <t>Operating Segments | Defense Electronics</t>
        </is>
      </c>
    </row>
    <row r="16">
      <c r="A16" s="3" t="inlineStr">
        <is>
          <t>Segment Reporting Information [Line Items]</t>
        </is>
      </c>
    </row>
    <row r="17">
      <c r="A17" s="4" t="inlineStr">
        <is>
          <t>Continuing assets</t>
        </is>
      </c>
      <c r="B17" s="5" t="n">
        <v>335262</v>
      </c>
      <c r="C17" s="5" t="n">
        <v>347575</v>
      </c>
    </row>
    <row r="18">
      <c r="A18" s="4" t="inlineStr">
        <is>
          <t>Corporate</t>
        </is>
      </c>
    </row>
    <row r="19">
      <c r="A19" s="3" t="inlineStr">
        <is>
          <t>Segment Reporting Information [Line Items]</t>
        </is>
      </c>
    </row>
    <row r="20">
      <c r="A20" s="4" t="inlineStr">
        <is>
          <t>Continuing assets</t>
        </is>
      </c>
      <c r="B20" s="6" t="n">
        <v>105343</v>
      </c>
      <c r="C20" s="6" t="n">
        <v>824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Interest cost</t>
        </is>
      </c>
      <c r="B4" s="6" t="n">
        <v>1148</v>
      </c>
      <c r="C4" s="6" t="n">
        <v>1570</v>
      </c>
      <c r="D4" s="6" t="n">
        <v>3450</v>
      </c>
      <c r="E4" s="6" t="n">
        <v>4711</v>
      </c>
    </row>
    <row r="5">
      <c r="A5" s="4" t="inlineStr">
        <is>
          <t>Expected return on plan assets</t>
        </is>
      </c>
      <c r="B5" s="5" t="n">
        <v>-2585</v>
      </c>
      <c r="C5" s="5" t="n">
        <v>-2583</v>
      </c>
      <c r="D5" s="5" t="n">
        <v>-7757</v>
      </c>
      <c r="E5" s="5" t="n">
        <v>-7749</v>
      </c>
    </row>
    <row r="6">
      <c r="A6" s="3" t="inlineStr">
        <is>
          <t>Amortization:</t>
        </is>
      </c>
    </row>
    <row r="7">
      <c r="A7" s="4" t="inlineStr">
        <is>
          <t>Prior service cost</t>
        </is>
      </c>
      <c r="B7" s="5" t="n">
        <v>3</v>
      </c>
      <c r="C7" s="5" t="n">
        <v>4</v>
      </c>
      <c r="D7" s="5" t="n">
        <v>11</v>
      </c>
      <c r="E7" s="5" t="n">
        <v>11</v>
      </c>
    </row>
    <row r="8">
      <c r="A8" s="4" t="inlineStr">
        <is>
          <t>Recognized actuarial loss</t>
        </is>
      </c>
      <c r="B8" s="5" t="n">
        <v>1042</v>
      </c>
      <c r="C8" s="5" t="n">
        <v>222</v>
      </c>
      <c r="D8" s="5" t="n">
        <v>3126</v>
      </c>
      <c r="E8" s="5" t="n">
        <v>666</v>
      </c>
    </row>
    <row r="9">
      <c r="A9" s="4" t="inlineStr">
        <is>
          <t>Net periodic expense (income)</t>
        </is>
      </c>
      <c r="B9" s="6" t="n">
        <v>-392</v>
      </c>
      <c r="C9" s="6" t="n">
        <v>-787</v>
      </c>
      <c r="D9" s="6" t="n">
        <v>-1170</v>
      </c>
      <c r="E9" s="6" t="n">
        <v>-236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8" customWidth="1" min="1" max="1"/>
    <col width="80" customWidth="1" min="2" max="2"/>
    <col width="47" customWidth="1" min="3" max="3"/>
    <col width="4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CENT ACCOUNTING PRONOUNCEMENTS (Details) - USD ($) $ in Thousands</t>
        </is>
      </c>
      <c r="C1" s="2" t="inlineStr">
        <is>
          <t>3 Months Ended</t>
        </is>
      </c>
      <c r="D1" s="2" t="inlineStr">
        <is>
          <t>9 Months Ended</t>
        </is>
      </c>
    </row>
    <row r="2">
      <c r="C2" s="2" t="inlineStr">
        <is>
          <t>Dec. 31, 2018</t>
        </is>
      </c>
      <c r="D2" s="2" t="inlineStr">
        <is>
          <t>Jun. 30, 2020</t>
        </is>
      </c>
      <c r="E2" s="2" t="inlineStr">
        <is>
          <t>Mar. 31, 2020</t>
        </is>
      </c>
      <c r="F2" s="2" t="inlineStr">
        <is>
          <t>Dec. 31, 2019</t>
        </is>
      </c>
      <c r="G2" s="2" t="inlineStr">
        <is>
          <t>Oct. 01, 2019</t>
        </is>
      </c>
      <c r="H2" s="2" t="inlineStr">
        <is>
          <t>Sep. 30, 2019</t>
        </is>
      </c>
      <c r="I2" s="2" t="inlineStr">
        <is>
          <t>Jun. 30, 2019</t>
        </is>
      </c>
      <c r="J2" s="2" t="inlineStr">
        <is>
          <t>Mar. 31, 2019</t>
        </is>
      </c>
      <c r="K2" s="2" t="inlineStr">
        <is>
          <t>Oct. 01, 2018</t>
        </is>
      </c>
      <c r="L2" s="2" t="inlineStr">
        <is>
          <t>Sep. 30, 2018</t>
        </is>
      </c>
    </row>
    <row r="3">
      <c r="A3" s="3" t="inlineStr">
        <is>
          <t>Revenue, Initial Application Period Cumulative Effect Transition [Line Items]</t>
        </is>
      </c>
    </row>
    <row r="4">
      <c r="A4" s="4" t="inlineStr">
        <is>
          <t>ROU assets</t>
        </is>
      </c>
      <c r="D4" s="6" t="n">
        <v>154955</v>
      </c>
      <c r="G4" s="6" t="n">
        <v>163552</v>
      </c>
    </row>
    <row r="5">
      <c r="A5" s="4" t="inlineStr">
        <is>
          <t>Lease liabilities</t>
        </is>
      </c>
      <c r="D5" s="5" t="n">
        <v>160668</v>
      </c>
      <c r="G5" s="6" t="n">
        <v>163676</v>
      </c>
    </row>
    <row r="6">
      <c r="A6" s="4" t="inlineStr">
        <is>
          <t>Cumulative impact of adoption</t>
        </is>
      </c>
      <c r="C6" s="6" t="n">
        <v>-471561</v>
      </c>
      <c r="D6" s="6" t="n">
        <v>-508455</v>
      </c>
      <c r="E6" s="6" t="n">
        <v>-476454</v>
      </c>
      <c r="F6" s="6" t="n">
        <v>-494693</v>
      </c>
      <c r="H6" s="6" t="n">
        <v>-477763</v>
      </c>
      <c r="I6" s="6" t="n">
        <v>-488165</v>
      </c>
      <c r="J6" s="6" t="n">
        <v>-474284</v>
      </c>
      <c r="L6" s="6" t="n">
        <v>-474391</v>
      </c>
    </row>
    <row r="7">
      <c r="A7" s="4" t="inlineStr">
        <is>
          <t>Accounting Standards Update [Extensible List]</t>
        </is>
      </c>
      <c r="C7" s="4" t="inlineStr">
        <is>
          <t xml:space="preserve">us-gaap:AccountingStandardsUpdate201409Member
</t>
        </is>
      </c>
      <c r="D7" s="4" t="inlineStr">
        <is>
          <t>us-gaap:AccountingStandardsUpdate201602Member</t>
        </is>
      </c>
    </row>
    <row r="8">
      <c r="A8" s="4" t="inlineStr">
        <is>
          <t>Retained Earnings</t>
        </is>
      </c>
    </row>
    <row r="9">
      <c r="A9" s="3" t="inlineStr">
        <is>
          <t>Revenue, Initial Application Period Cumulative Effect Transition [Line Items]</t>
        </is>
      </c>
    </row>
    <row r="10">
      <c r="A10" s="4" t="inlineStr">
        <is>
          <t>Cumulative impact of adoption</t>
        </is>
      </c>
      <c r="C10" s="6" t="n">
        <v>-550460</v>
      </c>
      <c r="D10" s="6" t="n">
        <v>-591482</v>
      </c>
      <c r="E10" s="6" t="n">
        <v>-573209</v>
      </c>
      <c r="F10" s="6" t="n">
        <v>-575736</v>
      </c>
      <c r="H10" s="6" t="n">
        <v>-568516</v>
      </c>
      <c r="I10" s="6" t="n">
        <v>-555780</v>
      </c>
      <c r="J10" s="6" t="n">
        <v>-545600</v>
      </c>
      <c r="L10" s="5" t="n">
        <v>-550523</v>
      </c>
    </row>
    <row r="11">
      <c r="A11" s="4" t="inlineStr">
        <is>
          <t>Cumulative Effect, Period of Adoption, Adjustment</t>
        </is>
      </c>
    </row>
    <row r="12">
      <c r="A12" s="3" t="inlineStr">
        <is>
          <t>Revenue, Initial Application Period Cumulative Effect Transition [Line Items]</t>
        </is>
      </c>
    </row>
    <row r="13">
      <c r="A13" s="4" t="inlineStr">
        <is>
          <t>Cumulative impact of adoption</t>
        </is>
      </c>
      <c r="B13" s="4" t="inlineStr">
        <is>
          <t>[1]</t>
        </is>
      </c>
      <c r="L13" s="5" t="n">
        <v>5673</v>
      </c>
    </row>
    <row r="14">
      <c r="A14" s="4" t="inlineStr">
        <is>
          <t>Cumulative Effect, Period of Adoption, Adjustment | Retained Earnings</t>
        </is>
      </c>
    </row>
    <row r="15">
      <c r="A15" s="3" t="inlineStr">
        <is>
          <t>Revenue, Initial Application Period Cumulative Effect Transition [Line Items]</t>
        </is>
      </c>
    </row>
    <row r="16">
      <c r="A16" s="4" t="inlineStr">
        <is>
          <t>Cumulative impact of adoption</t>
        </is>
      </c>
      <c r="B16" s="4" t="inlineStr">
        <is>
          <t>[1]</t>
        </is>
      </c>
      <c r="K16" s="6" t="n">
        <v>5673</v>
      </c>
      <c r="L16" s="6" t="n">
        <v>5673</v>
      </c>
    </row>
    <row r="17"/>
    <row r="18">
      <c r="A18" s="4" t="inlineStr">
        <is>
          <t>[1]</t>
        </is>
      </c>
      <c r="B18" s="4" t="inlineStr">
        <is>
          <t>See Note 14 - Recent Accounting Pronouncements and Note 3 - Revenue for additional information.</t>
        </is>
      </c>
    </row>
  </sheetData>
  <mergeCells count="3">
    <mergeCell ref="A1:B2"/>
    <mergeCell ref="A17:K17"/>
    <mergeCell ref="B18:K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Jun. 30,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About Griffon Corporation Griffon Corporation (the “Company”, “Griffon”, "we" or "us") is a diversified management and holding company that conducts business through wholly-owned subsidiaries. Griffon oversees the operations of its subsidiaries, allocates resources among them and manages their capital structures. Griffon provides direction and assistance to its subsidiaries in connection with acquisition and growth opportunities as well as in connection with divestitures. In order to further diversify, Griffon also seeks out, evaluates and, when appropriate, will acquire additional businesses that offer potentially attractive returns on capital. The Company was founded in 1959, is a Delaware corporation headquartered in New York, N.Y. and is listed on the New York Stock Exchange (NYSE:GFF). Griffon currently conducts its operations through three reportable segments: • Consumer and Professional Products ("CPP") conducts its operations through The AMES Companies, Inc. ("AMES"). Founded in 1774, AMES is the leading North American manufacturer and a global provider of branded consumer and professional tools and products for home storage and organization, landscaping, and enhancing outdoor lifestyles. CPP sells products globally through a portfolio of leading brands including True Temper, AMES, and ClosetMaid. • Home and Building Products ("HBP") conducts its operations through Clopay Corporation ("Clopay"). Founded in 1964, Clopay is the largest manufacturer and marketer of garage doors and rolling steel doors in North America. Residential and commercial sectional garage doors are sold through professional dealers and leading home center retail chains throughout North America under the brands Clopay, Ideal, and Holmes. Rolling steel door and grille products designed for commercial, industrial, institutional, and retail use are sold under the CornellCookson brand. • Defense Electronics ("DE") conducts its operations through Telephonics Corporation ("Telephonics"), founded in 1933, a globally recognized leading provider of highly sophisticated intelligence, surveillance and communications solutions for defense, aerospace and commercial customers. In March 2020, the World Health Organization declared the outbreak of COVID-19 a pandemic, which continues to spread throughout the U.S. and the world. The impact from the rapidly changing U.S. and global market and economic conditions due to the COVID-19 outbreak is uncertain, with disruptions to the business of our customers and suppliers, which could impact our business and consolidated results of operations and financial condition in the future. While we have not incurred significant disruptions to our manufacturing or to our supply chain thus far from the COVID-19 outbreak, we are unable to accurately predict the impact COVID-19 will have due to numerous uncertainties, including the severity of the disease, the duration of the outbreak, actions that may be taken by governmental authorities, the impact to our customers’ and suppliers’ businesses and other factors identified in Part II, Item 1A “Risk Factors” in this Form 10-Q. We will continue to evaluate the nature and extent of the impact to our business, consolidated results of operations, and financial condition. 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Accordingly, these financial statements do not include all the information and footnotes required by US GAAP for complete financial statements. As such, they should be read together with Griffon’s Annual Report on Form 10-K for the year ended September 30, 2019 ,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CPP operations are seasonal; for this and other reasons, the financial results of the Company for any interim period are not necessarily indicative of the results for the full year. The condensed consolidated balance sheet information at September 30, 2019 was derived from the audited financial statements included in Griffon’s Annual Report on Form 10-K for the year ended September 30, 2019 . The condensed consolidated financial statements include the accounts of Griffon and all subsidiaries. Intercompany accounts and transactions have been eliminated in consolidation.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fixed and intangible assets, warranty reserves, sales incentive accruals, stock based compensation assumptions, income taxes and tax valuation reserves, environmental reserves, legal reserves, insurance reserves and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Certain amounts in the prior year have been reclassified to conform to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ISCONTINUED OPERATIONS - Narrative (Details) - USD ($)</t>
        </is>
      </c>
      <c r="B1" s="2" t="inlineStr">
        <is>
          <t>3 Months Ended</t>
        </is>
      </c>
      <c r="E1" s="2" t="inlineStr">
        <is>
          <t>9 Months Ended</t>
        </is>
      </c>
    </row>
    <row r="2">
      <c r="B2" s="2" t="inlineStr">
        <is>
          <t>Jun. 30, 2020</t>
        </is>
      </c>
      <c r="C2" s="2" t="inlineStr">
        <is>
          <t>Jun. 30, 2019</t>
        </is>
      </c>
      <c r="D2" s="2" t="inlineStr">
        <is>
          <t>Mar. 31, 2019</t>
        </is>
      </c>
      <c r="E2" s="2" t="inlineStr">
        <is>
          <t>Jun. 30, 2020</t>
        </is>
      </c>
      <c r="F2" s="2" t="inlineStr">
        <is>
          <t>Jun. 30, 2019</t>
        </is>
      </c>
      <c r="G2" s="2" t="inlineStr">
        <is>
          <t>Feb. 06, 2018</t>
        </is>
      </c>
      <c r="H2" s="2" t="inlineStr">
        <is>
          <t>Sep. 30, 2017</t>
        </is>
      </c>
    </row>
    <row r="3">
      <c r="A3" s="3" t="inlineStr">
        <is>
          <t>Income Statement, Balance Sheet and Additional Disclosures by Disposal Groups, Including Discontinued Operations [Line Items]</t>
        </is>
      </c>
    </row>
    <row r="4">
      <c r="A4" s="4" t="inlineStr">
        <is>
          <t>Claims dispute settlement related to PPC divestiture</t>
        </is>
      </c>
      <c r="D4" s="6" t="n">
        <v>11000000</v>
      </c>
    </row>
    <row r="5">
      <c r="A5" s="4" t="inlineStr">
        <is>
          <t>Claims dispute settlement related to PPC divestiture, net of tax</t>
        </is>
      </c>
      <c r="D5" s="6" t="n">
        <v>7646000</v>
      </c>
    </row>
    <row r="6">
      <c r="A6" s="4" t="inlineStr">
        <is>
          <t>Payment of claims dispute settlement</t>
        </is>
      </c>
      <c r="C6" s="6" t="n">
        <v>9500000</v>
      </c>
      <c r="E6" s="6" t="n">
        <v>0</v>
      </c>
      <c r="F6" s="6" t="n">
        <v>9500000</v>
      </c>
    </row>
    <row r="7">
      <c r="A7" s="4" t="inlineStr">
        <is>
          <t>Plastics</t>
        </is>
      </c>
    </row>
    <row r="8">
      <c r="A8" s="3" t="inlineStr">
        <is>
          <t>Income Statement, Balance Sheet and Additional Disclosures by Disposal Groups, Including Discontinued Operations [Line Items]</t>
        </is>
      </c>
    </row>
    <row r="9">
      <c r="A9" s="4" t="inlineStr">
        <is>
          <t>Consideration after sale adjustments</t>
        </is>
      </c>
      <c r="G9" s="6" t="n">
        <v>465000000</v>
      </c>
    </row>
    <row r="10">
      <c r="A10" s="4" t="inlineStr">
        <is>
          <t>Consideration</t>
        </is>
      </c>
      <c r="G10" s="6" t="n">
        <v>465000000</v>
      </c>
    </row>
    <row r="11">
      <c r="A11" s="4" t="inlineStr">
        <is>
          <t>Installation Services</t>
        </is>
      </c>
    </row>
    <row r="12">
      <c r="A12" s="3" t="inlineStr">
        <is>
          <t>Income Statement, Balance Sheet and Additional Disclosures by Disposal Groups, Including Discontinued Operations [Line Items]</t>
        </is>
      </c>
    </row>
    <row r="13">
      <c r="A13" s="4" t="inlineStr">
        <is>
          <t>Revenue</t>
        </is>
      </c>
      <c r="B13" s="6" t="n">
        <v>0</v>
      </c>
      <c r="C13" s="6" t="n">
        <v>0</v>
      </c>
      <c r="E13" s="6" t="n">
        <v>0</v>
      </c>
      <c r="F13" s="6" t="n">
        <v>0</v>
      </c>
    </row>
    <row r="14">
      <c r="A14" s="4" t="inlineStr">
        <is>
          <t>Clopay Services Corporation</t>
        </is>
      </c>
    </row>
    <row r="15">
      <c r="A15" s="3" t="inlineStr">
        <is>
          <t>Income Statement, Balance Sheet and Additional Disclosures by Disposal Groups, Including Discontinued Operations [Line Items]</t>
        </is>
      </c>
    </row>
    <row r="16">
      <c r="A16" s="4" t="inlineStr">
        <is>
          <t>Environmental exit costs, costs accrued to date</t>
        </is>
      </c>
      <c r="H16" s="6" t="n">
        <v>570000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s Information (Details) - USD ($) $ in Thousands</t>
        </is>
      </c>
      <c r="B1" s="2" t="inlineStr">
        <is>
          <t>Jun. 30, 2020</t>
        </is>
      </c>
      <c r="C1" s="2" t="inlineStr">
        <is>
          <t>Sep. 30, 2019</t>
        </is>
      </c>
    </row>
    <row r="2">
      <c r="A2" s="3" t="inlineStr">
        <is>
          <t>Assets of discontinued operations:</t>
        </is>
      </c>
    </row>
    <row r="3">
      <c r="A3" s="4" t="inlineStr">
        <is>
          <t>Prepaid and other current assets</t>
        </is>
      </c>
      <c r="B3" s="6" t="n">
        <v>1951</v>
      </c>
      <c r="C3" s="6" t="n">
        <v>321</v>
      </c>
    </row>
    <row r="4">
      <c r="A4" s="4" t="inlineStr">
        <is>
          <t>Other long-term assets</t>
        </is>
      </c>
      <c r="B4" s="5" t="n">
        <v>6086</v>
      </c>
      <c r="C4" s="5" t="n">
        <v>2888</v>
      </c>
    </row>
    <row r="5">
      <c r="A5" s="4" t="inlineStr">
        <is>
          <t>Total assets of discontinued operations</t>
        </is>
      </c>
      <c r="B5" s="5" t="n">
        <v>8037</v>
      </c>
      <c r="C5" s="5" t="n">
        <v>3209</v>
      </c>
    </row>
    <row r="6">
      <c r="A6" s="3" t="inlineStr">
        <is>
          <t>Liabilities of discontinued operations:</t>
        </is>
      </c>
    </row>
    <row r="7">
      <c r="A7" s="4" t="inlineStr">
        <is>
          <t>Accrued liabilities, current</t>
        </is>
      </c>
      <c r="B7" s="5" t="n">
        <v>3730</v>
      </c>
      <c r="C7" s="5" t="n">
        <v>4333</v>
      </c>
    </row>
    <row r="8">
      <c r="A8" s="4" t="inlineStr">
        <is>
          <t>Other long-term liabilities</t>
        </is>
      </c>
      <c r="B8" s="5" t="n">
        <v>6281</v>
      </c>
      <c r="C8" s="5" t="n">
        <v>3331</v>
      </c>
    </row>
    <row r="9">
      <c r="A9" s="4" t="inlineStr">
        <is>
          <t>Total liabilities of discontinued operations</t>
        </is>
      </c>
      <c r="B9" s="6" t="n">
        <v>10011</v>
      </c>
      <c r="C9" s="6" t="n">
        <v>76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9" customWidth="1" min="5" max="5"/>
  </cols>
  <sheetData>
    <row r="1">
      <c r="A1" s="1" t="inlineStr">
        <is>
          <t>RESTRUCTURING CHARGES - Narrative (Details) $ in Thousands</t>
        </is>
      </c>
      <c r="B1" s="2" t="inlineStr">
        <is>
          <t>3 Months Ended</t>
        </is>
      </c>
      <c r="E1" s="2" t="inlineStr">
        <is>
          <t>9 Months Ended</t>
        </is>
      </c>
    </row>
    <row r="2">
      <c r="B2" s="2" t="inlineStr">
        <is>
          <t>Jun. 30, 2020USD ($)</t>
        </is>
      </c>
      <c r="C2" s="2" t="inlineStr">
        <is>
          <t>Mar. 31, 2020USD ($)</t>
        </is>
      </c>
      <c r="D2" s="2" t="inlineStr">
        <is>
          <t>Dec. 31, 2019USD ($)</t>
        </is>
      </c>
      <c r="E2" s="2" t="inlineStr">
        <is>
          <t>Jun. 30, 2020USD ($)position</t>
        </is>
      </c>
    </row>
    <row r="3">
      <c r="A3" s="3" t="inlineStr">
        <is>
          <t>Restructuring Cost and Reserve [Line Items]</t>
        </is>
      </c>
    </row>
    <row r="4">
      <c r="A4" s="4" t="inlineStr">
        <is>
          <t>Restructuring charges, pre-tax</t>
        </is>
      </c>
      <c r="B4" s="6" t="n">
        <v>1633</v>
      </c>
      <c r="E4" s="6" t="n">
        <v>11171</v>
      </c>
    </row>
    <row r="5">
      <c r="A5" s="4" t="inlineStr">
        <is>
          <t>Restructuring costs</t>
        </is>
      </c>
      <c r="E5" s="5" t="n">
        <v>6479</v>
      </c>
    </row>
    <row r="6">
      <c r="A6" s="4" t="inlineStr">
        <is>
          <t>Non-cash charges</t>
        </is>
      </c>
      <c r="C6" s="6" t="n">
        <v>532</v>
      </c>
      <c r="D6" s="6" t="n">
        <v>4160</v>
      </c>
      <c r="E6" s="5" t="n">
        <v>4692</v>
      </c>
    </row>
    <row r="7">
      <c r="A7" s="4" t="inlineStr">
        <is>
          <t>Impairment charge, operating lease</t>
        </is>
      </c>
      <c r="E7" s="5" t="n">
        <v>1968</v>
      </c>
    </row>
    <row r="8">
      <c r="A8" s="4" t="inlineStr">
        <is>
          <t>Impairment charge, leasehold improvements</t>
        </is>
      </c>
      <c r="E8" s="5" t="n">
        <v>671</v>
      </c>
    </row>
    <row r="9">
      <c r="A9" s="4" t="inlineStr">
        <is>
          <t>Inventory write down</t>
        </is>
      </c>
      <c r="E9" s="5" t="n">
        <v>304</v>
      </c>
    </row>
    <row r="10">
      <c r="A10" s="4" t="inlineStr">
        <is>
          <t>Impairment charge, manufacturing assets</t>
        </is>
      </c>
      <c r="E10" s="6" t="n">
        <v>1749</v>
      </c>
    </row>
    <row r="11">
      <c r="A11" s="4" t="inlineStr">
        <is>
          <t>Reduction of headcount | position</t>
        </is>
      </c>
      <c r="E11" s="5" t="n">
        <v>179</v>
      </c>
    </row>
    <row r="12">
      <c r="A12" s="4" t="inlineStr">
        <is>
          <t>One-time charges</t>
        </is>
      </c>
    </row>
    <row r="13">
      <c r="A13" s="3" t="inlineStr">
        <is>
          <t>Restructuring Cost and Reserve [Line Items]</t>
        </is>
      </c>
    </row>
    <row r="14">
      <c r="A14" s="4" t="inlineStr">
        <is>
          <t>Restructuring and related cost, expected cost</t>
        </is>
      </c>
      <c r="B14" s="5" t="n">
        <v>35000</v>
      </c>
      <c r="E14" s="6" t="n">
        <v>35000</v>
      </c>
    </row>
    <row r="15">
      <c r="A15" s="4" t="inlineStr">
        <is>
          <t>Capital investments</t>
        </is>
      </c>
    </row>
    <row r="16">
      <c r="A16" s="3" t="inlineStr">
        <is>
          <t>Restructuring Cost and Reserve [Line Items]</t>
        </is>
      </c>
    </row>
    <row r="17">
      <c r="A17" s="4" t="inlineStr">
        <is>
          <t>Restructuring and related cost, expected cost</t>
        </is>
      </c>
      <c r="B17" s="5" t="n">
        <v>40000</v>
      </c>
      <c r="E17" s="5" t="n">
        <v>40000</v>
      </c>
    </row>
    <row r="18">
      <c r="A18" s="4" t="inlineStr">
        <is>
          <t>Cash charges</t>
        </is>
      </c>
    </row>
    <row r="19">
      <c r="A19" s="3" t="inlineStr">
        <is>
          <t>Restructuring Cost and Reserve [Line Items]</t>
        </is>
      </c>
    </row>
    <row r="20">
      <c r="A20" s="4" t="inlineStr">
        <is>
          <t>Restructuring and related cost, expected cost</t>
        </is>
      </c>
      <c r="B20" s="5" t="n">
        <v>16000</v>
      </c>
      <c r="E20" s="5" t="n">
        <v>16000</v>
      </c>
    </row>
    <row r="21">
      <c r="A21" s="4" t="inlineStr">
        <is>
          <t>Personnel related costs</t>
        </is>
      </c>
    </row>
    <row r="22">
      <c r="A22" s="3" t="inlineStr">
        <is>
          <t>Restructuring Cost and Reserve [Line Items]</t>
        </is>
      </c>
    </row>
    <row r="23">
      <c r="A23" s="4" t="inlineStr">
        <is>
          <t>Restructuring and related cost, expected cost</t>
        </is>
      </c>
      <c r="B23" s="5" t="n">
        <v>12000</v>
      </c>
      <c r="E23" s="5" t="n">
        <v>12000</v>
      </c>
    </row>
    <row r="24">
      <c r="A24" s="4" t="inlineStr">
        <is>
          <t>Restructuring charges, pre-tax</t>
        </is>
      </c>
      <c r="B24" s="5" t="n">
        <v>1050</v>
      </c>
      <c r="E24" s="5" t="n">
        <v>4842</v>
      </c>
    </row>
    <row r="25">
      <c r="A25" s="4" t="inlineStr">
        <is>
          <t>Restructuring costs</t>
        </is>
      </c>
      <c r="E25" s="5" t="n">
        <v>4842</v>
      </c>
    </row>
    <row r="26">
      <c r="A26" s="4" t="inlineStr">
        <is>
          <t>Non-cash charges</t>
        </is>
      </c>
      <c r="C26" s="5" t="n">
        <v>0</v>
      </c>
      <c r="D26" s="5" t="n">
        <v>0</v>
      </c>
    </row>
    <row r="27">
      <c r="A27" s="4" t="inlineStr">
        <is>
          <t>Facilities, exit costs and other</t>
        </is>
      </c>
    </row>
    <row r="28">
      <c r="A28" s="3" t="inlineStr">
        <is>
          <t>Restructuring Cost and Reserve [Line Items]</t>
        </is>
      </c>
    </row>
    <row r="29">
      <c r="A29" s="4" t="inlineStr">
        <is>
          <t>Restructuring and related cost, expected cost</t>
        </is>
      </c>
      <c r="B29" s="5" t="n">
        <v>4000</v>
      </c>
      <c r="E29" s="5" t="n">
        <v>4000</v>
      </c>
    </row>
    <row r="30">
      <c r="A30" s="4" t="inlineStr">
        <is>
          <t>Restructuring charges, pre-tax</t>
        </is>
      </c>
      <c r="B30" s="5" t="n">
        <v>583</v>
      </c>
      <c r="E30" s="5" t="n">
        <v>1637</v>
      </c>
    </row>
    <row r="31">
      <c r="A31" s="4" t="inlineStr">
        <is>
          <t>Restructuring costs</t>
        </is>
      </c>
      <c r="E31" s="5" t="n">
        <v>1637</v>
      </c>
    </row>
    <row r="32">
      <c r="A32" s="4" t="inlineStr">
        <is>
          <t>Non-cash charges</t>
        </is>
      </c>
      <c r="C32" s="6" t="n">
        <v>0</v>
      </c>
      <c r="D32" s="6" t="n">
        <v>0</v>
      </c>
    </row>
    <row r="33">
      <c r="A33" s="4" t="inlineStr">
        <is>
          <t>Asset write-downs</t>
        </is>
      </c>
    </row>
    <row r="34">
      <c r="A34" s="3" t="inlineStr">
        <is>
          <t>Restructuring Cost and Reserve [Line Items]</t>
        </is>
      </c>
    </row>
    <row r="35">
      <c r="A35" s="4" t="inlineStr">
        <is>
          <t>Restructuring and related cost, expected cost</t>
        </is>
      </c>
      <c r="B35" s="6" t="n">
        <v>19000</v>
      </c>
      <c r="E35" s="6" t="n">
        <v>19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 Summary of the Restructuring and Other Related Charges (Details) - USD ($) $ in Thousands</t>
        </is>
      </c>
      <c r="B1" s="2" t="inlineStr">
        <is>
          <t>3 Months Ended</t>
        </is>
      </c>
      <c r="C1" s="2" t="inlineStr">
        <is>
          <t>9 Months Ended</t>
        </is>
      </c>
    </row>
    <row r="2">
      <c r="B2" s="2" t="inlineStr">
        <is>
          <t>Jun. 30, 2020</t>
        </is>
      </c>
      <c r="C2" s="2" t="inlineStr">
        <is>
          <t>Jun. 30, 2020</t>
        </is>
      </c>
    </row>
    <row r="3">
      <c r="A3" s="3" t="inlineStr">
        <is>
          <t>Restructuring Cost and Reserve [Line Items]</t>
        </is>
      </c>
    </row>
    <row r="4">
      <c r="A4" s="4" t="inlineStr">
        <is>
          <t>Restructuring charges</t>
        </is>
      </c>
      <c r="B4" s="6" t="n">
        <v>1633</v>
      </c>
      <c r="C4" s="6" t="n">
        <v>11171</v>
      </c>
    </row>
    <row r="5">
      <c r="A5" s="4" t="inlineStr">
        <is>
          <t>Personnel related costs</t>
        </is>
      </c>
    </row>
    <row r="6">
      <c r="A6" s="3" t="inlineStr">
        <is>
          <t>Restructuring Cost and Reserve [Line Items]</t>
        </is>
      </c>
    </row>
    <row r="7">
      <c r="A7" s="4" t="inlineStr">
        <is>
          <t>Restructuring charges</t>
        </is>
      </c>
      <c r="B7" s="5" t="n">
        <v>1050</v>
      </c>
      <c r="C7" s="5" t="n">
        <v>4842</v>
      </c>
    </row>
    <row r="8">
      <c r="A8" s="4" t="inlineStr">
        <is>
          <t>Facilities, exit costs and other</t>
        </is>
      </c>
    </row>
    <row r="9">
      <c r="A9" s="3" t="inlineStr">
        <is>
          <t>Restructuring Cost and Reserve [Line Items]</t>
        </is>
      </c>
    </row>
    <row r="10">
      <c r="A10" s="4" t="inlineStr">
        <is>
          <t>Restructuring charges</t>
        </is>
      </c>
      <c r="B10" s="5" t="n">
        <v>583</v>
      </c>
      <c r="C10" s="5" t="n">
        <v>1637</v>
      </c>
    </row>
    <row r="11">
      <c r="A11" s="4" t="inlineStr">
        <is>
          <t>Non-cash facility and other</t>
        </is>
      </c>
    </row>
    <row r="12">
      <c r="A12" s="3" t="inlineStr">
        <is>
          <t>Restructuring Cost and Reserve [Line Items]</t>
        </is>
      </c>
    </row>
    <row r="13">
      <c r="A13" s="4" t="inlineStr">
        <is>
          <t>Restructuring charges</t>
        </is>
      </c>
      <c r="B13" s="5" t="n">
        <v>0</v>
      </c>
      <c r="C13" s="5" t="n">
        <v>4692</v>
      </c>
    </row>
    <row r="14">
      <c r="A14" s="4" t="inlineStr">
        <is>
          <t>Cost of sales</t>
        </is>
      </c>
    </row>
    <row r="15">
      <c r="A15" s="3" t="inlineStr">
        <is>
          <t>Restructuring Cost and Reserve [Line Items]</t>
        </is>
      </c>
    </row>
    <row r="16">
      <c r="A16" s="4" t="inlineStr">
        <is>
          <t>Restructuring charges</t>
        </is>
      </c>
      <c r="B16" s="5" t="n">
        <v>20</v>
      </c>
      <c r="C16" s="5" t="n">
        <v>4096</v>
      </c>
    </row>
    <row r="17">
      <c r="A17" s="4" t="inlineStr">
        <is>
          <t>Selling, general and administrative expenses</t>
        </is>
      </c>
    </row>
    <row r="18">
      <c r="A18" s="3" t="inlineStr">
        <is>
          <t>Restructuring Cost and Reserve [Line Items]</t>
        </is>
      </c>
    </row>
    <row r="19">
      <c r="A19" s="4" t="inlineStr">
        <is>
          <t>Restructuring charges</t>
        </is>
      </c>
      <c r="B19" s="6" t="n">
        <v>1613</v>
      </c>
      <c r="C19" s="6" t="n">
        <v>707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STRUCTURING CHARGES - Summary of Accrued Liability for the Restructuring and Related Charges (Details) - USD ($) $ in Thousands</t>
        </is>
      </c>
      <c r="B1" s="2" t="inlineStr">
        <is>
          <t>3 Months Ended</t>
        </is>
      </c>
      <c r="E1" s="2" t="inlineStr">
        <is>
          <t>9 Months Ended</t>
        </is>
      </c>
    </row>
    <row r="2">
      <c r="B2" s="2" t="inlineStr">
        <is>
          <t>Jun. 30, 2020</t>
        </is>
      </c>
      <c r="C2" s="2" t="inlineStr">
        <is>
          <t>Mar. 31, 2020</t>
        </is>
      </c>
      <c r="D2" s="2" t="inlineStr">
        <is>
          <t>Dec. 31, 2019</t>
        </is>
      </c>
      <c r="E2" s="2" t="inlineStr">
        <is>
          <t>Jun. 30, 2020</t>
        </is>
      </c>
    </row>
    <row r="3">
      <c r="A3" s="3" t="inlineStr">
        <is>
          <t>Restructuring Reserve [Roll Forward]</t>
        </is>
      </c>
    </row>
    <row r="4">
      <c r="A4" s="4" t="inlineStr">
        <is>
          <t>Accrued liability beginning balance</t>
        </is>
      </c>
      <c r="B4" s="6" t="n">
        <v>2130</v>
      </c>
      <c r="C4" s="6" t="n">
        <v>1513</v>
      </c>
      <c r="D4" s="6" t="n">
        <v>0</v>
      </c>
      <c r="E4" s="6" t="n">
        <v>0</v>
      </c>
    </row>
    <row r="5">
      <c r="A5" s="4" t="inlineStr">
        <is>
          <t>Restructuring charges</t>
        </is>
      </c>
      <c r="B5" s="5" t="n">
        <v>1633</v>
      </c>
      <c r="C5" s="5" t="n">
        <v>3104</v>
      </c>
      <c r="D5" s="5" t="n">
        <v>6434</v>
      </c>
    </row>
    <row r="6">
      <c r="A6" s="4" t="inlineStr">
        <is>
          <t>Cash payments</t>
        </is>
      </c>
      <c r="B6" s="5" t="n">
        <v>-1208</v>
      </c>
      <c r="C6" s="5" t="n">
        <v>-1955</v>
      </c>
      <c r="D6" s="5" t="n">
        <v>-761</v>
      </c>
    </row>
    <row r="7">
      <c r="A7" s="4" t="inlineStr">
        <is>
          <t>Non-cash charges</t>
        </is>
      </c>
      <c r="C7" s="5" t="n">
        <v>-532</v>
      </c>
      <c r="D7" s="5" t="n">
        <v>-4160</v>
      </c>
      <c r="E7" s="5" t="n">
        <v>-4692</v>
      </c>
    </row>
    <row r="8">
      <c r="A8" s="4" t="inlineStr">
        <is>
          <t>Accrued liability ending balance</t>
        </is>
      </c>
      <c r="B8" s="5" t="n">
        <v>2555</v>
      </c>
      <c r="C8" s="5" t="n">
        <v>2130</v>
      </c>
      <c r="D8" s="5" t="n">
        <v>1513</v>
      </c>
      <c r="E8" s="5" t="n">
        <v>2555</v>
      </c>
    </row>
    <row r="9">
      <c r="A9" s="4" t="inlineStr">
        <is>
          <t>Personnel related costs</t>
        </is>
      </c>
    </row>
    <row r="10">
      <c r="A10" s="3" t="inlineStr">
        <is>
          <t>Restructuring Reserve [Roll Forward]</t>
        </is>
      </c>
    </row>
    <row r="11">
      <c r="A11" s="4" t="inlineStr">
        <is>
          <t>Accrued liability beginning balance</t>
        </is>
      </c>
      <c r="B11" s="5" t="n">
        <v>2130</v>
      </c>
      <c r="C11" s="5" t="n">
        <v>1513</v>
      </c>
      <c r="D11" s="5" t="n">
        <v>0</v>
      </c>
      <c r="E11" s="5" t="n">
        <v>0</v>
      </c>
    </row>
    <row r="12">
      <c r="A12" s="4" t="inlineStr">
        <is>
          <t>Restructuring charges</t>
        </is>
      </c>
      <c r="B12" s="5" t="n">
        <v>1050</v>
      </c>
      <c r="C12" s="5" t="n">
        <v>1658</v>
      </c>
      <c r="D12" s="5" t="n">
        <v>2134</v>
      </c>
    </row>
    <row r="13">
      <c r="A13" s="4" t="inlineStr">
        <is>
          <t>Cash payments</t>
        </is>
      </c>
      <c r="B13" s="5" t="n">
        <v>-828</v>
      </c>
      <c r="C13" s="5" t="n">
        <v>-1041</v>
      </c>
      <c r="D13" s="5" t="n">
        <v>-621</v>
      </c>
    </row>
    <row r="14">
      <c r="A14" s="4" t="inlineStr">
        <is>
          <t>Non-cash charges</t>
        </is>
      </c>
      <c r="C14" s="5" t="n">
        <v>0</v>
      </c>
      <c r="D14" s="5" t="n">
        <v>0</v>
      </c>
    </row>
    <row r="15">
      <c r="A15" s="4" t="inlineStr">
        <is>
          <t>Accrued liability ending balance</t>
        </is>
      </c>
      <c r="B15" s="5" t="n">
        <v>2352</v>
      </c>
      <c r="C15" s="5" t="n">
        <v>2130</v>
      </c>
      <c r="D15" s="5" t="n">
        <v>1513</v>
      </c>
      <c r="E15" s="5" t="n">
        <v>2352</v>
      </c>
    </row>
    <row r="16">
      <c r="A16" s="4" t="inlineStr">
        <is>
          <t>Facilities, exit costs and other</t>
        </is>
      </c>
    </row>
    <row r="17">
      <c r="A17" s="3" t="inlineStr">
        <is>
          <t>Restructuring Reserve [Roll Forward]</t>
        </is>
      </c>
    </row>
    <row r="18">
      <c r="A18" s="4" t="inlineStr">
        <is>
          <t>Accrued liability beginning balance</t>
        </is>
      </c>
      <c r="B18" s="5" t="n">
        <v>0</v>
      </c>
      <c r="C18" s="5" t="n">
        <v>0</v>
      </c>
      <c r="D18" s="5" t="n">
        <v>0</v>
      </c>
      <c r="E18" s="5" t="n">
        <v>0</v>
      </c>
    </row>
    <row r="19">
      <c r="A19" s="4" t="inlineStr">
        <is>
          <t>Restructuring charges</t>
        </is>
      </c>
      <c r="B19" s="5" t="n">
        <v>583</v>
      </c>
      <c r="C19" s="5" t="n">
        <v>914</v>
      </c>
      <c r="D19" s="5" t="n">
        <v>140</v>
      </c>
    </row>
    <row r="20">
      <c r="A20" s="4" t="inlineStr">
        <is>
          <t>Cash payments</t>
        </is>
      </c>
      <c r="B20" s="5" t="n">
        <v>-380</v>
      </c>
      <c r="C20" s="5" t="n">
        <v>-914</v>
      </c>
      <c r="D20" s="5" t="n">
        <v>-140</v>
      </c>
    </row>
    <row r="21">
      <c r="A21" s="4" t="inlineStr">
        <is>
          <t>Non-cash charges</t>
        </is>
      </c>
      <c r="C21" s="5" t="n">
        <v>0</v>
      </c>
      <c r="D21" s="5" t="n">
        <v>0</v>
      </c>
    </row>
    <row r="22">
      <c r="A22" s="4" t="inlineStr">
        <is>
          <t>Accrued liability ending balance</t>
        </is>
      </c>
      <c r="B22" s="5" t="n">
        <v>203</v>
      </c>
      <c r="C22" s="5" t="n">
        <v>0</v>
      </c>
      <c r="D22" s="5" t="n">
        <v>0</v>
      </c>
      <c r="E22" s="5" t="n">
        <v>203</v>
      </c>
    </row>
    <row r="23">
      <c r="A23" s="4" t="inlineStr">
        <is>
          <t>Facility and Other Costs</t>
        </is>
      </c>
    </row>
    <row r="24">
      <c r="A24" s="3" t="inlineStr">
        <is>
          <t>Restructuring Reserve [Roll Forward]</t>
        </is>
      </c>
    </row>
    <row r="25">
      <c r="A25" s="4" t="inlineStr">
        <is>
          <t>Accrued liability beginning balance</t>
        </is>
      </c>
      <c r="B25" s="5" t="n">
        <v>0</v>
      </c>
      <c r="C25" s="5" t="n">
        <v>0</v>
      </c>
      <c r="D25" s="5" t="n">
        <v>0</v>
      </c>
      <c r="E25" s="5" t="n">
        <v>0</v>
      </c>
    </row>
    <row r="26">
      <c r="A26" s="4" t="inlineStr">
        <is>
          <t>Restructuring charges</t>
        </is>
      </c>
      <c r="B26" s="5" t="n">
        <v>0</v>
      </c>
      <c r="C26" s="5" t="n">
        <v>532</v>
      </c>
      <c r="D26" s="5" t="n">
        <v>4160</v>
      </c>
    </row>
    <row r="27">
      <c r="A27" s="4" t="inlineStr">
        <is>
          <t>Cash payments</t>
        </is>
      </c>
      <c r="B27" s="5" t="n">
        <v>0</v>
      </c>
      <c r="C27" s="5" t="n">
        <v>0</v>
      </c>
      <c r="D27" s="5" t="n">
        <v>0</v>
      </c>
    </row>
    <row r="28">
      <c r="A28" s="4" t="inlineStr">
        <is>
          <t>Non-cash charges</t>
        </is>
      </c>
      <c r="C28" s="5" t="n">
        <v>-532</v>
      </c>
      <c r="D28" s="5" t="n">
        <v>-4160</v>
      </c>
    </row>
    <row r="29">
      <c r="A29" s="4" t="inlineStr">
        <is>
          <t>Accrued liability ending balance</t>
        </is>
      </c>
      <c r="B29" s="6" t="n">
        <v>0</v>
      </c>
      <c r="C29" s="6" t="n">
        <v>0</v>
      </c>
      <c r="D29" s="6" t="n">
        <v>0</v>
      </c>
      <c r="E29"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INCOME (EXPENS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Foreign currency transaction gain (loss), before tax</t>
        </is>
      </c>
      <c r="B4" s="6" t="n">
        <v>72</v>
      </c>
      <c r="C4" s="6" t="n">
        <v>150</v>
      </c>
      <c r="D4" s="6" t="n">
        <v>441</v>
      </c>
      <c r="E4" s="6" t="n">
        <v>535</v>
      </c>
    </row>
    <row r="5">
      <c r="A5" s="4" t="inlineStr">
        <is>
          <t>Net periodic benefit income</t>
        </is>
      </c>
      <c r="B5" s="5" t="n">
        <v>392</v>
      </c>
      <c r="C5" s="5" t="n">
        <v>787</v>
      </c>
      <c r="D5" s="5" t="n">
        <v>1170</v>
      </c>
      <c r="E5" s="5" t="n">
        <v>2361</v>
      </c>
    </row>
    <row r="6">
      <c r="A6" s="4" t="inlineStr">
        <is>
          <t>Investment income, net</t>
        </is>
      </c>
      <c r="B6" s="6" t="n">
        <v>294</v>
      </c>
      <c r="C6" s="6" t="n">
        <v>-14</v>
      </c>
      <c r="D6" s="5" t="n">
        <v>145</v>
      </c>
      <c r="E6" s="6" t="n">
        <v>18</v>
      </c>
    </row>
    <row r="7">
      <c r="A7" s="4" t="inlineStr">
        <is>
          <t>Contract award income</t>
        </is>
      </c>
      <c r="D7" s="6" t="n">
        <v>7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1" customWidth="1" min="1" max="1"/>
    <col width="15" customWidth="1" min="2" max="2"/>
  </cols>
  <sheetData>
    <row r="1">
      <c r="A1" s="1" t="inlineStr">
        <is>
          <t>WARRANTY LIABILITY - Narrative (Details)</t>
        </is>
      </c>
      <c r="B1" s="2" t="inlineStr">
        <is>
          <t>9 Months Ended</t>
        </is>
      </c>
    </row>
    <row r="2">
      <c r="B2" s="2" t="inlineStr">
        <is>
          <t>Jun. 30, 2020</t>
        </is>
      </c>
    </row>
    <row r="3">
      <c r="A3" s="4" t="inlineStr">
        <is>
          <t>DE | Minimum</t>
        </is>
      </c>
    </row>
    <row r="4">
      <c r="A4" s="3" t="inlineStr">
        <is>
          <t>Product Warranty Liability [Line Items]</t>
        </is>
      </c>
    </row>
    <row r="5">
      <c r="A5" s="4" t="inlineStr">
        <is>
          <t>Product warranty period</t>
        </is>
      </c>
      <c r="B5" s="4" t="inlineStr">
        <is>
          <t>1 year</t>
        </is>
      </c>
    </row>
    <row r="6">
      <c r="A6" s="4" t="inlineStr">
        <is>
          <t>DE | Maximum</t>
        </is>
      </c>
    </row>
    <row r="7">
      <c r="A7" s="3" t="inlineStr">
        <is>
          <t>Product Warranty Liability [Line Items]</t>
        </is>
      </c>
    </row>
    <row r="8">
      <c r="A8" s="4" t="inlineStr">
        <is>
          <t>Product warranty period</t>
        </is>
      </c>
      <c r="B8" s="4" t="inlineStr">
        <is>
          <t>2 years</t>
        </is>
      </c>
    </row>
    <row r="9">
      <c r="A9" s="4" t="inlineStr">
        <is>
          <t>HBP | Minimum</t>
        </is>
      </c>
    </row>
    <row r="10">
      <c r="A10" s="3" t="inlineStr">
        <is>
          <t>Product Warranty Liability [Line Items]</t>
        </is>
      </c>
    </row>
    <row r="11">
      <c r="A11" s="4" t="inlineStr">
        <is>
          <t>Product warranty period</t>
        </is>
      </c>
      <c r="B11" s="4" t="inlineStr">
        <is>
          <t>1 year</t>
        </is>
      </c>
    </row>
    <row r="12">
      <c r="A12" s="4" t="inlineStr">
        <is>
          <t>HBP | Maximum</t>
        </is>
      </c>
    </row>
    <row r="13">
      <c r="A13" s="3" t="inlineStr">
        <is>
          <t>Product Warranty Liability [Line Items]</t>
        </is>
      </c>
    </row>
    <row r="14">
      <c r="A14" s="4" t="inlineStr">
        <is>
          <t>Product warranty period</t>
        </is>
      </c>
      <c r="B14" s="4" t="inlineStr">
        <is>
          <t>10 years</t>
        </is>
      </c>
    </row>
    <row r="15">
      <c r="A15" s="4" t="inlineStr">
        <is>
          <t>CPP</t>
        </is>
      </c>
    </row>
    <row r="16">
      <c r="A16" s="3" t="inlineStr">
        <is>
          <t>Product Warranty Liability [Line Items]</t>
        </is>
      </c>
    </row>
    <row r="17">
      <c r="A17" s="4" t="inlineStr">
        <is>
          <t>Product warranty period</t>
        </is>
      </c>
      <c r="B17" s="4" t="inlineStr">
        <is>
          <t>90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LIABILITY - Changes in Warrant Liability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Movement in Standard and Extended Product Warranty Accrual, Increase (Decrease) [Roll Forward]</t>
        </is>
      </c>
    </row>
    <row r="4">
      <c r="A4" s="4" t="inlineStr">
        <is>
          <t>Balance, beginning of period</t>
        </is>
      </c>
      <c r="B4" s="6" t="n">
        <v>7789</v>
      </c>
      <c r="C4" s="6" t="n">
        <v>8011</v>
      </c>
      <c r="D4" s="6" t="n">
        <v>7894</v>
      </c>
      <c r="E4" s="6" t="n">
        <v>8174</v>
      </c>
    </row>
    <row r="5">
      <c r="A5" s="4" t="inlineStr">
        <is>
          <t>Warranties issued and changes in estimated pre-existing warranties</t>
        </is>
      </c>
      <c r="B5" s="5" t="n">
        <v>5773</v>
      </c>
      <c r="C5" s="5" t="n">
        <v>3780</v>
      </c>
      <c r="D5" s="5" t="n">
        <v>14000</v>
      </c>
      <c r="E5" s="5" t="n">
        <v>12541</v>
      </c>
    </row>
    <row r="6">
      <c r="A6" s="4" t="inlineStr">
        <is>
          <t>Actual warranty costs incurred</t>
        </is>
      </c>
      <c r="B6" s="5" t="n">
        <v>-3661</v>
      </c>
      <c r="C6" s="5" t="n">
        <v>-4063</v>
      </c>
      <c r="D6" s="5" t="n">
        <v>-11993</v>
      </c>
      <c r="E6" s="5" t="n">
        <v>-12987</v>
      </c>
    </row>
    <row r="7">
      <c r="A7" s="4" t="inlineStr">
        <is>
          <t>Balance, end of period</t>
        </is>
      </c>
      <c r="B7" s="6" t="n">
        <v>9901</v>
      </c>
      <c r="C7" s="6" t="n">
        <v>7728</v>
      </c>
      <c r="D7" s="6" t="n">
        <v>9901</v>
      </c>
      <c r="E7" s="6" t="n">
        <v>772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Summary of OCI (Details) - USD ($) $ in Thousand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Accumulated Other Comprehensive Income (Loss) [Line Items]</t>
        </is>
      </c>
    </row>
    <row r="4">
      <c r="A4" s="4" t="inlineStr">
        <is>
          <t>Total other comprehensive income (loss), pre-tax</t>
        </is>
      </c>
      <c r="B4" s="6" t="n">
        <v>8172</v>
      </c>
      <c r="E4" s="6" t="n">
        <v>-1055</v>
      </c>
      <c r="H4" s="6" t="n">
        <v>818</v>
      </c>
      <c r="I4" s="6" t="n">
        <v>-3541</v>
      </c>
    </row>
    <row r="5">
      <c r="A5" s="4" t="inlineStr">
        <is>
          <t>Total other comprehensive income (loss), tax</t>
        </is>
      </c>
      <c r="B5" s="5" t="n">
        <v>530</v>
      </c>
      <c r="E5" s="5" t="n">
        <v>20</v>
      </c>
      <c r="H5" s="5" t="n">
        <v>-109</v>
      </c>
      <c r="I5" s="5" t="n">
        <v>-64</v>
      </c>
    </row>
    <row r="6">
      <c r="A6" s="4" t="inlineStr">
        <is>
          <t>Total other comprehensive income (loss), net of taxes</t>
        </is>
      </c>
      <c r="B6" s="5" t="n">
        <v>8702</v>
      </c>
      <c r="C6" s="6" t="n">
        <v>-14834</v>
      </c>
      <c r="D6" s="6" t="n">
        <v>6841</v>
      </c>
      <c r="E6" s="5" t="n">
        <v>-1035</v>
      </c>
      <c r="F6" s="6" t="n">
        <v>2880</v>
      </c>
      <c r="G6" s="6" t="n">
        <v>-5450</v>
      </c>
      <c r="H6" s="5" t="n">
        <v>709</v>
      </c>
      <c r="I6" s="5" t="n">
        <v>-3605</v>
      </c>
    </row>
    <row r="7">
      <c r="A7" s="4" t="inlineStr">
        <is>
          <t>Foreign currency translation adjustments</t>
        </is>
      </c>
    </row>
    <row r="8">
      <c r="A8" s="3" t="inlineStr">
        <is>
          <t>Accumulated Other Comprehensive Income (Loss) [Line Items]</t>
        </is>
      </c>
    </row>
    <row r="9">
      <c r="A9" s="4" t="inlineStr">
        <is>
          <t>Total other comprehensive income (loss), pre-tax</t>
        </is>
      </c>
      <c r="B9" s="5" t="n">
        <v>9508</v>
      </c>
      <c r="E9" s="5" t="n">
        <v>-1092</v>
      </c>
      <c r="H9" s="5" t="n">
        <v>-493</v>
      </c>
      <c r="I9" s="5" t="n">
        <v>-3943</v>
      </c>
    </row>
    <row r="10">
      <c r="A10" s="4" t="inlineStr">
        <is>
          <t>Total other comprehensive income (loss), tax</t>
        </is>
      </c>
      <c r="B10" s="5" t="n">
        <v>0</v>
      </c>
      <c r="E10" s="5" t="n">
        <v>0</v>
      </c>
      <c r="H10" s="5" t="n">
        <v>0</v>
      </c>
      <c r="I10" s="5" t="n">
        <v>0</v>
      </c>
    </row>
    <row r="11">
      <c r="A11" s="4" t="inlineStr">
        <is>
          <t>Total other comprehensive income (loss), net of taxes</t>
        </is>
      </c>
      <c r="B11" s="5" t="n">
        <v>9508</v>
      </c>
      <c r="E11" s="5" t="n">
        <v>-1092</v>
      </c>
      <c r="H11" s="5" t="n">
        <v>-493</v>
      </c>
      <c r="I11" s="5" t="n">
        <v>-3943</v>
      </c>
    </row>
    <row r="12">
      <c r="A12" s="4" t="inlineStr">
        <is>
          <t>Pension and other defined benefit plans</t>
        </is>
      </c>
    </row>
    <row r="13">
      <c r="A13" s="3" t="inlineStr">
        <is>
          <t>Accumulated Other Comprehensive Income (Loss) [Line Items]</t>
        </is>
      </c>
    </row>
    <row r="14">
      <c r="A14" s="4" t="inlineStr">
        <is>
          <t>Total other comprehensive income (loss), pre-tax</t>
        </is>
      </c>
      <c r="B14" s="5" t="n">
        <v>1443</v>
      </c>
      <c r="E14" s="5" t="n">
        <v>236</v>
      </c>
      <c r="H14" s="5" t="n">
        <v>3137</v>
      </c>
      <c r="I14" s="5" t="n">
        <v>708</v>
      </c>
    </row>
    <row r="15">
      <c r="A15" s="4" t="inlineStr">
        <is>
          <t>Total other comprehensive income (loss), tax</t>
        </is>
      </c>
      <c r="B15" s="5" t="n">
        <v>-304</v>
      </c>
      <c r="E15" s="5" t="n">
        <v>-52</v>
      </c>
      <c r="H15" s="5" t="n">
        <v>-657</v>
      </c>
      <c r="I15" s="5" t="n">
        <v>-156</v>
      </c>
    </row>
    <row r="16">
      <c r="A16" s="4" t="inlineStr">
        <is>
          <t>Total other comprehensive income (loss), net of taxes</t>
        </is>
      </c>
      <c r="B16" s="5" t="n">
        <v>1139</v>
      </c>
      <c r="E16" s="5" t="n">
        <v>184</v>
      </c>
      <c r="H16" s="5" t="n">
        <v>2480</v>
      </c>
      <c r="I16" s="5" t="n">
        <v>552</v>
      </c>
    </row>
    <row r="17">
      <c r="A17" s="4" t="inlineStr">
        <is>
          <t>Cash flow hedges</t>
        </is>
      </c>
    </row>
    <row r="18">
      <c r="A18" s="3" t="inlineStr">
        <is>
          <t>Accumulated Other Comprehensive Income (Loss) [Line Items]</t>
        </is>
      </c>
    </row>
    <row r="19">
      <c r="A19" s="4" t="inlineStr">
        <is>
          <t>Total other comprehensive income (loss), pre-tax</t>
        </is>
      </c>
      <c r="B19" s="5" t="n">
        <v>-2779</v>
      </c>
      <c r="E19" s="5" t="n">
        <v>-199</v>
      </c>
      <c r="H19" s="5" t="n">
        <v>-1826</v>
      </c>
      <c r="I19" s="5" t="n">
        <v>-306</v>
      </c>
    </row>
    <row r="20">
      <c r="A20" s="4" t="inlineStr">
        <is>
          <t>Total other comprehensive income (loss), tax</t>
        </is>
      </c>
      <c r="B20" s="5" t="n">
        <v>834</v>
      </c>
      <c r="E20" s="5" t="n">
        <v>72</v>
      </c>
      <c r="H20" s="5" t="n">
        <v>548</v>
      </c>
      <c r="I20" s="5" t="n">
        <v>92</v>
      </c>
    </row>
    <row r="21">
      <c r="A21" s="4" t="inlineStr">
        <is>
          <t>Total other comprehensive income (loss), net of taxes</t>
        </is>
      </c>
      <c r="B21" s="6" t="n">
        <v>-1945</v>
      </c>
      <c r="E21" s="6" t="n">
        <v>-127</v>
      </c>
      <c r="H21" s="6" t="n">
        <v>-1278</v>
      </c>
      <c r="I21" s="6" t="n">
        <v>-214</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COMPREHENSIVE INCOME (LOSS) - AOCI (Details) - USD ($) $ in Thousands</t>
        </is>
      </c>
      <c r="B1" s="2" t="inlineStr">
        <is>
          <t>Jun. 30, 2020</t>
        </is>
      </c>
      <c r="C1" s="2" t="inlineStr">
        <is>
          <t>Mar. 31, 2020</t>
        </is>
      </c>
      <c r="D1" s="2" t="inlineStr">
        <is>
          <t>Dec. 31, 2019</t>
        </is>
      </c>
      <c r="E1" s="2" t="inlineStr">
        <is>
          <t>Sep. 30, 2019</t>
        </is>
      </c>
      <c r="F1" s="2" t="inlineStr">
        <is>
          <t>Jun. 30, 2019</t>
        </is>
      </c>
      <c r="G1" s="2" t="inlineStr">
        <is>
          <t>Mar. 31, 2019</t>
        </is>
      </c>
      <c r="H1" s="2" t="inlineStr">
        <is>
          <t>Dec. 31, 2018</t>
        </is>
      </c>
      <c r="I1" s="2" t="inlineStr">
        <is>
          <t>Sep. 30, 2018</t>
        </is>
      </c>
    </row>
    <row r="2">
      <c r="A2" s="3" t="inlineStr">
        <is>
          <t>Class of Stock [Line Items]</t>
        </is>
      </c>
    </row>
    <row r="3">
      <c r="A3" s="4" t="inlineStr">
        <is>
          <t>Accumulated other comprehensive income (loss)</t>
        </is>
      </c>
      <c r="B3" s="6" t="n">
        <v>508455</v>
      </c>
      <c r="C3" s="6" t="n">
        <v>476454</v>
      </c>
      <c r="D3" s="6" t="n">
        <v>494693</v>
      </c>
      <c r="E3" s="6" t="n">
        <v>477763</v>
      </c>
      <c r="F3" s="6" t="n">
        <v>488165</v>
      </c>
      <c r="G3" s="6" t="n">
        <v>474284</v>
      </c>
      <c r="H3" s="6" t="n">
        <v>471561</v>
      </c>
      <c r="I3" s="6" t="n">
        <v>474391</v>
      </c>
    </row>
    <row r="4">
      <c r="A4" s="4" t="inlineStr">
        <is>
          <t>Foreign currency translation adjustments</t>
        </is>
      </c>
    </row>
    <row r="5">
      <c r="A5" s="3" t="inlineStr">
        <is>
          <t>Class of Stock [Line Items]</t>
        </is>
      </c>
    </row>
    <row r="6">
      <c r="A6" s="4" t="inlineStr">
        <is>
          <t>Accumulated other comprehensive income (loss)</t>
        </is>
      </c>
      <c r="B6" s="5" t="n">
        <v>-31777</v>
      </c>
      <c r="E6" s="5" t="n">
        <v>-31284</v>
      </c>
    </row>
    <row r="7">
      <c r="A7" s="4" t="inlineStr">
        <is>
          <t>Pension and other defined benefit plans</t>
        </is>
      </c>
    </row>
    <row r="8">
      <c r="A8" s="3" t="inlineStr">
        <is>
          <t>Class of Stock [Line Items]</t>
        </is>
      </c>
    </row>
    <row r="9">
      <c r="A9" s="4" t="inlineStr">
        <is>
          <t>Accumulated other comprehensive income (loss)</t>
        </is>
      </c>
      <c r="B9" s="5" t="n">
        <v>-32334</v>
      </c>
      <c r="E9" s="5" t="n">
        <v>-34814</v>
      </c>
    </row>
    <row r="10">
      <c r="A10" s="4" t="inlineStr">
        <is>
          <t>Cash flow hedges</t>
        </is>
      </c>
    </row>
    <row r="11">
      <c r="A11" s="3" t="inlineStr">
        <is>
          <t>Class of Stock [Line Items]</t>
        </is>
      </c>
    </row>
    <row r="12">
      <c r="A12" s="4" t="inlineStr">
        <is>
          <t>Accumulated other comprehensive income (loss)</t>
        </is>
      </c>
      <c r="B12" s="5" t="n">
        <v>-1096</v>
      </c>
      <c r="E12" s="5" t="n">
        <v>182</v>
      </c>
    </row>
    <row r="13">
      <c r="A13" s="4" t="inlineStr">
        <is>
          <t>Accumulated other comprehensive income (loss), attributable to parent</t>
        </is>
      </c>
    </row>
    <row r="14">
      <c r="A14" s="3" t="inlineStr">
        <is>
          <t>Class of Stock [Line Items]</t>
        </is>
      </c>
    </row>
    <row r="15">
      <c r="A15" s="4" t="inlineStr">
        <is>
          <t>Accumulated other comprehensive income (loss)</t>
        </is>
      </c>
      <c r="B15" s="6" t="n">
        <v>-65207</v>
      </c>
      <c r="C15" s="6" t="n">
        <v>-73909</v>
      </c>
      <c r="D15" s="6" t="n">
        <v>-59075</v>
      </c>
      <c r="E15" s="6" t="n">
        <v>-65916</v>
      </c>
      <c r="F15" s="6" t="n">
        <v>-37717</v>
      </c>
      <c r="G15" s="6" t="n">
        <v>-36682</v>
      </c>
      <c r="H15" s="6" t="n">
        <v>-39562</v>
      </c>
      <c r="I15" s="6" t="n">
        <v>-341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0</t>
        </is>
      </c>
    </row>
    <row r="3">
      <c r="A3" s="3" t="inlineStr">
        <is>
          <t>Fair Value Disclosures [Abstract]</t>
        </is>
      </c>
    </row>
    <row r="4">
      <c r="A4" s="4" t="inlineStr">
        <is>
          <t>FAIR VALUE MEASUREMENTS</t>
        </is>
      </c>
      <c r="B4" s="4" t="inlineStr">
        <is>
          <t>FAIR VALUE MEASUREMENTS 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s of Griffon’s 2028 senior notes approximated $980,000 on June 30, 2020 . Fair values were based upon quoted market prices (level 1 inputs). Insurance contracts with values of $3,324 at June 30, 2020 are measured and recorded at fair value based upon quoted prices in active markets for similar assets (level 2 inputs) and are included in Prepaid and other current assets on the Consolidated Balance Sheets. Items Measured at Fair Value on a Recurring Basis At June 30, 2020 , trading securities, measured at fair value based on quoted prices in active markets for similar assets (level 2 inputs), with a fair value of $3,028 ( $2,365 cost basis), were included in Prepaid and other current assets on the Consolidated Balance Sheets. Realized and unrealized gains and losses on trading securities are included in Other income in the Consolidated Statements of Operations and Comprehensive Income (Loss). In the normal course of business, Griffon’s operations are exposed to the effects of changes in foreign currency exchange rates. To manage these risks, Griffon may enter into various derivative contracts such as foreign currency exchange contracts, including forwards and options. As of June 30, 2020 , Griffon entered into several such contracts in order to lock into a foreign currency rate for planned settlements of trade and inter-company liabilities payable in US dollars. At June 30, 2020 , Griffon had $43,500 of Australian dollar contracts at a weighted average rate of $1.46 which qualified for hedge accounting (level 2 inputs). These hedges were all deemed effective as cash flow hedges with gains and losses related to changes in fair value deferred and recorded in Accumulated other comprehensive income (loss) ("AOCI") and Prepaid and other current assets, or Accrued liabilities, until settlement. Upon settlement, gains and losses are recognized in the Consolidated Statements of Operations and Comprehensive Income (Loss) in Cost of goods and services ("COGS"). AOCI included deferred losses of $1,095 ( $712 , net of tax) at June 30, 2020 and gains of $556 and $1,550 were recorded in COGS during the three and nine months ended June 30, 2020 , respectively, for all settled contracts. All contracts expire in 15 to 209 days. At June 30, 2020 , Griffon had $3,125 and $3,000 of Canadian and British Pound dollar contracts, respectively, at a weighted average rate of $1.36 and $0.81 , respectively. The contracts, which protect Canadian and United Kingdom operations from currency fluctuations for US dollar based purchases, do not qualify for hedge accounting. For the three and nine months ended June 30, 2020 , fair value losses of $222 and $23 were recorded to Other assets and to Other income for the outstanding contracts, based on similar contract values (level 2 inputs). Realized gains of $115 and $202 were recorded in Other income during the three and nine months ended June 30, 2020 , respectively, for all settled contracts. All contracts expire in 2 to 32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Amounts Reclassified from AOCI (Details) - USD ($) $ in Thousand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Reclassification Adjustment out of Accumulated Other Comprehensive Income on Derivatives [Line Items]</t>
        </is>
      </c>
    </row>
    <row r="4">
      <c r="A4" s="4" t="inlineStr">
        <is>
          <t>Total gain (loss)</t>
        </is>
      </c>
      <c r="B4" s="6" t="n">
        <v>34480</v>
      </c>
      <c r="E4" s="6" t="n">
        <v>20386</v>
      </c>
      <c r="H4" s="6" t="n">
        <v>54360</v>
      </c>
      <c r="I4" s="6" t="n">
        <v>44035</v>
      </c>
    </row>
    <row r="5">
      <c r="A5" s="4" t="inlineStr">
        <is>
          <t>Tax benefit (expense)</t>
        </is>
      </c>
      <c r="B5" s="5" t="n">
        <v>-12649</v>
      </c>
      <c r="E5" s="5" t="n">
        <v>-6258</v>
      </c>
      <c r="H5" s="5" t="n">
        <v>-21022</v>
      </c>
      <c r="I5" s="5" t="n">
        <v>-14664</v>
      </c>
    </row>
    <row r="6">
      <c r="A6" s="4" t="inlineStr">
        <is>
          <t>Net income</t>
        </is>
      </c>
      <c r="B6" s="5" t="n">
        <v>21831</v>
      </c>
      <c r="C6" s="6" t="n">
        <v>895</v>
      </c>
      <c r="D6" s="6" t="n">
        <v>10612</v>
      </c>
      <c r="E6" s="5" t="n">
        <v>13595</v>
      </c>
      <c r="F6" s="6" t="n">
        <v>-1156</v>
      </c>
      <c r="G6" s="6" t="n">
        <v>8753</v>
      </c>
      <c r="H6" s="5" t="n">
        <v>33338</v>
      </c>
      <c r="I6" s="5" t="n">
        <v>21192</v>
      </c>
    </row>
    <row r="7">
      <c r="A7" s="4" t="inlineStr">
        <is>
          <t>Pension and other defined benefit plans | Reclassification out of Accumulated Other Comprehensive Income</t>
        </is>
      </c>
    </row>
    <row r="8">
      <c r="A8" s="3" t="inlineStr">
        <is>
          <t>Reclassification Adjustment out of Accumulated Other Comprehensive Income on Derivatives [Line Items]</t>
        </is>
      </c>
    </row>
    <row r="9">
      <c r="A9" s="4" t="inlineStr">
        <is>
          <t>Total gain (loss)</t>
        </is>
      </c>
      <c r="B9" s="5" t="n">
        <v>-1045</v>
      </c>
      <c r="E9" s="5" t="n">
        <v>-226</v>
      </c>
      <c r="H9" s="5" t="n">
        <v>-3137</v>
      </c>
      <c r="I9" s="5" t="n">
        <v>-677</v>
      </c>
    </row>
    <row r="10">
      <c r="A10" s="4" t="inlineStr">
        <is>
          <t>Cash flow hedges | Reclassification out of Accumulated Other Comprehensive Income</t>
        </is>
      </c>
    </row>
    <row r="11">
      <c r="A11" s="3" t="inlineStr">
        <is>
          <t>Reclassification Adjustment out of Accumulated Other Comprehensive Income on Derivatives [Line Items]</t>
        </is>
      </c>
    </row>
    <row r="12">
      <c r="A12" s="4" t="inlineStr">
        <is>
          <t>Total gain (loss)</t>
        </is>
      </c>
      <c r="B12" s="5" t="n">
        <v>556</v>
      </c>
      <c r="E12" s="5" t="n">
        <v>663</v>
      </c>
      <c r="H12" s="5" t="n">
        <v>1550</v>
      </c>
      <c r="I12" s="5" t="n">
        <v>1597</v>
      </c>
    </row>
    <row r="13">
      <c r="A13" s="4" t="inlineStr">
        <is>
          <t>Accumulated other comprehensive income (loss), attributable to parent | Reclassification out of Accumulated Other Comprehensive Income</t>
        </is>
      </c>
    </row>
    <row r="14">
      <c r="A14" s="3" t="inlineStr">
        <is>
          <t>Reclassification Adjustment out of Accumulated Other Comprehensive Income on Derivatives [Line Items]</t>
        </is>
      </c>
    </row>
    <row r="15">
      <c r="A15" s="4" t="inlineStr">
        <is>
          <t>Total gain (loss)</t>
        </is>
      </c>
      <c r="B15" s="5" t="n">
        <v>-489</v>
      </c>
      <c r="E15" s="5" t="n">
        <v>437</v>
      </c>
      <c r="H15" s="5" t="n">
        <v>-1587</v>
      </c>
      <c r="I15" s="5" t="n">
        <v>920</v>
      </c>
    </row>
    <row r="16">
      <c r="A16" s="4" t="inlineStr">
        <is>
          <t>Tax benefit (expense)</t>
        </is>
      </c>
      <c r="B16" s="5" t="n">
        <v>102</v>
      </c>
      <c r="E16" s="5" t="n">
        <v>-92</v>
      </c>
      <c r="H16" s="5" t="n">
        <v>333</v>
      </c>
      <c r="I16" s="5" t="n">
        <v>-193</v>
      </c>
    </row>
    <row r="17">
      <c r="A17" s="4" t="inlineStr">
        <is>
          <t>Net income</t>
        </is>
      </c>
      <c r="B17" s="6" t="n">
        <v>-387</v>
      </c>
      <c r="E17" s="6" t="n">
        <v>345</v>
      </c>
      <c r="H17" s="6" t="n">
        <v>-1254</v>
      </c>
      <c r="I17" s="6" t="n">
        <v>727</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47" customWidth="1" min="2" max="2"/>
    <col width="46" customWidth="1" min="3" max="3"/>
    <col width="14" customWidth="1" min="4" max="4"/>
  </cols>
  <sheetData>
    <row r="1">
      <c r="A1" s="1" t="inlineStr">
        <is>
          <t>LEASES - Narrative (Details) - USD ($) $ in Thousands</t>
        </is>
      </c>
      <c r="B1" s="2" t="inlineStr">
        <is>
          <t>3 Months Ended</t>
        </is>
      </c>
      <c r="C1" s="2" t="inlineStr">
        <is>
          <t>9 Months Ended</t>
        </is>
      </c>
    </row>
    <row r="2">
      <c r="B2" s="2" t="inlineStr">
        <is>
          <t>Dec. 31, 2018</t>
        </is>
      </c>
      <c r="C2" s="2" t="inlineStr">
        <is>
          <t>Jun. 30, 2020</t>
        </is>
      </c>
      <c r="D2" s="2" t="inlineStr">
        <is>
          <t>Oct. 01, 2019</t>
        </is>
      </c>
    </row>
    <row r="3">
      <c r="A3" s="3" t="inlineStr">
        <is>
          <t>Leases [Abstract]</t>
        </is>
      </c>
    </row>
    <row r="4">
      <c r="A4" s="4" t="inlineStr">
        <is>
          <t>ROU assets</t>
        </is>
      </c>
      <c r="C4" s="6" t="n">
        <v>154955</v>
      </c>
      <c r="D4" s="6" t="n">
        <v>163552</v>
      </c>
    </row>
    <row r="5">
      <c r="A5" s="4" t="inlineStr">
        <is>
          <t>Lease liabilities</t>
        </is>
      </c>
      <c r="C5" s="5" t="n">
        <v>160668</v>
      </c>
      <c r="D5" s="6" t="n">
        <v>163676</v>
      </c>
    </row>
    <row r="6">
      <c r="A6" s="4" t="inlineStr">
        <is>
          <t>Impairment charge, operating lease</t>
        </is>
      </c>
      <c r="C6" s="5" t="n">
        <v>1968</v>
      </c>
    </row>
    <row r="7">
      <c r="A7" s="4" t="inlineStr">
        <is>
          <t>Impairment charge, leasehold improvements</t>
        </is>
      </c>
      <c r="C7" s="6" t="n">
        <v>671</v>
      </c>
    </row>
    <row r="8">
      <c r="A8" s="4" t="inlineStr">
        <is>
          <t>Accounting Standards Update [Extensible List]</t>
        </is>
      </c>
      <c r="B8" s="4" t="inlineStr">
        <is>
          <t xml:space="preserve">us-gaap:AccountingStandardsUpdate201409Member
</t>
        </is>
      </c>
      <c r="C8" s="4" t="inlineStr">
        <is>
          <t>us-gaap:AccountingStandardsUpdate201602Member</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 Schedule of Lease Cost (Details) - USD ($) $ in Thousands</t>
        </is>
      </c>
      <c r="B1" s="2" t="inlineStr">
        <is>
          <t>3 Months Ended</t>
        </is>
      </c>
      <c r="C1" s="2" t="inlineStr">
        <is>
          <t>9 Months Ended</t>
        </is>
      </c>
    </row>
    <row r="2">
      <c r="B2" s="2" t="inlineStr">
        <is>
          <t>Jun. 30, 2020</t>
        </is>
      </c>
      <c r="C2" s="2" t="inlineStr">
        <is>
          <t>Jun. 30, 2020</t>
        </is>
      </c>
    </row>
    <row r="3">
      <c r="A3" s="3" t="inlineStr">
        <is>
          <t>Lease Cost</t>
        </is>
      </c>
    </row>
    <row r="4">
      <c r="A4" s="4" t="inlineStr">
        <is>
          <t>Fixed</t>
        </is>
      </c>
      <c r="B4" s="6" t="n">
        <v>9909</v>
      </c>
      <c r="C4" s="6" t="n">
        <v>28648</v>
      </c>
    </row>
    <row r="5">
      <c r="A5" s="4" t="inlineStr">
        <is>
          <t>Variable</t>
        </is>
      </c>
      <c r="B5" s="5" t="n">
        <v>2032</v>
      </c>
      <c r="C5" s="5" t="n">
        <v>5608</v>
      </c>
    </row>
    <row r="6">
      <c r="A6" s="4" t="inlineStr">
        <is>
          <t>Short-term</t>
        </is>
      </c>
      <c r="B6" s="5" t="n">
        <v>1280</v>
      </c>
      <c r="C6" s="5" t="n">
        <v>4103</v>
      </c>
    </row>
    <row r="7">
      <c r="A7" s="4" t="inlineStr">
        <is>
          <t>Total</t>
        </is>
      </c>
      <c r="B7" s="6" t="n">
        <v>13221</v>
      </c>
      <c r="C7" s="6" t="n">
        <v>3835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EASES - Supplemental Cash Flow Information (Details) $ in Thousands</t>
        </is>
      </c>
      <c r="B1" s="2" t="inlineStr">
        <is>
          <t>9 Months Ended</t>
        </is>
      </c>
    </row>
    <row r="2">
      <c r="B2" s="2" t="inlineStr">
        <is>
          <t>Jun. 30, 2020USD ($)</t>
        </is>
      </c>
    </row>
    <row r="3">
      <c r="A3" s="3" t="inlineStr">
        <is>
          <t>Cash paid for amounts included in the measurement of lease liabilities:</t>
        </is>
      </c>
    </row>
    <row r="4">
      <c r="A4" s="4" t="inlineStr">
        <is>
          <t>Operating cash flows from operating leases</t>
        </is>
      </c>
      <c r="B4" s="6" t="n">
        <v>32882</v>
      </c>
    </row>
    <row r="5">
      <c r="A5" s="4" t="inlineStr">
        <is>
          <t>Financing cash flows from finance leases</t>
        </is>
      </c>
      <c r="B5" s="5" t="n">
        <v>3202</v>
      </c>
    </row>
    <row r="6">
      <c r="A6" s="4" t="inlineStr">
        <is>
          <t>Total</t>
        </is>
      </c>
      <c r="B6" s="6" t="n">
        <v>3608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LEASES - Summary of Supplemental Balance Sheet Information (Details) - USD ($) $ in Thousands</t>
        </is>
      </c>
      <c r="B1" s="2" t="inlineStr">
        <is>
          <t>Jun. 30, 2020</t>
        </is>
      </c>
      <c r="C1" s="2" t="inlineStr">
        <is>
          <t>Oct. 01, 2019</t>
        </is>
      </c>
    </row>
    <row r="2">
      <c r="A2" s="3" t="inlineStr">
        <is>
          <t>Operating Leases:</t>
        </is>
      </c>
    </row>
    <row r="3">
      <c r="A3" s="4" t="inlineStr">
        <is>
          <t>Operating right-of-use assets</t>
        </is>
      </c>
      <c r="B3" s="6" t="n">
        <v>154955</v>
      </c>
      <c r="C3" s="6" t="n">
        <v>163552</v>
      </c>
    </row>
    <row r="4">
      <c r="A4" s="3" t="inlineStr">
        <is>
          <t>Lease Liabilities:</t>
        </is>
      </c>
    </row>
    <row r="5">
      <c r="A5" s="4" t="inlineStr">
        <is>
          <t>Current portion of operating lease liabilities</t>
        </is>
      </c>
      <c r="B5" s="5" t="n">
        <v>29018</v>
      </c>
    </row>
    <row r="6">
      <c r="A6" s="4" t="inlineStr">
        <is>
          <t>Long-term operating lease liabilities</t>
        </is>
      </c>
      <c r="B6" s="5" t="n">
        <v>131650</v>
      </c>
    </row>
    <row r="7">
      <c r="A7" s="4" t="inlineStr">
        <is>
          <t>Total operating lease liabilities</t>
        </is>
      </c>
      <c r="B7" s="5" t="n">
        <v>160668</v>
      </c>
      <c r="C7" s="6" t="n">
        <v>163676</v>
      </c>
    </row>
    <row r="8">
      <c r="A8" s="3" t="inlineStr">
        <is>
          <t>Finance Leases:</t>
        </is>
      </c>
    </row>
    <row r="9">
      <c r="A9" s="4" t="inlineStr">
        <is>
          <t>Property, plant and equipment, net</t>
        </is>
      </c>
      <c r="B9" s="6" t="n">
        <v>13318</v>
      </c>
    </row>
    <row r="10">
      <c r="A10" s="4" t="inlineStr">
        <is>
          <t>Finance Lease, Right-of-Use Asset, Statement of Financial Position [Extensible List]</t>
        </is>
      </c>
      <c r="B10" s="4" t="inlineStr">
        <is>
          <t xml:space="preserve">us-gaap:PropertyPlantAndEquipmentNet
</t>
        </is>
      </c>
    </row>
    <row r="11">
      <c r="A11" s="3" t="inlineStr">
        <is>
          <t>Lease Liabilities:</t>
        </is>
      </c>
    </row>
    <row r="12">
      <c r="A12" s="4" t="inlineStr">
        <is>
          <t>Lease liabilities, notes payable and current portion of long-term debt</t>
        </is>
      </c>
      <c r="B12" s="6" t="n">
        <v>3427</v>
      </c>
    </row>
    <row r="13">
      <c r="A13" s="4" t="inlineStr">
        <is>
          <t>Lease liabilities, long-term debt, net</t>
        </is>
      </c>
      <c r="B13" s="5" t="n">
        <v>9725</v>
      </c>
    </row>
    <row r="14">
      <c r="A14" s="4" t="inlineStr">
        <is>
          <t>Total financing lease liabilities</t>
        </is>
      </c>
      <c r="B14" s="6" t="n">
        <v>13152</v>
      </c>
    </row>
    <row r="15">
      <c r="A15" s="4" t="inlineStr">
        <is>
          <t>Finance Lease, Liability, Current, Statement of Financial Position [Extensible List]</t>
        </is>
      </c>
      <c r="B15" s="4" t="inlineStr">
        <is>
          <t xml:space="preserve">us-gaap:LongTermDebtCurrent
</t>
        </is>
      </c>
    </row>
    <row r="16">
      <c r="A16" s="4" t="inlineStr">
        <is>
          <t>Finance Lease, Liability, Noncurrent, Statement of Financial Position [Extensible List]</t>
        </is>
      </c>
      <c r="B16" s="4" t="inlineStr">
        <is>
          <t xml:space="preserve">us-gaap:LongTermDebtNoncurrent
</t>
        </is>
      </c>
    </row>
    <row r="17">
      <c r="A17" s="4" t="inlineStr">
        <is>
          <t>Accumulated depreciation</t>
        </is>
      </c>
      <c r="B17" s="6" t="n">
        <v>14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aturities of Lease Payments for Operating Leases (Details) - USD ($) $ in Thousands</t>
        </is>
      </c>
      <c r="B1" s="2" t="inlineStr">
        <is>
          <t>Jun. 30, 2020</t>
        </is>
      </c>
      <c r="C1" s="2" t="inlineStr">
        <is>
          <t>Oct. 01, 2019</t>
        </is>
      </c>
    </row>
    <row r="2">
      <c r="A2" s="3" t="inlineStr">
        <is>
          <t>Operating Leases</t>
        </is>
      </c>
    </row>
    <row r="3">
      <c r="A3" s="4" t="inlineStr">
        <is>
          <t>2020</t>
        </is>
      </c>
      <c r="B3" s="6" t="n">
        <v>8794</v>
      </c>
    </row>
    <row r="4">
      <c r="A4" s="4" t="inlineStr">
        <is>
          <t>2021</t>
        </is>
      </c>
      <c r="B4" s="5" t="n">
        <v>34624</v>
      </c>
    </row>
    <row r="5">
      <c r="A5" s="4" t="inlineStr">
        <is>
          <t>2022</t>
        </is>
      </c>
      <c r="B5" s="5" t="n">
        <v>29658</v>
      </c>
    </row>
    <row r="6">
      <c r="A6" s="4" t="inlineStr">
        <is>
          <t>2023</t>
        </is>
      </c>
      <c r="B6" s="5" t="n">
        <v>23123</v>
      </c>
    </row>
    <row r="7">
      <c r="A7" s="4" t="inlineStr">
        <is>
          <t>2024</t>
        </is>
      </c>
      <c r="B7" s="5" t="n">
        <v>16904</v>
      </c>
    </row>
    <row r="8">
      <c r="A8" s="4" t="inlineStr">
        <is>
          <t>2025</t>
        </is>
      </c>
      <c r="B8" s="5" t="n">
        <v>14773</v>
      </c>
    </row>
    <row r="9">
      <c r="A9" s="4" t="inlineStr">
        <is>
          <t>Thereafter</t>
        </is>
      </c>
      <c r="B9" s="5" t="n">
        <v>70304</v>
      </c>
    </row>
    <row r="10">
      <c r="A10" s="4" t="inlineStr">
        <is>
          <t>Total lease payments</t>
        </is>
      </c>
      <c r="B10" s="5" t="n">
        <v>198180</v>
      </c>
    </row>
    <row r="11">
      <c r="A11" s="4" t="inlineStr">
        <is>
          <t>Less: Imputed Interest</t>
        </is>
      </c>
      <c r="B11" s="5" t="n">
        <v>-37512</v>
      </c>
    </row>
    <row r="12">
      <c r="A12" s="4" t="inlineStr">
        <is>
          <t>Present value of lease liabilities</t>
        </is>
      </c>
      <c r="B12" s="5" t="n">
        <v>160668</v>
      </c>
      <c r="C12" s="6" t="n">
        <v>163676</v>
      </c>
    </row>
    <row r="13">
      <c r="A13" s="3" t="inlineStr">
        <is>
          <t>Finance Leases</t>
        </is>
      </c>
    </row>
    <row r="14">
      <c r="A14" s="4" t="inlineStr">
        <is>
          <t>2020</t>
        </is>
      </c>
      <c r="B14" s="5" t="n">
        <v>1259</v>
      </c>
    </row>
    <row r="15">
      <c r="A15" s="4" t="inlineStr">
        <is>
          <t>2021</t>
        </is>
      </c>
      <c r="B15" s="5" t="n">
        <v>4252</v>
      </c>
    </row>
    <row r="16">
      <c r="A16" s="4" t="inlineStr">
        <is>
          <t>2022</t>
        </is>
      </c>
      <c r="B16" s="5" t="n">
        <v>2673</v>
      </c>
    </row>
    <row r="17">
      <c r="A17" s="4" t="inlineStr">
        <is>
          <t>2023</t>
        </is>
      </c>
      <c r="B17" s="5" t="n">
        <v>2361</v>
      </c>
    </row>
    <row r="18">
      <c r="A18" s="4" t="inlineStr">
        <is>
          <t>2024</t>
        </is>
      </c>
      <c r="B18" s="5" t="n">
        <v>2101</v>
      </c>
    </row>
    <row r="19">
      <c r="A19" s="4" t="inlineStr">
        <is>
          <t>2025</t>
        </is>
      </c>
      <c r="B19" s="5" t="n">
        <v>1382</v>
      </c>
    </row>
    <row r="20">
      <c r="A20" s="4" t="inlineStr">
        <is>
          <t>Thereafter</t>
        </is>
      </c>
      <c r="B20" s="5" t="n">
        <v>0</v>
      </c>
    </row>
    <row r="21">
      <c r="A21" s="4" t="inlineStr">
        <is>
          <t>Total lease payments</t>
        </is>
      </c>
      <c r="B21" s="5" t="n">
        <v>14028</v>
      </c>
    </row>
    <row r="22">
      <c r="A22" s="4" t="inlineStr">
        <is>
          <t>Less: Imputed Interest</t>
        </is>
      </c>
      <c r="B22" s="5" t="n">
        <v>-876</v>
      </c>
    </row>
    <row r="23">
      <c r="A23" s="4" t="inlineStr">
        <is>
          <t>Present value of lease liabilities</t>
        </is>
      </c>
      <c r="B23" s="6" t="n">
        <v>131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Lease Liabilities (Details) $ in Thousands</t>
        </is>
      </c>
      <c r="B1" s="2" t="inlineStr">
        <is>
          <t>Sep. 30, 2019USD ($)</t>
        </is>
      </c>
    </row>
    <row r="2">
      <c r="A2" s="3" t="inlineStr">
        <is>
          <t>Operating Leases</t>
        </is>
      </c>
    </row>
    <row r="3">
      <c r="A3" s="4" t="inlineStr">
        <is>
          <t>2020</t>
        </is>
      </c>
      <c r="B3" s="6" t="n">
        <v>35176</v>
      </c>
    </row>
    <row r="4">
      <c r="A4" s="4" t="inlineStr">
        <is>
          <t>2021</t>
        </is>
      </c>
      <c r="B4" s="5" t="n">
        <v>30730</v>
      </c>
    </row>
    <row r="5">
      <c r="A5" s="4" t="inlineStr">
        <is>
          <t>2022</t>
        </is>
      </c>
      <c r="B5" s="5" t="n">
        <v>26119</v>
      </c>
    </row>
    <row r="6">
      <c r="A6" s="4" t="inlineStr">
        <is>
          <t>2023</t>
        </is>
      </c>
      <c r="B6" s="5" t="n">
        <v>20008</v>
      </c>
    </row>
    <row r="7">
      <c r="A7" s="4" t="inlineStr">
        <is>
          <t>2024</t>
        </is>
      </c>
      <c r="B7" s="5" t="n">
        <v>14198</v>
      </c>
    </row>
    <row r="8">
      <c r="A8" s="4" t="inlineStr">
        <is>
          <t>Thereafter</t>
        </is>
      </c>
      <c r="B8" s="5" t="n">
        <v>78105</v>
      </c>
    </row>
    <row r="9">
      <c r="A9" s="4" t="inlineStr">
        <is>
          <t>Total</t>
        </is>
      </c>
      <c r="B9" s="6" t="n">
        <v>2043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5" customWidth="1" min="2" max="2"/>
  </cols>
  <sheetData>
    <row r="1">
      <c r="A1" s="1" t="inlineStr">
        <is>
          <t>LEASES - Weighted Average Lease Terms and Discount Rates (Details)</t>
        </is>
      </c>
      <c r="B1" s="2" t="inlineStr">
        <is>
          <t>Jun. 30, 2020</t>
        </is>
      </c>
    </row>
    <row r="2">
      <c r="A2" s="3" t="inlineStr">
        <is>
          <t>Weighted-average remaining lease term (years)</t>
        </is>
      </c>
    </row>
    <row r="3">
      <c r="A3" s="4" t="inlineStr">
        <is>
          <t>Operating leases</t>
        </is>
      </c>
      <c r="B3" s="4" t="inlineStr">
        <is>
          <t>8 years 3 months 18 days</t>
        </is>
      </c>
    </row>
    <row r="4">
      <c r="A4" s="4" t="inlineStr">
        <is>
          <t>Finance Leases</t>
        </is>
      </c>
      <c r="B4" s="4" t="inlineStr">
        <is>
          <t>2 years 3 months 18 days</t>
        </is>
      </c>
    </row>
    <row r="5">
      <c r="A5" s="3" t="inlineStr">
        <is>
          <t>Weighted-average discount rate</t>
        </is>
      </c>
    </row>
    <row r="6">
      <c r="A6" s="4" t="inlineStr">
        <is>
          <t>Operating Leases</t>
        </is>
      </c>
      <c r="B6" s="4" t="inlineStr">
        <is>
          <t>5.17%</t>
        </is>
      </c>
    </row>
    <row r="7">
      <c r="A7" s="4" t="inlineStr">
        <is>
          <t>Finance Leases</t>
        </is>
      </c>
      <c r="B7" s="4" t="inlineStr">
        <is>
          <t>4.36%</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 $ in Thousands</t>
        </is>
      </c>
      <c r="B1" s="2" t="inlineStr">
        <is>
          <t>Jun. 30, 2011USD ($)</t>
        </is>
      </c>
    </row>
    <row r="2">
      <c r="A2" s="3" t="inlineStr">
        <is>
          <t>Commitments and Contingencies Disclosure [Abstract]</t>
        </is>
      </c>
    </row>
    <row r="3">
      <c r="A3" s="4" t="inlineStr">
        <is>
          <t>Net capital cost value in proposed remedial action plan</t>
        </is>
      </c>
      <c r="B3" s="6" t="n">
        <v>1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CONSOLIDATING GUARANTOR AND NON-GUARANTOR FINANCIAL INFORMATION - Narrative (Details)</t>
        </is>
      </c>
      <c r="B1" s="2" t="inlineStr">
        <is>
          <t>9 Months Ended</t>
        </is>
      </c>
    </row>
    <row r="2">
      <c r="B2" s="2" t="inlineStr">
        <is>
          <t>Jun. 30, 2020</t>
        </is>
      </c>
    </row>
    <row r="3">
      <c r="A3" s="3" t="inlineStr">
        <is>
          <t>Condensed Financial Statements, Captions [Line Items]</t>
        </is>
      </c>
    </row>
    <row r="4">
      <c r="A4" s="4" t="inlineStr">
        <is>
          <t>Maximum percentage of segment adjusted EBITDA to business EBITDA</t>
        </is>
      </c>
      <c r="B4" s="4" t="inlineStr">
        <is>
          <t>50.00%</t>
        </is>
      </c>
    </row>
    <row r="5">
      <c r="A5" s="4" t="inlineStr">
        <is>
          <t>Clopay Corporation, Telephonics Corporation, The AMES Companies, Inc., ATT Southern LLC, Clopay Ames Holding Corp., ClosetMaid, LLC, CornellCookson, LLC and Cornell Real Estate Holdings, LLC</t>
        </is>
      </c>
    </row>
    <row r="6">
      <c r="A6" s="3" t="inlineStr">
        <is>
          <t>Condensed Financial Statements, Captions [Line Items]</t>
        </is>
      </c>
    </row>
    <row r="7">
      <c r="A7" s="4" t="inlineStr">
        <is>
          <t>Noncontrolling interest, ownership percentage by parent</t>
        </is>
      </c>
      <c r="B7" s="4" t="inlineStr">
        <is>
          <t>1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0</t>
        </is>
      </c>
    </row>
    <row r="3">
      <c r="A3" s="3" t="inlineStr">
        <is>
          <t>Revenue from Contract with Customer [Abstract]</t>
        </is>
      </c>
    </row>
    <row r="4">
      <c r="A4" s="4" t="inlineStr">
        <is>
          <t>REVENUE</t>
        </is>
      </c>
      <c r="B4" s="4" t="inlineStr">
        <is>
          <t>REVENUE The Company recognizes revenue when performance obligations identified under the terms of contracts with its customers are satisfied. A performance obligation is a promise in a contract to transfer a distinct good or service, or a bundle of goods or services, to the customer. A contract with a customer is an agreement which both parties have approved, that creates enforceable rights and obligations, has commercial substance and with respect to which payment terms are identified and collectability is probable. Once the Company has entered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A contract's transaction price is allocated to each distinct performance obligation and recognized as revenue when each performance obligation is satisfied. A majority of the Company’s contracts have a single performance obligation which represents, in most cases, the product being sold to the customer. To a lesser extent, some contracts include multiple performance obligations such as a product, the related installation, and extended warranty services. These contracts require judgment in determining the number of performance obligations. Over 80% of the Company’s performance obligations are recognized at a point in time that relates to the manufacture and sale of a broad range of products and components within the CPP and HBP segments, and revenue is recognized when title, and risk and rewards of ownership, have transferred to the customer. A majority of CPP and HBP segment revenue is short cycle in nature with shipments occurring within one year from order and does not include a material long-term financing component, implicitly or explicitly. Less than 20% of the Company’s performance obligations are recognized over time or under the percentage-of-completion method; these relate to prime or subcontractors from contract awards with the U.S. Government, as well as foreign governments and other commercial customers within our DE segment. These contracts are typically long-term in nature, usually greater than one year and do not include a material long-term financing component, either implicitly or explicitly. Revenue and profits from such contracts are recognized under the percentage-of-completion (over time) method of accounting. Revenue and profits on fixed-price contracts that contain engineering as well as production requirements are recorded based on the ratio of total actual incurred costs to date to the total estimated costs for each contract (cost-to-cost method). Sales recognized over time are generally accounted for using an input measure to determine progress completed at the end of the period. Adjustments to estimates for a contract's estimated costs at completion and estimated profit or loss are often required as experience is gained, more information is obtained (even though the scope of work required under the contract may or may not change) and contract modifications occur. The impact of such adjustments to estimates is made on a cumulative basis in the period when such information has become known. For the three and nine months ended June 30, 2020 , income from operations included net unfavorable catch up adjustments approximating $4,100 and $9,344 , respectively. Gross profit is impacted by a variety of factors, including the mix of products, systems and services, production efficiencies, price competition and general economic conditions. We believe that cumulative costs incurred to date as a percentage of estimated total contract costs at completion is an appropriate measure of progress towards satisfaction of performance obligations, as it most accurately depicts the progress of our work and transfer of control to our customers. For contracts in which anticipated total costs exceed the total expected revenue, an estimated loss is recognized in the period when identifiable. A provision for the entire amount of the estimated loss is recorded on a cumulative basis, and is recorded as a reduction to gross margin on the Consolidated Statements of Operations and Comprehensive Income (Loss). These provisions had an immaterial impact on Griffon's Consolidated Financial Statements. The estimated remaining costs to complete loss contracts as of June 30, 2020 and September 30, 2019 were approximately $8,264 and $9,790 , respectively. For a complete explanation of Griffon’s revenue accounting policies, this note should be read in conjunction with Griffon’s Annual Report on Form 10-K for the year ended September 30, 2019 . See Note 12 - Business Segments for revenue from contracts with customers disaggregated by end markets, segments and geographic location. Transaction Price Allocated to the Remaining Performance Obligations On June 30, 2020 , we had $350,443 of remaining performance obligations, which we also refer to as total backlog. We expect to recognize approximately 72% of our remaining performance obligations as revenue within one year, with the balance to be completed thereafter. Backlog represents the dollar value of funded orders for which work has not been performed. Backlog generally increases with bookings, and converts into revenue as we incur costs related to contractual commitments or the shipment of product. Given the nature of our business and a larger dependency on international customers, our bookings, and therefore our backlog, is impacted by the longer maturation cycles resulting in delays in the timing and amounts of such awards, which are subject to numerous factors, including fiscal constraints placed on customer budgets; political uncertainty; the timing of customer negotiations; and the timing of governmental approvals. Contract Balances Contract assets were $92,143 as of June 30, 2020 compared to $105,111 as of September 30, 2019. The $12,968 decrease in our contract assets balance was primarily due to the timing of billings and work performed on various radar and surveillance programs. Contract assets primarily relate to the Company's right to consideration for work completed but not billed at the reporting date and are recorded in Contract costs and recognized income not yet billed, net of progress payments in the Consolidated Balance Sheets. Contract assets are transferred to receivables when the right to consideration becomes unconditional. Contract costs and recognized income not yet billed consists of amounts accounted for under the percentage of completion method of accounting, and represent recoverable costs and accrued profit that cannot yet be invoiced under the terms of certain long-term contracts. Amounts will be invoiced when applicable contract terms, such as the achievement of specified milestones or product delivery, are met. At June 30, 2020 and September 30, 2019, approximately $7,058 and $13,100 , respectively, of contract costs and recognized income not yet billed were expected to be collected after one year. As of June 30, 2020 , Contract costs and recognized income not yet billed included approximately $1,874 of reserves for contract risk. As of September 30, 2019, Contract costs and recognized income not yet billed included no reserves for contract risk. Contract liabilities were $20,719 as of June 30, 2020 compared to $26,259 as of September 30, 2019. The $5,54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ING GUARANTOR AND NON-GUARANTOR FINANCIAL INFORMATION - Condensed Consolidating Balance Sheets (Details) - USD ($) $ in Thousands</t>
        </is>
      </c>
      <c r="B1" s="2" t="inlineStr">
        <is>
          <t>Jun. 30, 2020</t>
        </is>
      </c>
      <c r="C1" s="2" t="inlineStr">
        <is>
          <t>Mar. 31, 2020</t>
        </is>
      </c>
      <c r="D1" s="2" t="inlineStr">
        <is>
          <t>Dec. 31, 2019</t>
        </is>
      </c>
      <c r="E1" s="2" t="inlineStr">
        <is>
          <t>Oct. 01, 2019</t>
        </is>
      </c>
      <c r="F1" s="2" t="inlineStr">
        <is>
          <t>Sep. 30, 2019</t>
        </is>
      </c>
      <c r="G1" s="2" t="inlineStr">
        <is>
          <t>Jun. 30, 2019</t>
        </is>
      </c>
      <c r="H1" s="2" t="inlineStr">
        <is>
          <t>Mar. 31, 2019</t>
        </is>
      </c>
      <c r="I1" s="2" t="inlineStr">
        <is>
          <t>Dec. 31, 2018</t>
        </is>
      </c>
      <c r="J1" s="2" t="inlineStr">
        <is>
          <t>Sep. 30, 2018</t>
        </is>
      </c>
    </row>
    <row r="2">
      <c r="A2" s="3" t="inlineStr">
        <is>
          <t>CURRENT ASSETS</t>
        </is>
      </c>
    </row>
    <row r="3">
      <c r="A3" s="4" t="inlineStr">
        <is>
          <t>Cash and equivalents</t>
        </is>
      </c>
      <c r="B3" s="6" t="n">
        <v>71999</v>
      </c>
      <c r="F3" s="6" t="n">
        <v>72377</v>
      </c>
    </row>
    <row r="4">
      <c r="A4" s="4" t="inlineStr">
        <is>
          <t>Accounts receivable, net of allowances</t>
        </is>
      </c>
      <c r="B4" s="5" t="n">
        <v>359464</v>
      </c>
      <c r="F4" s="5" t="n">
        <v>264450</v>
      </c>
    </row>
    <row r="5">
      <c r="A5" s="4" t="inlineStr">
        <is>
          <t>Contract costs and recognized income not yet billed, net of progress payments</t>
        </is>
      </c>
      <c r="B5" s="5" t="n">
        <v>92143</v>
      </c>
      <c r="F5" s="5" t="n">
        <v>105111</v>
      </c>
    </row>
    <row r="6">
      <c r="A6" s="4" t="inlineStr">
        <is>
          <t>Inventories, net</t>
        </is>
      </c>
      <c r="B6" s="5" t="n">
        <v>411028</v>
      </c>
      <c r="F6" s="5" t="n">
        <v>442121</v>
      </c>
    </row>
    <row r="7">
      <c r="A7" s="4" t="inlineStr">
        <is>
          <t>Prepaid and other current assets</t>
        </is>
      </c>
      <c r="B7" s="5" t="n">
        <v>51365</v>
      </c>
      <c r="F7" s="5" t="n">
        <v>40799</v>
      </c>
    </row>
    <row r="8">
      <c r="A8" s="4" t="inlineStr">
        <is>
          <t>Assets of discontinued operations</t>
        </is>
      </c>
      <c r="B8" s="5" t="n">
        <v>1951</v>
      </c>
      <c r="F8" s="5" t="n">
        <v>321</v>
      </c>
    </row>
    <row r="9">
      <c r="A9" s="4" t="inlineStr">
        <is>
          <t>Total Current Assets</t>
        </is>
      </c>
      <c r="B9" s="5" t="n">
        <v>987950</v>
      </c>
      <c r="F9" s="5" t="n">
        <v>925179</v>
      </c>
    </row>
    <row r="10">
      <c r="A10" s="4" t="inlineStr">
        <is>
          <t>PROPERTY, PLANT AND EQUIPMENT, net</t>
        </is>
      </c>
      <c r="B10" s="5" t="n">
        <v>335318</v>
      </c>
    </row>
    <row r="11">
      <c r="A11" s="4" t="inlineStr">
        <is>
          <t>PROPERTY, PLANT AND EQUIPMENT, net</t>
        </is>
      </c>
      <c r="F11" s="5" t="n">
        <v>337326</v>
      </c>
    </row>
    <row r="12">
      <c r="A12" s="4" t="inlineStr">
        <is>
          <t>OPERATING LEASE RIGHT-OF-USE ASSETS</t>
        </is>
      </c>
      <c r="B12" s="5" t="n">
        <v>154955</v>
      </c>
      <c r="E12" s="6" t="n">
        <v>163552</v>
      </c>
    </row>
    <row r="13">
      <c r="A13" s="4" t="inlineStr">
        <is>
          <t>GOODWILL</t>
        </is>
      </c>
      <c r="B13" s="5" t="n">
        <v>439667</v>
      </c>
      <c r="F13" s="5" t="n">
        <v>437067</v>
      </c>
    </row>
    <row r="14">
      <c r="A14" s="4" t="inlineStr">
        <is>
          <t>INTANGIBLE ASSETS, net</t>
        </is>
      </c>
      <c r="B14" s="5" t="n">
        <v>354384</v>
      </c>
      <c r="F14" s="5" t="n">
        <v>356639</v>
      </c>
    </row>
    <row r="15">
      <c r="A15" s="4" t="inlineStr">
        <is>
          <t>INTERCOMPANY RECEIVABLE</t>
        </is>
      </c>
      <c r="B15" s="5" t="n">
        <v>0</v>
      </c>
      <c r="F15" s="5" t="n">
        <v>0</v>
      </c>
    </row>
    <row r="16">
      <c r="A16" s="4" t="inlineStr">
        <is>
          <t>EQUITY INVESTMENTS IN SUBSIDIARIES</t>
        </is>
      </c>
      <c r="B16" s="5" t="n">
        <v>0</v>
      </c>
      <c r="F16" s="5" t="n">
        <v>0</v>
      </c>
    </row>
    <row r="17">
      <c r="A17" s="4" t="inlineStr">
        <is>
          <t>OTHER ASSETS</t>
        </is>
      </c>
      <c r="B17" s="5" t="n">
        <v>31860</v>
      </c>
      <c r="F17" s="5" t="n">
        <v>15840</v>
      </c>
    </row>
    <row r="18">
      <c r="A18" s="4" t="inlineStr">
        <is>
          <t>ASSETS OF DISCONTINUED OPERATIONS</t>
        </is>
      </c>
      <c r="B18" s="5" t="n">
        <v>6086</v>
      </c>
      <c r="F18" s="5" t="n">
        <v>2888</v>
      </c>
    </row>
    <row r="19">
      <c r="A19" s="4" t="inlineStr">
        <is>
          <t>Total Assets</t>
        </is>
      </c>
      <c r="B19" s="5" t="n">
        <v>2310220</v>
      </c>
      <c r="F19" s="5" t="n">
        <v>2074939</v>
      </c>
    </row>
    <row r="20">
      <c r="A20" s="3" t="inlineStr">
        <is>
          <t>CURRENT LIABILITIES</t>
        </is>
      </c>
    </row>
    <row r="21">
      <c r="A21" s="4" t="inlineStr">
        <is>
          <t>Notes payable and current portion of long-term debt</t>
        </is>
      </c>
      <c r="B21" s="5" t="n">
        <v>9235</v>
      </c>
      <c r="F21" s="5" t="n">
        <v>10525</v>
      </c>
    </row>
    <row r="22">
      <c r="A22" s="4" t="inlineStr">
        <is>
          <t>Accounts payable and accrued liabilities</t>
        </is>
      </c>
      <c r="B22" s="5" t="n">
        <v>394188</v>
      </c>
      <c r="F22" s="5" t="n">
        <v>375241</v>
      </c>
    </row>
    <row r="23">
      <c r="A23" s="4" t="inlineStr">
        <is>
          <t>Current portion of operating lease liabilities</t>
        </is>
      </c>
      <c r="B23" s="5" t="n">
        <v>29018</v>
      </c>
    </row>
    <row r="24">
      <c r="A24" s="4" t="inlineStr">
        <is>
          <t>Liabilities of discontinued operations</t>
        </is>
      </c>
      <c r="B24" s="5" t="n">
        <v>3730</v>
      </c>
      <c r="F24" s="5" t="n">
        <v>4333</v>
      </c>
    </row>
    <row r="25">
      <c r="A25" s="4" t="inlineStr">
        <is>
          <t>Total Current Liabilities</t>
        </is>
      </c>
      <c r="B25" s="5" t="n">
        <v>436171</v>
      </c>
      <c r="F25" s="5" t="n">
        <v>390099</v>
      </c>
    </row>
    <row r="26">
      <c r="A26" s="4" t="inlineStr">
        <is>
          <t>LONG-TERM DEBT, net</t>
        </is>
      </c>
      <c r="B26" s="5" t="n">
        <v>1123365</v>
      </c>
      <c r="F26" s="5" t="n">
        <v>1093749</v>
      </c>
    </row>
    <row r="27">
      <c r="A27" s="4" t="inlineStr">
        <is>
          <t>LONG-TERM OPERATING LEASE LIABILITIES</t>
        </is>
      </c>
      <c r="B27" s="5" t="n">
        <v>131650</v>
      </c>
    </row>
    <row r="28">
      <c r="A28" s="4" t="inlineStr">
        <is>
          <t>INTERCOMPANY PAYABLES</t>
        </is>
      </c>
      <c r="B28" s="5" t="n">
        <v>0</v>
      </c>
      <c r="F28" s="5" t="n">
        <v>0</v>
      </c>
    </row>
    <row r="29">
      <c r="A29" s="4" t="inlineStr">
        <is>
          <t>OTHER LIABILITIES</t>
        </is>
      </c>
      <c r="B29" s="5" t="n">
        <v>104298</v>
      </c>
      <c r="F29" s="5" t="n">
        <v>109997</v>
      </c>
    </row>
    <row r="30">
      <c r="A30" s="4" t="inlineStr">
        <is>
          <t>LIABILITIES OF DISCONTINUED OPERATIONS</t>
        </is>
      </c>
      <c r="B30" s="5" t="n">
        <v>6281</v>
      </c>
      <c r="F30" s="5" t="n">
        <v>3331</v>
      </c>
    </row>
    <row r="31">
      <c r="A31" s="4" t="inlineStr">
        <is>
          <t>Total Liabilities</t>
        </is>
      </c>
      <c r="B31" s="5" t="n">
        <v>1801765</v>
      </c>
      <c r="F31" s="5" t="n">
        <v>1597176</v>
      </c>
    </row>
    <row r="32">
      <c r="A32" s="4" t="inlineStr">
        <is>
          <t>SHAREHOLDERS’ EQUITY</t>
        </is>
      </c>
      <c r="B32" s="5" t="n">
        <v>508455</v>
      </c>
      <c r="C32" s="6" t="n">
        <v>476454</v>
      </c>
      <c r="D32" s="6" t="n">
        <v>494693</v>
      </c>
      <c r="F32" s="5" t="n">
        <v>477763</v>
      </c>
      <c r="G32" s="6" t="n">
        <v>488165</v>
      </c>
      <c r="H32" s="6" t="n">
        <v>474284</v>
      </c>
      <c r="I32" s="6" t="n">
        <v>471561</v>
      </c>
      <c r="J32" s="6" t="n">
        <v>474391</v>
      </c>
    </row>
    <row r="33">
      <c r="A33" s="4" t="inlineStr">
        <is>
          <t>Total Liabilities and Shareholders’ Equity</t>
        </is>
      </c>
      <c r="B33" s="5" t="n">
        <v>2310220</v>
      </c>
      <c r="F33" s="5" t="n">
        <v>2074939</v>
      </c>
    </row>
    <row r="34">
      <c r="A34" s="4" t="inlineStr">
        <is>
          <t>Reportable Legal Entities | Parent Company</t>
        </is>
      </c>
    </row>
    <row r="35">
      <c r="A35" s="3" t="inlineStr">
        <is>
          <t>CURRENT ASSETS</t>
        </is>
      </c>
    </row>
    <row r="36">
      <c r="A36" s="4" t="inlineStr">
        <is>
          <t>Cash and equivalents</t>
        </is>
      </c>
      <c r="B36" s="5" t="n">
        <v>4727</v>
      </c>
      <c r="F36" s="5" t="n">
        <v>1649</v>
      </c>
    </row>
    <row r="37">
      <c r="A37" s="4" t="inlineStr">
        <is>
          <t>Accounts receivable, net of allowances</t>
        </is>
      </c>
      <c r="B37" s="5" t="n">
        <v>0</v>
      </c>
      <c r="F37" s="5" t="n">
        <v>0</v>
      </c>
    </row>
    <row r="38">
      <c r="A38" s="4" t="inlineStr">
        <is>
          <t>Contract costs and recognized income not yet billed, net of progress payments</t>
        </is>
      </c>
      <c r="B38" s="5" t="n">
        <v>0</v>
      </c>
      <c r="F38" s="5" t="n">
        <v>0</v>
      </c>
    </row>
    <row r="39">
      <c r="A39" s="4" t="inlineStr">
        <is>
          <t>Inventories, net</t>
        </is>
      </c>
      <c r="B39" s="5" t="n">
        <v>0</v>
      </c>
      <c r="F39" s="5" t="n">
        <v>0</v>
      </c>
    </row>
    <row r="40">
      <c r="A40" s="4" t="inlineStr">
        <is>
          <t>Prepaid and other current assets</t>
        </is>
      </c>
      <c r="B40" s="5" t="n">
        <v>19519</v>
      </c>
      <c r="F40" s="5" t="n">
        <v>8238</v>
      </c>
    </row>
    <row r="41">
      <c r="A41" s="4" t="inlineStr">
        <is>
          <t>Assets of discontinued operations</t>
        </is>
      </c>
      <c r="B41" s="5" t="n">
        <v>0</v>
      </c>
      <c r="F41" s="5" t="n">
        <v>0</v>
      </c>
    </row>
    <row r="42">
      <c r="A42" s="4" t="inlineStr">
        <is>
          <t>Total Current Assets</t>
        </is>
      </c>
      <c r="B42" s="5" t="n">
        <v>24246</v>
      </c>
      <c r="F42" s="5" t="n">
        <v>9887</v>
      </c>
    </row>
    <row r="43">
      <c r="A43" s="4" t="inlineStr">
        <is>
          <t>PROPERTY, PLANT AND EQUIPMENT, net</t>
        </is>
      </c>
      <c r="B43" s="5" t="n">
        <v>1232</v>
      </c>
    </row>
    <row r="44">
      <c r="A44" s="4" t="inlineStr">
        <is>
          <t>PROPERTY, PLANT AND EQUIPMENT, net</t>
        </is>
      </c>
      <c r="F44" s="5" t="n">
        <v>1184</v>
      </c>
    </row>
    <row r="45">
      <c r="A45" s="4" t="inlineStr">
        <is>
          <t>OPERATING LEASE RIGHT-OF-USE ASSETS</t>
        </is>
      </c>
      <c r="B45" s="5" t="n">
        <v>9633</v>
      </c>
    </row>
    <row r="46">
      <c r="A46" s="4" t="inlineStr">
        <is>
          <t>GOODWILL</t>
        </is>
      </c>
      <c r="B46" s="5" t="n">
        <v>0</v>
      </c>
      <c r="F46" s="5" t="n">
        <v>0</v>
      </c>
    </row>
    <row r="47">
      <c r="A47" s="4" t="inlineStr">
        <is>
          <t>INTANGIBLE ASSETS, net</t>
        </is>
      </c>
      <c r="B47" s="5" t="n">
        <v>93</v>
      </c>
      <c r="F47" s="5" t="n">
        <v>93</v>
      </c>
    </row>
    <row r="48">
      <c r="A48" s="4" t="inlineStr">
        <is>
          <t>INTERCOMPANY RECEIVABLE</t>
        </is>
      </c>
      <c r="B48" s="5" t="n">
        <v>16555</v>
      </c>
      <c r="F48" s="5" t="n">
        <v>5834</v>
      </c>
    </row>
    <row r="49">
      <c r="A49" s="4" t="inlineStr">
        <is>
          <t>EQUITY INVESTMENTS IN SUBSIDIARIES</t>
        </is>
      </c>
      <c r="B49" s="5" t="n">
        <v>1702746</v>
      </c>
      <c r="F49" s="5" t="n">
        <v>1628031</v>
      </c>
    </row>
    <row r="50">
      <c r="A50" s="4" t="inlineStr">
        <is>
          <t>OTHER ASSETS</t>
        </is>
      </c>
      <c r="B50" s="5" t="n">
        <v>12228</v>
      </c>
      <c r="F50" s="5" t="n">
        <v>8182</v>
      </c>
    </row>
    <row r="51">
      <c r="A51" s="4" t="inlineStr">
        <is>
          <t>ASSETS OF DISCONTINUED OPERATIONS</t>
        </is>
      </c>
      <c r="B51" s="5" t="n">
        <v>0</v>
      </c>
      <c r="F51" s="5" t="n">
        <v>0</v>
      </c>
    </row>
    <row r="52">
      <c r="A52" s="4" t="inlineStr">
        <is>
          <t>Total Assets</t>
        </is>
      </c>
      <c r="B52" s="5" t="n">
        <v>1766733</v>
      </c>
      <c r="F52" s="5" t="n">
        <v>1653211</v>
      </c>
    </row>
    <row r="53">
      <c r="A53" s="3" t="inlineStr">
        <is>
          <t>CURRENT LIABILITIES</t>
        </is>
      </c>
    </row>
    <row r="54">
      <c r="A54" s="4" t="inlineStr">
        <is>
          <t>Notes payable and current portion of long-term debt</t>
        </is>
      </c>
      <c r="B54" s="5" t="n">
        <v>0</v>
      </c>
      <c r="F54" s="5" t="n">
        <v>0</v>
      </c>
    </row>
    <row r="55">
      <c r="A55" s="4" t="inlineStr">
        <is>
          <t>Accounts payable and accrued liabilities</t>
        </is>
      </c>
      <c r="B55" s="5" t="n">
        <v>58619</v>
      </c>
      <c r="F55" s="5" t="n">
        <v>41796</v>
      </c>
    </row>
    <row r="56">
      <c r="A56" s="4" t="inlineStr">
        <is>
          <t>Current portion of operating lease liabilities</t>
        </is>
      </c>
      <c r="B56" s="5" t="n">
        <v>1842</v>
      </c>
    </row>
    <row r="57">
      <c r="A57" s="4" t="inlineStr">
        <is>
          <t>Liabilities of discontinued operations</t>
        </is>
      </c>
      <c r="B57" s="5" t="n">
        <v>0</v>
      </c>
      <c r="F57" s="5" t="n">
        <v>0</v>
      </c>
    </row>
    <row r="58">
      <c r="A58" s="4" t="inlineStr">
        <is>
          <t>Total Current Liabilities</t>
        </is>
      </c>
      <c r="B58" s="5" t="n">
        <v>60461</v>
      </c>
      <c r="F58" s="5" t="n">
        <v>41796</v>
      </c>
    </row>
    <row r="59">
      <c r="A59" s="4" t="inlineStr">
        <is>
          <t>LONG-TERM DEBT, net</t>
        </is>
      </c>
      <c r="B59" s="5" t="n">
        <v>1087135</v>
      </c>
      <c r="F59" s="5" t="n">
        <v>1040449</v>
      </c>
    </row>
    <row r="60">
      <c r="A60" s="4" t="inlineStr">
        <is>
          <t>LONG-TERM OPERATING LEASE LIABILITIES</t>
        </is>
      </c>
      <c r="B60" s="5" t="n">
        <v>8886</v>
      </c>
    </row>
    <row r="61">
      <c r="A61" s="4" t="inlineStr">
        <is>
          <t>INTERCOMPANY PAYABLES</t>
        </is>
      </c>
      <c r="B61" s="5" t="n">
        <v>77139</v>
      </c>
      <c r="F61" s="5" t="n">
        <v>71634</v>
      </c>
    </row>
    <row r="62">
      <c r="A62" s="4" t="inlineStr">
        <is>
          <t>OTHER LIABILITIES</t>
        </is>
      </c>
      <c r="B62" s="5" t="n">
        <v>24657</v>
      </c>
      <c r="F62" s="5" t="n">
        <v>21569</v>
      </c>
    </row>
    <row r="63">
      <c r="A63" s="4" t="inlineStr">
        <is>
          <t>LIABILITIES OF DISCONTINUED OPERATIONS</t>
        </is>
      </c>
      <c r="B63" s="5" t="n">
        <v>0</v>
      </c>
      <c r="F63" s="5" t="n">
        <v>0</v>
      </c>
    </row>
    <row r="64">
      <c r="A64" s="4" t="inlineStr">
        <is>
          <t>Total Liabilities</t>
        </is>
      </c>
      <c r="B64" s="5" t="n">
        <v>1258278</v>
      </c>
      <c r="F64" s="5" t="n">
        <v>1175448</v>
      </c>
    </row>
    <row r="65">
      <c r="A65" s="4" t="inlineStr">
        <is>
          <t>SHAREHOLDERS’ EQUITY</t>
        </is>
      </c>
      <c r="B65" s="5" t="n">
        <v>508455</v>
      </c>
      <c r="F65" s="5" t="n">
        <v>477763</v>
      </c>
    </row>
    <row r="66">
      <c r="A66" s="4" t="inlineStr">
        <is>
          <t>Total Liabilities and Shareholders’ Equity</t>
        </is>
      </c>
      <c r="B66" s="5" t="n">
        <v>1766733</v>
      </c>
      <c r="F66" s="5" t="n">
        <v>1653211</v>
      </c>
    </row>
    <row r="67">
      <c r="A67" s="4" t="inlineStr">
        <is>
          <t>Reportable Legal Entities | Guarantor Companies</t>
        </is>
      </c>
    </row>
    <row r="68">
      <c r="A68" s="3" t="inlineStr">
        <is>
          <t>CURRENT ASSETS</t>
        </is>
      </c>
    </row>
    <row r="69">
      <c r="A69" s="4" t="inlineStr">
        <is>
          <t>Cash and equivalents</t>
        </is>
      </c>
      <c r="B69" s="5" t="n">
        <v>19697</v>
      </c>
      <c r="F69" s="5" t="n">
        <v>25217</v>
      </c>
    </row>
    <row r="70">
      <c r="A70" s="4" t="inlineStr">
        <is>
          <t>Accounts receivable, net of allowances</t>
        </is>
      </c>
      <c r="B70" s="5" t="n">
        <v>307625</v>
      </c>
      <c r="F70" s="5" t="n">
        <v>227069</v>
      </c>
    </row>
    <row r="71">
      <c r="A71" s="4" t="inlineStr">
        <is>
          <t>Contract costs and recognized income not yet billed, net of progress payments</t>
        </is>
      </c>
      <c r="B71" s="5" t="n">
        <v>89526</v>
      </c>
      <c r="F71" s="5" t="n">
        <v>104109</v>
      </c>
    </row>
    <row r="72">
      <c r="A72" s="4" t="inlineStr">
        <is>
          <t>Inventories, net</t>
        </is>
      </c>
      <c r="B72" s="5" t="n">
        <v>347703</v>
      </c>
      <c r="F72" s="5" t="n">
        <v>372839</v>
      </c>
    </row>
    <row r="73">
      <c r="A73" s="4" t="inlineStr">
        <is>
          <t>Prepaid and other current assets</t>
        </is>
      </c>
      <c r="B73" s="5" t="n">
        <v>24144</v>
      </c>
      <c r="F73" s="5" t="n">
        <v>25754</v>
      </c>
    </row>
    <row r="74">
      <c r="A74" s="4" t="inlineStr">
        <is>
          <t>Assets of discontinued operations</t>
        </is>
      </c>
      <c r="B74" s="5" t="n">
        <v>0</v>
      </c>
      <c r="F74" s="5" t="n">
        <v>0</v>
      </c>
    </row>
    <row r="75">
      <c r="A75" s="4" t="inlineStr">
        <is>
          <t>Total Current Assets</t>
        </is>
      </c>
      <c r="B75" s="5" t="n">
        <v>788695</v>
      </c>
      <c r="F75" s="5" t="n">
        <v>754988</v>
      </c>
    </row>
    <row r="76">
      <c r="A76" s="4" t="inlineStr">
        <is>
          <t>PROPERTY, PLANT AND EQUIPMENT, net</t>
        </is>
      </c>
      <c r="B76" s="5" t="n">
        <v>289224</v>
      </c>
    </row>
    <row r="77">
      <c r="A77" s="4" t="inlineStr">
        <is>
          <t>PROPERTY, PLANT AND EQUIPMENT, net</t>
        </is>
      </c>
      <c r="F77" s="5" t="n">
        <v>289282</v>
      </c>
    </row>
    <row r="78">
      <c r="A78" s="4" t="inlineStr">
        <is>
          <t>OPERATING LEASE RIGHT-OF-USE ASSETS</t>
        </is>
      </c>
      <c r="B78" s="5" t="n">
        <v>124566</v>
      </c>
    </row>
    <row r="79">
      <c r="A79" s="4" t="inlineStr">
        <is>
          <t>GOODWILL</t>
        </is>
      </c>
      <c r="B79" s="5" t="n">
        <v>375734</v>
      </c>
      <c r="F79" s="5" t="n">
        <v>375734</v>
      </c>
    </row>
    <row r="80">
      <c r="A80" s="4" t="inlineStr">
        <is>
          <t>INTANGIBLE ASSETS, net</t>
        </is>
      </c>
      <c r="B80" s="5" t="n">
        <v>219056</v>
      </c>
      <c r="F80" s="5" t="n">
        <v>224275</v>
      </c>
    </row>
    <row r="81">
      <c r="A81" s="4" t="inlineStr">
        <is>
          <t>INTERCOMPANY RECEIVABLE</t>
        </is>
      </c>
      <c r="B81" s="5" t="n">
        <v>679666</v>
      </c>
      <c r="F81" s="5" t="n">
        <v>864884</v>
      </c>
    </row>
    <row r="82">
      <c r="A82" s="4" t="inlineStr">
        <is>
          <t>EQUITY INVESTMENTS IN SUBSIDIARIES</t>
        </is>
      </c>
      <c r="B82" s="5" t="n">
        <v>766863</v>
      </c>
      <c r="F82" s="5" t="n">
        <v>581438</v>
      </c>
    </row>
    <row r="83">
      <c r="A83" s="4" t="inlineStr">
        <is>
          <t>OTHER ASSETS</t>
        </is>
      </c>
      <c r="B83" s="5" t="n">
        <v>39491</v>
      </c>
      <c r="F83" s="5" t="n">
        <v>24635</v>
      </c>
    </row>
    <row r="84">
      <c r="A84" s="4" t="inlineStr">
        <is>
          <t>ASSETS OF DISCONTINUED OPERATIONS</t>
        </is>
      </c>
      <c r="B84" s="5" t="n">
        <v>0</v>
      </c>
      <c r="F84" s="5" t="n">
        <v>0</v>
      </c>
    </row>
    <row r="85">
      <c r="A85" s="4" t="inlineStr">
        <is>
          <t>Total Assets</t>
        </is>
      </c>
      <c r="B85" s="5" t="n">
        <v>3283295</v>
      </c>
      <c r="F85" s="5" t="n">
        <v>3115236</v>
      </c>
    </row>
    <row r="86">
      <c r="A86" s="3" t="inlineStr">
        <is>
          <t>CURRENT LIABILITIES</t>
        </is>
      </c>
    </row>
    <row r="87">
      <c r="A87" s="4" t="inlineStr">
        <is>
          <t>Notes payable and current portion of long-term debt</t>
        </is>
      </c>
      <c r="B87" s="5" t="n">
        <v>2973</v>
      </c>
      <c r="F87" s="5" t="n">
        <v>3075</v>
      </c>
    </row>
    <row r="88">
      <c r="A88" s="4" t="inlineStr">
        <is>
          <t>Accounts payable and accrued liabilities</t>
        </is>
      </c>
      <c r="B88" s="5" t="n">
        <v>426260</v>
      </c>
      <c r="F88" s="5" t="n">
        <v>266411</v>
      </c>
    </row>
    <row r="89">
      <c r="A89" s="4" t="inlineStr">
        <is>
          <t>Current portion of operating lease liabilities</t>
        </is>
      </c>
      <c r="B89" s="5" t="n">
        <v>22229</v>
      </c>
    </row>
    <row r="90">
      <c r="A90" s="4" t="inlineStr">
        <is>
          <t>Liabilities of discontinued operations</t>
        </is>
      </c>
      <c r="B90" s="5" t="n">
        <v>0</v>
      </c>
      <c r="F90" s="5" t="n">
        <v>0</v>
      </c>
    </row>
    <row r="91">
      <c r="A91" s="4" t="inlineStr">
        <is>
          <t>Total Current Liabilities</t>
        </is>
      </c>
      <c r="B91" s="5" t="n">
        <v>451462</v>
      </c>
      <c r="F91" s="5" t="n">
        <v>269486</v>
      </c>
    </row>
    <row r="92">
      <c r="A92" s="4" t="inlineStr">
        <is>
          <t>LONG-TERM DEBT, net</t>
        </is>
      </c>
      <c r="B92" s="5" t="n">
        <v>10258</v>
      </c>
      <c r="F92" s="5" t="n">
        <v>3119</v>
      </c>
    </row>
    <row r="93">
      <c r="A93" s="4" t="inlineStr">
        <is>
          <t>LONG-TERM OPERATING LEASE LIABILITIES</t>
        </is>
      </c>
      <c r="B93" s="5" t="n">
        <v>106552</v>
      </c>
    </row>
    <row r="94">
      <c r="A94" s="4" t="inlineStr">
        <is>
          <t>INTERCOMPANY PAYABLES</t>
        </is>
      </c>
      <c r="B94" s="5" t="n">
        <v>254479</v>
      </c>
      <c r="F94" s="5" t="n">
        <v>457265</v>
      </c>
    </row>
    <row r="95">
      <c r="A95" s="4" t="inlineStr">
        <is>
          <t>OTHER LIABILITIES</t>
        </is>
      </c>
      <c r="B95" s="5" t="n">
        <v>77228</v>
      </c>
      <c r="F95" s="5" t="n">
        <v>81582</v>
      </c>
    </row>
    <row r="96">
      <c r="A96" s="4" t="inlineStr">
        <is>
          <t>LIABILITIES OF DISCONTINUED OPERATIONS</t>
        </is>
      </c>
      <c r="B96" s="5" t="n">
        <v>0</v>
      </c>
      <c r="F96" s="5" t="n">
        <v>0</v>
      </c>
    </row>
    <row r="97">
      <c r="A97" s="4" t="inlineStr">
        <is>
          <t>Total Liabilities</t>
        </is>
      </c>
      <c r="B97" s="5" t="n">
        <v>899979</v>
      </c>
      <c r="F97" s="5" t="n">
        <v>811452</v>
      </c>
    </row>
    <row r="98">
      <c r="A98" s="4" t="inlineStr">
        <is>
          <t>SHAREHOLDERS’ EQUITY</t>
        </is>
      </c>
      <c r="B98" s="5" t="n">
        <v>2383316</v>
      </c>
      <c r="F98" s="5" t="n">
        <v>2303784</v>
      </c>
    </row>
    <row r="99">
      <c r="A99" s="4" t="inlineStr">
        <is>
          <t>Total Liabilities and Shareholders’ Equity</t>
        </is>
      </c>
      <c r="B99" s="5" t="n">
        <v>3283295</v>
      </c>
      <c r="F99" s="5" t="n">
        <v>3115236</v>
      </c>
    </row>
    <row r="100">
      <c r="A100" s="4" t="inlineStr">
        <is>
          <t>Reportable Legal Entities | Non-Guarantor Companies</t>
        </is>
      </c>
    </row>
    <row r="101">
      <c r="A101" s="3" t="inlineStr">
        <is>
          <t>CURRENT ASSETS</t>
        </is>
      </c>
    </row>
    <row r="102">
      <c r="A102" s="4" t="inlineStr">
        <is>
          <t>Cash and equivalents</t>
        </is>
      </c>
      <c r="B102" s="5" t="n">
        <v>47575</v>
      </c>
      <c r="F102" s="5" t="n">
        <v>45511</v>
      </c>
    </row>
    <row r="103">
      <c r="A103" s="4" t="inlineStr">
        <is>
          <t>Accounts receivable, net of allowances</t>
        </is>
      </c>
      <c r="B103" s="5" t="n">
        <v>217590</v>
      </c>
      <c r="F103" s="5" t="n">
        <v>38580</v>
      </c>
    </row>
    <row r="104">
      <c r="A104" s="4" t="inlineStr">
        <is>
          <t>Contract costs and recognized income not yet billed, net of progress payments</t>
        </is>
      </c>
      <c r="B104" s="5" t="n">
        <v>2617</v>
      </c>
      <c r="F104" s="5" t="n">
        <v>1002</v>
      </c>
    </row>
    <row r="105">
      <c r="A105" s="4" t="inlineStr">
        <is>
          <t>Inventories, net</t>
        </is>
      </c>
      <c r="B105" s="5" t="n">
        <v>63903</v>
      </c>
      <c r="F105" s="5" t="n">
        <v>69540</v>
      </c>
    </row>
    <row r="106">
      <c r="A106" s="4" t="inlineStr">
        <is>
          <t>Prepaid and other current assets</t>
        </is>
      </c>
      <c r="B106" s="5" t="n">
        <v>5068</v>
      </c>
      <c r="F106" s="5" t="n">
        <v>6951</v>
      </c>
    </row>
    <row r="107">
      <c r="A107" s="4" t="inlineStr">
        <is>
          <t>Assets of discontinued operations</t>
        </is>
      </c>
      <c r="B107" s="5" t="n">
        <v>1951</v>
      </c>
      <c r="F107" s="5" t="n">
        <v>321</v>
      </c>
    </row>
    <row r="108">
      <c r="A108" s="4" t="inlineStr">
        <is>
          <t>Total Current Assets</t>
        </is>
      </c>
      <c r="B108" s="5" t="n">
        <v>338704</v>
      </c>
      <c r="F108" s="5" t="n">
        <v>161905</v>
      </c>
    </row>
    <row r="109">
      <c r="A109" s="4" t="inlineStr">
        <is>
          <t>PROPERTY, PLANT AND EQUIPMENT, net</t>
        </is>
      </c>
      <c r="B109" s="5" t="n">
        <v>44862</v>
      </c>
    </row>
    <row r="110">
      <c r="A110" s="4" t="inlineStr">
        <is>
          <t>PROPERTY, PLANT AND EQUIPMENT, net</t>
        </is>
      </c>
      <c r="F110" s="5" t="n">
        <v>46860</v>
      </c>
    </row>
    <row r="111">
      <c r="A111" s="4" t="inlineStr">
        <is>
          <t>OPERATING LEASE RIGHT-OF-USE ASSETS</t>
        </is>
      </c>
      <c r="B111" s="5" t="n">
        <v>20756</v>
      </c>
    </row>
    <row r="112">
      <c r="A112" s="4" t="inlineStr">
        <is>
          <t>GOODWILL</t>
        </is>
      </c>
      <c r="B112" s="5" t="n">
        <v>63933</v>
      </c>
      <c r="F112" s="5" t="n">
        <v>61333</v>
      </c>
    </row>
    <row r="113">
      <c r="A113" s="4" t="inlineStr">
        <is>
          <t>INTANGIBLE ASSETS, net</t>
        </is>
      </c>
      <c r="B113" s="5" t="n">
        <v>135235</v>
      </c>
      <c r="F113" s="5" t="n">
        <v>132271</v>
      </c>
    </row>
    <row r="114">
      <c r="A114" s="4" t="inlineStr">
        <is>
          <t>INTERCOMPANY RECEIVABLE</t>
        </is>
      </c>
      <c r="B114" s="5" t="n">
        <v>84671</v>
      </c>
      <c r="F114" s="5" t="n">
        <v>75684</v>
      </c>
    </row>
    <row r="115">
      <c r="A115" s="4" t="inlineStr">
        <is>
          <t>EQUITY INVESTMENTS IN SUBSIDIARIES</t>
        </is>
      </c>
      <c r="B115" s="5" t="n">
        <v>3154553</v>
      </c>
      <c r="F115" s="5" t="n">
        <v>3233038</v>
      </c>
    </row>
    <row r="116">
      <c r="A116" s="4" t="inlineStr">
        <is>
          <t>OTHER ASSETS</t>
        </is>
      </c>
      <c r="B116" s="5" t="n">
        <v>-5638</v>
      </c>
      <c r="F116" s="5" t="n">
        <v>-2352</v>
      </c>
    </row>
    <row r="117">
      <c r="A117" s="4" t="inlineStr">
        <is>
          <t>ASSETS OF DISCONTINUED OPERATIONS</t>
        </is>
      </c>
      <c r="B117" s="5" t="n">
        <v>6086</v>
      </c>
      <c r="F117" s="5" t="n">
        <v>2888</v>
      </c>
    </row>
    <row r="118">
      <c r="A118" s="4" t="inlineStr">
        <is>
          <t>Total Assets</t>
        </is>
      </c>
      <c r="B118" s="5" t="n">
        <v>3843162</v>
      </c>
      <c r="F118" s="5" t="n">
        <v>3711627</v>
      </c>
    </row>
    <row r="119">
      <c r="A119" s="3" t="inlineStr">
        <is>
          <t>CURRENT LIABILITIES</t>
        </is>
      </c>
    </row>
    <row r="120">
      <c r="A120" s="4" t="inlineStr">
        <is>
          <t>Notes payable and current portion of long-term debt</t>
        </is>
      </c>
      <c r="B120" s="5" t="n">
        <v>6262</v>
      </c>
      <c r="F120" s="5" t="n">
        <v>7450</v>
      </c>
    </row>
    <row r="121">
      <c r="A121" s="4" t="inlineStr">
        <is>
          <t>Accounts payable and accrued liabilities</t>
        </is>
      </c>
      <c r="B121" s="5" t="n">
        <v>72451</v>
      </c>
      <c r="F121" s="5" t="n">
        <v>68390</v>
      </c>
    </row>
    <row r="122">
      <c r="A122" s="4" t="inlineStr">
        <is>
          <t>Current portion of operating lease liabilities</t>
        </is>
      </c>
      <c r="B122" s="5" t="n">
        <v>4947</v>
      </c>
    </row>
    <row r="123">
      <c r="A123" s="4" t="inlineStr">
        <is>
          <t>Liabilities of discontinued operations</t>
        </is>
      </c>
      <c r="B123" s="5" t="n">
        <v>3730</v>
      </c>
      <c r="F123" s="5" t="n">
        <v>4333</v>
      </c>
    </row>
    <row r="124">
      <c r="A124" s="4" t="inlineStr">
        <is>
          <t>Total Current Liabilities</t>
        </is>
      </c>
      <c r="B124" s="5" t="n">
        <v>87390</v>
      </c>
      <c r="F124" s="5" t="n">
        <v>80173</v>
      </c>
    </row>
    <row r="125">
      <c r="A125" s="4" t="inlineStr">
        <is>
          <t>LONG-TERM DEBT, net</t>
        </is>
      </c>
      <c r="B125" s="5" t="n">
        <v>25972</v>
      </c>
      <c r="F125" s="5" t="n">
        <v>50181</v>
      </c>
    </row>
    <row r="126">
      <c r="A126" s="4" t="inlineStr">
        <is>
          <t>LONG-TERM OPERATING LEASE LIABILITIES</t>
        </is>
      </c>
      <c r="B126" s="5" t="n">
        <v>16212</v>
      </c>
    </row>
    <row r="127">
      <c r="A127" s="4" t="inlineStr">
        <is>
          <t>INTERCOMPANY PAYABLES</t>
        </is>
      </c>
      <c r="B127" s="5" t="n">
        <v>467463</v>
      </c>
      <c r="F127" s="5" t="n">
        <v>444557</v>
      </c>
    </row>
    <row r="128">
      <c r="A128" s="4" t="inlineStr">
        <is>
          <t>OTHER LIABILITIES</t>
        </is>
      </c>
      <c r="B128" s="5" t="n">
        <v>10242</v>
      </c>
      <c r="F128" s="5" t="n">
        <v>15017</v>
      </c>
    </row>
    <row r="129">
      <c r="A129" s="4" t="inlineStr">
        <is>
          <t>LIABILITIES OF DISCONTINUED OPERATIONS</t>
        </is>
      </c>
      <c r="B129" s="5" t="n">
        <v>6281</v>
      </c>
      <c r="F129" s="5" t="n">
        <v>3331</v>
      </c>
    </row>
    <row r="130">
      <c r="A130" s="4" t="inlineStr">
        <is>
          <t>Total Liabilities</t>
        </is>
      </c>
      <c r="B130" s="5" t="n">
        <v>613560</v>
      </c>
      <c r="F130" s="5" t="n">
        <v>593259</v>
      </c>
    </row>
    <row r="131">
      <c r="A131" s="4" t="inlineStr">
        <is>
          <t>SHAREHOLDERS’ EQUITY</t>
        </is>
      </c>
      <c r="B131" s="5" t="n">
        <v>3229602</v>
      </c>
      <c r="F131" s="5" t="n">
        <v>3118368</v>
      </c>
    </row>
    <row r="132">
      <c r="A132" s="4" t="inlineStr">
        <is>
          <t>Total Liabilities and Shareholders’ Equity</t>
        </is>
      </c>
      <c r="B132" s="5" t="n">
        <v>3843162</v>
      </c>
      <c r="F132" s="5" t="n">
        <v>3711627</v>
      </c>
    </row>
    <row r="133">
      <c r="A133" s="4" t="inlineStr">
        <is>
          <t>Elimination</t>
        </is>
      </c>
    </row>
    <row r="134">
      <c r="A134" s="3" t="inlineStr">
        <is>
          <t>CURRENT ASSETS</t>
        </is>
      </c>
    </row>
    <row r="135">
      <c r="A135" s="4" t="inlineStr">
        <is>
          <t>Cash and equivalents</t>
        </is>
      </c>
      <c r="B135" s="5" t="n">
        <v>0</v>
      </c>
      <c r="F135" s="5" t="n">
        <v>0</v>
      </c>
    </row>
    <row r="136">
      <c r="A136" s="4" t="inlineStr">
        <is>
          <t>Accounts receivable, net of allowances</t>
        </is>
      </c>
      <c r="B136" s="5" t="n">
        <v>-165751</v>
      </c>
      <c r="F136" s="5" t="n">
        <v>-1199</v>
      </c>
    </row>
    <row r="137">
      <c r="A137" s="4" t="inlineStr">
        <is>
          <t>Contract costs and recognized income not yet billed, net of progress payments</t>
        </is>
      </c>
      <c r="B137" s="5" t="n">
        <v>0</v>
      </c>
      <c r="F137" s="5" t="n">
        <v>0</v>
      </c>
    </row>
    <row r="138">
      <c r="A138" s="4" t="inlineStr">
        <is>
          <t>Inventories, net</t>
        </is>
      </c>
      <c r="B138" s="5" t="n">
        <v>-578</v>
      </c>
      <c r="F138" s="5" t="n">
        <v>-258</v>
      </c>
    </row>
    <row r="139">
      <c r="A139" s="4" t="inlineStr">
        <is>
          <t>Prepaid and other current assets</t>
        </is>
      </c>
      <c r="B139" s="5" t="n">
        <v>2634</v>
      </c>
      <c r="F139" s="5" t="n">
        <v>-144</v>
      </c>
    </row>
    <row r="140">
      <c r="A140" s="4" t="inlineStr">
        <is>
          <t>Assets of discontinued operations</t>
        </is>
      </c>
      <c r="B140" s="5" t="n">
        <v>0</v>
      </c>
      <c r="F140" s="5" t="n">
        <v>0</v>
      </c>
    </row>
    <row r="141">
      <c r="A141" s="4" t="inlineStr">
        <is>
          <t>Total Current Assets</t>
        </is>
      </c>
      <c r="B141" s="5" t="n">
        <v>-163695</v>
      </c>
      <c r="F141" s="5" t="n">
        <v>-1601</v>
      </c>
    </row>
    <row r="142">
      <c r="A142" s="4" t="inlineStr">
        <is>
          <t>PROPERTY, PLANT AND EQUIPMENT, net</t>
        </is>
      </c>
      <c r="B142" s="5" t="n">
        <v>0</v>
      </c>
    </row>
    <row r="143">
      <c r="A143" s="4" t="inlineStr">
        <is>
          <t>PROPERTY, PLANT AND EQUIPMENT, net</t>
        </is>
      </c>
      <c r="F143" s="5" t="n">
        <v>0</v>
      </c>
    </row>
    <row r="144">
      <c r="A144" s="4" t="inlineStr">
        <is>
          <t>OPERATING LEASE RIGHT-OF-USE ASSETS</t>
        </is>
      </c>
      <c r="B144" s="5" t="n">
        <v>0</v>
      </c>
    </row>
    <row r="145">
      <c r="A145" s="4" t="inlineStr">
        <is>
          <t>GOODWILL</t>
        </is>
      </c>
      <c r="B145" s="5" t="n">
        <v>0</v>
      </c>
      <c r="F145" s="5" t="n">
        <v>0</v>
      </c>
    </row>
    <row r="146">
      <c r="A146" s="4" t="inlineStr">
        <is>
          <t>INTANGIBLE ASSETS, net</t>
        </is>
      </c>
      <c r="B146" s="5" t="n">
        <v>0</v>
      </c>
      <c r="F146" s="5" t="n">
        <v>0</v>
      </c>
    </row>
    <row r="147">
      <c r="A147" s="4" t="inlineStr">
        <is>
          <t>INTERCOMPANY RECEIVABLE</t>
        </is>
      </c>
      <c r="B147" s="5" t="n">
        <v>-780892</v>
      </c>
      <c r="F147" s="5" t="n">
        <v>-946402</v>
      </c>
    </row>
    <row r="148">
      <c r="A148" s="4" t="inlineStr">
        <is>
          <t>EQUITY INVESTMENTS IN SUBSIDIARIES</t>
        </is>
      </c>
      <c r="B148" s="5" t="n">
        <v>-5624162</v>
      </c>
      <c r="F148" s="5" t="n">
        <v>-5442507</v>
      </c>
    </row>
    <row r="149">
      <c r="A149" s="4" t="inlineStr">
        <is>
          <t>OTHER ASSETS</t>
        </is>
      </c>
      <c r="B149" s="5" t="n">
        <v>-14221</v>
      </c>
      <c r="F149" s="5" t="n">
        <v>-14625</v>
      </c>
    </row>
    <row r="150">
      <c r="A150" s="4" t="inlineStr">
        <is>
          <t>ASSETS OF DISCONTINUED OPERATIONS</t>
        </is>
      </c>
      <c r="B150" s="5" t="n">
        <v>0</v>
      </c>
      <c r="F150" s="5" t="n">
        <v>0</v>
      </c>
    </row>
    <row r="151">
      <c r="A151" s="4" t="inlineStr">
        <is>
          <t>Total Assets</t>
        </is>
      </c>
      <c r="B151" s="5" t="n">
        <v>-6582970</v>
      </c>
      <c r="F151" s="5" t="n">
        <v>-6405135</v>
      </c>
    </row>
    <row r="152">
      <c r="A152" s="3" t="inlineStr">
        <is>
          <t>CURRENT LIABILITIES</t>
        </is>
      </c>
    </row>
    <row r="153">
      <c r="A153" s="4" t="inlineStr">
        <is>
          <t>Notes payable and current portion of long-term debt</t>
        </is>
      </c>
      <c r="B153" s="5" t="n">
        <v>0</v>
      </c>
      <c r="F153" s="5" t="n">
        <v>0</v>
      </c>
    </row>
    <row r="154">
      <c r="A154" s="4" t="inlineStr">
        <is>
          <t>Accounts payable and accrued liabilities</t>
        </is>
      </c>
      <c r="B154" s="5" t="n">
        <v>-163142</v>
      </c>
      <c r="F154" s="5" t="n">
        <v>-1356</v>
      </c>
    </row>
    <row r="155">
      <c r="A155" s="4" t="inlineStr">
        <is>
          <t>Current portion of operating lease liabilities</t>
        </is>
      </c>
      <c r="B155" s="5" t="n">
        <v>0</v>
      </c>
    </row>
    <row r="156">
      <c r="A156" s="4" t="inlineStr">
        <is>
          <t>Liabilities of discontinued operations</t>
        </is>
      </c>
      <c r="B156" s="5" t="n">
        <v>0</v>
      </c>
      <c r="F156" s="5" t="n">
        <v>0</v>
      </c>
    </row>
    <row r="157">
      <c r="A157" s="4" t="inlineStr">
        <is>
          <t>Total Current Liabilities</t>
        </is>
      </c>
      <c r="B157" s="5" t="n">
        <v>-163142</v>
      </c>
      <c r="F157" s="5" t="n">
        <v>-1356</v>
      </c>
    </row>
    <row r="158">
      <c r="A158" s="4" t="inlineStr">
        <is>
          <t>LONG-TERM DEBT, net</t>
        </is>
      </c>
      <c r="B158" s="5" t="n">
        <v>0</v>
      </c>
      <c r="F158" s="5" t="n">
        <v>0</v>
      </c>
    </row>
    <row r="159">
      <c r="A159" s="4" t="inlineStr">
        <is>
          <t>LONG-TERM OPERATING LEASE LIABILITIES</t>
        </is>
      </c>
      <c r="B159" s="5" t="n">
        <v>0</v>
      </c>
    </row>
    <row r="160">
      <c r="A160" s="4" t="inlineStr">
        <is>
          <t>INTERCOMPANY PAYABLES</t>
        </is>
      </c>
      <c r="B160" s="5" t="n">
        <v>-799081</v>
      </c>
      <c r="F160" s="5" t="n">
        <v>-973456</v>
      </c>
    </row>
    <row r="161">
      <c r="A161" s="4" t="inlineStr">
        <is>
          <t>OTHER LIABILITIES</t>
        </is>
      </c>
      <c r="B161" s="5" t="n">
        <v>-7829</v>
      </c>
      <c r="F161" s="5" t="n">
        <v>-8171</v>
      </c>
    </row>
    <row r="162">
      <c r="A162" s="4" t="inlineStr">
        <is>
          <t>LIABILITIES OF DISCONTINUED OPERATIONS</t>
        </is>
      </c>
      <c r="B162" s="5" t="n">
        <v>0</v>
      </c>
      <c r="F162" s="5" t="n">
        <v>0</v>
      </c>
    </row>
    <row r="163">
      <c r="A163" s="4" t="inlineStr">
        <is>
          <t>Total Liabilities</t>
        </is>
      </c>
      <c r="B163" s="5" t="n">
        <v>-970052</v>
      </c>
      <c r="F163" s="5" t="n">
        <v>-982983</v>
      </c>
    </row>
    <row r="164">
      <c r="A164" s="4" t="inlineStr">
        <is>
          <t>SHAREHOLDERS’ EQUITY</t>
        </is>
      </c>
      <c r="B164" s="5" t="n">
        <v>-5612918</v>
      </c>
      <c r="F164" s="5" t="n">
        <v>-5422152</v>
      </c>
    </row>
    <row r="165">
      <c r="A165" s="4" t="inlineStr">
        <is>
          <t>Total Liabilities and Shareholders’ Equity</t>
        </is>
      </c>
      <c r="B165" s="6" t="n">
        <v>-6582970</v>
      </c>
      <c r="F165" s="6" t="n">
        <v>-64051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ING GUARANTOR AND NON-GUARANTOR FINANCIAL INFORMATION - Condensed Consolidating Statements of Operations and Comprehensive Income (Loss) (Details) - USD ($) $ in Thousand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Condensed Income Statements, Captions [Line Items]</t>
        </is>
      </c>
    </row>
    <row r="4">
      <c r="A4" s="4" t="inlineStr">
        <is>
          <t>Revenue</t>
        </is>
      </c>
      <c r="B4" s="6" t="n">
        <v>632061</v>
      </c>
      <c r="E4" s="6" t="n">
        <v>574970</v>
      </c>
      <c r="H4" s="6" t="n">
        <v>1746849</v>
      </c>
      <c r="I4" s="6" t="n">
        <v>1635125</v>
      </c>
    </row>
    <row r="5">
      <c r="A5" s="4" t="inlineStr">
        <is>
          <t>Cost of goods and services</t>
        </is>
      </c>
      <c r="B5" s="5" t="n">
        <v>467058</v>
      </c>
      <c r="E5" s="5" t="n">
        <v>420487</v>
      </c>
      <c r="H5" s="5" t="n">
        <v>1279893</v>
      </c>
      <c r="I5" s="5" t="n">
        <v>1200092</v>
      </c>
    </row>
    <row r="6">
      <c r="A6" s="4" t="inlineStr">
        <is>
          <t>Gross profit</t>
        </is>
      </c>
      <c r="B6" s="5" t="n">
        <v>165003</v>
      </c>
      <c r="E6" s="5" t="n">
        <v>154483</v>
      </c>
      <c r="H6" s="5" t="n">
        <v>466956</v>
      </c>
      <c r="I6" s="5" t="n">
        <v>435033</v>
      </c>
    </row>
    <row r="7">
      <c r="A7" s="4" t="inlineStr">
        <is>
          <t>Selling, general and administrative expenses</t>
        </is>
      </c>
      <c r="B7" s="5" t="n">
        <v>113509</v>
      </c>
      <c r="E7" s="5" t="n">
        <v>117989</v>
      </c>
      <c r="H7" s="5" t="n">
        <v>357774</v>
      </c>
      <c r="I7" s="5" t="n">
        <v>343526</v>
      </c>
    </row>
    <row r="8">
      <c r="A8" s="4" t="inlineStr">
        <is>
          <t>Income from operations</t>
        </is>
      </c>
      <c r="B8" s="5" t="n">
        <v>51494</v>
      </c>
      <c r="E8" s="5" t="n">
        <v>36494</v>
      </c>
      <c r="H8" s="5" t="n">
        <v>109182</v>
      </c>
      <c r="I8" s="5" t="n">
        <v>91507</v>
      </c>
    </row>
    <row r="9">
      <c r="A9" s="3" t="inlineStr">
        <is>
          <t>Other income (expense)</t>
        </is>
      </c>
    </row>
    <row r="10">
      <c r="A10" s="4" t="inlineStr">
        <is>
          <t>Interest income (expense), net</t>
        </is>
      </c>
      <c r="B10" s="5" t="n">
        <v>-16585</v>
      </c>
      <c r="E10" s="5" t="n">
        <v>-17087</v>
      </c>
      <c r="H10" s="5" t="n">
        <v>-49096</v>
      </c>
      <c r="I10" s="5" t="n">
        <v>-50723</v>
      </c>
    </row>
    <row r="11">
      <c r="A11" s="4" t="inlineStr">
        <is>
          <t>Loss from debt extinguishment, net</t>
        </is>
      </c>
      <c r="B11" s="5" t="n">
        <v>-1235</v>
      </c>
      <c r="E11" s="5" t="n">
        <v>0</v>
      </c>
      <c r="H11" s="5" t="n">
        <v>-7925</v>
      </c>
      <c r="I11" s="5" t="n">
        <v>0</v>
      </c>
    </row>
    <row r="12">
      <c r="A12" s="4" t="inlineStr">
        <is>
          <t>Other, net</t>
        </is>
      </c>
      <c r="B12" s="5" t="n">
        <v>806</v>
      </c>
      <c r="E12" s="5" t="n">
        <v>979</v>
      </c>
      <c r="H12" s="5" t="n">
        <v>2199</v>
      </c>
      <c r="I12" s="5" t="n">
        <v>3251</v>
      </c>
    </row>
    <row r="13">
      <c r="A13" s="4" t="inlineStr">
        <is>
          <t>Total other expense, net</t>
        </is>
      </c>
      <c r="B13" s="5" t="n">
        <v>-17014</v>
      </c>
      <c r="E13" s="5" t="n">
        <v>-16108</v>
      </c>
      <c r="H13" s="5" t="n">
        <v>-54822</v>
      </c>
      <c r="I13" s="5" t="n">
        <v>-47472</v>
      </c>
    </row>
    <row r="14">
      <c r="A14" s="4" t="inlineStr">
        <is>
          <t>Income before taxes from continuing operations</t>
        </is>
      </c>
      <c r="B14" s="5" t="n">
        <v>34480</v>
      </c>
      <c r="E14" s="5" t="n">
        <v>20386</v>
      </c>
      <c r="H14" s="5" t="n">
        <v>54360</v>
      </c>
      <c r="I14" s="5" t="n">
        <v>44035</v>
      </c>
    </row>
    <row r="15">
      <c r="A15" s="4" t="inlineStr">
        <is>
          <t>Provision (benefit) for income taxes</t>
        </is>
      </c>
      <c r="B15" s="5" t="n">
        <v>12649</v>
      </c>
      <c r="E15" s="5" t="n">
        <v>6258</v>
      </c>
      <c r="H15" s="5" t="n">
        <v>21022</v>
      </c>
      <c r="I15" s="5" t="n">
        <v>14664</v>
      </c>
    </row>
    <row r="16">
      <c r="A16" s="4" t="inlineStr">
        <is>
          <t>Income (loss) before equity in net income of subsidiaries</t>
        </is>
      </c>
      <c r="B16" s="5" t="n">
        <v>21831</v>
      </c>
      <c r="E16" s="5" t="n">
        <v>14128</v>
      </c>
      <c r="H16" s="5" t="n">
        <v>33338</v>
      </c>
      <c r="I16" s="5" t="n">
        <v>29371</v>
      </c>
    </row>
    <row r="17">
      <c r="A17" s="4" t="inlineStr">
        <is>
          <t>Equity in net income (loss) of subsidiaries</t>
        </is>
      </c>
      <c r="B17" s="5" t="n">
        <v>0</v>
      </c>
      <c r="E17" s="5" t="n">
        <v>0</v>
      </c>
      <c r="H17" s="5" t="n">
        <v>0</v>
      </c>
      <c r="I17" s="5" t="n">
        <v>0</v>
      </c>
    </row>
    <row r="18">
      <c r="A18" s="4" t="inlineStr">
        <is>
          <t>Income from continuing operations</t>
        </is>
      </c>
      <c r="B18" s="5" t="n">
        <v>21831</v>
      </c>
      <c r="E18" s="5" t="n">
        <v>14128</v>
      </c>
      <c r="H18" s="5" t="n">
        <v>33338</v>
      </c>
      <c r="I18" s="5" t="n">
        <v>29371</v>
      </c>
    </row>
    <row r="19">
      <c r="A19" s="4" t="inlineStr">
        <is>
          <t>Loss from operations of discontinued operations</t>
        </is>
      </c>
      <c r="B19" s="5" t="n">
        <v>0</v>
      </c>
      <c r="E19" s="5" t="n">
        <v>0</v>
      </c>
      <c r="H19" s="5" t="n">
        <v>0</v>
      </c>
      <c r="I19" s="5" t="n">
        <v>-11000</v>
      </c>
    </row>
    <row r="20">
      <c r="A20" s="4" t="inlineStr">
        <is>
          <t>Provision (benefit) for income taxes</t>
        </is>
      </c>
      <c r="B20" s="5" t="n">
        <v>0</v>
      </c>
      <c r="E20" s="5" t="n">
        <v>533</v>
      </c>
      <c r="H20" s="5" t="n">
        <v>0</v>
      </c>
      <c r="I20" s="5" t="n">
        <v>-2821</v>
      </c>
    </row>
    <row r="21">
      <c r="A21" s="4" t="inlineStr">
        <is>
          <t>Loss from discontinued operations</t>
        </is>
      </c>
      <c r="B21" s="5" t="n">
        <v>0</v>
      </c>
      <c r="E21" s="5" t="n">
        <v>-533</v>
      </c>
      <c r="H21" s="5" t="n">
        <v>0</v>
      </c>
      <c r="I21" s="5" t="n">
        <v>-8179</v>
      </c>
    </row>
    <row r="22">
      <c r="A22" s="4" t="inlineStr">
        <is>
          <t>Net income</t>
        </is>
      </c>
      <c r="B22" s="5" t="n">
        <v>21831</v>
      </c>
      <c r="C22" s="6" t="n">
        <v>895</v>
      </c>
      <c r="D22" s="6" t="n">
        <v>10612</v>
      </c>
      <c r="E22" s="5" t="n">
        <v>13595</v>
      </c>
      <c r="F22" s="6" t="n">
        <v>-1156</v>
      </c>
      <c r="G22" s="6" t="n">
        <v>8753</v>
      </c>
      <c r="H22" s="5" t="n">
        <v>33338</v>
      </c>
      <c r="I22" s="5" t="n">
        <v>21192</v>
      </c>
    </row>
    <row r="23">
      <c r="A23" s="4" t="inlineStr">
        <is>
          <t>Comprehensive income (loss)</t>
        </is>
      </c>
      <c r="B23" s="5" t="n">
        <v>30533</v>
      </c>
      <c r="E23" s="5" t="n">
        <v>12560</v>
      </c>
      <c r="H23" s="5" t="n">
        <v>34047</v>
      </c>
      <c r="I23" s="5" t="n">
        <v>17587</v>
      </c>
    </row>
    <row r="24">
      <c r="A24" s="4" t="inlineStr">
        <is>
          <t>Reportable Legal Entities | Parent Company</t>
        </is>
      </c>
    </row>
    <row r="25">
      <c r="A25" s="3" t="inlineStr">
        <is>
          <t>Condensed Income Statements, Captions [Line Items]</t>
        </is>
      </c>
    </row>
    <row r="26">
      <c r="A26" s="4" t="inlineStr">
        <is>
          <t>Revenue</t>
        </is>
      </c>
      <c r="B26" s="5" t="n">
        <v>0</v>
      </c>
      <c r="E26" s="5" t="n">
        <v>0</v>
      </c>
      <c r="H26" s="5" t="n">
        <v>0</v>
      </c>
      <c r="I26" s="5" t="n">
        <v>0</v>
      </c>
    </row>
    <row r="27">
      <c r="A27" s="4" t="inlineStr">
        <is>
          <t>Cost of goods and services</t>
        </is>
      </c>
      <c r="B27" s="5" t="n">
        <v>0</v>
      </c>
      <c r="E27" s="5" t="n">
        <v>0</v>
      </c>
      <c r="H27" s="5" t="n">
        <v>0</v>
      </c>
      <c r="I27" s="5" t="n">
        <v>0</v>
      </c>
    </row>
    <row r="28">
      <c r="A28" s="4" t="inlineStr">
        <is>
          <t>Gross profit</t>
        </is>
      </c>
      <c r="B28" s="5" t="n">
        <v>0</v>
      </c>
      <c r="E28" s="5" t="n">
        <v>0</v>
      </c>
      <c r="H28" s="5" t="n">
        <v>0</v>
      </c>
      <c r="I28" s="5" t="n">
        <v>0</v>
      </c>
    </row>
    <row r="29">
      <c r="A29" s="4" t="inlineStr">
        <is>
          <t>Selling, general and administrative expenses</t>
        </is>
      </c>
      <c r="B29" s="5" t="n">
        <v>5229</v>
      </c>
      <c r="E29" s="5" t="n">
        <v>5342</v>
      </c>
      <c r="H29" s="5" t="n">
        <v>19169</v>
      </c>
      <c r="I29" s="5" t="n">
        <v>15651</v>
      </c>
    </row>
    <row r="30">
      <c r="A30" s="4" t="inlineStr">
        <is>
          <t>Income from operations</t>
        </is>
      </c>
      <c r="B30" s="5" t="n">
        <v>-5229</v>
      </c>
      <c r="E30" s="5" t="n">
        <v>-5342</v>
      </c>
      <c r="H30" s="5" t="n">
        <v>-19169</v>
      </c>
      <c r="I30" s="5" t="n">
        <v>-15651</v>
      </c>
    </row>
    <row r="31">
      <c r="A31" s="3" t="inlineStr">
        <is>
          <t>Other income (expense)</t>
        </is>
      </c>
    </row>
    <row r="32">
      <c r="A32" s="4" t="inlineStr">
        <is>
          <t>Interest income (expense), net</t>
        </is>
      </c>
      <c r="B32" s="5" t="n">
        <v>-7013</v>
      </c>
      <c r="E32" s="5" t="n">
        <v>-7171</v>
      </c>
      <c r="H32" s="5" t="n">
        <v>-20217</v>
      </c>
      <c r="I32" s="5" t="n">
        <v>-20806</v>
      </c>
    </row>
    <row r="33">
      <c r="A33" s="4" t="inlineStr">
        <is>
          <t>Loss from debt extinguishment, net</t>
        </is>
      </c>
      <c r="B33" s="5" t="n">
        <v>-1235</v>
      </c>
      <c r="H33" s="5" t="n">
        <v>-7925</v>
      </c>
    </row>
    <row r="34">
      <c r="A34" s="4" t="inlineStr">
        <is>
          <t>Other, net</t>
        </is>
      </c>
      <c r="B34" s="5" t="n">
        <v>126</v>
      </c>
      <c r="E34" s="5" t="n">
        <v>4963</v>
      </c>
      <c r="H34" s="5" t="n">
        <v>-389</v>
      </c>
      <c r="I34" s="5" t="n">
        <v>4228</v>
      </c>
    </row>
    <row r="35">
      <c r="A35" s="4" t="inlineStr">
        <is>
          <t>Total other expense, net</t>
        </is>
      </c>
      <c r="B35" s="5" t="n">
        <v>-8122</v>
      </c>
      <c r="E35" s="5" t="n">
        <v>-2208</v>
      </c>
      <c r="H35" s="5" t="n">
        <v>-28531</v>
      </c>
      <c r="I35" s="5" t="n">
        <v>-16578</v>
      </c>
    </row>
    <row r="36">
      <c r="A36" s="4" t="inlineStr">
        <is>
          <t>Income before taxes from continuing operations</t>
        </is>
      </c>
      <c r="B36" s="5" t="n">
        <v>-13351</v>
      </c>
      <c r="E36" s="5" t="n">
        <v>-7550</v>
      </c>
      <c r="H36" s="5" t="n">
        <v>-47700</v>
      </c>
      <c r="I36" s="5" t="n">
        <v>-32229</v>
      </c>
    </row>
    <row r="37">
      <c r="A37" s="4" t="inlineStr">
        <is>
          <t>Provision (benefit) for income taxes</t>
        </is>
      </c>
      <c r="B37" s="5" t="n">
        <v>-3533</v>
      </c>
      <c r="E37" s="5" t="n">
        <v>-4815</v>
      </c>
      <c r="H37" s="5" t="n">
        <v>-17355</v>
      </c>
      <c r="I37" s="5" t="n">
        <v>-12592</v>
      </c>
    </row>
    <row r="38">
      <c r="A38" s="4" t="inlineStr">
        <is>
          <t>Income (loss) before equity in net income of subsidiaries</t>
        </is>
      </c>
      <c r="B38" s="5" t="n">
        <v>-9818</v>
      </c>
      <c r="E38" s="5" t="n">
        <v>-2735</v>
      </c>
      <c r="H38" s="5" t="n">
        <v>-30345</v>
      </c>
      <c r="I38" s="5" t="n">
        <v>-19637</v>
      </c>
    </row>
    <row r="39">
      <c r="A39" s="4" t="inlineStr">
        <is>
          <t>Equity in net income (loss) of subsidiaries</t>
        </is>
      </c>
      <c r="B39" s="5" t="n">
        <v>31649</v>
      </c>
      <c r="E39" s="5" t="n">
        <v>16330</v>
      </c>
      <c r="H39" s="5" t="n">
        <v>63683</v>
      </c>
      <c r="I39" s="5" t="n">
        <v>40829</v>
      </c>
    </row>
    <row r="40">
      <c r="A40" s="4" t="inlineStr">
        <is>
          <t>Income from continuing operations</t>
        </is>
      </c>
      <c r="E40" s="5" t="n">
        <v>13595</v>
      </c>
      <c r="I40" s="5" t="n">
        <v>21192</v>
      </c>
    </row>
    <row r="41">
      <c r="A41" s="4" t="inlineStr">
        <is>
          <t>Loss from operations of discontinued operations</t>
        </is>
      </c>
      <c r="E41" s="5" t="n">
        <v>0</v>
      </c>
      <c r="I41" s="5" t="n">
        <v>0</v>
      </c>
    </row>
    <row r="42">
      <c r="A42" s="4" t="inlineStr">
        <is>
          <t>Provision (benefit) for income taxes</t>
        </is>
      </c>
      <c r="E42" s="5" t="n">
        <v>0</v>
      </c>
      <c r="I42" s="5" t="n">
        <v>0</v>
      </c>
    </row>
    <row r="43">
      <c r="A43" s="4" t="inlineStr">
        <is>
          <t>Loss from discontinued operations</t>
        </is>
      </c>
      <c r="E43" s="5" t="n">
        <v>0</v>
      </c>
      <c r="I43" s="5" t="n">
        <v>0</v>
      </c>
    </row>
    <row r="44">
      <c r="A44" s="4" t="inlineStr">
        <is>
          <t>Net income</t>
        </is>
      </c>
      <c r="B44" s="5" t="n">
        <v>21831</v>
      </c>
      <c r="E44" s="5" t="n">
        <v>13595</v>
      </c>
      <c r="H44" s="5" t="n">
        <v>33338</v>
      </c>
      <c r="I44" s="5" t="n">
        <v>21192</v>
      </c>
    </row>
    <row r="45">
      <c r="A45" s="4" t="inlineStr">
        <is>
          <t>Comprehensive income (loss)</t>
        </is>
      </c>
      <c r="B45" s="5" t="n">
        <v>30533</v>
      </c>
      <c r="E45" s="5" t="n">
        <v>12560</v>
      </c>
      <c r="H45" s="5" t="n">
        <v>34047</v>
      </c>
      <c r="I45" s="5" t="n">
        <v>17587</v>
      </c>
    </row>
    <row r="46">
      <c r="A46" s="4" t="inlineStr">
        <is>
          <t>Reportable Legal Entities | Guarantor Companies</t>
        </is>
      </c>
    </row>
    <row r="47">
      <c r="A47" s="3" t="inlineStr">
        <is>
          <t>Condensed Income Statements, Captions [Line Items]</t>
        </is>
      </c>
    </row>
    <row r="48">
      <c r="A48" s="4" t="inlineStr">
        <is>
          <t>Revenue</t>
        </is>
      </c>
      <c r="B48" s="5" t="n">
        <v>515083</v>
      </c>
      <c r="E48" s="5" t="n">
        <v>470228</v>
      </c>
      <c r="H48" s="5" t="n">
        <v>1418975</v>
      </c>
      <c r="I48" s="5" t="n">
        <v>1352211</v>
      </c>
    </row>
    <row r="49">
      <c r="A49" s="4" t="inlineStr">
        <is>
          <t>Cost of goods and services</t>
        </is>
      </c>
      <c r="B49" s="5" t="n">
        <v>385717</v>
      </c>
      <c r="E49" s="5" t="n">
        <v>350197</v>
      </c>
      <c r="H49" s="5" t="n">
        <v>1058556</v>
      </c>
      <c r="I49" s="5" t="n">
        <v>1013676</v>
      </c>
    </row>
    <row r="50">
      <c r="A50" s="4" t="inlineStr">
        <is>
          <t>Gross profit</t>
        </is>
      </c>
      <c r="B50" s="5" t="n">
        <v>129366</v>
      </c>
      <c r="E50" s="5" t="n">
        <v>120031</v>
      </c>
      <c r="H50" s="5" t="n">
        <v>360419</v>
      </c>
      <c r="I50" s="5" t="n">
        <v>338535</v>
      </c>
    </row>
    <row r="51">
      <c r="A51" s="4" t="inlineStr">
        <is>
          <t>Selling, general and administrative expenses</t>
        </is>
      </c>
      <c r="B51" s="5" t="n">
        <v>85512</v>
      </c>
      <c r="E51" s="5" t="n">
        <v>85885</v>
      </c>
      <c r="H51" s="5" t="n">
        <v>264698</v>
      </c>
      <c r="I51" s="5" t="n">
        <v>255674</v>
      </c>
    </row>
    <row r="52">
      <c r="A52" s="4" t="inlineStr">
        <is>
          <t>Income from operations</t>
        </is>
      </c>
      <c r="B52" s="5" t="n">
        <v>43854</v>
      </c>
      <c r="E52" s="5" t="n">
        <v>34146</v>
      </c>
      <c r="H52" s="5" t="n">
        <v>95721</v>
      </c>
      <c r="I52" s="5" t="n">
        <v>82861</v>
      </c>
    </row>
    <row r="53">
      <c r="A53" s="3" t="inlineStr">
        <is>
          <t>Other income (expense)</t>
        </is>
      </c>
    </row>
    <row r="54">
      <c r="A54" s="4" t="inlineStr">
        <is>
          <t>Interest income (expense), net</t>
        </is>
      </c>
      <c r="B54" s="5" t="n">
        <v>-9537</v>
      </c>
      <c r="E54" s="5" t="n">
        <v>-9048</v>
      </c>
      <c r="H54" s="5" t="n">
        <v>-28916</v>
      </c>
      <c r="I54" s="5" t="n">
        <v>-27306</v>
      </c>
    </row>
    <row r="55">
      <c r="A55" s="4" t="inlineStr">
        <is>
          <t>Loss from debt extinguishment, net</t>
        </is>
      </c>
      <c r="B55" s="5" t="n">
        <v>0</v>
      </c>
      <c r="H55" s="5" t="n">
        <v>0</v>
      </c>
    </row>
    <row r="56">
      <c r="A56" s="4" t="inlineStr">
        <is>
          <t>Other, net</t>
        </is>
      </c>
      <c r="B56" s="5" t="n">
        <v>-2852</v>
      </c>
      <c r="E56" s="5" t="n">
        <v>-15918</v>
      </c>
      <c r="H56" s="5" t="n">
        <v>-6870</v>
      </c>
      <c r="I56" s="5" t="n">
        <v>-14102</v>
      </c>
    </row>
    <row r="57">
      <c r="A57" s="4" t="inlineStr">
        <is>
          <t>Total other expense, net</t>
        </is>
      </c>
      <c r="B57" s="5" t="n">
        <v>-12389</v>
      </c>
      <c r="E57" s="5" t="n">
        <v>-24966</v>
      </c>
      <c r="H57" s="5" t="n">
        <v>-35786</v>
      </c>
      <c r="I57" s="5" t="n">
        <v>-41408</v>
      </c>
    </row>
    <row r="58">
      <c r="A58" s="4" t="inlineStr">
        <is>
          <t>Income before taxes from continuing operations</t>
        </is>
      </c>
      <c r="B58" s="5" t="n">
        <v>31465</v>
      </c>
      <c r="E58" s="5" t="n">
        <v>9180</v>
      </c>
      <c r="H58" s="5" t="n">
        <v>59935</v>
      </c>
      <c r="I58" s="5" t="n">
        <v>41453</v>
      </c>
    </row>
    <row r="59">
      <c r="A59" s="4" t="inlineStr">
        <is>
          <t>Provision (benefit) for income taxes</t>
        </is>
      </c>
      <c r="B59" s="5" t="n">
        <v>10843</v>
      </c>
      <c r="E59" s="5" t="n">
        <v>9124</v>
      </c>
      <c r="H59" s="5" t="n">
        <v>22648</v>
      </c>
      <c r="I59" s="5" t="n">
        <v>20390</v>
      </c>
    </row>
    <row r="60">
      <c r="A60" s="4" t="inlineStr">
        <is>
          <t>Income (loss) before equity in net income of subsidiaries</t>
        </is>
      </c>
      <c r="B60" s="5" t="n">
        <v>20622</v>
      </c>
      <c r="E60" s="5" t="n">
        <v>56</v>
      </c>
      <c r="H60" s="5" t="n">
        <v>37287</v>
      </c>
      <c r="I60" s="5" t="n">
        <v>21063</v>
      </c>
    </row>
    <row r="61">
      <c r="A61" s="4" t="inlineStr">
        <is>
          <t>Equity in net income (loss) of subsidiaries</t>
        </is>
      </c>
      <c r="B61" s="5" t="n">
        <v>10920</v>
      </c>
      <c r="E61" s="5" t="n">
        <v>15641</v>
      </c>
      <c r="H61" s="5" t="n">
        <v>26457</v>
      </c>
      <c r="I61" s="5" t="n">
        <v>33337</v>
      </c>
    </row>
    <row r="62">
      <c r="A62" s="4" t="inlineStr">
        <is>
          <t>Income from continuing operations</t>
        </is>
      </c>
      <c r="E62" s="5" t="n">
        <v>15697</v>
      </c>
      <c r="I62" s="5" t="n">
        <v>54400</v>
      </c>
    </row>
    <row r="63">
      <c r="A63" s="4" t="inlineStr">
        <is>
          <t>Loss from operations of discontinued operations</t>
        </is>
      </c>
      <c r="E63" s="5" t="n">
        <v>0</v>
      </c>
      <c r="I63" s="5" t="n">
        <v>0</v>
      </c>
    </row>
    <row r="64">
      <c r="A64" s="4" t="inlineStr">
        <is>
          <t>Provision (benefit) for income taxes</t>
        </is>
      </c>
      <c r="E64" s="5" t="n">
        <v>0</v>
      </c>
      <c r="I64" s="5" t="n">
        <v>0</v>
      </c>
    </row>
    <row r="65">
      <c r="A65" s="4" t="inlineStr">
        <is>
          <t>Loss from discontinued operations</t>
        </is>
      </c>
      <c r="E65" s="5" t="n">
        <v>0</v>
      </c>
      <c r="I65" s="5" t="n">
        <v>0</v>
      </c>
    </row>
    <row r="66">
      <c r="A66" s="4" t="inlineStr">
        <is>
          <t>Net income</t>
        </is>
      </c>
      <c r="B66" s="5" t="n">
        <v>31542</v>
      </c>
      <c r="E66" s="5" t="n">
        <v>15697</v>
      </c>
      <c r="H66" s="5" t="n">
        <v>63744</v>
      </c>
      <c r="I66" s="5" t="n">
        <v>54400</v>
      </c>
    </row>
    <row r="67">
      <c r="A67" s="4" t="inlineStr">
        <is>
          <t>Comprehensive income (loss)</t>
        </is>
      </c>
      <c r="B67" s="5" t="n">
        <v>36940</v>
      </c>
      <c r="E67" s="5" t="n">
        <v>-597</v>
      </c>
      <c r="H67" s="5" t="n">
        <v>63744</v>
      </c>
      <c r="I67" s="5" t="n">
        <v>58450</v>
      </c>
    </row>
    <row r="68">
      <c r="A68" s="4" t="inlineStr">
        <is>
          <t>Reportable Legal Entities | Non-Guarantor Companies</t>
        </is>
      </c>
    </row>
    <row r="69">
      <c r="A69" s="3" t="inlineStr">
        <is>
          <t>Condensed Income Statements, Captions [Line Items]</t>
        </is>
      </c>
    </row>
    <row r="70">
      <c r="A70" s="4" t="inlineStr">
        <is>
          <t>Revenue</t>
        </is>
      </c>
      <c r="B70" s="5" t="n">
        <v>126847</v>
      </c>
      <c r="E70" s="5" t="n">
        <v>118694</v>
      </c>
      <c r="H70" s="5" t="n">
        <v>357812</v>
      </c>
      <c r="I70" s="5" t="n">
        <v>311219</v>
      </c>
    </row>
    <row r="71">
      <c r="A71" s="4" t="inlineStr">
        <is>
          <t>Cost of goods and services</t>
        </is>
      </c>
      <c r="B71" s="5" t="n">
        <v>91541</v>
      </c>
      <c r="E71" s="5" t="n">
        <v>84568</v>
      </c>
      <c r="H71" s="5" t="n">
        <v>252331</v>
      </c>
      <c r="I71" s="5" t="n">
        <v>215786</v>
      </c>
    </row>
    <row r="72">
      <c r="A72" s="4" t="inlineStr">
        <is>
          <t>Gross profit</t>
        </is>
      </c>
      <c r="B72" s="5" t="n">
        <v>35306</v>
      </c>
      <c r="E72" s="5" t="n">
        <v>34126</v>
      </c>
      <c r="H72" s="5" t="n">
        <v>105481</v>
      </c>
      <c r="I72" s="5" t="n">
        <v>95433</v>
      </c>
    </row>
    <row r="73">
      <c r="A73" s="4" t="inlineStr">
        <is>
          <t>Selling, general and administrative expenses</t>
        </is>
      </c>
      <c r="B73" s="5" t="n">
        <v>22913</v>
      </c>
      <c r="E73" s="5" t="n">
        <v>27252</v>
      </c>
      <c r="H73" s="5" t="n">
        <v>74237</v>
      </c>
      <c r="I73" s="5" t="n">
        <v>72478</v>
      </c>
    </row>
    <row r="74">
      <c r="A74" s="4" t="inlineStr">
        <is>
          <t>Income from operations</t>
        </is>
      </c>
      <c r="B74" s="5" t="n">
        <v>12393</v>
      </c>
      <c r="E74" s="5" t="n">
        <v>6874</v>
      </c>
      <c r="H74" s="5" t="n">
        <v>31244</v>
      </c>
      <c r="I74" s="5" t="n">
        <v>22955</v>
      </c>
    </row>
    <row r="75">
      <c r="A75" s="3" t="inlineStr">
        <is>
          <t>Other income (expense)</t>
        </is>
      </c>
    </row>
    <row r="76">
      <c r="A76" s="4" t="inlineStr">
        <is>
          <t>Interest income (expense), net</t>
        </is>
      </c>
      <c r="B76" s="5" t="n">
        <v>-35</v>
      </c>
      <c r="E76" s="5" t="n">
        <v>-868</v>
      </c>
      <c r="H76" s="5" t="n">
        <v>37</v>
      </c>
      <c r="I76" s="5" t="n">
        <v>-2611</v>
      </c>
    </row>
    <row r="77">
      <c r="A77" s="4" t="inlineStr">
        <is>
          <t>Loss from debt extinguishment, net</t>
        </is>
      </c>
      <c r="B77" s="5" t="n">
        <v>0</v>
      </c>
      <c r="H77" s="5" t="n">
        <v>0</v>
      </c>
    </row>
    <row r="78">
      <c r="A78" s="4" t="inlineStr">
        <is>
          <t>Other, net</t>
        </is>
      </c>
      <c r="B78" s="5" t="n">
        <v>4004</v>
      </c>
      <c r="E78" s="5" t="n">
        <v>12762</v>
      </c>
      <c r="H78" s="5" t="n">
        <v>10844</v>
      </c>
      <c r="I78" s="5" t="n">
        <v>14479</v>
      </c>
    </row>
    <row r="79">
      <c r="A79" s="4" t="inlineStr">
        <is>
          <t>Total other expense, net</t>
        </is>
      </c>
      <c r="B79" s="5" t="n">
        <v>3969</v>
      </c>
      <c r="E79" s="5" t="n">
        <v>11894</v>
      </c>
      <c r="H79" s="5" t="n">
        <v>10881</v>
      </c>
      <c r="I79" s="5" t="n">
        <v>11868</v>
      </c>
    </row>
    <row r="80">
      <c r="A80" s="4" t="inlineStr">
        <is>
          <t>Income before taxes from continuing operations</t>
        </is>
      </c>
      <c r="B80" s="5" t="n">
        <v>16362</v>
      </c>
      <c r="E80" s="5" t="n">
        <v>18768</v>
      </c>
      <c r="H80" s="5" t="n">
        <v>42125</v>
      </c>
      <c r="I80" s="5" t="n">
        <v>34823</v>
      </c>
    </row>
    <row r="81">
      <c r="A81" s="4" t="inlineStr">
        <is>
          <t>Provision (benefit) for income taxes</t>
        </is>
      </c>
      <c r="B81" s="5" t="n">
        <v>5335</v>
      </c>
      <c r="E81" s="5" t="n">
        <v>1961</v>
      </c>
      <c r="H81" s="5" t="n">
        <v>15729</v>
      </c>
      <c r="I81" s="5" t="n">
        <v>6878</v>
      </c>
    </row>
    <row r="82">
      <c r="A82" s="4" t="inlineStr">
        <is>
          <t>Income (loss) before equity in net income of subsidiaries</t>
        </is>
      </c>
      <c r="B82" s="5" t="n">
        <v>11027</v>
      </c>
      <c r="E82" s="5" t="n">
        <v>16807</v>
      </c>
      <c r="H82" s="5" t="n">
        <v>26396</v>
      </c>
      <c r="I82" s="5" t="n">
        <v>27945</v>
      </c>
    </row>
    <row r="83">
      <c r="A83" s="4" t="inlineStr">
        <is>
          <t>Equity in net income (loss) of subsidiaries</t>
        </is>
      </c>
      <c r="B83" s="5" t="n">
        <v>20622</v>
      </c>
      <c r="E83" s="5" t="n">
        <v>56</v>
      </c>
      <c r="H83" s="5" t="n">
        <v>37287</v>
      </c>
      <c r="I83" s="5" t="n">
        <v>21063</v>
      </c>
    </row>
    <row r="84">
      <c r="A84" s="4" t="inlineStr">
        <is>
          <t>Income from continuing operations</t>
        </is>
      </c>
      <c r="E84" s="5" t="n">
        <v>16863</v>
      </c>
      <c r="I84" s="5" t="n">
        <v>49008</v>
      </c>
    </row>
    <row r="85">
      <c r="A85" s="4" t="inlineStr">
        <is>
          <t>Loss from operations of discontinued operations</t>
        </is>
      </c>
      <c r="E85" s="5" t="n">
        <v>0</v>
      </c>
      <c r="I85" s="5" t="n">
        <v>-11000</v>
      </c>
    </row>
    <row r="86">
      <c r="A86" s="4" t="inlineStr">
        <is>
          <t>Provision (benefit) for income taxes</t>
        </is>
      </c>
      <c r="E86" s="5" t="n">
        <v>533</v>
      </c>
      <c r="I86" s="5" t="n">
        <v>-2821</v>
      </c>
    </row>
    <row r="87">
      <c r="A87" s="4" t="inlineStr">
        <is>
          <t>Loss from discontinued operations</t>
        </is>
      </c>
      <c r="E87" s="5" t="n">
        <v>-533</v>
      </c>
      <c r="I87" s="5" t="n">
        <v>-8179</v>
      </c>
    </row>
    <row r="88">
      <c r="A88" s="4" t="inlineStr">
        <is>
          <t>Net income</t>
        </is>
      </c>
      <c r="B88" s="5" t="n">
        <v>31649</v>
      </c>
      <c r="E88" s="5" t="n">
        <v>16330</v>
      </c>
      <c r="H88" s="5" t="n">
        <v>63683</v>
      </c>
      <c r="I88" s="5" t="n">
        <v>40829</v>
      </c>
    </row>
    <row r="89">
      <c r="A89" s="4" t="inlineStr">
        <is>
          <t>Comprehensive income (loss)</t>
        </is>
      </c>
      <c r="B89" s="5" t="n">
        <v>26251</v>
      </c>
      <c r="E89" s="5" t="n">
        <v>32624</v>
      </c>
      <c r="H89" s="5" t="n">
        <v>63683</v>
      </c>
      <c r="I89" s="5" t="n">
        <v>36779</v>
      </c>
    </row>
    <row r="90">
      <c r="A90" s="4" t="inlineStr">
        <is>
          <t>Elimination</t>
        </is>
      </c>
    </row>
    <row r="91">
      <c r="A91" s="3" t="inlineStr">
        <is>
          <t>Condensed Income Statements, Captions [Line Items]</t>
        </is>
      </c>
    </row>
    <row r="92">
      <c r="A92" s="4" t="inlineStr">
        <is>
          <t>Revenue</t>
        </is>
      </c>
      <c r="B92" s="5" t="n">
        <v>-9869</v>
      </c>
      <c r="E92" s="5" t="n">
        <v>-13952</v>
      </c>
      <c r="H92" s="5" t="n">
        <v>-29938</v>
      </c>
      <c r="I92" s="5" t="n">
        <v>-28305</v>
      </c>
    </row>
    <row r="93">
      <c r="A93" s="4" t="inlineStr">
        <is>
          <t>Cost of goods and services</t>
        </is>
      </c>
      <c r="B93" s="5" t="n">
        <v>-10200</v>
      </c>
      <c r="E93" s="5" t="n">
        <v>-14278</v>
      </c>
      <c r="H93" s="5" t="n">
        <v>-30994</v>
      </c>
      <c r="I93" s="5" t="n">
        <v>-29370</v>
      </c>
    </row>
    <row r="94">
      <c r="A94" s="4" t="inlineStr">
        <is>
          <t>Gross profit</t>
        </is>
      </c>
      <c r="B94" s="5" t="n">
        <v>331</v>
      </c>
      <c r="E94" s="5" t="n">
        <v>326</v>
      </c>
      <c r="H94" s="5" t="n">
        <v>1056</v>
      </c>
      <c r="I94" s="5" t="n">
        <v>1065</v>
      </c>
    </row>
    <row r="95">
      <c r="A95" s="4" t="inlineStr">
        <is>
          <t>Selling, general and administrative expenses</t>
        </is>
      </c>
      <c r="B95" s="5" t="n">
        <v>-145</v>
      </c>
      <c r="E95" s="5" t="n">
        <v>-490</v>
      </c>
      <c r="H95" s="5" t="n">
        <v>-330</v>
      </c>
      <c r="I95" s="5" t="n">
        <v>-277</v>
      </c>
    </row>
    <row r="96">
      <c r="A96" s="4" t="inlineStr">
        <is>
          <t>Income from operations</t>
        </is>
      </c>
      <c r="B96" s="5" t="n">
        <v>476</v>
      </c>
      <c r="E96" s="5" t="n">
        <v>816</v>
      </c>
      <c r="H96" s="5" t="n">
        <v>1386</v>
      </c>
      <c r="I96" s="5" t="n">
        <v>1342</v>
      </c>
    </row>
    <row r="97">
      <c r="A97" s="3" t="inlineStr">
        <is>
          <t>Other income (expense)</t>
        </is>
      </c>
    </row>
    <row r="98">
      <c r="A98" s="4" t="inlineStr">
        <is>
          <t>Interest income (expense), net</t>
        </is>
      </c>
      <c r="B98" s="5" t="n">
        <v>0</v>
      </c>
      <c r="E98" s="5" t="n">
        <v>0</v>
      </c>
      <c r="H98" s="5" t="n">
        <v>0</v>
      </c>
      <c r="I98" s="5" t="n">
        <v>0</v>
      </c>
    </row>
    <row r="99">
      <c r="A99" s="4" t="inlineStr">
        <is>
          <t>Loss from debt extinguishment, net</t>
        </is>
      </c>
      <c r="B99" s="5" t="n">
        <v>0</v>
      </c>
      <c r="H99" s="5" t="n">
        <v>0</v>
      </c>
    </row>
    <row r="100">
      <c r="A100" s="4" t="inlineStr">
        <is>
          <t>Other, net</t>
        </is>
      </c>
      <c r="B100" s="5" t="n">
        <v>-472</v>
      </c>
      <c r="E100" s="5" t="n">
        <v>-828</v>
      </c>
      <c r="H100" s="5" t="n">
        <v>-1386</v>
      </c>
      <c r="I100" s="5" t="n">
        <v>-1354</v>
      </c>
    </row>
    <row r="101">
      <c r="A101" s="4" t="inlineStr">
        <is>
          <t>Total other expense, net</t>
        </is>
      </c>
      <c r="B101" s="5" t="n">
        <v>-472</v>
      </c>
      <c r="E101" s="5" t="n">
        <v>-828</v>
      </c>
      <c r="H101" s="5" t="n">
        <v>-1386</v>
      </c>
      <c r="I101" s="5" t="n">
        <v>-1354</v>
      </c>
    </row>
    <row r="102">
      <c r="A102" s="4" t="inlineStr">
        <is>
          <t>Income before taxes from continuing operations</t>
        </is>
      </c>
      <c r="B102" s="5" t="n">
        <v>4</v>
      </c>
      <c r="E102" s="5" t="n">
        <v>-12</v>
      </c>
      <c r="H102" s="5" t="n">
        <v>0</v>
      </c>
      <c r="I102" s="5" t="n">
        <v>-12</v>
      </c>
    </row>
    <row r="103">
      <c r="A103" s="4" t="inlineStr">
        <is>
          <t>Provision (benefit) for income taxes</t>
        </is>
      </c>
      <c r="B103" s="5" t="n">
        <v>4</v>
      </c>
      <c r="E103" s="5" t="n">
        <v>-12</v>
      </c>
      <c r="H103" s="5" t="n">
        <v>0</v>
      </c>
      <c r="I103" s="5" t="n">
        <v>-12</v>
      </c>
    </row>
    <row r="104">
      <c r="A104" s="4" t="inlineStr">
        <is>
          <t>Income (loss) before equity in net income of subsidiaries</t>
        </is>
      </c>
      <c r="B104" s="5" t="n">
        <v>0</v>
      </c>
      <c r="E104" s="5" t="n">
        <v>0</v>
      </c>
      <c r="H104" s="5" t="n">
        <v>0</v>
      </c>
      <c r="I104" s="5" t="n">
        <v>0</v>
      </c>
    </row>
    <row r="105">
      <c r="A105" s="4" t="inlineStr">
        <is>
          <t>Equity in net income (loss) of subsidiaries</t>
        </is>
      </c>
      <c r="B105" s="5" t="n">
        <v>-63191</v>
      </c>
      <c r="E105" s="5" t="n">
        <v>-32027</v>
      </c>
      <c r="H105" s="5" t="n">
        <v>-127427</v>
      </c>
      <c r="I105" s="5" t="n">
        <v>-95229</v>
      </c>
    </row>
    <row r="106">
      <c r="A106" s="4" t="inlineStr">
        <is>
          <t>Income from continuing operations</t>
        </is>
      </c>
      <c r="E106" s="5" t="n">
        <v>-32027</v>
      </c>
      <c r="I106" s="5" t="n">
        <v>-95229</v>
      </c>
    </row>
    <row r="107">
      <c r="A107" s="4" t="inlineStr">
        <is>
          <t>Loss from operations of discontinued operations</t>
        </is>
      </c>
      <c r="E107" s="5" t="n">
        <v>0</v>
      </c>
      <c r="I107" s="5" t="n">
        <v>0</v>
      </c>
    </row>
    <row r="108">
      <c r="A108" s="4" t="inlineStr">
        <is>
          <t>Provision (benefit) for income taxes</t>
        </is>
      </c>
      <c r="E108" s="5" t="n">
        <v>0</v>
      </c>
      <c r="I108" s="5" t="n">
        <v>0</v>
      </c>
    </row>
    <row r="109">
      <c r="A109" s="4" t="inlineStr">
        <is>
          <t>Loss from discontinued operations</t>
        </is>
      </c>
      <c r="E109" s="5" t="n">
        <v>0</v>
      </c>
      <c r="I109" s="5" t="n">
        <v>0</v>
      </c>
    </row>
    <row r="110">
      <c r="A110" s="4" t="inlineStr">
        <is>
          <t>Net income</t>
        </is>
      </c>
      <c r="B110" s="5" t="n">
        <v>-63191</v>
      </c>
      <c r="E110" s="5" t="n">
        <v>-32027</v>
      </c>
      <c r="H110" s="5" t="n">
        <v>-127427</v>
      </c>
      <c r="I110" s="5" t="n">
        <v>-95229</v>
      </c>
    </row>
    <row r="111">
      <c r="A111" s="4" t="inlineStr">
        <is>
          <t>Comprehensive income (loss)</t>
        </is>
      </c>
      <c r="B111" s="6" t="n">
        <v>-63191</v>
      </c>
      <c r="E111" s="6" t="n">
        <v>-32027</v>
      </c>
      <c r="H111" s="6" t="n">
        <v>-127427</v>
      </c>
      <c r="I111" s="6" t="n">
        <v>-95229</v>
      </c>
    </row>
  </sheetData>
  <mergeCells count="3">
    <mergeCell ref="A1:A2"/>
    <mergeCell ref="B1:G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ING GUARANTOR AND NON-GUARANTOR FINANCIAL INFORMATION - Condensed Consolidating Statements of Cash Flows (Details) - USD ($) $ in Thousand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CASH FLOWS FROM OPERATING ACTIVITIES:</t>
        </is>
      </c>
    </row>
    <row r="4">
      <c r="A4" s="4" t="inlineStr">
        <is>
          <t>Net income</t>
        </is>
      </c>
      <c r="B4" s="6" t="n">
        <v>21831</v>
      </c>
      <c r="C4" s="6" t="n">
        <v>895</v>
      </c>
      <c r="D4" s="6" t="n">
        <v>10612</v>
      </c>
      <c r="E4" s="6" t="n">
        <v>13595</v>
      </c>
      <c r="F4" s="6" t="n">
        <v>-1156</v>
      </c>
      <c r="G4" s="6" t="n">
        <v>8753</v>
      </c>
      <c r="H4" s="6" t="n">
        <v>33338</v>
      </c>
      <c r="I4" s="6" t="n">
        <v>21192</v>
      </c>
    </row>
    <row r="5">
      <c r="A5" s="4" t="inlineStr">
        <is>
          <t>Net loss from discontinued operations</t>
        </is>
      </c>
      <c r="B5" s="5" t="n">
        <v>0</v>
      </c>
      <c r="E5" s="5" t="n">
        <v>533</v>
      </c>
      <c r="H5" s="5" t="n">
        <v>0</v>
      </c>
      <c r="I5" s="5" t="n">
        <v>8179</v>
      </c>
    </row>
    <row r="6">
      <c r="A6" s="4" t="inlineStr">
        <is>
          <t>Net cash provided by (used in) operating activities:</t>
        </is>
      </c>
      <c r="H6" s="5" t="n">
        <v>55944</v>
      </c>
      <c r="I6" s="5" t="n">
        <v>14982</v>
      </c>
    </row>
    <row r="7">
      <c r="A7" s="3" t="inlineStr">
        <is>
          <t>CASH FLOWS FROM INVESTING ACTIVITIES:</t>
        </is>
      </c>
    </row>
    <row r="8">
      <c r="A8" s="4" t="inlineStr">
        <is>
          <t>Acquisition of property, plant and equipment</t>
        </is>
      </c>
      <c r="B8" s="5" t="n">
        <v>-12232</v>
      </c>
      <c r="E8" s="5" t="n">
        <v>-10376</v>
      </c>
      <c r="H8" s="5" t="n">
        <v>-34751</v>
      </c>
      <c r="I8" s="5" t="n">
        <v>-27794</v>
      </c>
    </row>
    <row r="9">
      <c r="A9" s="4" t="inlineStr">
        <is>
          <t>Acquired businesses, net of cash acquired</t>
        </is>
      </c>
      <c r="H9" s="5" t="n">
        <v>-10531</v>
      </c>
      <c r="I9" s="5" t="n">
        <v>-9219</v>
      </c>
    </row>
    <row r="10">
      <c r="A10" s="4" t="inlineStr">
        <is>
          <t>Investment purchase</t>
        </is>
      </c>
      <c r="H10" s="5" t="n">
        <v>-130</v>
      </c>
      <c r="I10" s="5" t="n">
        <v>-149</v>
      </c>
    </row>
    <row r="11">
      <c r="A11" s="4" t="inlineStr">
        <is>
          <t>Proceeds from sale of business</t>
        </is>
      </c>
      <c r="E11" s="5" t="n">
        <v>-9500</v>
      </c>
      <c r="H11" s="5" t="n">
        <v>0</v>
      </c>
      <c r="I11" s="5" t="n">
        <v>-9500</v>
      </c>
    </row>
    <row r="12">
      <c r="A12" s="4" t="inlineStr">
        <is>
          <t>Insurance payments</t>
        </is>
      </c>
      <c r="H12" s="5" t="n">
        <v>0</v>
      </c>
      <c r="I12" s="5" t="n">
        <v>-10604</v>
      </c>
    </row>
    <row r="13">
      <c r="A13" s="4" t="inlineStr">
        <is>
          <t>Proceeds from sale of assets</t>
        </is>
      </c>
      <c r="H13" s="5" t="n">
        <v>339</v>
      </c>
      <c r="I13" s="5" t="n">
        <v>104</v>
      </c>
    </row>
    <row r="14">
      <c r="A14" s="4" t="inlineStr">
        <is>
          <t>Net cash used in investing activities</t>
        </is>
      </c>
      <c r="H14" s="5" t="n">
        <v>-45073</v>
      </c>
      <c r="I14" s="5" t="n">
        <v>-57162</v>
      </c>
    </row>
    <row r="15">
      <c r="A15" s="3" t="inlineStr">
        <is>
          <t>CASH FLOWS FROM FINANCING ACTIVITIES:</t>
        </is>
      </c>
    </row>
    <row r="16">
      <c r="A16" s="4" t="inlineStr">
        <is>
          <t>Purchase of shares for treasury</t>
        </is>
      </c>
      <c r="H16" s="5" t="n">
        <v>-7479</v>
      </c>
      <c r="I16" s="5" t="n">
        <v>-1478</v>
      </c>
    </row>
    <row r="17">
      <c r="A17" s="4" t="inlineStr">
        <is>
          <t>Proceeds from long-term debt</t>
        </is>
      </c>
      <c r="H17" s="5" t="n">
        <v>1230618</v>
      </c>
      <c r="I17" s="5" t="n">
        <v>156800</v>
      </c>
    </row>
    <row r="18">
      <c r="A18" s="4" t="inlineStr">
        <is>
          <t>Payments of long-term debt</t>
        </is>
      </c>
      <c r="H18" s="5" t="n">
        <v>-1205231</v>
      </c>
      <c r="I18" s="5" t="n">
        <v>-108260</v>
      </c>
    </row>
    <row r="19">
      <c r="A19" s="4" t="inlineStr">
        <is>
          <t>Contingent consideration for acquired businesses</t>
        </is>
      </c>
      <c r="H19" s="5" t="n">
        <v>0</v>
      </c>
      <c r="I19" s="5" t="n">
        <v>-1686</v>
      </c>
    </row>
    <row r="20">
      <c r="A20" s="4" t="inlineStr">
        <is>
          <t>Financing costs</t>
        </is>
      </c>
      <c r="H20" s="5" t="n">
        <v>-16543</v>
      </c>
      <c r="I20" s="5" t="n">
        <v>-1012</v>
      </c>
    </row>
    <row r="21">
      <c r="A21" s="4" t="inlineStr">
        <is>
          <t>Dividends paid</t>
        </is>
      </c>
      <c r="H21" s="5" t="n">
        <v>-10639</v>
      </c>
      <c r="I21" s="5" t="n">
        <v>-10262</v>
      </c>
    </row>
    <row r="22">
      <c r="A22" s="4" t="inlineStr">
        <is>
          <t>Other, net</t>
        </is>
      </c>
      <c r="H22" s="5" t="n">
        <v>-31</v>
      </c>
      <c r="I22" s="5" t="n">
        <v>-197</v>
      </c>
    </row>
    <row r="23">
      <c r="A23" s="4" t="inlineStr">
        <is>
          <t>Net cash provided by (used in) financing activities</t>
        </is>
      </c>
      <c r="H23" s="5" t="n">
        <v>-9305</v>
      </c>
      <c r="I23" s="5" t="n">
        <v>33905</v>
      </c>
    </row>
    <row r="24">
      <c r="A24" s="3" t="inlineStr">
        <is>
          <t>CASH FLOWS FROM DISCONTINUED OPERATIONS:</t>
        </is>
      </c>
    </row>
    <row r="25">
      <c r="A25" s="4" t="inlineStr">
        <is>
          <t>Net cash provided by (used) in discontinued operations</t>
        </is>
      </c>
      <c r="H25" s="5" t="n">
        <v>-2481</v>
      </c>
      <c r="I25" s="5" t="n">
        <v>-3874</v>
      </c>
    </row>
    <row r="26">
      <c r="A26" s="4" t="inlineStr">
        <is>
          <t>Effect of exchange rate changes on cash and equivalents</t>
        </is>
      </c>
      <c r="H26" s="5" t="n">
        <v>537</v>
      </c>
      <c r="I26" s="5" t="n">
        <v>503</v>
      </c>
    </row>
    <row r="27">
      <c r="A27" s="4" t="inlineStr">
        <is>
          <t>NET DECREASE IN CASH AND EQUIVALENTS</t>
        </is>
      </c>
      <c r="H27" s="5" t="n">
        <v>-378</v>
      </c>
      <c r="I27" s="5" t="n">
        <v>-11646</v>
      </c>
    </row>
    <row r="28">
      <c r="A28" s="4" t="inlineStr">
        <is>
          <t>CASH AND EQUIVALENTS AT BEGINNING OF PERIOD</t>
        </is>
      </c>
      <c r="D28" s="5" t="n">
        <v>72377</v>
      </c>
      <c r="G28" s="5" t="n">
        <v>69758</v>
      </c>
      <c r="H28" s="5" t="n">
        <v>72377</v>
      </c>
      <c r="I28" s="5" t="n">
        <v>69758</v>
      </c>
    </row>
    <row r="29">
      <c r="A29" s="4" t="inlineStr">
        <is>
          <t>CASH AND EQUIVALENTS AT END OF PERIOD</t>
        </is>
      </c>
      <c r="B29" s="5" t="n">
        <v>71999</v>
      </c>
      <c r="E29" s="5" t="n">
        <v>58112</v>
      </c>
      <c r="H29" s="5" t="n">
        <v>71999</v>
      </c>
      <c r="I29" s="5" t="n">
        <v>58112</v>
      </c>
    </row>
    <row r="30">
      <c r="A30" s="4" t="inlineStr">
        <is>
          <t>Reportable Legal Entities | Parent Company</t>
        </is>
      </c>
    </row>
    <row r="31">
      <c r="A31" s="3" t="inlineStr">
        <is>
          <t>CASH FLOWS FROM OPERATING ACTIVITIES:</t>
        </is>
      </c>
    </row>
    <row r="32">
      <c r="A32" s="4" t="inlineStr">
        <is>
          <t>Net income</t>
        </is>
      </c>
      <c r="B32" s="5" t="n">
        <v>21831</v>
      </c>
      <c r="E32" s="5" t="n">
        <v>13595</v>
      </c>
      <c r="H32" s="5" t="n">
        <v>33338</v>
      </c>
      <c r="I32" s="5" t="n">
        <v>21192</v>
      </c>
    </row>
    <row r="33">
      <c r="A33" s="4" t="inlineStr">
        <is>
          <t>Net loss from discontinued operations</t>
        </is>
      </c>
      <c r="E33" s="5" t="n">
        <v>0</v>
      </c>
      <c r="I33" s="5" t="n">
        <v>0</v>
      </c>
    </row>
    <row r="34">
      <c r="A34" s="4" t="inlineStr">
        <is>
          <t>Net cash provided by (used in) operating activities:</t>
        </is>
      </c>
      <c r="H34" s="5" t="n">
        <v>-10683</v>
      </c>
      <c r="I34" s="5" t="n">
        <v>-20805</v>
      </c>
    </row>
    <row r="35">
      <c r="A35" s="3" t="inlineStr">
        <is>
          <t>CASH FLOWS FROM INVESTING ACTIVITIES:</t>
        </is>
      </c>
    </row>
    <row r="36">
      <c r="A36" s="4" t="inlineStr">
        <is>
          <t>Acquisition of property, plant and equipment</t>
        </is>
      </c>
      <c r="H36" s="5" t="n">
        <v>-306</v>
      </c>
      <c r="I36" s="5" t="n">
        <v>-247</v>
      </c>
    </row>
    <row r="37">
      <c r="A37" s="4" t="inlineStr">
        <is>
          <t>Acquired businesses, net of cash acquired</t>
        </is>
      </c>
      <c r="H37" s="5" t="n">
        <v>0</v>
      </c>
      <c r="I37" s="5" t="n">
        <v>-9219</v>
      </c>
    </row>
    <row r="38">
      <c r="A38" s="4" t="inlineStr">
        <is>
          <t>Investment purchase</t>
        </is>
      </c>
      <c r="H38" s="5" t="n">
        <v>-130</v>
      </c>
      <c r="I38" s="5" t="n">
        <v>-149</v>
      </c>
    </row>
    <row r="39">
      <c r="A39" s="4" t="inlineStr">
        <is>
          <t>Proceeds from sale of business</t>
        </is>
      </c>
      <c r="I39" s="5" t="n">
        <v>-9500</v>
      </c>
    </row>
    <row r="40">
      <c r="A40" s="4" t="inlineStr">
        <is>
          <t>Insurance payments</t>
        </is>
      </c>
      <c r="I40" s="5" t="n">
        <v>-10604</v>
      </c>
    </row>
    <row r="41">
      <c r="A41" s="4" t="inlineStr">
        <is>
          <t>Proceeds from sale of assets</t>
        </is>
      </c>
      <c r="H41" s="5" t="n">
        <v>0</v>
      </c>
      <c r="I41" s="5" t="n">
        <v>0</v>
      </c>
    </row>
    <row r="42">
      <c r="A42" s="4" t="inlineStr">
        <is>
          <t>Net cash used in investing activities</t>
        </is>
      </c>
      <c r="H42" s="5" t="n">
        <v>-436</v>
      </c>
      <c r="I42" s="5" t="n">
        <v>-29719</v>
      </c>
    </row>
    <row r="43">
      <c r="A43" s="3" t="inlineStr">
        <is>
          <t>CASH FLOWS FROM FINANCING ACTIVITIES:</t>
        </is>
      </c>
    </row>
    <row r="44">
      <c r="A44" s="4" t="inlineStr">
        <is>
          <t>Purchase of shares for treasury</t>
        </is>
      </c>
      <c r="H44" s="5" t="n">
        <v>-7479</v>
      </c>
      <c r="I44" s="5" t="n">
        <v>-1478</v>
      </c>
    </row>
    <row r="45">
      <c r="A45" s="4" t="inlineStr">
        <is>
          <t>Proceeds from long-term debt</t>
        </is>
      </c>
      <c r="H45" s="5" t="n">
        <v>1224722</v>
      </c>
      <c r="I45" s="5" t="n">
        <v>138541</v>
      </c>
    </row>
    <row r="46">
      <c r="A46" s="4" t="inlineStr">
        <is>
          <t>Payments of long-term debt</t>
        </is>
      </c>
      <c r="H46" s="5" t="n">
        <v>-1171365</v>
      </c>
      <c r="I46" s="5" t="n">
        <v>-75694</v>
      </c>
    </row>
    <row r="47">
      <c r="A47" s="4" t="inlineStr">
        <is>
          <t>Contingent consideration for acquired businesses</t>
        </is>
      </c>
      <c r="I47" s="5" t="n">
        <v>0</v>
      </c>
    </row>
    <row r="48">
      <c r="A48" s="4" t="inlineStr">
        <is>
          <t>Financing costs</t>
        </is>
      </c>
      <c r="H48" s="5" t="n">
        <v>-16543</v>
      </c>
      <c r="I48" s="5" t="n">
        <v>-1012</v>
      </c>
    </row>
    <row r="49">
      <c r="A49" s="4" t="inlineStr">
        <is>
          <t>Dividends paid</t>
        </is>
      </c>
      <c r="H49" s="5" t="n">
        <v>-10639</v>
      </c>
      <c r="I49" s="5" t="n">
        <v>-10262</v>
      </c>
    </row>
    <row r="50">
      <c r="A50" s="4" t="inlineStr">
        <is>
          <t>Other, net</t>
        </is>
      </c>
      <c r="H50" s="5" t="n">
        <v>-4499</v>
      </c>
      <c r="I50" s="5" t="n">
        <v>-197</v>
      </c>
    </row>
    <row r="51">
      <c r="A51" s="4" t="inlineStr">
        <is>
          <t>Net cash provided by (used in) financing activities</t>
        </is>
      </c>
      <c r="H51" s="5" t="n">
        <v>14197</v>
      </c>
      <c r="I51" s="5" t="n">
        <v>49898</v>
      </c>
    </row>
    <row r="52">
      <c r="A52" s="3" t="inlineStr">
        <is>
          <t>CASH FLOWS FROM DISCONTINUED OPERATIONS:</t>
        </is>
      </c>
    </row>
    <row r="53">
      <c r="A53" s="4" t="inlineStr">
        <is>
          <t>Net cash provided by (used) in discontinued operations</t>
        </is>
      </c>
      <c r="H53" s="5" t="n">
        <v>0</v>
      </c>
      <c r="I53" s="5" t="n">
        <v>0</v>
      </c>
    </row>
    <row r="54">
      <c r="A54" s="4" t="inlineStr">
        <is>
          <t>Effect of exchange rate changes on cash and equivalents</t>
        </is>
      </c>
      <c r="H54" s="5" t="n">
        <v>0</v>
      </c>
      <c r="I54" s="5" t="n">
        <v>0</v>
      </c>
    </row>
    <row r="55">
      <c r="A55" s="4" t="inlineStr">
        <is>
          <t>NET DECREASE IN CASH AND EQUIVALENTS</t>
        </is>
      </c>
      <c r="H55" s="5" t="n">
        <v>3078</v>
      </c>
      <c r="I55" s="5" t="n">
        <v>-626</v>
      </c>
    </row>
    <row r="56">
      <c r="A56" s="4" t="inlineStr">
        <is>
          <t>CASH AND EQUIVALENTS AT BEGINNING OF PERIOD</t>
        </is>
      </c>
      <c r="D56" s="5" t="n">
        <v>1649</v>
      </c>
      <c r="G56" s="5" t="n">
        <v>15976</v>
      </c>
      <c r="H56" s="5" t="n">
        <v>1649</v>
      </c>
      <c r="I56" s="5" t="n">
        <v>15976</v>
      </c>
    </row>
    <row r="57">
      <c r="A57" s="4" t="inlineStr">
        <is>
          <t>CASH AND EQUIVALENTS AT END OF PERIOD</t>
        </is>
      </c>
      <c r="B57" s="5" t="n">
        <v>4727</v>
      </c>
      <c r="E57" s="5" t="n">
        <v>15350</v>
      </c>
      <c r="H57" s="5" t="n">
        <v>4727</v>
      </c>
      <c r="I57" s="5" t="n">
        <v>15350</v>
      </c>
    </row>
    <row r="58">
      <c r="A58" s="4" t="inlineStr">
        <is>
          <t>Reportable Legal Entities | Guarantor Companies</t>
        </is>
      </c>
    </row>
    <row r="59">
      <c r="A59" s="3" t="inlineStr">
        <is>
          <t>CASH FLOWS FROM OPERATING ACTIVITIES:</t>
        </is>
      </c>
    </row>
    <row r="60">
      <c r="A60" s="4" t="inlineStr">
        <is>
          <t>Net income</t>
        </is>
      </c>
      <c r="B60" s="5" t="n">
        <v>31542</v>
      </c>
      <c r="E60" s="5" t="n">
        <v>15697</v>
      </c>
      <c r="H60" s="5" t="n">
        <v>63744</v>
      </c>
      <c r="I60" s="5" t="n">
        <v>54400</v>
      </c>
    </row>
    <row r="61">
      <c r="A61" s="4" t="inlineStr">
        <is>
          <t>Net loss from discontinued operations</t>
        </is>
      </c>
      <c r="E61" s="5" t="n">
        <v>0</v>
      </c>
      <c r="I61" s="5" t="n">
        <v>0</v>
      </c>
    </row>
    <row r="62">
      <c r="A62" s="4" t="inlineStr">
        <is>
          <t>Net cash provided by (used in) operating activities:</t>
        </is>
      </c>
      <c r="H62" s="5" t="n">
        <v>35520</v>
      </c>
      <c r="I62" s="5" t="n">
        <v>24179</v>
      </c>
    </row>
    <row r="63">
      <c r="A63" s="3" t="inlineStr">
        <is>
          <t>CASH FLOWS FROM INVESTING ACTIVITIES:</t>
        </is>
      </c>
    </row>
    <row r="64">
      <c r="A64" s="4" t="inlineStr">
        <is>
          <t>Acquisition of property, plant and equipment</t>
        </is>
      </c>
      <c r="H64" s="5" t="n">
        <v>-30497</v>
      </c>
      <c r="I64" s="5" t="n">
        <v>-23221</v>
      </c>
    </row>
    <row r="65">
      <c r="A65" s="4" t="inlineStr">
        <is>
          <t>Acquired businesses, net of cash acquired</t>
        </is>
      </c>
      <c r="H65" s="5" t="n">
        <v>0</v>
      </c>
      <c r="I65" s="5" t="n">
        <v>0</v>
      </c>
    </row>
    <row r="66">
      <c r="A66" s="4" t="inlineStr">
        <is>
          <t>Investment purchase</t>
        </is>
      </c>
      <c r="H66" s="5" t="n">
        <v>0</v>
      </c>
      <c r="I66" s="5" t="n">
        <v>0</v>
      </c>
    </row>
    <row r="67">
      <c r="A67" s="4" t="inlineStr">
        <is>
          <t>Proceeds from sale of business</t>
        </is>
      </c>
      <c r="I67" s="5" t="n">
        <v>0</v>
      </c>
    </row>
    <row r="68">
      <c r="A68" s="4" t="inlineStr">
        <is>
          <t>Insurance payments</t>
        </is>
      </c>
      <c r="I68" s="5" t="n">
        <v>0</v>
      </c>
    </row>
    <row r="69">
      <c r="A69" s="4" t="inlineStr">
        <is>
          <t>Proceeds from sale of assets</t>
        </is>
      </c>
      <c r="H69" s="5" t="n">
        <v>341</v>
      </c>
      <c r="I69" s="5" t="n">
        <v>79</v>
      </c>
    </row>
    <row r="70">
      <c r="A70" s="4" t="inlineStr">
        <is>
          <t>Net cash used in investing activities</t>
        </is>
      </c>
      <c r="H70" s="5" t="n">
        <v>-30156</v>
      </c>
      <c r="I70" s="5" t="n">
        <v>-23142</v>
      </c>
    </row>
    <row r="71">
      <c r="A71" s="3" t="inlineStr">
        <is>
          <t>CASH FLOWS FROM FINANCING ACTIVITIES:</t>
        </is>
      </c>
    </row>
    <row r="72">
      <c r="A72" s="4" t="inlineStr">
        <is>
          <t>Purchase of shares for treasury</t>
        </is>
      </c>
      <c r="H72" s="5" t="n">
        <v>0</v>
      </c>
      <c r="I72" s="5" t="n">
        <v>0</v>
      </c>
    </row>
    <row r="73">
      <c r="A73" s="4" t="inlineStr">
        <is>
          <t>Proceeds from long-term debt</t>
        </is>
      </c>
      <c r="H73" s="5" t="n">
        <v>0</v>
      </c>
      <c r="I73" s="5" t="n">
        <v>116</v>
      </c>
    </row>
    <row r="74">
      <c r="A74" s="4" t="inlineStr">
        <is>
          <t>Payments of long-term debt</t>
        </is>
      </c>
      <c r="H74" s="5" t="n">
        <v>-2647</v>
      </c>
      <c r="I74" s="5" t="n">
        <v>-2605</v>
      </c>
    </row>
    <row r="75">
      <c r="A75" s="4" t="inlineStr">
        <is>
          <t>Contingent consideration for acquired businesses</t>
        </is>
      </c>
      <c r="I75" s="5" t="n">
        <v>0</v>
      </c>
    </row>
    <row r="76">
      <c r="A76" s="4" t="inlineStr">
        <is>
          <t>Financing costs</t>
        </is>
      </c>
      <c r="H76" s="5" t="n">
        <v>0</v>
      </c>
      <c r="I76" s="5" t="n">
        <v>0</v>
      </c>
    </row>
    <row r="77">
      <c r="A77" s="4" t="inlineStr">
        <is>
          <t>Dividends paid</t>
        </is>
      </c>
      <c r="H77" s="5" t="n">
        <v>0</v>
      </c>
      <c r="I77" s="5" t="n">
        <v>0</v>
      </c>
    </row>
    <row r="78">
      <c r="A78" s="4" t="inlineStr">
        <is>
          <t>Other, net</t>
        </is>
      </c>
      <c r="H78" s="5" t="n">
        <v>-7723</v>
      </c>
      <c r="I78" s="5" t="n">
        <v>5694</v>
      </c>
    </row>
    <row r="79">
      <c r="A79" s="4" t="inlineStr">
        <is>
          <t>Net cash provided by (used in) financing activities</t>
        </is>
      </c>
      <c r="H79" s="5" t="n">
        <v>-10370</v>
      </c>
      <c r="I79" s="5" t="n">
        <v>3205</v>
      </c>
    </row>
    <row r="80">
      <c r="A80" s="3" t="inlineStr">
        <is>
          <t>CASH FLOWS FROM DISCONTINUED OPERATIONS:</t>
        </is>
      </c>
    </row>
    <row r="81">
      <c r="A81" s="4" t="inlineStr">
        <is>
          <t>Net cash provided by (used) in discontinued operations</t>
        </is>
      </c>
      <c r="H81" s="5" t="n">
        <v>0</v>
      </c>
      <c r="I81" s="5" t="n">
        <v>0</v>
      </c>
    </row>
    <row r="82">
      <c r="A82" s="4" t="inlineStr">
        <is>
          <t>Effect of exchange rate changes on cash and equivalents</t>
        </is>
      </c>
      <c r="H82" s="5" t="n">
        <v>-514</v>
      </c>
      <c r="I82" s="5" t="n">
        <v>-118</v>
      </c>
    </row>
    <row r="83">
      <c r="A83" s="4" t="inlineStr">
        <is>
          <t>NET DECREASE IN CASH AND EQUIVALENTS</t>
        </is>
      </c>
      <c r="H83" s="5" t="n">
        <v>-5520</v>
      </c>
      <c r="I83" s="5" t="n">
        <v>4124</v>
      </c>
    </row>
    <row r="84">
      <c r="A84" s="4" t="inlineStr">
        <is>
          <t>CASH AND EQUIVALENTS AT BEGINNING OF PERIOD</t>
        </is>
      </c>
      <c r="D84" s="5" t="n">
        <v>25217</v>
      </c>
      <c r="G84" s="5" t="n">
        <v>16353</v>
      </c>
      <c r="H84" s="5" t="n">
        <v>25217</v>
      </c>
      <c r="I84" s="5" t="n">
        <v>16353</v>
      </c>
    </row>
    <row r="85">
      <c r="A85" s="4" t="inlineStr">
        <is>
          <t>CASH AND EQUIVALENTS AT END OF PERIOD</t>
        </is>
      </c>
      <c r="B85" s="5" t="n">
        <v>19697</v>
      </c>
      <c r="E85" s="5" t="n">
        <v>20477</v>
      </c>
      <c r="H85" s="5" t="n">
        <v>19697</v>
      </c>
      <c r="I85" s="5" t="n">
        <v>20477</v>
      </c>
    </row>
    <row r="86">
      <c r="A86" s="4" t="inlineStr">
        <is>
          <t>Reportable Legal Entities | Non-Guarantor Companies</t>
        </is>
      </c>
    </row>
    <row r="87">
      <c r="A87" s="3" t="inlineStr">
        <is>
          <t>CASH FLOWS FROM OPERATING ACTIVITIES:</t>
        </is>
      </c>
    </row>
    <row r="88">
      <c r="A88" s="4" t="inlineStr">
        <is>
          <t>Net income</t>
        </is>
      </c>
      <c r="B88" s="5" t="n">
        <v>31649</v>
      </c>
      <c r="E88" s="5" t="n">
        <v>16330</v>
      </c>
      <c r="H88" s="5" t="n">
        <v>63683</v>
      </c>
      <c r="I88" s="5" t="n">
        <v>40829</v>
      </c>
    </row>
    <row r="89">
      <c r="A89" s="4" t="inlineStr">
        <is>
          <t>Net loss from discontinued operations</t>
        </is>
      </c>
      <c r="E89" s="5" t="n">
        <v>533</v>
      </c>
      <c r="I89" s="5" t="n">
        <v>8179</v>
      </c>
    </row>
    <row r="90">
      <c r="A90" s="4" t="inlineStr">
        <is>
          <t>Net cash provided by (used in) operating activities:</t>
        </is>
      </c>
      <c r="H90" s="5" t="n">
        <v>31107</v>
      </c>
      <c r="I90" s="5" t="n">
        <v>11608</v>
      </c>
    </row>
    <row r="91">
      <c r="A91" s="3" t="inlineStr">
        <is>
          <t>CASH FLOWS FROM INVESTING ACTIVITIES:</t>
        </is>
      </c>
    </row>
    <row r="92">
      <c r="A92" s="4" t="inlineStr">
        <is>
          <t>Acquisition of property, plant and equipment</t>
        </is>
      </c>
      <c r="H92" s="5" t="n">
        <v>-3948</v>
      </c>
      <c r="I92" s="5" t="n">
        <v>-4326</v>
      </c>
    </row>
    <row r="93">
      <c r="A93" s="4" t="inlineStr">
        <is>
          <t>Acquired businesses, net of cash acquired</t>
        </is>
      </c>
      <c r="H93" s="5" t="n">
        <v>-10531</v>
      </c>
      <c r="I93" s="5" t="n">
        <v>0</v>
      </c>
    </row>
    <row r="94">
      <c r="A94" s="4" t="inlineStr">
        <is>
          <t>Investment purchase</t>
        </is>
      </c>
      <c r="H94" s="5" t="n">
        <v>0</v>
      </c>
      <c r="I94" s="5" t="n">
        <v>0</v>
      </c>
    </row>
    <row r="95">
      <c r="A95" s="4" t="inlineStr">
        <is>
          <t>Proceeds from sale of business</t>
        </is>
      </c>
      <c r="I95" s="5" t="n">
        <v>0</v>
      </c>
    </row>
    <row r="96">
      <c r="A96" s="4" t="inlineStr">
        <is>
          <t>Insurance payments</t>
        </is>
      </c>
      <c r="I96" s="5" t="n">
        <v>0</v>
      </c>
    </row>
    <row r="97">
      <c r="A97" s="4" t="inlineStr">
        <is>
          <t>Proceeds from sale of assets</t>
        </is>
      </c>
      <c r="H97" s="5" t="n">
        <v>-2</v>
      </c>
      <c r="I97" s="5" t="n">
        <v>25</v>
      </c>
    </row>
    <row r="98">
      <c r="A98" s="4" t="inlineStr">
        <is>
          <t>Net cash used in investing activities</t>
        </is>
      </c>
      <c r="H98" s="5" t="n">
        <v>-14481</v>
      </c>
      <c r="I98" s="5" t="n">
        <v>-4301</v>
      </c>
    </row>
    <row r="99">
      <c r="A99" s="3" t="inlineStr">
        <is>
          <t>CASH FLOWS FROM FINANCING ACTIVITIES:</t>
        </is>
      </c>
    </row>
    <row r="100">
      <c r="A100" s="4" t="inlineStr">
        <is>
          <t>Purchase of shares for treasury</t>
        </is>
      </c>
      <c r="H100" s="5" t="n">
        <v>0</v>
      </c>
      <c r="I100" s="5" t="n">
        <v>0</v>
      </c>
    </row>
    <row r="101">
      <c r="A101" s="4" t="inlineStr">
        <is>
          <t>Proceeds from long-term debt</t>
        </is>
      </c>
      <c r="H101" s="5" t="n">
        <v>5896</v>
      </c>
      <c r="I101" s="5" t="n">
        <v>18143</v>
      </c>
    </row>
    <row r="102">
      <c r="A102" s="4" t="inlineStr">
        <is>
          <t>Payments of long-term debt</t>
        </is>
      </c>
      <c r="H102" s="5" t="n">
        <v>-31219</v>
      </c>
      <c r="I102" s="5" t="n">
        <v>-29961</v>
      </c>
    </row>
    <row r="103">
      <c r="A103" s="4" t="inlineStr">
        <is>
          <t>Contingent consideration for acquired businesses</t>
        </is>
      </c>
      <c r="I103" s="5" t="n">
        <v>-1686</v>
      </c>
    </row>
    <row r="104">
      <c r="A104" s="4" t="inlineStr">
        <is>
          <t>Financing costs</t>
        </is>
      </c>
      <c r="H104" s="5" t="n">
        <v>0</v>
      </c>
      <c r="I104" s="5" t="n">
        <v>0</v>
      </c>
    </row>
    <row r="105">
      <c r="A105" s="4" t="inlineStr">
        <is>
          <t>Dividends paid</t>
        </is>
      </c>
      <c r="H105" s="5" t="n">
        <v>0</v>
      </c>
      <c r="I105" s="5" t="n">
        <v>0</v>
      </c>
    </row>
    <row r="106">
      <c r="A106" s="4" t="inlineStr">
        <is>
          <t>Other, net</t>
        </is>
      </c>
      <c r="H106" s="5" t="n">
        <v>12191</v>
      </c>
      <c r="I106" s="5" t="n">
        <v>-5694</v>
      </c>
    </row>
    <row r="107">
      <c r="A107" s="4" t="inlineStr">
        <is>
          <t>Net cash provided by (used in) financing activities</t>
        </is>
      </c>
      <c r="H107" s="5" t="n">
        <v>-13132</v>
      </c>
      <c r="I107" s="5" t="n">
        <v>-19198</v>
      </c>
    </row>
    <row r="108">
      <c r="A108" s="3" t="inlineStr">
        <is>
          <t>CASH FLOWS FROM DISCONTINUED OPERATIONS:</t>
        </is>
      </c>
    </row>
    <row r="109">
      <c r="A109" s="4" t="inlineStr">
        <is>
          <t>Net cash provided by (used) in discontinued operations</t>
        </is>
      </c>
      <c r="H109" s="5" t="n">
        <v>-2481</v>
      </c>
      <c r="I109" s="5" t="n">
        <v>-3874</v>
      </c>
    </row>
    <row r="110">
      <c r="A110" s="4" t="inlineStr">
        <is>
          <t>Effect of exchange rate changes on cash and equivalents</t>
        </is>
      </c>
      <c r="H110" s="5" t="n">
        <v>1051</v>
      </c>
      <c r="I110" s="5" t="n">
        <v>621</v>
      </c>
    </row>
    <row r="111">
      <c r="A111" s="4" t="inlineStr">
        <is>
          <t>NET DECREASE IN CASH AND EQUIVALENTS</t>
        </is>
      </c>
      <c r="H111" s="5" t="n">
        <v>2064</v>
      </c>
      <c r="I111" s="5" t="n">
        <v>-15144</v>
      </c>
    </row>
    <row r="112">
      <c r="A112" s="4" t="inlineStr">
        <is>
          <t>CASH AND EQUIVALENTS AT BEGINNING OF PERIOD</t>
        </is>
      </c>
      <c r="D112" s="5" t="n">
        <v>45511</v>
      </c>
      <c r="G112" s="5" t="n">
        <v>37429</v>
      </c>
      <c r="H112" s="5" t="n">
        <v>45511</v>
      </c>
      <c r="I112" s="5" t="n">
        <v>37429</v>
      </c>
    </row>
    <row r="113">
      <c r="A113" s="4" t="inlineStr">
        <is>
          <t>CASH AND EQUIVALENTS AT END OF PERIOD</t>
        </is>
      </c>
      <c r="B113" s="5" t="n">
        <v>47575</v>
      </c>
      <c r="E113" s="5" t="n">
        <v>22285</v>
      </c>
      <c r="H113" s="5" t="n">
        <v>47575</v>
      </c>
      <c r="I113" s="5" t="n">
        <v>22285</v>
      </c>
    </row>
    <row r="114">
      <c r="A114" s="4" t="inlineStr">
        <is>
          <t>Elimination</t>
        </is>
      </c>
    </row>
    <row r="115">
      <c r="A115" s="3" t="inlineStr">
        <is>
          <t>CASH FLOWS FROM OPERATING ACTIVITIES:</t>
        </is>
      </c>
    </row>
    <row r="116">
      <c r="A116" s="4" t="inlineStr">
        <is>
          <t>Net income</t>
        </is>
      </c>
      <c r="B116" s="5" t="n">
        <v>-63191</v>
      </c>
      <c r="E116" s="5" t="n">
        <v>-32027</v>
      </c>
      <c r="H116" s="5" t="n">
        <v>-127427</v>
      </c>
      <c r="I116" s="5" t="n">
        <v>-95229</v>
      </c>
    </row>
    <row r="117">
      <c r="A117" s="4" t="inlineStr">
        <is>
          <t>Net loss from discontinued operations</t>
        </is>
      </c>
      <c r="E117" s="5" t="n">
        <v>0</v>
      </c>
      <c r="I117" s="5" t="n">
        <v>0</v>
      </c>
    </row>
    <row r="118">
      <c r="A118" s="4" t="inlineStr">
        <is>
          <t>Net cash provided by (used in) operating activities:</t>
        </is>
      </c>
      <c r="H118" s="5" t="n">
        <v>0</v>
      </c>
      <c r="I118" s="5" t="n">
        <v>0</v>
      </c>
    </row>
    <row r="119">
      <c r="A119" s="3" t="inlineStr">
        <is>
          <t>CASH FLOWS FROM INVESTING ACTIVITIES:</t>
        </is>
      </c>
    </row>
    <row r="120">
      <c r="A120" s="4" t="inlineStr">
        <is>
          <t>Acquisition of property, plant and equipment</t>
        </is>
      </c>
      <c r="H120" s="5" t="n">
        <v>0</v>
      </c>
      <c r="I120" s="5" t="n">
        <v>0</v>
      </c>
    </row>
    <row r="121">
      <c r="A121" s="4" t="inlineStr">
        <is>
          <t>Acquired businesses, net of cash acquired</t>
        </is>
      </c>
      <c r="H121" s="5" t="n">
        <v>0</v>
      </c>
      <c r="I121" s="5" t="n">
        <v>0</v>
      </c>
    </row>
    <row r="122">
      <c r="A122" s="4" t="inlineStr">
        <is>
          <t>Investment purchase</t>
        </is>
      </c>
      <c r="H122" s="5" t="n">
        <v>0</v>
      </c>
      <c r="I122" s="5" t="n">
        <v>0</v>
      </c>
    </row>
    <row r="123">
      <c r="A123" s="4" t="inlineStr">
        <is>
          <t>Proceeds from sale of business</t>
        </is>
      </c>
      <c r="I123" s="5" t="n">
        <v>0</v>
      </c>
    </row>
    <row r="124">
      <c r="A124" s="4" t="inlineStr">
        <is>
          <t>Insurance payments</t>
        </is>
      </c>
      <c r="I124" s="5" t="n">
        <v>0</v>
      </c>
    </row>
    <row r="125">
      <c r="A125" s="4" t="inlineStr">
        <is>
          <t>Proceeds from sale of assets</t>
        </is>
      </c>
      <c r="H125" s="5" t="n">
        <v>0</v>
      </c>
      <c r="I125" s="5" t="n">
        <v>0</v>
      </c>
    </row>
    <row r="126">
      <c r="A126" s="4" t="inlineStr">
        <is>
          <t>Net cash used in investing activities</t>
        </is>
      </c>
      <c r="H126" s="5" t="n">
        <v>0</v>
      </c>
      <c r="I126" s="5" t="n">
        <v>0</v>
      </c>
    </row>
    <row r="127">
      <c r="A127" s="3" t="inlineStr">
        <is>
          <t>CASH FLOWS FROM FINANCING ACTIVITIES:</t>
        </is>
      </c>
    </row>
    <row r="128">
      <c r="A128" s="4" t="inlineStr">
        <is>
          <t>Purchase of shares for treasury</t>
        </is>
      </c>
      <c r="H128" s="5" t="n">
        <v>0</v>
      </c>
      <c r="I128" s="5" t="n">
        <v>0</v>
      </c>
    </row>
    <row r="129">
      <c r="A129" s="4" t="inlineStr">
        <is>
          <t>Proceeds from long-term debt</t>
        </is>
      </c>
      <c r="H129" s="5" t="n">
        <v>0</v>
      </c>
      <c r="I129" s="5" t="n">
        <v>0</v>
      </c>
    </row>
    <row r="130">
      <c r="A130" s="4" t="inlineStr">
        <is>
          <t>Payments of long-term debt</t>
        </is>
      </c>
      <c r="H130" s="5" t="n">
        <v>0</v>
      </c>
      <c r="I130" s="5" t="n">
        <v>0</v>
      </c>
    </row>
    <row r="131">
      <c r="A131" s="4" t="inlineStr">
        <is>
          <t>Contingent consideration for acquired businesses</t>
        </is>
      </c>
      <c r="I131" s="5" t="n">
        <v>0</v>
      </c>
    </row>
    <row r="132">
      <c r="A132" s="4" t="inlineStr">
        <is>
          <t>Financing costs</t>
        </is>
      </c>
      <c r="H132" s="5" t="n">
        <v>0</v>
      </c>
      <c r="I132" s="5" t="n">
        <v>0</v>
      </c>
    </row>
    <row r="133">
      <c r="A133" s="4" t="inlineStr">
        <is>
          <t>Dividends paid</t>
        </is>
      </c>
      <c r="H133" s="5" t="n">
        <v>0</v>
      </c>
      <c r="I133" s="5" t="n">
        <v>0</v>
      </c>
    </row>
    <row r="134">
      <c r="A134" s="4" t="inlineStr">
        <is>
          <t>Other, net</t>
        </is>
      </c>
      <c r="H134" s="5" t="n">
        <v>0</v>
      </c>
      <c r="I134" s="5" t="n">
        <v>0</v>
      </c>
    </row>
    <row r="135">
      <c r="A135" s="4" t="inlineStr">
        <is>
          <t>Net cash provided by (used in) financing activities</t>
        </is>
      </c>
      <c r="H135" s="5" t="n">
        <v>0</v>
      </c>
      <c r="I135" s="5" t="n">
        <v>0</v>
      </c>
    </row>
    <row r="136">
      <c r="A136" s="3" t="inlineStr">
        <is>
          <t>CASH FLOWS FROM DISCONTINUED OPERATIONS:</t>
        </is>
      </c>
    </row>
    <row r="137">
      <c r="A137" s="4" t="inlineStr">
        <is>
          <t>Net cash provided by (used) in discontinued operations</t>
        </is>
      </c>
      <c r="H137" s="5" t="n">
        <v>0</v>
      </c>
      <c r="I137" s="5" t="n">
        <v>0</v>
      </c>
    </row>
    <row r="138">
      <c r="A138" s="4" t="inlineStr">
        <is>
          <t>Effect of exchange rate changes on cash and equivalents</t>
        </is>
      </c>
      <c r="H138" s="5" t="n">
        <v>0</v>
      </c>
      <c r="I138" s="5" t="n">
        <v>0</v>
      </c>
    </row>
    <row r="139">
      <c r="A139" s="4" t="inlineStr">
        <is>
          <t>NET DECREASE IN CASH AND EQUIVALENTS</t>
        </is>
      </c>
      <c r="H139" s="5" t="n">
        <v>0</v>
      </c>
      <c r="I139" s="5" t="n">
        <v>0</v>
      </c>
    </row>
    <row r="140">
      <c r="A140" s="4" t="inlineStr">
        <is>
          <t>CASH AND EQUIVALENTS AT BEGINNING OF PERIOD</t>
        </is>
      </c>
      <c r="D140" s="6" t="n">
        <v>0</v>
      </c>
      <c r="G140" s="6" t="n">
        <v>0</v>
      </c>
      <c r="H140" s="5" t="n">
        <v>0</v>
      </c>
      <c r="I140" s="5" t="n">
        <v>0</v>
      </c>
    </row>
    <row r="141">
      <c r="A141" s="4" t="inlineStr">
        <is>
          <t>CASH AND EQUIVALENTS AT END OF PERIOD</t>
        </is>
      </c>
      <c r="B141" s="6" t="n">
        <v>0</v>
      </c>
      <c r="E141" s="6" t="n">
        <v>0</v>
      </c>
      <c r="H141" s="6" t="n">
        <v>0</v>
      </c>
      <c r="I141" s="6" t="n">
        <v>0</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1:07:08Z</dcterms:created>
  <dcterms:modified xmlns:dcterms="http://purl.org/dc/terms/" xmlns:xsi="http://www.w3.org/2001/XMLSchema-instance" xsi:type="dcterms:W3CDTF">2020-07-30T21:07:08Z</dcterms:modified>
</cp:coreProperties>
</file>